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Goodwill and Other Intangible A" sheetId="13" state="visible" r:id="rId13"/>
    <sheet xmlns:r="http://schemas.openxmlformats.org/officeDocument/2006/relationships" name="Equity, Other Comprehensive Inc" sheetId="14" state="visible" r:id="rId14"/>
    <sheet xmlns:r="http://schemas.openxmlformats.org/officeDocument/2006/relationships" name="Share-Based Plans" sheetId="15" state="visible" r:id="rId15"/>
    <sheet xmlns:r="http://schemas.openxmlformats.org/officeDocument/2006/relationships" name="Employee Benefit Plans" sheetId="16" state="visible" r:id="rId16"/>
    <sheet xmlns:r="http://schemas.openxmlformats.org/officeDocument/2006/relationships" name="Fair Value of Assets and Liabil" sheetId="17" state="visible" r:id="rId17"/>
    <sheet xmlns:r="http://schemas.openxmlformats.org/officeDocument/2006/relationships" name="Business Segments" sheetId="18" state="visible" r:id="rId18"/>
    <sheet xmlns:r="http://schemas.openxmlformats.org/officeDocument/2006/relationships" name="Commitments and Contingent Liab" sheetId="19" state="visible" r:id="rId19"/>
    <sheet xmlns:r="http://schemas.openxmlformats.org/officeDocument/2006/relationships" name="Derivative Financial Instrument" sheetId="20" state="visible" r:id="rId20"/>
    <sheet xmlns:r="http://schemas.openxmlformats.org/officeDocument/2006/relationships" name="Other Noninterest Expen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Credit Losses (Ta" sheetId="27" state="visible" r:id="rId27"/>
    <sheet xmlns:r="http://schemas.openxmlformats.org/officeDocument/2006/relationships" name="Goodwill and Other Intangible_2" sheetId="28" state="visible" r:id="rId28"/>
    <sheet xmlns:r="http://schemas.openxmlformats.org/officeDocument/2006/relationships" name="Equity, Other Comprehensive I_2" sheetId="29" state="visible" r:id="rId29"/>
    <sheet xmlns:r="http://schemas.openxmlformats.org/officeDocument/2006/relationships" name="Share-Based Plans (Tables)" sheetId="30" state="visible" r:id="rId30"/>
    <sheet xmlns:r="http://schemas.openxmlformats.org/officeDocument/2006/relationships" name="Employee Benefit Plans (Tables)" sheetId="31" state="visible" r:id="rId31"/>
    <sheet xmlns:r="http://schemas.openxmlformats.org/officeDocument/2006/relationships" name="Fair Value of Assets and Liab_2" sheetId="32" state="visible" r:id="rId32"/>
    <sheet xmlns:r="http://schemas.openxmlformats.org/officeDocument/2006/relationships" name="Business Segments (Tables)" sheetId="33" state="visible" r:id="rId33"/>
    <sheet xmlns:r="http://schemas.openxmlformats.org/officeDocument/2006/relationships" name="Commitments and Contingent Li_2" sheetId="34" state="visible" r:id="rId34"/>
    <sheet xmlns:r="http://schemas.openxmlformats.org/officeDocument/2006/relationships" name="Derivative Financial Instrume_2" sheetId="35" state="visible" r:id="rId35"/>
    <sheet xmlns:r="http://schemas.openxmlformats.org/officeDocument/2006/relationships" name="Other Noninterest Expenses (Tab" sheetId="36" state="visible" r:id="rId36"/>
    <sheet xmlns:r="http://schemas.openxmlformats.org/officeDocument/2006/relationships" name="Summary of Significant Accoun_3" sheetId="37" state="visible" r:id="rId37"/>
    <sheet xmlns:r="http://schemas.openxmlformats.org/officeDocument/2006/relationships" name="Securities - Available for sale" sheetId="38" state="visible" r:id="rId38"/>
    <sheet xmlns:r="http://schemas.openxmlformats.org/officeDocument/2006/relationships" name="Securities - Amortized Cost and" sheetId="39" state="visible" r:id="rId39"/>
    <sheet xmlns:r="http://schemas.openxmlformats.org/officeDocument/2006/relationships" name="Securities - Pledged as Collate" sheetId="40" state="visible" r:id="rId40"/>
    <sheet xmlns:r="http://schemas.openxmlformats.org/officeDocument/2006/relationships" name="Securities - Unrealized Loss Po" sheetId="41" state="visible" r:id="rId41"/>
    <sheet xmlns:r="http://schemas.openxmlformats.org/officeDocument/2006/relationships" name="Securities - Restricted Stock (" sheetId="42" state="visible" r:id="rId42"/>
    <sheet xmlns:r="http://schemas.openxmlformats.org/officeDocument/2006/relationships" name="Loans - Balance of Loans (Detai" sheetId="43" state="visible" r:id="rId43"/>
    <sheet xmlns:r="http://schemas.openxmlformats.org/officeDocument/2006/relationships" name="Loans - Loan Portfolio by Class" sheetId="44" state="visible" r:id="rId44"/>
    <sheet xmlns:r="http://schemas.openxmlformats.org/officeDocument/2006/relationships" name="Loans - Balance of loans on non" sheetId="45" state="visible" r:id="rId45"/>
    <sheet xmlns:r="http://schemas.openxmlformats.org/officeDocument/2006/relationships" name="Loans - Amortized cost basis of" sheetId="46" state="visible" r:id="rId46"/>
    <sheet xmlns:r="http://schemas.openxmlformats.org/officeDocument/2006/relationships" name="Loans - Loan Modifications (Det" sheetId="47" state="visible" r:id="rId47"/>
    <sheet xmlns:r="http://schemas.openxmlformats.org/officeDocument/2006/relationships" name="Allowance for Credit Losses - A" sheetId="48" state="visible" r:id="rId48"/>
    <sheet xmlns:r="http://schemas.openxmlformats.org/officeDocument/2006/relationships" name="Allowance for Credit Losses - P" sheetId="49" state="visible" r:id="rId49"/>
    <sheet xmlns:r="http://schemas.openxmlformats.org/officeDocument/2006/relationships" name="Allowance for Credit Losses - B" sheetId="50" state="visible" r:id="rId50"/>
    <sheet xmlns:r="http://schemas.openxmlformats.org/officeDocument/2006/relationships" name="Allowance for Credit Losses -_2" sheetId="51" state="visible" r:id="rId51"/>
    <sheet xmlns:r="http://schemas.openxmlformats.org/officeDocument/2006/relationships" name="Allowance for Credit Losses - G"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Equity, Other Comprehensive I_3" sheetId="55" state="visible" r:id="rId55"/>
    <sheet xmlns:r="http://schemas.openxmlformats.org/officeDocument/2006/relationships" name="Equity, Other Comprehensive I_4" sheetId="56" state="visible" r:id="rId56"/>
    <sheet xmlns:r="http://schemas.openxmlformats.org/officeDocument/2006/relationships" name="Equity, Other Comprehensive I_5" sheetId="57" state="visible" r:id="rId57"/>
    <sheet xmlns:r="http://schemas.openxmlformats.org/officeDocument/2006/relationships" name="Equity, Other Comprehensive I_6" sheetId="58" state="visible" r:id="rId58"/>
    <sheet xmlns:r="http://schemas.openxmlformats.org/officeDocument/2006/relationships" name="Share-Based Plans (Details)" sheetId="59" state="visible" r:id="rId59"/>
    <sheet xmlns:r="http://schemas.openxmlformats.org/officeDocument/2006/relationships" name="Employee Benefit Plans (Details"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Fair Value of Assets and Liab_6" sheetId="64" state="visible" r:id="rId64"/>
    <sheet xmlns:r="http://schemas.openxmlformats.org/officeDocument/2006/relationships" name="Business Segments - Narratives " sheetId="65" state="visible" r:id="rId65"/>
    <sheet xmlns:r="http://schemas.openxmlformats.org/officeDocument/2006/relationships" name="Business Segments - Segment Rep" sheetId="66" state="visible" r:id="rId66"/>
    <sheet xmlns:r="http://schemas.openxmlformats.org/officeDocument/2006/relationships" name="Business Segments - Consolidati"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ommitments and Contingent Li_5" sheetId="70" state="visible" r:id="rId70"/>
    <sheet xmlns:r="http://schemas.openxmlformats.org/officeDocument/2006/relationships" name="Derivative Financial Instrume_3" sheetId="71" state="visible" r:id="rId71"/>
    <sheet xmlns:r="http://schemas.openxmlformats.org/officeDocument/2006/relationships" name="Other Noninterest Expenses (Det"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423</t>
        </is>
      </c>
      <c r="C8" s="4" t="inlineStr">
        <is>
          <t xml:space="preserve"> </t>
        </is>
      </c>
    </row>
    <row r="9">
      <c r="A9" s="4" t="inlineStr">
        <is>
          <t>Entity Registrant Name</t>
        </is>
      </c>
      <c r="B9" s="4" t="inlineStr">
        <is>
          <t>C &amp; F FINANCIAL CORPORATION</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4-1680165</t>
        </is>
      </c>
      <c r="C11" s="4" t="inlineStr">
        <is>
          <t xml:space="preserve"> </t>
        </is>
      </c>
    </row>
    <row r="12">
      <c r="A12" s="4" t="inlineStr">
        <is>
          <t>Entity Address, Address Line One</t>
        </is>
      </c>
      <c r="B12" s="4" t="inlineStr">
        <is>
          <t>3600 La Grange Parkway</t>
        </is>
      </c>
      <c r="C12" s="4" t="inlineStr">
        <is>
          <t xml:space="preserve"> </t>
        </is>
      </c>
    </row>
    <row r="13">
      <c r="A13" s="4" t="inlineStr">
        <is>
          <t>Entity Address, City or Town</t>
        </is>
      </c>
      <c r="B13" s="4" t="inlineStr">
        <is>
          <t>Toano</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168</t>
        </is>
      </c>
      <c r="C15" s="4" t="inlineStr">
        <is>
          <t xml:space="preserve"> </t>
        </is>
      </c>
    </row>
    <row r="16">
      <c r="A16" s="4" t="inlineStr">
        <is>
          <t>City Area Code</t>
        </is>
      </c>
      <c r="B16" s="4" t="inlineStr">
        <is>
          <t>804</t>
        </is>
      </c>
      <c r="C16" s="4" t="inlineStr">
        <is>
          <t xml:space="preserve"> </t>
        </is>
      </c>
    </row>
    <row r="17">
      <c r="A17" s="4" t="inlineStr">
        <is>
          <t>Local Phone Number</t>
        </is>
      </c>
      <c r="B17" s="4" t="inlineStr">
        <is>
          <t>843-2360</t>
        </is>
      </c>
      <c r="C17" s="4" t="inlineStr">
        <is>
          <t xml:space="preserve"> </t>
        </is>
      </c>
    </row>
    <row r="18">
      <c r="A18" s="4" t="inlineStr">
        <is>
          <t>Title of 12(b) Security</t>
        </is>
      </c>
      <c r="B18" s="4" t="inlineStr">
        <is>
          <t>Common Stock, $1.00 par value per share</t>
        </is>
      </c>
      <c r="C18" s="4" t="inlineStr">
        <is>
          <t xml:space="preserve"> </t>
        </is>
      </c>
    </row>
    <row r="19">
      <c r="A19" s="4" t="inlineStr">
        <is>
          <t>Trading Symbol</t>
        </is>
      </c>
      <c r="B19" s="4" t="inlineStr">
        <is>
          <t>CFF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39798</v>
      </c>
    </row>
    <row r="28">
      <c r="A28" s="4" t="inlineStr">
        <is>
          <t>Entity Central Index Key</t>
        </is>
      </c>
      <c r="B28" s="4" t="inlineStr">
        <is>
          <t>000091334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5</t>
        </is>
      </c>
    </row>
    <row r="3">
      <c r="A3" s="3" t="inlineStr">
        <is>
          <t>Securities</t>
        </is>
      </c>
      <c r="B3" s="4" t="inlineStr">
        <is>
          <t xml:space="preserve"> </t>
        </is>
      </c>
    </row>
    <row r="4">
      <c r="A4" s="4" t="inlineStr">
        <is>
          <t>Securities</t>
        </is>
      </c>
      <c r="B4" s="4" t="inlineStr">
        <is>
          <t>NOTE 2: Securities ​ The Corporation’s debt securities, all of which are classified as available for sale, are summarized in the table below. The Corporation has elected to exclude accrued interest receivable, totaling $2.31 million and $2.32 million at March 31, 2025 and December 31, 2024, respectively, from the amortized cost basis of securities. ​ ​ ​ ​ ​ ​ ​ ​ ​ ​ ​ ​ ​ ​ ​ ​ ​ ​ March 31, 2025 ​ ​ ​ Gross Gross ​ ​ ​ ​ Amortized ​ Unrealized ​ Unrealized ​ ​ (Dollars in thousands) ​ Cost ​ Gains ​ Losses ​ Fair Value U.S. Treasury securities ​ $ 4,989 ​ $ — ​ $ (220) ​ $ 4,769 ​ U.S. government agencies and corporations ​ ​ 68,773 ​ ​ — ​ ​ (6,854) ​ ​ 61,919 ​ Mortgage-backed securities ​ 210,999 ​ 583 ​ (12,185) ​ 199,397 ​ Obligations of states and political subdivisions ​ 147,256 ​ 548 ​ ​ (4,308) ​ 143,496 ​ Corporate and other debt securities ​ ​ 23,652 ​ ​ 23 ​ ​ (1,743) ​ ​ 21,932 ​ ​ ​ $ 455,669 ​ $ 1,154 ​ $ (25,310) ​ $ 431,513 ​ ​ ​ ​ ​ ​ ​ ​ ​ ​ ​ ​ ​ ​ ​ ​ ​ ​ ​ December 31, 2024 ​ ​ ​ Gross Gross ​ ​ ​ ​ Amortized ​ Unrealized ​ Unrealized ​ ​ (Dollars in thousands) ​ Cost ​ Gains ​ Losses ​ Fair Value U.S. Treasury securities ​ $ 10,985 ​ $ — ​ $ (285) ​ $ 10,700 ​ U.S. government agencies and corporations ​ ​ 68,772 ​ ​ — ​ ​ (8,113) ​ ​ 60,659 ​ Mortgage-backed securities ​ 197,923 ​ 69 ​ (15,556) ​ 182,436 ​ Obligations of states and political subdivisions ​ 147,532 ​ 691 ​ (4,613) ​ 143,610 ​ Corporate and other debt securities ​ 23,404 ​ 29 ​ (2,213) ​ 21,220 ​ ​ ​ $ 448,616 ​ $ 789 ​ $ (30,780) ​ $ 418,625 ​ ​ The amortized cost and estimated fair value of securities at March 31, 2025, by the earlier of contractual maturity or expected maturity, are shown below. Expected maturities will differ from contractual maturities because borrowers may have the right to prepay obligations with or without call or prepayment penalties. ​ ​ ​ ​ ​ ​ ​ ​ ​ ​ ​ March 31, 2025 ​ Amortized ​ (Dollars in thousands) ​ Cost ​ Fair Value Due in one year or less ​ $ 67,719 ​ $ 65,507 ​ Due after one year through five years ​ 179,812 ​ 169,117 ​ Due after five years through ten years ​ 138,031 ​ 129,762 ​ Due after ten years ​ 70,107 ​ 67,127 ​ ​ ​ $ 455,669 ​ $ 431,513 ​ ​ The following table presents the gross realized gains and losses on and the proceeds from the sales, maturities and calls of securities. During the three months ended March 31, 2025 and 2024, there were no sales of securities. ​ ​ ​ ​ ​ ​ ​ ​ ​ ​ Three Months Ended March 31, (Dollars in thousands) 2025 2024 Realized gains from sales, maturities and calls of securities: ​ ​ ​ ​ ​ ​ Gross realized gains ​ $ — ​ $ — Gross realized losses ​ — ​ — Net realized losses ​ $ — ​ $ — Proceeds from sales, maturities, calls and paydowns of securities ​ $ 17,176 ​ $ 37,324 ​ The Corporation pledges securities primarily to secure municipal deposits, repurchase agreements and lines of credit that provide liquidity to the Corporation and C&amp;F Bank. Securities with an aggregate amortized cost of $206.11 million and an aggregate fair value of $192.44 million were pledged at March 31, 2025. Securities with an aggregate amortized cost of $212.92 million and an aggregate fair value of $196.10 million were pledged at December 31, 2024. ​ Securities in an unrealized loss position at March 31, 2025, by duration of the period of the unrealized loss, are shown below. ​ ​ ​ ​ ​ ​ ​ ​ ​ ​ ​ ​ ​ ​ ​ ​ ​ ​ ​ ​ ​ ​ ​ Less Than 12 Months ​ 12 Months or More ​ Total ​ Fair Unrealized Fair Unrealized Fair Unrealized (Dollars in thousands) ​ Value ​ Loss ​ Value ​ Loss ​ Value ​ Loss U.S. Treasury securities ​ $ — ​ $ — ​ $ 4,769 ​ $ 220 ​ $ 4,769 ​ $ 220 ​ U.S. government agencies and corporations ​ ​ — ​ ​ — ​ ​ 61,919 ​ ​ 6,854 ​ ​ 61,919 ​ ​ 6,854 ​ Mortgage-backed securities ​ 34,422 ​ ​ 457 ​ 118,296 ​ 11,728 ​ 152,718 ​ 12,185 ​ Obligations of states and political subdivisions ​ 32,175 ​ ​ 600 ​ 62,499 ​ 3,708 ​ 94,674 ​ 4,308 ​ Corporate and other debt securities ​ ​ 488 ​ ​ 12 ​ ​ 19,671 ​ ​ 1,731 ​ ​ 20,159 ​ ​ 1,743 ​ Total ​ $ 67,085 ​ $ 1,069 ​ $ 267,154 ​ $ 24,241 ​ $ 334,239 ​ $ 25,310 ​ ​ There were 545 debt securities with a fair value below the amortized cost basis, totaling $334.24 million of aggregate fair value as of March 31, 2025. The Corporation concluded that a credit loss did not exist in its securities portfolio at March 31, 2025, and no allowance for credit losses has been recognized based on the fact that (1) changes in fair value were caused primarily by fluctuations in interest rates or other market factors, such as changes in demand, (2) securities with unrealized losses had generally high credit quality, (3) the Corporation intends to hold these investments in debt securities to maturity and it is more-likely-than-not that the Corporation will not be required to sell these investments before a recovery of its investment, and (4) issuers have continued to make timely payments of principal and interest. Additionally,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 Securities in an unrealized loss position at December 31, 2024, by duration of the period of the unrealized loss, are shown below. ​ ​ ​ ​ ​ ​ ​ ​ ​ ​ ​ ​ ​ ​ ​ ​ ​ ​ ​ ​ ​ ​ ​ Less Than 12 Months ​ 12 Months or More ​ Total ​ Fair Unrealized Fair Unrealized Fair Unrealized (Dollars in thousands) ​ Value ​ Loss ​ Value ​ Loss ​ Value ​ Loss U.S. Treasury securities ​ $ — ​ $ — ​ $ 10,700 ​ $ 285 ​ $ 10,700 ​ $ 285 ​ U.S. government agencies and corporations ​ ​ — ​ ​ — ​ ​ 60,659 ​ ​ 8,113 ​ ​ 60,659 ​ ​ 8,113 ​ Mortgage-backed securities ​ ​ 53,734 ​ ​ 1,253 ​ 123,307 ​ 14,303 ​ 177,041 ​ 15,556 ​ Obligations of states and political subdivisions ​ ​ 31,981 ​ ​ 412 ​ ​ 66,743 ​ 4,201 ​ ​ 98,724 ​ ​ 4,613 ​ Corporate and other debt securities ​ 474 ​ ​ 26 ​ 19,717 ​ ​ 2,187 ​ 20,191 ​ 2,213 ​ Total ​ $ 86,189 ​ $ 1,691 ​ $ 281,126 ​ $ 29,089 ​ $ 367,315 ​ $ 30,780 ​ ​ The Corporation’s investment in restricted stock totaled $3.68 million at March 31, 2025 and $3.59 million at December 31, 2024 and consisted of Federal Home Loan Bank of Atlanta (FHLB) stock. Restricted stock is generally viewed as a long-term investment, which is carried at cost because there is no market for the stock other than to be redeemed or repurchased by the FHLB. Therefore, when evaluating restricted stock for impairment, its value is based on the ultimate recoverability of the par value rather than by recognizing any temporary decline in value. The Corporation did not consider its investment in restricted stock to be impaired at March 31, 2025 and no impairment has been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5</t>
        </is>
      </c>
    </row>
    <row r="3">
      <c r="A3" s="3" t="inlineStr">
        <is>
          <t>Loans</t>
        </is>
      </c>
      <c r="B3" s="4" t="inlineStr">
        <is>
          <t xml:space="preserve"> </t>
        </is>
      </c>
    </row>
    <row r="4">
      <c r="A4" s="4" t="inlineStr">
        <is>
          <t>Loans</t>
        </is>
      </c>
      <c r="B4" s="4" t="inlineStr">
        <is>
          <t>​ NOTE 3: Loans ​ The Corporation’s loans are stated at their face amount, net of deferred fees and costs and discounts, and consist of the classes of loans included in the table below. The Corporation has elected to exclude accrued interest receivable, totaling $8.28 million and $8.27 million at March 31, 2025 and December 31, 2024, respectively, from the recorded balance of loans. ​ ​ ​ ​ ​ ​ ​ ​ ​ ​ March 31, ​ December 31, (Dollars in thousands) 2025 2024 Commercial real estate ​ $ 758,310 ​ $ 734,182 Commercial business ​ 106,844 ​ 104,947 Construction - commercial real estate ​ 121,140 ​ 132,717 Land acquisition and development ​ 46,042 ​ 46,072 Builder lines ​ 42,720 ​ 35,605 Construction - consumer real estate ​ ​ 21,188 ​ ​ 18,799 Residential mortgage ​ ​ 308,549 ​ ​ 308,809 Equity lines ​ ​ 66,440 ​ ​ 62,204 Other consumer ​ ​ 9,957 ​ ​ 10,270 Consumer finance - automobiles ​ ​ 396,590 ​ ​ 398,651 Consumer finance - marine and recreational vehicles ​ 65,546 ​ 68,142 Subtotal ​ 1,943,326 ​ 1,920,398 Less allowance for credit losses ​ (40,043) ​ (40,087) Loans, net ​ $ 1,903,283 ​ $ 1,880,311 ​ Other consumer loans included $220,000 and $255,000 of demand deposit overdrafts at March 31, 2025 and December 31, 2024, respectively. ​ The following table shows the aging of the Corporation’s loan portfolio, by class, at March 31, 2025: ​ ​ ​ ​ ​ ​ ​ ​ ​ ​ ​ ​ ​ ​ ​ ​ ​ ​ ​ ​ ​ ​ ​ ​ ​ 30-59 ​ 60-89 ​ 90+ ​ ​ ​ ​ ​ ​ ​ ​ ​ ​ 90+ Days ​ ​ Days ​ Days ​ Days ​ Total ​ ​ ​ ​ ​ ​ ​ Past Due and (Dollars in thousands) Past Due ​ Past Due ​ Past Due ​ Past Due ​ Current 1 ​ Total Loans ​ Accruing Commercial real estate ​ $ — ​ $ 21 ​ $ — ​ $ 21 ​ $ 758,289 ​ $ 758,310 ​ $ — Commercial business ​ 10 ​ ​ — ​ ​ — ​ ​ 10 ​ ​ 106,834 ​ ​ 106,844 ​ ​ — Construction - commercial real estate ​ — ​ ​ — ​ ​ — ​ ​ — ​ ​ 121,140 ​ ​ 121,140 ​ ​ — Land acquisition and development ​ — ​ ​ — ​ ​ — ​ ​ — ​ ​ 46,042 ​ ​ 46,042 ​ ​ — Builder lines ​ — ​ ​ — ​ ​ — ​ ​ — ​ ​ 42,720 ​ ​ 42,720 ​ ​ — Construction - consumer real estate ​ ​ — ​ ​ — ​ ​ — ​ ​ — ​ ​ 21,188 ​ ​ 21,188 ​ ​ — Residential mortgage ​ ​ 1,694 ​ ​ — ​ ​ 1,066 ​ ​ 2,760 ​ ​ 305,789 ​ ​ 308,549 ​ ​ 111 Equity lines ​ ​ 328 ​ ​ — ​ ​ — ​ ​ 328 ​ ​ 66,112 ​ ​ 66,440 ​ ​ — Other consumer ​ ​ — ​ ​ — ​ ​ — ​ ​ — ​ ​ 9,957 ​ ​ 9,957 ​ ​ — Consumer finance - automobiles ​ ​ 11,438 ​ ​ 1,437 ​ ​ 911 ​ ​ 13,786 ​ ​ 382,804 ​ ​ 396,590 ​ ​ — Consumer finance - marine and recreational vehicles ​ 99 ​ ​ 139 ​ ​ 64 ​ ​ 302 ​ ​ 65,244 ​ ​ 65,546 ​ ​ — Total ​ $ 13,569 ​ $ 1,597 ​ $ 2,041 ​ $ 17,207 ​ $ 1,926,119 ​ $ 1,943,326 ​ $ 111 1 For the purposes of the table above, “Current” includes loans that are 1-29 days past due. ​ The table above includes nonaccrual loans that are current of $140,000, 30-59 days past due of $94,000, and 90+ days past due of $1.93 million. ​ The following table shows the aging of the Corporation’s loan portfolio, by class, at December 31, 2024: ​ ​ ​ ​ ​ ​ ​ ​ ​ ​ ​ ​ ​ ​ ​ ​ ​ ​ ​ ​ ​ ​ ​ ​ ​ 30-59 ​ 60-89 ​ 90+ ​ ​ ​ ​ ​ ​ ​ ​ ​ ​ 90+ Days ​ ​ Days ​ Days ​ Days ​ Total ​ ​ ​ ​ ​ ​ ​ Past Due and (Dollars in thousands) Past Due ​ Past Due ​ Past Due ​ Past Due ​ Current 1 ​ Total Loans ​ Accruing Commercial real estate ​ $ 26 ​ $ — ​ $ — ​ $ 26 ​ $ 734,156 ​ $ 734,182 ​ $ — Commercial business ​ 29 ​ ​ — ​ ​ — ​ ​ 29 ​ ​ 104,918 ​ ​ 104,947 ​ ​ — Construction - commercial real estate ​ — ​ ​ — ​ ​ — ​ ​ — ​ ​ 132,717 ​ ​ 132,717 ​ ​ — Land acquisition and development ​ — ​ ​ — ​ ​ — ​ ​ — ​ ​ 46,072 ​ ​ 46,072 ​ ​ — Builder lines ​ — ​ ​ — ​ ​ — ​ ​ — ​ ​ 35,605 ​ ​ 35,605 ​ ​ — Construction - consumer real estate ​ ​ 747 ​ ​ — ​ ​ — ​ ​ 747 ​ ​ 18,052 ​ ​ 18,799 ​ ​ — Residential mortgage ​ ​ 1,012 ​ ​ 1,076 ​ ​ 426 ​ ​ 2,514 ​ ​ 306,295 ​ ​ 308,809 ​ ​ 334 Equity lines ​ ​ 85 ​ ​ — ​ ​ 76 ​ ​ 161 ​ ​ 62,043 ​ ​ 62,204 ​ ​ 76 Other consumer ​ ​ 9 ​ ​ — ​ ​ — ​ ​ 9 ​ ​ 10,261 ​ ​ 10,270 ​ ​ — Consumer finance - automobiles ​ ​ 14,703 ​ ​ 2,650 ​ ​ 599 ​ ​ 17,952 ​ ​ 380,699 ​ ​ 398,651 ​ ​ — Consumer finance - marine and recreational vehicles ​ 215 ​ ​ 22 ​ ​ 15 ​ ​ 252 ​ ​ 67,890 ​ ​ 68,142 ​ ​ — Total ​ $ 16,826 ​ $ 3,748 ​ $ 1,116 ​ $ 21,690 ​ $ 1,898,708 ​ $ 1,920,398 ​ $ 410 1 ​ The table above includes nonaccrual loans that are current of $124,000, 30-59 days past due of $117,000 and 90+ days past due of $706,000. ​ The following table shows the Corporation’s recorded balance of loans on nonaccrual status as of March 31, 2025 and December 31, 2024. The Corporation recognized $3,000 in interest income on loans on nonaccrual status as of March 31, 2025 and had $17,000 in reversals of interest income upon placing consumer loans on nonaccrual status during the three months ended March 31, 2025. All nonaccrual loans at March 31, 2025 and December 31, 2024 had an allowance for credit losses, with none individually evaluated. ​ ​ ​ ​ ​ ​ ​ ​ ​ ​ March 31, ​ December 31, (Dollars in thousands) 2025 ​ 2024 Residential mortgage ​ $ 1,189 ​ $ 333 Consumer finance - automobiles ​ ​ 911 ​ ​ 599 Consumer finance - marine and recreational vehicles ​ ​ 64 ​ ​ 15 Total ​ $ 2,164 ​ $ 947 ​ Occasionally, the Corporation modifies loans to borrowers experiencing financial difficulties by providing principal forgiveness, term extensions, interest rate reductions or other-than-insignificant payment delays. As the effect of most modifications is already included in the allowance for credit losses due to the measurement methodologies used in its estimate, the allowance for credit losses is typically not adjusted upon modification. When principal forgiveness is provided at modification, the amount forgiven is charged against the allowance for credit losses. In some cases, the Corporation may provide multiple types of modifications on one loan and when multiple types of modifications occur within the same period, the combination of modifications is separately reported. ​ There were no loans to borrowers experiencing financial difficulty and that were modified during the three months ended March 31, 2025. The following table presents the amortized cost basis of loans as of March 31, 2024 that were both experiencing financial difficulty and modified during the three months ended March 31, 2024. ​ ​ ​ ​ ​ ​ ​ ​ ​ ​ ​ ​ Three Months Ended March 31, 2024 ​ ​ ​ ​ ​ ​ % of Total ​ ​ ​ ​ ​ Amortized Class of ​ ​ ​ (Dollars in thousands) Cost Loans ​ ​ ​ Term Extension ​ ​ ​ ​ ​ ​ ​ ​ Residential mortgage ​ $ 341 ​ 0.1 % ​ ​ Total Term Extension ​ $ 341 ​ ​ ​ ​ ​ ​ ​ ​ ​ ​ ​ ​ ​ ​ Combination Term Extension and Interest Rate Reduction ​ ​ ​ ​ ​ ​ ​ ​ Residential mortgage ​ $ 19 ​ 0.0 % ​ ​ Total Combination Term Extension and Interest Rate Reduction ​ $ 19 ​ ​ ​ ​ ​ Total ​ $ 360 ​ 0.1 % ​ ​ ​ The following table presents the financial effects of the loan modifications presented above to borrowers experiencing financial difficulty for the three months ended March 31, 2024. ​ ​ ​ ​ ​ ​ ​ ​ ​ ​ ​ ​ Three Months Ended March 31, 2024 ​ ​ ​ Weighted- ​ Weighted- ​ ​ ​ Average ​ Average ​ ​ ​ Interest Rate ​ Term Extension (Dollars in thousands) ​ ​ Reduction ​ (in years) Residential mortgage ​ ​ ​ 1.51 % ​ 6.9 Total ​ ​ ​ 1.51 % ​ 6.9 ​ The Corporation closely monitors the performance of modified loans to understand the effectiveness of its modification efforts. Upon the determination that all or a portion of a modified loan is uncollectible, that amount is charged against the allowance for credit losses. There were no payment defaults during the three months ended March 31, 2025 and 2024 of modified loans that were modified during the previous twelve months and all were current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Allowance for Credit Losses</t>
        </is>
      </c>
      <c r="B3" s="4" t="inlineStr">
        <is>
          <t xml:space="preserve"> </t>
        </is>
      </c>
    </row>
    <row r="4">
      <c r="A4" s="4" t="inlineStr">
        <is>
          <t>Allowance for Credit Losses</t>
        </is>
      </c>
      <c r="B4" s="4" t="inlineStr">
        <is>
          <t>NOTE 4: Allowance for Credit Losses ​ The Corporation conducts an analysis of the collectability of the loan portfolio on a regular basis and uses this analysis to assess the sufficiency of the allowance for credit losses on loans and to determine the necessary provision for credit losses. The Corporation segmented the loan portfolio into three loan portfolios based on common risk characteristics. The Commercial portfolio consists of commercial real estate loans, commercial business loans, commercial and consumer real estate construction loans, land acquisition and development loans, and builder lines. The Consumer portfolio consists of residential mortgage loans, equity lines, and other consumer loans. The Consumer Finance portfolio consists of automobile and marine and RV loans. ​ The following table shows the allowance for credit losses activity by loan portfolio for the three months ended March 31, 2025 and 2024: ​ ​ ​ ​ ​ ​ ​ ​ ​ ​ ​ ​ ​ ​ ​ ​ ​ ​ ​ ​ ​ Consumer ​ ​ ​ (Dollars in thousands) ​ Commercial ​ Consumer ​ Finance ​ Total Balance at December 31, 2024 ​ $ 13,347 ​ $ 4,032 ​ $ 22,708 ​ $ 40,087 Provision charged to operations ​ ​ 69 ​ ​ 81 ​ ​ 2,900 ​ ​ 3,050 Loans charged off ​ ​ — ​ ​ (61) ​ ​ (4,073) ​ ​ (4,134) Recoveries of loans previously charged off ​ ​ 9 ​ ​ 34 ​ ​ 997 ​ ​ 1,040 Balance at March 31, 2025 ​ $ 13,425 ​ $ 4,086 ​ $ 22,532 ​ $ 40,043 ​ ​ ​ ​ ​ ​ ​ ​ ​ ​ ​ ​ ​ ​ ​ ​ ​ ​ ​ ​ ​ ​ Consumer ​ ​ ​ (Dollars in thousands) ​ Commercial ​ Consumer ​ Finance ​ Total Balance at December 31, 2023 ​ $ 12,315 ​ $ 3,758 ​ $ 23,578 ​ $ 39,651 Provision charged to operations ​ ​ 535 ​ ​ 65 ​ ​ 3,000 ​ ​ 3,600 Loans charged off ​ ​ — ​ ​ (101) ​ ​ (4,103) ​ ​ (4,204) Recoveries of loans previously charged off ​ ​ 9 ​ ​ 53 ​ ​ 1,091 ​ ​ 1,153 Balance at March 31, 2024 ​ $ 12,859 ​ $ 3,775 ​ $ 23,566 ​ $ 40,200 ​ ​ The following table presents a breakdown of the provision for credit losses for the periods indicated. ​ ​ ​ ​ ​ ​ ​ ​ ​ ​ ​ Three Months Ended March 31, ​ (Dollars in thousands) 2025 2024 ​ Provision for credit losses: ​ ​ ​ ​ ​ ​ ​ Provision for loans ​ $ 3,050 ​ $ 3,600 ​ Provision for unfunded commitments ​ (50) ​ (100) ​ Total ​ $ 3,000 ​ $ 3,500 ​ ​ ​ The table below details the recorded balance of the classes of loans within the commercial and consumer loan portfolios by loan rating, which is reviewed on a quarterly basis, and year of origination as of March 31, 2025: ​ ​ ​ ​ ​ ​ ​ ​ ​ ​ ​ ​ ​ ​ ​ ​ ​ ​ ​ ​ ​ ​ ​ ​ ​ ​ ​ ​ ​ ​ ​ ​ ​ ​ ​ ​ ​ ​ ​ ​ ​ ​ ​ ​ ​ ​ ​ ​ ​ Revolving ​ Revolving ​ ​ ​ ​ Term Loans Recorded Balance by Origination Year ​ Loans ​ Loans ​ ​ ​ ​ ​ ​ ​ ​ ​ ​ ​ ​ ​ ​ ​ ​ ​ ​ ​ ​ ​ ​ Recorded ​ Converted ​ ​ (Dollars in thousands) 2025 ​ 2024 ​ 2023 ​ 2022 ​ 2021 ​ Prior ​ Balance ​ to Term 1 ​ Total Commercial real estate: ​ ​ ​ ​ ​ ​ ​ ​ ​ ​ ​ ​ ​ ​ ​ ​ ​ ​ ​ ​ ​ ​ ​ ​ ​ ​ ​ Loan Rating ​ ​ ​ ​ ​ ​ ​ ​ ​ ​ ​ ​ ​ ​ ​ ​ ​ ​ ​ ​ ​ ​ ​ ​ ​ ​ ​ Pass ​ $ 8,888 ​ $ 92,993 ​ $ 104,927 ​ $ 157,865 ​ $ 128,864 ​ $ 263,728 ​ $ — ​ $ 108 ​ $ 757,373 Special Mention ​ ​ — ​ ​ — ​ ​ — ​ ​ — ​ ​ — ​ ​ 937 ​ ​ — ​ ​ — ​ ​ 937 Total ​ $ 8,888 ​ $ 92,993 ​ $ 104,927 ​ $ 157,865 ​ $ 128,864 ​ $ 264,665 ​ $ — ​ $ 108 ​ $ 758,310 ​ ​ ​ ​ ​ ​ ​ ​ ​ ​ ​ ​ ​ ​ ​ ​ ​ ​ ​ ​ ​ ​ ​ ​ ​ ​ ​ ​ Commercial business: ​ ​ ​ ​ ​ ​ ​ ​ ​ ​ ​ ​ ​ ​ ​ ​ ​ ​ ​ ​ ​ ​ ​ ​ ​ ​ ​ Loan Rating ​ ​ ​ ​ ​ ​ ​ ​ ​ ​ ​ ​ ​ ​ ​ ​ ​ ​ ​ ​ ​ ​ ​ ​ ​ ​ ​ Pass ​ $ 4,272 ​ $ 8,185 ​ $ 12,143 ​ $ 14,374 ​ $ 13,565 ​ $ 30,153 ​ $ 24,088 ​ $ 64 ​ $ 106,844 Total ​ $ 4,272 ​ $ 8,185 ​ $ 12,143 ​ $ 14,374 ​ $ 13,565 ​ $ 30,153 ​ $ 24,088 ​ $ 64 ​ $ 106,844 ​ ​ ​ ​ ​ ​ ​ ​ ​ ​ ​ ​ ​ ​ ​ ​ ​ ​ ​ ​ ​ ​ ​ ​ ​ ​ ​ ​ Construction - commercial real estate: ​ ​ ​ ​ ​ ​ ​ ​ ​ ​ ​ ​ ​ ​ ​ ​ ​ ​ ​ ​ ​ ​ ​ ​ ​ ​ ​ Loan Rating ​ ​ ​ ​ ​ ​ ​ ​ ​ ​ ​ ​ ​ ​ ​ ​ ​ ​ ​ ​ ​ ​ ​ ​ ​ ​ ​ Pass ​ $ 1,494 ​ $ 52,162 ​ $ 35,566 ​ $ 25,693 ​ $ — ​ $ 6,225 ​ $ — ​ $ — ​ $ 121,140 Total ​ $ 1,494 ​ $ 52,162 ​ $ 35,566 ​ $ 25,693 ​ $ — ​ $ 6,225 ​ $ — ​ $ — ​ $ 121,140 ​ ​ ​ ​ ​ ​ ​ ​ ​ ​ ​ ​ ​ ​ ​ ​ ​ ​ ​ ​ ​ ​ ​ ​ ​ ​ ​ ​ Land acquisition and development: ​ ​ ​ ​ ​ ​ ​ ​ ​ ​ ​ ​ ​ ​ ​ ​ ​ ​ ​ ​ ​ ​ ​ ​ ​ ​ ​ Loan Rating ​ ​ ​ ​ ​ ​ ​ ​ ​ ​ ​ ​ ​ ​ ​ ​ ​ ​ ​ ​ ​ ​ ​ ​ ​ ​ ​ Pass ​ $ — ​ $ 36,537 ​ $ — ​ $ 352 ​ $ 1,321 ​ $ 7,832 ​ $ — ​ $ — ​ $ 46,042 Total ​ $ — ​ $ 36,537 ​ $ — ​ $ 352 ​ $ 1,321 ​ $ 7,832 ​ $ — ​ $ — ​ $ 46,042 ​ ​ ​ ​ ​ ​ ​ ​ ​ ​ ​ ​ ​ ​ ​ ​ ​ ​ ​ ​ ​ ​ ​ ​ ​ ​ ​ ​ Builder lines: ​ ​ ​ ​ ​ ​ ​ ​ ​ ​ ​ ​ ​ ​ ​ ​ ​ ​ ​ ​ ​ ​ ​ ​ ​ ​ ​ Loan Rating ​ ​ ​ ​ ​ ​ ​ ​ ​ ​ ​ ​ ​ ​ ​ ​ ​ ​ ​ ​ ​ ​ ​ ​ ​ ​ ​ Pass ​ $ 11,660 ​ $ 26,771 ​ $ 3,062 ​ $ 822 ​ $ — ​ $ 405 ​ $ — ​ $ — ​ $ 42,720 Total ​ $ 11,660 ​ $ 26,771 ​ $ 3,062 ​ $ 822 ​ $ — ​ $ 405 ​ $ — ​ $ — ​ $ 42,720 ​ ​ ​ ​ ​ ​ ​ ​ ​ ​ ​ ​ ​ ​ ​ ​ ​ ​ ​ ​ ​ ​ ​ ​ ​ ​ ​ ​ Construction - consumer real estate: ​ ​ ​ ​ ​ ​ ​ ​ ​ ​ ​ ​ ​ ​ ​ ​ ​ ​ ​ ​ ​ ​ ​ ​ ​ ​ ​ Loan Rating ​ ​ ​ ​ ​ ​ ​ ​ ​ ​ ​ ​ ​ ​ ​ ​ ​ ​ ​ ​ ​ ​ ​ ​ ​ ​ ​ Pass ​ $ 1,219 ​ $ 18,430 ​ $ 1,539 ​ $ — ​ $ — ​ $ — ​ $ — ​ $ — ​ $ 21,188 Total ​ $ 1,219 ​ $ 18,430 ​ $ 1,539 ​ $ — ​ $ — ​ $ — ​ $ — ​ $ — ​ $ 21,188 ​ ​ ​ ​ ​ ​ ​ ​ ​ ​ ​ ​ ​ ​ ​ ​ ​ ​ ​ ​ ​ ​ ​ ​ ​ ​ ​ ​ Residential mortgage: ​ ​ ​ ​ ​ ​ ​ ​ ​ ​ ​ ​ ​ ​ ​ ​ ​ ​ ​ ​ ​ ​ ​ ​ ​ ​ ​ Loan Rating ​ ​ ​ ​ ​ ​ ​ ​ ​ ​ ​ ​ ​ ​ ​ ​ ​ ​ ​ ​ ​ ​ ​ ​ ​ ​ ​ Pass ​ $ 7,950 ​ $ 48,261 ​ $ 56,758 ​ $ 78,656 ​ $ 37,674 ​ $ 77,426 ​ $ — ​ $ — ​ $ 306,725 Special Mention ​ ​ — ​ ​ — ​ ​ 23 ​ ​ — ​ ​ 215 ​ ​ 227 ​ ​ — ​ ​ — ​ ​ 465 Substandard ​ ​ — ​ ​ — ​ ​ — ​ ​ — ​ ​ — ​ ​ 170 ​ ​ — ​ ​ — ​ ​ 170 Substandard Nonaccrual ​ ​ — ​ ​ 122 ​ ​ 864 ​ ​ 92 ​ ​ — ​ ​ 111 ​ ​ — ​ ​ — ​ ​ 1,189 Total ​ $ 7,950 ​ $ 48,383 ​ $ 57,645 ​ $ 78,748 ​ $ 37,889 ​ $ 77,934 ​ $ — ​ $ — ​ $ 308,549 ​ ​ ​ ​ ​ ​ ​ ​ ​ ​ ​ ​ ​ ​ ​ ​ ​ ​ ​ ​ ​ ​ ​ ​ ​ ​ ​ ​ Equity lines: ​ ​ ​ ​ ​ ​ ​ ​ ​ ​ ​ ​ ​ ​ ​ ​ ​ ​ ​ ​ ​ ​ ​ ​ ​ ​ ​ Loan Rating ​ ​ ​ ​ ​ ​ ​ ​ ​ ​ ​ ​ ​ ​ ​ ​ ​ ​ ​ ​ ​ ​ ​ ​ ​ ​ ​ Pass ​ $ — ​ $ — ​ $ — ​ $ — ​ $ — ​ $ 679 ​ $ 65,308 ​ $ 370 ​ $ 66,357 Substandard ​ ​ — ​ ​ — ​ ​ — ​ ​ — ​ ​ — ​ ​ — ​ ​ — ​ ​ 83 ​ ​ 83 Total ​ $ — ​ $ — ​ $ — ​ $ — ​ $ — ​ $ 679 ​ $ 65,308 ​ $ 453 ​ $ 66,440 ​ ​ ​ ​ ​ ​ ​ ​ ​ ​ ​ ​ ​ ​ ​ ​ ​ ​ ​ ​ ​ ​ ​ ​ ​ ​ ​ ​ Other consumer: ​ ​ ​ ​ ​ ​ ​ ​ ​ ​ ​ ​ ​ ​ ​ ​ ​ ​ ​ ​ ​ ​ ​ ​ ​ ​ ​ Loan Rating ​ ​ ​ ​ ​ ​ ​ ​ ​ ​ ​ ​ ​ ​ ​ ​ ​ ​ ​ ​ ​ ​ ​ ​ ​ ​ ​ Pass ​ $ 1,115 ​ $ 4,646 ​ $ 1,877 ​ $ 1,427 ​ $ 187 ​ $ 659 ​ $ 46 ​ $ — ​ $ 9,957 Total ​ $ 1,115 ​ $ 4,646 ​ $ 1,877 ​ $ 1,427 ​ $ 187 ​ $ 659 ​ $ 46 ​ $ — ​ $ 9,957 ​ ​ ​ ​ ​ ​ ​ ​ ​ ​ ​ ​ ​ ​ ​ ​ ​ ​ ​ ​ ​ ​ ​ ​ ​ ​ ​ ​ Total: ​ ​ ​ ​ ​ ​ ​ ​ ​ ​ ​ ​ ​ ​ ​ ​ ​ ​ ​ ​ ​ ​ ​ ​ ​ ​ ​ Loan Rating ​ ​ ​ ​ ​ ​ ​ ​ ​ ​ ​ ​ ​ ​ ​ ​ ​ ​ ​ ​ ​ ​ ​ ​ ​ ​ ​ Pass ​ $ 36,598 ​ $ 287,985 ​ $ 215,872 ​ $ 279,189 ​ $ 181,611 ​ $ 387,107 ​ $ 89,442 ​ $ 542 ​ $ 1,478,346 Special Mention ​ ​ — ​ ​ — ​ ​ 23 ​ ​ — ​ ​ 215 ​ ​ 1,164 ​ ​ — ​ ​ — ​ ​ 1,402 Substandard ​ ​ — ​ ​ — ​ ​ — ​ ​ — ​ ​ — ​ ​ 170 ​ ​ — ​ ​ 83 ​ ​ 253 Substandard Nonaccrual ​ ​ — ​ ​ 122 ​ ​ 864 ​ ​ 92 ​ ​ — ​ ​ 111 ​ ​ — ​ ​ — ​ ​ 1,189 Total ​ $ 36,598 ​ $ 288,107 ​ $ 216,759 ​ $ 279,281 ​ $ 181,826 ​ $ 388,552 ​ $ 89,442 ​ $ 625 ​ $ 1,481,190 1 Equity lines include $98,000 of revolving loans converted to term during the three months ended March 31, 2025. ​ The table below details the recorded balance of the classes of loans within the commercial and consumer loan portfolios by loan rating, which is reviewed on a quarterly basis, and year of origination as of December 31, 2024: ​ ​ ​ ​ ​ ​ ​ ​ ​ ​ ​ ​ ​ ​ ​ ​ ​ ​ ​ ​ ​ ​ ​ ​ ​ ​ ​ ​ ​ ​ ​ ​ ​ ​ ​ ​ ​ ​ ​ ​ ​ ​ ​ ​ ​ ​ ​ ​ ​ Revolving ​ Revolving ​ ​ ​ ​ Term Loans Recorded Balance by Origination Year ​ Loans ​ Loans ​ ​ ​ ​ ​ ​ ​ ​ ​ ​ ​ ​ ​ ​ ​ ​ ​ ​ ​ ​ ​ ​ Recorded ​ Converted ​ ​ (Dollars in thousands) 2024 ​ 2023 ​ 2022 ​ 2021 ​ 2020 ​ Prior ​ Balance ​ to Term 1 ​ Total Commercial real estate: ​ ​ ​ ​ ​ ​ ​ ​ ​ ​ ​ ​ ​ ​ ​ ​ ​ ​ ​ ​ ​ ​ ​ ​ ​ ​ ​ Loan Rating ​ ​ ​ ​ ​ ​ ​ ​ ​ ​ ​ ​ ​ ​ ​ ​ ​ ​ ​ ​ ​ ​ ​ ​ ​ ​ ​ Pass ​ $ 91,330 ​ $ 80,445 ​ $ 161,794 ​ $ 131,071 ​ $ 110,055 ​ $ 158,437 ​ $ — ​ $ 110 ​ $ 733,242 Special Mention ​ ​ — ​ ​ — ​ ​ — ​ ​ — ​ ​ — ​ ​ 940 ​ ​ — ​ ​ — ​ ​ 940 Total ​ $ 91,330 ​ $ 80,445 ​ $ 161,794 ​ $ 131,071 ​ $ 110,055 ​ $ 159,377 ​ $ — ​ $ 110 ​ $ 734,182 ​ ​ ​ ​ ​ ​ ​ ​ ​ ​ ​ ​ ​ ​ ​ ​ ​ ​ ​ ​ ​ ​ ​ ​ ​ ​ ​ ​ Commercial business: ​ ​ ​ ​ ​ ​ ​ ​ ​ ​ ​ ​ ​ ​ ​ ​ ​ ​ ​ ​ ​ ​ ​ ​ ​ ​ ​ Loan Rating ​ ​ ​ ​ ​ ​ ​ ​ ​ ​ ​ ​ ​ ​ ​ ​ ​ ​ ​ ​ ​ ​ ​ ​ ​ ​ ​ Pass ​ $ 9,425 ​ $ 13,097 ​ $ 14,663 ​ $ 13,954 ​ $ 8,843 ​ $ 22,690 ​ $ 22,206 ​ $ 69 ​ $ 104,947 Total ​ $ 9,425 ​ $ 13,097 ​ $ 14,663 ​ $ 13,954 ​ $ 8,843 ​ $ 22,690 ​ $ 22,206 ​ $ 69 ​ $ 104,947 ​ ​ ​ ​ ​ ​ ​ ​ ​ ​ ​ ​ ​ ​ ​ ​ ​ ​ ​ ​ ​ ​ ​ ​ ​ ​ ​ ​ Construction - commercial real estate: ​ ​ ​ ​ ​ ​ ​ ​ ​ ​ ​ ​ ​ ​ ​ ​ ​ ​ ​ ​ ​ ​ ​ ​ ​ ​ ​ Loan Rating ​ ​ ​ ​ ​ ​ ​ ​ ​ ​ ​ ​ ​ ​ ​ ​ ​ ​ ​ ​ ​ ​ ​ ​ ​ ​ ​ Pass ​ $ 47,294 ​ $ 55,159 ​ $ 24,320 ​ $ — ​ $ 5,944 ​ $ — ​ $ — ​ $ — ​ $ 132,717 Total ​ $ 47,294 ​ $ 55,159 ​ $ 24,320 ​ $ — ​ $ 5,944 ​ $ — ​ $ — ​ $ — ​ $ 132,717 ​ ​ ​ ​ ​ ​ ​ ​ ​ ​ ​ ​ ​ ​ ​ ​ ​ ​ ​ ​ ​ ​ ​ ​ ​ ​ ​ ​ Land acquisition and development: ​ ​ ​ ​ ​ ​ ​ ​ ​ ​ ​ ​ ​ ​ ​ ​ ​ ​ ​ ​ ​ ​ ​ ​ ​ ​ ​ Loan Rating ​ ​ ​ ​ ​ ​ ​ ​ ​ ​ ​ ​ ​ ​ ​ ​ ​ ​ ​ ​ ​ ​ ​ ​ ​ ​ ​ Pass ​ $ 33,129 ​ $ 2,653 ​ $ 366 ​ $ 1,323 ​ $ 8,601 ​ $ — ​ $ — ​ $ — ​ $ 46,072 Total ​ $ 33,129 ​ $ 2,653 ​ $ 366 ​ $ 1,323 ​ $ 8,601 ​ $ — ​ $ — ​ $ — ​ $ 46,072 ​ ​ ​ ​ ​ ​ ​ ​ ​ ​ ​ ​ ​ ​ ​ ​ ​ ​ ​ ​ ​ ​ ​ ​ ​ ​ ​ ​ Builder lines: ​ ​ ​ ​ ​ ​ ​ ​ ​ ​ ​ ​ ​ ​ ​ ​ ​ ​ ​ ​ ​ ​ ​ ​ ​ ​ ​ Loan Rating ​ ​ ​ ​ ​ ​ ​ ​ ​ ​ ​ ​ ​ ​ ​ ​ ​ ​ ​ ​ ​ ​ ​ ​ ​ ​ ​ Pass ​ $ 30,651 ​ $ 3,120 ​ $ 1,430 ​ $ — ​ $ — ​ $ 404 ​ $ — ​ $ — ​ $ 35,605 Total ​ $ 30,651 ​ $ 3,120 ​ $ 1,430 ​ $ — ​ $ — ​ $ 404 ​ $ — ​ $ — ​ $ 35,605 ​ ​ ​ ​ ​ ​ ​ ​ ​ ​ ​ ​ ​ ​ ​ ​ ​ ​ ​ ​ ​ ​ ​ ​ ​ ​ ​ ​ Construction - consumer real estate: ​ ​ ​ ​ ​ ​ ​ ​ ​ ​ ​ ​ ​ ​ ​ ​ ​ ​ ​ ​ ​ ​ ​ ​ ​ ​ ​ Loan Rating ​ ​ ​ ​ ​ ​ ​ ​ ​ ​ ​ ​ ​ ​ ​ ​ ​ ​ ​ ​ ​ ​ ​ ​ ​ ​ ​ Pass ​ $ 16,472 ​ $ 2,327 ​ $ — ​ $ — ​ $ — ​ $ — ​ $ — ​ $ — ​ $ 18,799 Total ​ $ 16,472 ​ $ 2,327 ​ $ — ​ $ — ​ $ — ​ $ — ​ $ — ​ $ — ​ $ 18,799 ​ ​ ​ ​ ​ ​ ​ ​ ​ ​ ​ ​ ​ ​ ​ ​ ​ ​ ​ ​ ​ ​ ​ ​ ​ ​ ​ ​ Residential mortgage: ​ ​ ​ ​ ​ ​ ​ ​ ​ ​ ​ ​ ​ ​ ​ ​ ​ ​ ​ ​ ​ ​ ​ ​ ​ ​ ​ Loan Rating ​ ​ ​ ​ ​ ​ ​ ​ ​ ​ ​ ​ ​ ​ ​ ​ ​ ​ ​ ​ ​ ​ ​ ​ ​ ​ ​ Pass ​ $ 47,653 ​ $ 58,590 ​ $ 80,991 ​ $ 38,833 ​ $ 34,979 ​ $ 45,831 ​ $ — ​ $ — ​ $ 306,877 Special Mention ​ ​ — ​ ​ 890 ​ ​ — ​ ​ 223 ​ ​ 103 ​ ​ 211 ​ ​ — ​ ​ — ​ ​ 1,427 Substandard ​ ​ — ​ ​ — ​ ​ — ​ ​ — ​ ​ — ​ ​ 172 ​ ​ — ​ ​ — ​ ​ 172 Substandard Nonaccrual ​ ​ 125 ​ ​ — ​ ​ 92 ​ ​ — ​ ​ — ​ ​ 116 ​ ​ — ​ ​ — ​ ​ 333 Total ​ $ 47,778 ​ $ 59,480 ​ $ 81,083 ​ $ 39,056 ​ $ 35,082 ​ $ 46,330 ​ $ — ​ $ — ​ $ 308,809 ​ ​ ​ ​ ​ ​ ​ ​ ​ ​ ​ ​ ​ ​ ​ ​ ​ ​ ​ ​ ​ ​ ​ ​ ​ ​ ​ ​ Equity lines: ​ ​ ​ ​ ​ ​ ​ ​ ​ ​ ​ ​ ​ ​ ​ ​ ​ ​ ​ ​ ​ ​ ​ ​ ​ ​ ​ Loan Rating ​ ​ ​ ​ ​ ​ ​ ​ ​ ​ ​ ​ ​ ​ ​ ​ ​ ​ ​ ​ ​ ​ ​ ​ ​ ​ ​ Pass ​ $ — ​ $ — ​ $ — ​ $ — ​ $ 60 ​ $ 628 ​ $ 61,077 ​ $ 277 ​ $ 62,042 Special Mention ​ ​ — ​ ​ — ​ ​ — ​ ​ — ​ ​ — ​ ​ — ​ ​ — ​ ​ 76 ​ ​ 76 Substandard ​ ​ — ​ ​ — ​ ​ — ​ ​ — ​ ​ — ​ ​ — ​ ​ — ​ ​ 86 ​ ​ 86 Total ​ $ — ​ $ — ​ $ — ​ $ — ​ $ 60 ​ $ 628 ​ $ 61,077 ​ $ 439 ​ $ 62,204 ​ ​ ​ ​ ​ ​ ​ ​ ​ ​ ​ ​ ​ ​ ​ ​ ​ ​ ​ ​ ​ ​ ​ ​ ​ ​ ​ ​ Other consumer: ​ ​ ​ ​ ​ ​ ​ ​ ​ ​ ​ ​ ​ ​ ​ ​ ​ ​ ​ ​ ​ ​ ​ ​ ​ ​ ​ Loan Rating ​ ​ ​ ​ ​ ​ ​ ​ ​ ​ ​ ​ ​ ​ ​ ​ ​ ​ ​ ​ ​ ​ ​ ​ ​ ​ ​ Pass ​ $ 5,274 ​ $ 2,384 ​ $ 1,547 ​ $ 257 ​ $ 132 ​ $ 630 ​ $ 46 ​ $ — ​ $ 10,270 Total ​ $ 5,274 ​ $ 2,384 ​ $ 1,547 ​ $ 257 ​ $ 132 ​ $ 630 ​ $ 46 ​ $ — ​ $ 10,270 ​ ​ ​ ​ ​ ​ ​ ​ ​ ​ ​ ​ ​ ​ ​ ​ ​ ​ ​ ​ ​ ​ ​ ​ ​ ​ ​ ​ Total: ​ ​ ​ ​ ​ ​ ​ ​ ​ ​ ​ ​ ​ ​ ​ ​ ​ ​ ​ ​ ​ ​ ​ ​ ​ ​ ​ Loan Rating ​ ​ ​ ​ ​ ​ ​ ​ ​ ​ ​ ​ ​ ​ ​ ​ ​ ​ ​ ​ ​ ​ ​ ​ ​ ​ ​ Pass ​ $ 281,228 ​ $ 217,775 ​ $ 285,111 ​ $ 185,438 ​ $ 168,614 ​ $ 228,620 ​ $ 83,329 ​ $ 456 ​ $ 1,450,571 Special Mention ​ ​ — ​ ​ 890 ​ ​ — ​ ​ 223 ​ ​ 103 ​ ​ 1,151 ​ ​ — ​ ​ 76 ​ ​ 2,443 Substandard ​ ​ — ​ ​ — ​ ​ — ​ ​ — ​ ​ — ​ ​ 172 ​ ​ — ​ ​ 86 ​ ​ 258 Substandard Nonaccrual ​ ​ 125 ​ ​ — ​ ​ 92 ​ ​ — ​ ​ — ​ ​ 116 ​ ​ — ​ ​ — ​ ​ 333 Total ​ $ 281,353 ​ $ 218,665 ​ $ 285,203 ​ $ 185,661 ​ $ 168,717 ​ $ 230,059 ​ $ 83,329 ​ $ 618 ​ $ 1,453,605 1 Commercial business and equity lines include $69,000 and $179,000 , respectively, of revolving loans converted to term during the year ended December 31, 2024. ​ The table below details the recorded balance of the classes of loans within the consumer finance loan portfolio by credit rating at the time of origination and year of origination as of March 31, 2025: ​ ​ ​ ​ ​ ​ ​ ​ ​ ​ ​ ​ ​ ​ ​ ​ ​ ​ ​ ​ ​ ​ ​ ​ ​ ​ ​ ​ ​ ​ ​ ​ ​ ​ ​ ​ ​ ​ ​ ​ ​ ​ ​ ​ ​ ​ ​ ​ ​ ​ ​ Revolving ​ ​ ​ ​ Term Loans Recorded Balance by Origination Year ​ ​ ​ Loans ​ ​ ​ ​ ​ ​ ​ ​ ​ ​ ​ ​ ​ ​ ​ ​ ​ ​ ​ ​ ​ ​ Revolving ​ Converted ​ ​ (Dollars in thousands) 2025 ​ 2024 ​ 2023 ​ 2022 ​ 2021 ​ Prior ​ Loans ​ to Term ​ Total Consumer finance - automobiles: ​ ​ ​ ​ ​ ​ ​ ​ ​ ​ ​ ​ ​ ​ ​ ​ ​ ​ ​ ​ ​ ​ ​ ​ ​ ​ ​ Credit rating 1 ​ ​ ​ ​ ​ ​ ​ ​ ​ ​ ​ ​ ​ ​ ​ ​ ​ ​ ​ ​ ​ ​ ​ ​ ​ ​ ​ Very good ​ $ 5,000 ​ $ 20,311 ​ $ 9,061 ​ $ 7,018 ​ $ 1,991 ​ $ 371 ​ $ — ​ $ — ​ $ 43,752 Good ​ ​ 11,291 ​ ​ 37,641 ​ ​ 23,331 ​ ​ 26,222 ​ ​ 8,233 ​ ​ 1,454 ​ ​ — ​ ​ — ​ ​ 108,172 Fairly good ​ ​ 11,905 ​ ​ 39,128 ​ ​ 30,788 ​ ​ 33,678 ​ ​ 14,894 ​ ​ 3,638 ​ ​ — ​ ​ — ​ ​ 134,031 Fair ​ ​ 7,189 ​ ​ 24,500 ​ ​ 19,755 ​ ​ 21,700 ​ ​ 11,480 ​ ​ 4,506 ​ ​ — ​ ​ — ​ ​ 89,130 Marginal ​ ​ 1,280 ​ ​ 4,790 ​ ​ 3,972 ​ ​ 4,865 ​ ​ 4,214 ​ ​ 2,384 ​ ​ — ​ ​ — ​ ​ 21,505 Total ​ $ 36,665 ​ $ 126,370 ​ $ 86,907 ​ $ 93,483 ​ $ 40,812 ​ $ 12,353 ​ $ — ​ $ — ​ $ 396,590 ​ ​ ​ ​ ​ ​ ​ ​ ​ ​ ​ ​ ​ ​ ​ ​ ​ ​ ​ ​ ​ ​ ​ ​ ​ ​ ​ ​ Consumer finance - marine and recreational vehicles: ​ ​ ​ ​ ​ ​ ​ ​ ​ ​ ​ ​ ​ ​ ​ ​ ​ ​ ​ ​ ​ ​ ​ ​ ​ ​ ​ Credit rating 1 ​ ​ ​ ​ ​ ​ ​ ​ ​ ​ ​ ​ ​ ​ ​ ​ ​ ​ ​ ​ ​ ​ ​ ​ ​ ​ ​ Very good ​ $ 267 ​ $ 7,656 ​ $ 6,020 ​ $ 12,196 ​ $ 7,660 ​ $ 10,900 ​ $ — ​ $ — ​ $ 44,699 Good ​ ​ 355 ​ ​ 4,362 ​ ​ 6,227 ​ ​ 6,526 ​ ​ 1,224 ​ ​ 1,682 ​ ​ — ​ ​ — ​ ​ 20,376 Fairly good ​ ​ — ​ ​ — ​ ​ 197 ​ ​ 181 ​ ​ 34 ​ ​ 59 ​ ​ — ​ ​ — ​ ​ 471 Total ​ $ 622 ​ $ 12,018 ​ $ 12,444 ​ $ 18,903 ​ $ 8,918 ​ $ 12,641 ​ $ — ​ $ — ​ $ 65,546 ​ ​ ​ ​ ​ ​ ​ ​ ​ ​ ​ ​ ​ ​ ​ ​ ​ ​ ​ ​ ​ ​ ​ ​ ​ ​ ​ ​ Total: ​ ​ ​ ​ ​ ​ ​ ​ ​ ​ ​ ​ ​ ​ ​ ​ ​ ​ ​ ​ ​ ​ ​ ​ ​ ​ ​ Credit rating 1 ​ ​ ​ ​ ​ ​ ​ ​ ​ ​ ​ ​ ​ ​ ​ ​ ​ ​ ​ ​ ​ ​ ​ ​ ​ ​ ​ Very good ​ $ 5,267 ​ $ 27,967 ​ $ 15,081 ​ $ 19,214 ​ $ 9,651 ​ $ 11,271 ​ $ — ​ $ — ​ $ 88,451 Good ​ ​ 11,646 ​ ​ 42,003 ​ ​ 29,558 ​ ​ 32,748 ​ ​ 9,457 ​ ​ 3,136 ​ ​ — ​ ​ — ​ ​ 128,548 Fairly good ​ ​ 11,905 ​ ​ 39,128 ​ ​ 30,985 ​ ​ 33,859 ​ ​ 14,928 ​ ​ 3,697 ​ ​ — ​ ​ — ​ ​ 134,502 Fair ​ ​ 7,189 ​ ​ 24,500 ​ ​ 19,755 ​ ​ 21,700 ​ ​ 11,480 ​ ​ 4,506 ​ ​ — ​ ​ — ​ ​ 89,130 Marginal ​ ​ 1,280 ​ ​ 4,790 ​ ​ 3,972 ​ ​ 4,865 ​ ​ 4,214 ​ ​ 2,384 ​ ​ — ​ ​ — ​ ​ 21,505 Total ​ $ 37,287 ​ $ 138,388 ​ $ 99,351 ​ $ 112,386 ​ $ 49,730 ​ $ 24,994 ​ $ — ​ $ — ​ $ 462,136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The table below details the recorded balance of the classes of loans within the consumer finance loan portfolio by credit rating at the time of origination and year of origination as of December 31, 2024: ​ ​ ​ ​ ​ ​ ​ ​ ​ ​ ​ ​ ​ ​ ​ ​ ​ ​ ​ ​ ​ ​ ​ ​ ​ ​ ​ ​ ​ ​ ​ ​ ​ ​ ​ ​ ​ ​ ​ ​ ​ ​ ​ ​ ​ ​ ​ ​ ​ ​ ​ Revolving ​ ​ ​ ​ Term Loans Recorded Balance by Origination Year ​ ​ ​ Loans ​ ​ ​ ​ ​ ​ ​ ​ ​ ​ ​ ​ ​ ​ ​ ​ ​ ​ ​ ​ ​ ​ Revolving ​ Converted ​ ​ (Dollars in thousands) 2024 ​ 2023 ​ 2022 ​ 2021 ​ 2020 ​ Prior ​ Loans ​ to Term ​ Total Consumer finance - automobiles: ​ ​ ​ ​ ​ ​ ​ ​ ​ ​ ​ ​ ​ ​ ​ ​ ​ ​ ​ ​ ​ ​ ​ ​ ​ ​ ​ Credit rating 1 ​ ​ ​ ​ ​ ​ ​ ​ ​ ​ ​ ​ ​ ​ ​ ​ ​ ​ ​ ​ ​ ​ ​ ​ ​ ​ ​ Very good ​ $ 22,161 ​ $ 10,039 ​ $ 7,971 ​ $ 2,359 ​ $ 426 ​ $ 77 ​ $ — ​ $ — ​ $ 43,033 Good ​ ​ 40,296 ​ ​ 25,730 ​ ​ 29,455 ​ ​ 9,402 ​ ​ 1,574 ​ ​ 334 ​ ​ — ​ ​ — ​ ​ 106,791 Fairly good ​ ​ 41,881 ​ ​ 34,058 ​ ​ 37,486 ​ ​ 16,935 ​ ​ 3,213 ​ ​ 1,602 ​ ​ — ​ ​ — ​ ​ 135,175 Fair ​ ​ 25,796 ​ ​ 21,278 ​ ​ 24,379 ​ ​ 13,260 ​ ​ 3,674 ​ ​ 2,194 ​ ​ — ​ ​ — ​ ​ 90,581 Marginal ​ ​ 5,049 ​ ​ 4,383 ​ ​ 5,621 ​ ​ 4,856 ​ ​ 1,681 ​ ​ 1,481 ​ ​ — ​ ​ — ​ ​ 23,071 Total ​ $ 135,183 ​ $ 95,488 ​ $ 104,912 ​ $ 46,812 ​ $ 10,568 ​ $ 5,688 ​ $ — ​ $ — ​ $ 398,651 ​ ​ ​ ​ ​ ​ ​ ​ ​ ​ ​ ​ ​ ​ ​ ​ ​ ​ ​ ​ ​ ​ ​ ​ ​ ​ ​ ​ Consumer finance - marine and recreational vehicles: ​ ​ ​ ​ ​ ​ ​ ​ ​ ​ ​ ​ ​ ​ ​ ​ ​ ​ ​ ​ ​ ​ ​ ​ ​ ​ ​ Credit rating 1 ​ ​ ​ ​ ​ ​ ​ ​ ​ ​ ​ ​ ​ ​ ​ ​ ​ ​ ​ ​ ​ ​ ​ ​ ​ ​ ​ Very good ​ $ 8,124 ​ $ 6,283 ​ $ 12,670 ​ $ 8,003 ​ $ 7,927 ​ $ 3,754 ​ $ — ​ $ — ​ $ 46,761 Good ​ ​ 4,515 ​ ​ 6,426 ​ ​ 6,832 ​ ​ 1,326 ​ ​ 1,178 ​ ​ 625 ​ ​ — ​ ​ — ​ ​ 20,902 Fairly good ​ ​ — ​ ​ 200 ​ ​ 183 ​ ​ 35 ​ ​ 27 ​ ​ 34 ​ ​ — ​ ​ — ​ ​ 479 Total ​ $ 12,639 ​ $ 12,909 ​ $ 19,685 ​ $ 9,364 ​ $ 9,132 ​ $ 4,413 ​ $ — ​ $ — ​ $ 68,142 ​ ​ ​ ​ ​ ​ ​ ​ ​ ​ ​ ​ ​ ​ ​ ​ ​ ​ ​ ​ ​ ​ ​ ​ ​ ​ ​ ​ Total: ​ ​ ​ ​ ​ ​ ​ ​ ​ ​ ​ ​ ​ ​ ​ ​ ​ ​ ​ ​ ​ ​ ​ ​ ​ ​ ​ Credit rating 1 ​ ​ ​ ​ ​ ​ ​ ​ ​ ​ ​ ​ ​ ​ ​ ​ ​ ​ ​ ​ ​ ​ ​ ​ ​ ​ ​ Very good ​ $ 30,285 ​ $ 16,322 ​ $ 20,641 ​ $ 10,362 ​ $ 8,353 ​ $ 3,831 ​ $ — ​ $ — ​ $ 89,794 Good ​ ​ 44,811 ​ ​ 32,156 ​ ​ 36,287 ​ ​ 10,728 ​ ​ 2,752 ​ ​ 959 ​ ​ — ​ ​ — ​ ​ 127,693 Fairly good ​ ​ 41,881 ​ ​ 34,258 ​ ​ 37,669 ​ ​ 16,970 ​ ​ 3,240 ​ ​ 1,636 ​ ​ — ​ ​ — ​ ​ 135,654 Fair ​ ​ 25,796 ​ ​ 21,278 ​ ​ 24,379 ​ ​ 13,260 ​ ​ 3,674 ​ ​ 2,194 ​ ​ — ​ ​ — ​ ​ 90,581 Marginal ​ ​ 5,049 ​ ​ 4,383 ​ ​ 5,621 ​ ​ 4,856 ​ ​ 1,681 ​ ​ 1,481 ​ ​ — ​ ​ — ​ ​ 23,071 Total ​ $ 147,822 ​ $ 108,397 ​ $ 124,597 ​ $ 56,176 ​ $ 19,700 ​ $ 10,101 ​ $ — ​ $ — ​ $ 466,793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The following table details the current period gross charge-offs of loans by year of origination for the three months ended March 31, 2025: ​ ​ ​ ​ ​ ​ ​ ​ ​ ​ ​ ​ ​ ​ ​ ​ ​ ​ ​ ​ ​ ​ ​ ​ ​ ​ ​ ​ ​ ​ ​ ​ ​ ​ ​ ​ ​ ​ ​ ​ ​ ​ ​ ​ ​ ​ ​ ​ ​ ​ ​ Revolving ​ ​ ​ ​ Current Period Gross Charge-offs by Origination Year ​ ​ ​ Loans ​ ​ ​ ​ ​ ​ ​ ​ ​ ​ ​ ​ ​ ​ ​ ​ ​ ​ ​ ​ ​ ​ Revolving ​ Converted ​ ​ (Dollars in thousands) 2025 ​ 2024 ​ 2023 ​ 2022 ​ 2021 ​ Prior ​ Loans ​ to Term ​ Total Residential mortgage ​ $ 6 ​ $ — ​ $ — ​ $ — ​ $ — ​ $ — ​ $ — ​ $ — ​ $ 6 Other consumer 1 ​ ​ 45 ​ ​ 10 ​ ​ — ​ ​ — ​ ​ — ​ ​ — ​ ​ — ​ ​ — ​ ​ 55 Consumer finance - automobiles ​ ​ — ​ ​ 593 ​ ​ 1,004 ​ ​ 1,616 ​ ​ 587 ​ ​ 196 ​ ​ — ​ ​ — ​ ​ 3,996 Consumer finance - marine and recreational vehicles ​ ​ — ​ ​ — ​ ​ 13 ​ ​ 52 ​ ​ 10 ​ ​ 2 ​ ​ — ​ ​ — ​ ​ 77 Total ​ $ 51 ​ $ 603 ​ $ 1,017 ​ $ 1,668 ​ $ 597 ​ $ 198 ​ $ — ​ $ — ​ $ 4,134 1 Gross charge-offs of other consumer loans for the three months ended March 31, 2025 included $45,000 of demand deposit overdrafts that originated in 2025. ​ The following table details the current period gross charge-offs of loans by year of origination for the three months ended March 31, 2024: ​ ​ ​ ​ ​ ​ ​ ​ ​ ​ ​ ​ ​ ​ ​ ​ ​ ​ ​ ​ ​ ​ ​ ​ ​ ​ ​ ​ ​ ​ ​ ​ ​ ​ ​ ​ ​ ​ ​ ​ ​ ​ ​ ​ ​ ​ ​ ​ ​ ​ ​ Revolving ​ ​ ​ ​ Current Period Gross Charge-offs by Origination Year ​ ​ ​ Loans ​ ​ ​ ​ ​ ​ ​ ​ ​ ​ ​ ​ ​ ​ ​ ​ ​ ​ ​ ​ ​ ​ Revolving ​ Converted ​ ​ (Dollars in thousands) 2024 ​ 2023 ​ 2022 ​ 2021 ​ 2020 ​ Prior ​ Loans ​ to Term ​ Total Residential mortgage ​ $ 3 ​ $ — ​ $ — ​ $ — ​ $ — ​ $ — ​ $ — ​ $ — ​ $ 3 Other consumer 1 ​ ​ 90 ​ ​ 3 ​ ​ 5 ​ ​ — ​ ​ — ​ ​ — ​ ​ — ​ ​ — ​ ​ 98 Consumer finance - automobiles ​ ​ — ​ ​ 724 ​ ​ 1,869 ​ ​ 1,059 ​ ​ 213 ​ ​ 190 ​ ​ — ​ ​ — ​ ​ 4,055 Consumer finance - marine and recreational vehicles ​ ​ — ​ ​ 17 ​ ​ 23 ​ ​ — ​ ​ 8 ​ ​ — ​ ​ — ​ ​ — ​ ​ 48 Total ​ $ 93 ​ $ 744 ​ $ 1,897 ​ $ 1,059 ​ $ 221 ​ $ 190 ​ $ — ​ $ — ​ $ 4,204 1 Gross charge-offs of other consumer loans for the three months ended March 31, 2024 included $90,000 of demand deposit overdrafts that originated in 2024. ​ As of March 31, 2025 and December 31, 2024, the Corporation had no collateral dependent loans for which repayment was expected to be derived substantially through the operation or sale of the collateral and where the borrower is experiencing financial difficul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NOTE 5: Goodwill and Other Intangible Assets ​ The carrying amount of goodwill was $25.19 million at March 31, 2025 and December 31, 2024. There were no changes in the recorded balance of goodwill during the three months ended March 31, 2025 or 2024. ​ The Corporation had $1.08 million and $1.15 million of other intangible assets as of March 31, 2025 and December 31, 2024, respectively. Other intangible assets were recognized in connection with the core deposits acquired from Peoples Bankshares, Incorporated in 2020 and customer relationships acquired by C&amp;F Wealth Management in 2016. ​ The following table summarizes the gross carrying amounts and accumulated amortization of other intangible assets: ​ ​ ​ ​ ​ ​ ​ ​ ​ ​ ​ ​ ​ ​ ​ ​ ​ March 31, ​ ​ December 31, ​ ​ ​ 2025 ​ ​ 2024 ​ ​ ​ Gross ​ ​ ​ ​ Gross ​ ​ ​ ​ ​ ​ Carrying ​ Accumulated ​ ​ Carrying ​ Accumulated (Dollars in thousands) ​ ​ Amount ​ Amortization ​ ​ Amount ​ Amortization Amortizable intangible assets: ​ ​ ​ ​ ​ ​ ​ ​ ​ ​ ​ ​ Core deposit intangibles ​ $ 1,711 ​ $ (726) ​ $ 1,711 ​ $ (700) Other amortizable intangibles ​ 1,405 ​ ​ (1,306) ​ ​ 1,405 ​ ​ (1,269) Total ​ $ 3,116 ​ $ (2,032) ​ $ 3,116 ​ $ (1,969) ​ Amortization expense was $63,000 and $65,000 for the three months ended March 31, 2025 and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Other Comprehensive Income and Earnings Per Share</t>
        </is>
      </c>
      <c r="B1" s="2" t="inlineStr">
        <is>
          <t>3 Months Ended</t>
        </is>
      </c>
    </row>
    <row r="2">
      <c r="B2" s="2" t="inlineStr">
        <is>
          <t>Mar. 31, 2025</t>
        </is>
      </c>
    </row>
    <row r="3">
      <c r="A3" s="3" t="inlineStr">
        <is>
          <t>Equity, Other Comprehensive Income and Earnings Per Share</t>
        </is>
      </c>
      <c r="B3" s="4" t="inlineStr">
        <is>
          <t xml:space="preserve"> </t>
        </is>
      </c>
    </row>
    <row r="4">
      <c r="A4" s="4" t="inlineStr">
        <is>
          <t>Equity, Other Comprehensive Income and Earnings Per Share</t>
        </is>
      </c>
      <c r="B4" s="4" t="inlineStr">
        <is>
          <t xml:space="preserve">NOTE 6: Equity, Other Comprehensive Income and Earnings Per Share ​ Equity and Noncontrolling Interest ​ The Board of Directors authorized a program, effective January 1, 2025 through December 31, 2025, to repurchase up to $5.0 million of the Corporation’s common stock (the 2025 Repurchase Program). During the three months ended March 31, 2025, the Corporation did not repurchase any of its common stock under the 2025 Repurchase Program. As of March 31, 2025, there was $5.0 million remaining available for repurchases of the Corporation’s common stock under the 2025 Repurchase Program. The Corporation’s previous share repurchase program (the 2024 Repurchase Program), which was authorized by the Board of Directors in December 2023, expired on December 31, 2024. Under the 2024 Repurchase Program, the Corporation repurchased $516,000 of its common stock during the three months ended March 31, 2024. ​ Additionally, during the three months ended March 31, 2025 and 2024, the Corporation withheld 5,357 shares and 9,151 shares of its common stock, respectively, from employees to satisfy tax withholding obligations upon vesting of restricted stock. ​ Noncontrolling interest represents an ownership interest in C&amp;F Select LLC, a subsidiary of C&amp;F Mortgage, held by an unrelated investor. ​ Accumulated Other Comprehensive Income (Loss), Net ​ Changes in each component of accumulated other comprehensive loss were as follows for the three months ended March 31, 2025 and 2024: ​ ​ ​ ​ ​ ​ ​ ​ ​ ​ ​ ​ ​ ​ ​ Securities Defined Cash ​ ​ ​ ​ Available ​ Benefit ​ Flow ​ ​ (Dollars in thousands) ​ For Sale ​ Plan ​ Hedges ​ Total Accumulated other comprehensive (loss) income at December 31, 2024 ​ $ (23,693) ​ $ (1,797) ​ $ 886 ​ $ (24,604) ​ ​ ​ ​ ​ ​ ​ ​ ​ ​ ​ ​ ​ Other comprehensive income (loss) arising during the period ​ 5,835 ​ — ​ (387) ​ 5,448 Related income tax effects ​ (1,225) ​ — ​ 100 ​ (1,125) ​ ​ ​ 4,610 ​ ​ — ​ ​ (287) ​ ​ 4,323 ​ ​ ​ ​ ​ ​ ​ ​ ​ ​ ​ ​ ​ Reclassifications into net income ​ ​ — ​ ​ (12) ​ ​ (2) ​ ​ (14) Related income tax effects ​ ​ — ​ ​ 3 ​ ​ 1 ​ ​ 4 ​ ​ ​ — ​ ​ (9) ​ ​ (1) ​ ​ (10) ​ ​ ​ ​ ​ ​ ​ ​ ​ ​ ​ ​ ​ Other comprehensive income (loss), net of tax ​ ​ 4,610 ​ ​ (9) ​ ​ (288) ​ ​ 4,313 ​ ​ ​ ​ ​ ​ ​ ​ ​ ​ ​ ​ ​ Accumulated other comprehensive (loss) income at March 31, 2025 ​ $ (19,083) ​ $ (1,806) ​ $ 598 ​ $ (20,291) ​ ​ ​ ​ ​ ​ ​ ​ ​ ​ ​ ​ ​ ​ ​ Securities Defined Cash ​ ​ ​ ​ Available ​ Benefit ​ Flow ​ ​ (Dollars in thousands) ​ For Sale ​ Plan ​ Hedges ​ Total Accumulated other comprehensive (loss) income at December 31, 2023 ​ $ (25,002) ​ $ (2,752) ​ $ 1,067 ​ $ (26,687) ​ ​ ​ ​ ​ ​ ​ ​ ​ ​ ​ ​ ​ Other comprehensive (loss) income arising during the period ​ (2,615) ​ — ​ 106 ​ (2,509) Related income tax effects ​ 549 ​ — ​ (27) ​ 522 ​ ​ ​ (2,066) ​ ​ — ​ ​ 79 ​ ​ (1,987) ​ ​ ​ ​ ​ ​ ​ ​ ​ ​ ​ ​ ​ Reclassifications into net income ​ ​ — ​ ​ 9 ​ ​ (3) ​ ​ 6 Related income tax effects ​ ​ — ​ ​ (2) ​ ​ 1 ​ ​ (1) ​ ​ ​ — ​ ​ 7 ​ ​ (2) ​ ​ 5 ​ ​ ​ ​ ​ ​ ​ ​ ​ ​ ​ ​ ​ Other comprehensive (loss) income, net of tax ​ ​ (2,066) ​ ​ 7 ​ ​ 77 ​ ​ (1,982) ​ ​ ​ ​ ​ ​ ​ ​ ​ ​ ​ ​ ​ Accumulated other comprehensive (loss) income at March 31, 2024 ​ $ (27,068) ​ $ (2,745) ​ $ 1,144 ​ $ (28,669) ​ ​ ​ ​ The following table provides information regarding reclassifications from accumulated other comprehensive loss into net income for the three months ended March 31, 2025 and 2024: ​ ​ ​ ​ ​ ​ ​ ​ ​ ​ ​ ​ ​ ​ Three Months Ended March 31, ​ ​ ​ Line Item In the Consolidated (Dollars in thousands) 2025 2024 ​ ​ Statements of Income Securities available for sale: ​ ​ ​ ​ ​ ​ ​ ​ ​ ​ Reclassification of net realized losses into net income ​ $ — ​ $ — ​ ​ ​ Net losses on sales, maturities and calls of available for sale securities Related income tax effects ​ ​ — ​ ​ — ​ ​ ​ Income tax expense ​ ​ ​ — ​ ​ — ​ ​ ​ Net of tax ​ ​ ​ ​ ​ ​ ​ ​ ​ ​ ​ Defined benefit plan: 1 ​ ​ ​ ​ ​ ​ ​ ​ ​ ​ Reclassification of recognized net actuarial losses into net income ​ ​ (5) ​ ​ (27) ​ ​ ​ Noninterest expenses - Other Amortization of prior service credit into net income ​ ​ 17 ​ ​ 18 ​ ​ ​ Noninterest expenses - Other Related income tax effects ​ ​ (3) ​ ​ 2 ​ ​ ​ Income tax expense ​ ​ ​ 9 ​ ​ (7) ​ ​ ​ Net of tax ​ ​ ​ ​ ​ ​ ​ ​ ​ ​ ​ Cash flow hedges: ​ ​ ​ ​ ​ ​ ​ ​ ​ ​ Amortization of hedging gains into net income ​ ​ 2 ​ ​ 3 ​ ​ ​ Interest expense - Trust preferred capital notes Related income tax effects ​ ​ (1) ​ ​ (1) ​ ​ ​ Income tax expense ​ ​ ​ 1 ​ ​ 2 ​ ​ ​ Net of tax ​ ​ ​ ​ ​ ​ ​ ​ ​ Total reclassifications into net income ​ $ 10 ​ $ (5) ​ ​ ​ ​ 1 See “Note 8: Employee Benefit Plans,” for additional information. ​ Earnings Per Share (EPS) ​ The components of the Corporation’s EPS calculations are as follows: ​ ​ ​ ​ ​ ​ ​ ​ ​ ​ ​ Three Months Ended March 31, (Dollars in thousands) 2025 2024 Net income attributable to C&amp;F Financial Corporation ​ $ 5,368 ​ $ 3,401 ​ Weighted average shares outstanding — ​ 3,234,935 ​ 3,370,934 ​ ​ The Corporation has applied the two-class method of computing basic and diluted EPS for each period presented because the Corporation’s unvested restricted shares outstanding contain rights to nonforfeitable dividends equal to dividends on the Corporation’s common stock. Accordingly, the weighted average number of shares used in the calculation of basic and diluted EPS includes both vested and unvested shares out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3 Months Ended</t>
        </is>
      </c>
    </row>
    <row r="2">
      <c r="B2" s="2" t="inlineStr">
        <is>
          <t>Mar. 31, 2025</t>
        </is>
      </c>
    </row>
    <row r="3">
      <c r="A3" s="3" t="inlineStr">
        <is>
          <t>Share-Based Plans</t>
        </is>
      </c>
      <c r="B3" s="4" t="inlineStr">
        <is>
          <t xml:space="preserve"> </t>
        </is>
      </c>
    </row>
    <row r="4">
      <c r="A4" s="4" t="inlineStr">
        <is>
          <t>Share-Based Plans</t>
        </is>
      </c>
      <c r="B4" s="4" t="inlineStr">
        <is>
          <t>NOTE 7: Share-Based Plans ​ Under the 2022 Stock and Incentive Compensation Plan the Corporation is permitted to award, and previously under the 2013 Stock and Incentive Compensation Plan until April 19, 2022, the Corporation was permitted to award, shares of restricted stock to certain key employees, non-employee directors and consultants. Restricted shares awarded to employees generally vest over periods up to five years, and restricted shares awarded to non-employee directors generally vest over periods up to three years. A summary of the activity for restricted stock awards for the periods indicated is presented below: ​ ​ ​ ​ ​ ​ ​ ​ ​ ​ 2025 ​ ​ Weighted- ​ ​ ​ ​ Average ​ ​ ​ ​ Grant Date ​ ​ Shares ​ Fair Value Unvested, December 31, 2024 119,778 ​ $ 54.56 ​ Granted ​ 8,550 ​ 86.03 ​ Vested (12,810) ​ 53.20 ​ Forfeited (1,710) ​ 56.96 ​ Unvested, March 31, 2025 113,808 ​ ​ 57.04 ​ ​ ​ ​ ​ ​ ​ ​ ​ ​ ​ 2024 ​ ​ ​ Weighted- ​ ​ ​ ​ ​ Average ​ ​ ​ ​ ​ Grant Date ​ ​ ​ Shares ​ Fair Value ​ Unvested, December 31, 2023 135,694 ​ $ 52.13 ​ Granted 11,775 ​ 52.93 ​ Vested (26,096) ​ 47.74 ​ Forfeited (135) ​ 58.42 ​ Unvested, March 31, 2024 121,238 ​ ​ 53.15 ​ ​ The fair value of shares that vested during the three months ended March 31, 2025 and 2024 were $1.02 million and $1.46 million, respectively. Compensation is accounted for using the fair value of the Corporation’s common stock on the date the restricted shares are awarded. Compensation expense, net of forfeitures, is charged to income ratably over the required service periods and was $461,000 ($271,000 after income taxes) and $510,000 ($313,000 after income taxes) for the three months ended March 31, 2025 and 2024, respectively. As of March 31, 2025, there was $3.83 million of total unrecognized compensation cost related to restricted stock granted under the plans, which is expected to be recognized through 2029, with a weighted-average remaining service period of 2.9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5</t>
        </is>
      </c>
    </row>
    <row r="3">
      <c r="A3" s="3" t="inlineStr">
        <is>
          <t>Employee Benefit Plans</t>
        </is>
      </c>
      <c r="B3" s="4" t="inlineStr">
        <is>
          <t xml:space="preserve"> </t>
        </is>
      </c>
    </row>
    <row r="4">
      <c r="A4" s="4" t="inlineStr">
        <is>
          <t>Employee Benefit Plans</t>
        </is>
      </c>
      <c r="B4" s="4" t="inlineStr">
        <is>
          <t>NOTE 8: Employee Benefit Plans ​ The following table summarizes the components of net periodic benefit cost for the Bank’s non-contributory cash balance pension plan. ​ ​ ​ ​ ​ ​ ​ ​ ​ ​ ​ Three Months Ended March 31, (Dollars in thousands) 2025 2024 Components of net periodic benefit cost: ​ ​ ​ ​ ​ ​ ​ Service cost, included in salaries and employee benefits ​ $ 346 ​ $ 369 ​ ​ ​ ​ ​ ​ ​ ​ ​ Other components of net periodic benefit cost: ​ ​ ​ ​ ​ ​ ​ Interest cost ​ 218 ​ 189 ​ Expected return on plan assets ​ (369) ​ (341) ​ Amortization of prior service credit ​ (17) ​ (18) ​ Recognized net actuarial losses ​ 5 ​ 27 ​ Other components of net periodic benefit cost, included in other noninterest expense ​ ​ (163) ​ ​ (143) ​ ​ ​ ​ ​ ​ ​ ​ ​ Net periodic benefit cost ​ $ 183 ​ $ 22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of Assets and Liabilities</t>
        </is>
      </c>
      <c r="B3" s="4" t="inlineStr">
        <is>
          <t xml:space="preserve"> </t>
        </is>
      </c>
    </row>
    <row r="4">
      <c r="A4" s="4" t="inlineStr">
        <is>
          <t>Fair Value of Assets and Liabilities</t>
        </is>
      </c>
      <c r="B4" s="4" t="inlineStr">
        <is>
          <t xml:space="preserve">NOTE 9: Fair Value of Assets and Liabilities ​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observable inputs and minimize the use of unobservable input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oans held for sale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debt securities classified as available for sale, which were valued using Level 2 fair value measurements. The Corporation has contracted with third party portfolio accounting service vendors for valuation of its securities portfolio. The vendors’ sources for security valuation are ICE Data Services (ICE), LSEG, and Bloomberg Valuation Service (BVAL).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LSEG and BVAL provide evaluated prices for the Corporation’s U.S. treasury, government agencies and corporations, mortgage-backed, and corporate categories of securities. U.S. treasury securities and fixed-rate callable securities of U.S. government agencies and corporations are individually evaluated on an option adjusted spread basis for callable issues or on a nominal spread basis incorporating the term structure of agency market spreads and the appropriate risk free benchmark curve for non-callable issues. Pass-through mortgage-backed securities (MBS) in the mortgage-backed category are grouped into aggregate categories defined by issuer program, weighted average coupon, and weighted average maturity. Each aggregate is benchmarked to relative to-be-announced mortgage-backed securities (TBA securities) or other benchmark prices. TBA securities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Fixed-rate securities issued by the Small Business Association in the mortgage-backed category are individually evaluated based upon a hierarchy of security specific information and market data regarding that security or securities with similar characteristics. ​ Other investments. ​ The Corporation also holds certain equity investments consisting of equity interests in an independent insurance agency and a full service title and settlement agency (collectively, the agencies). These investments are subject to contractual sale restrictions that only permit the sale of the investments back to the agencies themselves. At March 31, 2025 and December 31, 2024, the fair value of these investments was $3.98 million and $4.17 million, respectively. These investments are recorded at fair value based on the contractual redemption value of the Corporation’s proportionate share of the agencies’ equity. Changes in fair value are recognized in net income and resulted in the recognition of unrealized gains of $148,000 for each of the three months ended March 31, 2025 and 2024. The Corporation’s investments in these agencies are classified as Level 2. Loans held for sale. ​ Derivative asset - IRLCs. ​ Derivative asset/liability – interest rate swaps on loans. ​ Derivative asset/liability – cash flow hedges. ​ The following table presents the balances of financial assets and liabilities measured at fair value on a recurring basis. The fair value of forward sales of mortgage loans were not material to the consolidated financial statements of the Corporation at March 31, 2025 or December 31, 2024. ​ ​ ​ ​ ​ ​ ​ ​ ​ ​ ​ ​ ​ ​ ​ ​ ​ ​ March 31, 2025 ​ ​ Fair Value Measurements Classified as ​ Assets/Liabilities at (Dollars in thousands) Level 1 Level 2 Level 3 Fair Value Assets: ​ ​ ​ ​ ​ ​ ​ ​ ​ ​ ​ ​ ​ Securities available for sale ​ ​ ​ ​ ​ ​ ​ ​ ​ ​ ​ ​ ​ U.S. Treasury securities ​ $ — ​ $ 4,769 ​ $ — ​ $ 4,769 ​ U.S. government agencies and corporations ​ ​ — ​ ​ 61,919 ​ ​ — ​ ​ 61,919 ​ Mortgage-backed securities ​ — ​ 199,397 ​ — ​ 199,397 ​ Obligations of states and political subdivisions ​ — ​ 143,496 ​ — ​ 143,496 ​ Corporate and other debt securities ​ ​ — ​ ​ 21,932 ​ ​ — ​ ​ 21,932 ​ Total securities available for sale ​ — ​ 431,513 ​ — ​ 431,513 ​ Loans held for sale ​ — ​ 27,278 ​ — ​ 27,278 ​ Other investments ​ ​ — ​ ​ 3,976 ​ ​ — ​ ​ 3,976 ​ Derivatives ​ ​ ​ ​ ​ ​ ​ ​ ​ ​ ​ ​ ​ IRLC ​ — ​ 1,005 ​ — ​ 1,005 ​ Interest rate swaps on loans ​ ​ — ​ ​ 3,448 ​ ​ — ​ ​ 3,448 ​ Cash flow hedges ​ — ​ 915 ​ — ​ 915 ​ Total assets ​ $ — ​ $ 468,135 ​ $ — ​ $ 468,135 ​ ​ ​ ​ ​ ​ ​ ​ ​ ​ ​ ​ ​ ​ ​ Liabilities: ​ ​ ​ ​ ​ ​ ​ ​ ​ ​ ​ ​ ​ Derivatives ​ ​ ​ ​ ​ ​ ​ ​ ​ ​ ​ ​ ​ Interest rate swaps on loans ​ $ — ​ $ 3,448 ​ $ — ​ $ 3,448 ​ Cash flow hedges ​ ​ — ​ ​ 132 ​ ​ — ​ ​ 132 ​ Total liabilities ​ $ — ​ $ 3,580 ​ $ — ​ $ 3,580 ​ ​ ​ ​ ​ ​ ​ ​ ​ ​ ​ ​ ​ ​ ​ ​ ​ ​ ​ December 31, 2024 ​ ​ Fair Value Measurements Classified as ​ Assets/Liabilities at (Dollars in thousands) Level 1 Level 2 Level 3 Fair Value Assets: ​ ​ ​ ​ ​ ​ ​ ​ ​ ​ ​ ​ ​ Securities available for sale ​ ​ ​ ​ ​ ​ ​ ​ ​ ​ ​ ​ ​ U.S. Treasury securities ​ $ — ​ $ 10,700 ​ $ — ​ $ 10,700 ​ U.S. government agencies and corporations ​ ​ — ​ ​ 60,659 ​ ​ — ​ ​ 60,659 ​ Mortgage-backed securities ​ — ​ 182,436 ​ — ​ 182,436 ​ Obligations of states and political subdivisions ​ — ​ 143,610 ​ — ​ 143,610 ​ Corporate and other debt securities ​ — ​ 21,220 ​ — ​ 21,220 ​ Total securities available for sale ​ — ​ 418,625 ​ — ​ 418,625 ​ Loans held for sale ​ — ​ 20,112 ​ — ​ 20,112 ​ Other investments ​ ​ — ​ ​ 4,167 ​ ​ — ​ ​ 4,167 ​ Derivatives ​ ​ ​ ​ ​ ​ ​ ​ ​ ​ ​ ​ ​ IRLC ​ — ​ 585 ​ — ​ 585 ​ Interest rate swaps on loans ​ — ​ 4,636 ​ — ​ 4,636 ​ Cash flow hedges ​ ​ — ​ ​ 1,169 ​ ​ — ​ ​ 1,169 ​ Total assets ​ $ — ​ $ 449,294 ​ $ — ​ $ 449,294 ​ ​ ​ ​ ​ ​ ​ ​ ​ ​ ​ ​ ​ ​ ​ Liabilities: ​ ​ ​ ​ ​ ​ ​ ​ ​ ​ ​ ​ ​ Derivatives ​ ​ ​ ​ ​ ​ ​ ​ ​ ​ ​ ​ ​ Interest rate swaps on loans ​ $ — ​ $ 4,636 ​ $ — ​ $ 4,636 ​ Total liabilities ​ $ — ​ $ 4,636 ​ $ — ​ $ 4,636 ​ ​ Assets and Liabilities Measured at Fair Value on a Nonrecurring Basis ​ The Corporation may be required, from time to time, to measure and recognize certain assets at fair value on a nonrecurring basis in accordance with GAAP. The following describes the valuation techniques and inputs used by the Corporation in determining the fair value of certain assets recorded at fair value on a nonrecurring basis in the financial statements. ​ OREO. ​ The following tables present the balances of assets measured at fair value on a nonrecurring basis at March 31, 2025 and December 31, 2024. ​ ​ ​ ​ ​ ​ ​ ​ ​ ​ ​ ​ ​ ​ ​ ​ ​ March 31, 2025 ​ ​ Fair Value Measurements Classified as ​ Assets at Fair (Dollars in thousands) Level 1 Level 2 Level 3 Value Other real estate owned, net ​ $ — ​ $ — ​ $ 1,316 ​ $ 1,316 ​ Total ​ $ — ​ $ — ​ $ 1,316 ​ $ 1,316 ​ ​ ​ ​ ​ ​ ​ ​ ​ ​ ​ ​ ​ ​ ​ ​ ​ December 31, 2024 ​ ​ Fair Value Measurements Classified as ​ Assets at Fair (Dollars in thousands) Level 1 Level 2 Level 3 Value Other real estate owned, net ​ $ — ​ $ — ​ $ 1,316 ​ $ 1,316 ​ Total ​ $ — ​ $ — ​ $ 1,316 ​ $ 1,316 ​ ​ ​ Fair Value of Financial Instruments ​ FASB ASC 825, Financial Instruments ​ The following tables reflect the carrying amounts and estimated fair values of the Corporation’s financial instruments whether or not recognized on the Consolidated Balance Sheets at fair value. ​ ​ ​ ​ ​ ​ ​ ​ ​ ​ ​ ​ ​ ​ ​ ​ ​ ​ ​ ​ Carrying Fair Value Measurements at March 31, 2025 Classified as Total Fair (Dollars in thousands) ​ Value ​ Level 1 ​ Level 2 ​ Level 3 ​ Value Financial assets: ​ ​ ​ ​ ​ ​ ​ ​ ​ ​ ​ ​ ​ ​ ​ ​ Cash and short-term investments ​ $ 77,229 ​ $ 75,958 ​ $ 1,271 ​ $ — ​ $ 77,229 ​ Securities available for sale ​ 431,513 ​ ​ — ​ 431,513 ​ ​ — ​ 431,513 ​ Loans, net ​ 1,903,283 ​ — ​ — ​ 1,877,069 ​ 1,877,069 ​ Loans held for sale ​ 27,278 ​ — ​ 27,278 ​ — ​ 27,278 ​ Other investments ​ ​ 3,976 ​ ​ — ​ ​ 3,976 ​ ​ — ​ ​ 3,976 ​ Derivatives ​ ​ ​ ​ ​ ​ ​ ​ ​ ​ ​ ​ ​ ​ ​ ​ IRLC ​ ​ 1,005 ​ ​ — ​ ​ 1,005 ​ ​ — ​ ​ 1,005 ​ Interest rate swaps on loans ​ ​ 3,448 ​ ​ — ​ ​ 3,448 ​ ​ — ​ ​ 3,448 ​ Cash flow hedges ​ ​ 915 ​ ​ — ​ ​ 915 ​ ​ — ​ ​ 915 ​ Bank-owned life insurance ​ ​ 21,309 ​ ​ — ​ ​ 21,309 ​ ​ — ​ ​ 21,309 ​ Accrued interest receivable ​ 10,598 ​ 10,598 ​ — ​ — ​ 10,598 ​ Financial liabilities: ​ ​ ​ ​ ​ ​ ​ ​ ​ ​ ​ ​ ​ ​ ​ ​ Demand and savings deposits ​ ​ 1,389,087 ​ ​ 1,389,087 ​ ​ — ​ ​ — ​ ​ 1,389,087 ​ Time deposits ​ 827,567 ​ — ​ 827,464 ​ — ​ 827,464 ​ Borrowings ​ 111,367 ​ — ​ 102,710 ​ — ​ 102,710 ​ Derivatives ​ ​ ​ ​ ​ ​ ​ ​ ​ ​ ​ ​ ​ ​ ​ ​ Interest rate swaps on loans ​ ​ 3,448 ​ ​ — ​ ​ 3,448 ​ ​ — ​ ​ 3,448 ​ Cash flow hedges ​ ​ 132 ​ ​ — ​ ​ 132 ​ ​ — ​ ​ 132 ​ Accrued interest payable ​ 3,931 ​ 3,931 ​ — ​ — ​ 3,931 ​ ​ ​ ​ ​ ​ ​ ​ ​ ​ ​ ​ ​ ​ ​ ​ ​ ​ ​ ​ ​ Carrying Fair Value Measurements at December 31, 2024 Classified as Total Fair (Dollars in thousands) ​ Value ​ Level 1 ​ Level 2 ​ Level 3 ​ Value Financial assets: ​ ​ ​ ​ ​ ​ ​ ​ ​ ​ ​ ​ ​ ​ ​ ​ Cash and short-term investments ​ $ 66,853 ​ $ 65,586 ​ $ 1,265 ​ $ — ​ $ 66,851 ​ Securities available for sale ​ 418,625 ​ ​ — ​ 418,625 ​ ​ — ​ 418,625 ​ Loans, net ​ 1,880,311 ​ — ​ — ​ 1,838,887 ​ 1,838,887 ​ Loans held for sale ​ 20,112 ​ — ​ 20,112 ​ — ​ 20,112 ​ Other investments ​ ​ 4,167 ​ ​ — ​ ​ 4,167 ​ ​ — ​ ​ 4,167 ​ Derivatives ​ ​ ​ ​ ​ ​ ​ ​ ​ ​ ​ ​ ​ ​ ​ ​ IRLC ​ ​ 585 ​ ​ — ​ ​ 585 ​ ​ — ​ ​ 585 ​ Interest rate swaps on loans ​ ​ 4,636 ​ ​ — ​ ​ 4,636 ​ ​ — ​ ​ 4,636 ​ Cash flow hedges ​ ​ 1,169 ​ ​ — ​ ​ 1,169 ​ ​ — ​ ​ 1,169 ​ Bank-owned life insurance ​ ​ 21,191 ​ ​ — ​ ​ 21,191 ​ ​ — ​ ​ 21,191 ​ Accrued interest receivable ​ 10,592 ​ 10,592 ​ — ​ — ​ 10,592 ​ Financial liabilities: ​ ​ ​ ​ ​ ​ ​ ​ ​ ​ ​ ​ ​ ​ ​ ​ Demand and savings deposits ​ ​ 1,352,531 ​ ​ 1,352,531 ​ ​ — ​ ​ — ​ ​ 1,352,531 ​ Time deposits ​ 818,329 ​ — ​ 819,276 ​ — ​ 819,276 ​ Borrowings ​ 114,440 ​ — ​ 105,533 ​ — ​ 105,533 ​ Derivatives ​ ​ ​ ​ ​ ​ ​ ​ ​ ​ ​ ​ ​ ​ ​ ​ Interest rate swaps on loans ​ ​ 4,636 ​ ​ — ​ ​ 4,636 ​ ​ — ​ ​ 4,636 ​ Accrued interest payable ​ 4,403 ​ 4,403 ​ — ​ — ​ 4,403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5</t>
        </is>
      </c>
    </row>
    <row r="3">
      <c r="A3" s="3" t="inlineStr">
        <is>
          <t>Business Segments</t>
        </is>
      </c>
      <c r="B3" s="4" t="inlineStr">
        <is>
          <t xml:space="preserve"> </t>
        </is>
      </c>
    </row>
    <row r="4">
      <c r="A4" s="4" t="inlineStr">
        <is>
          <t>Business Segments</t>
        </is>
      </c>
      <c r="B4" s="4" t="inlineStr">
        <is>
          <t xml:space="preserve">NOTE 10: Business Segments ​ The Corporation operates in a decentralized fashion in three business segments: community banking, mortgage banking and consumer finance. The community banking segment comprises C&amp;F Bank, C&amp;F Wealth Management, C&amp;F Insurance and CVB Title. Revenues from community banking operations consist primarily of net interest income related to investments in loans and securities and outstanding deposits and borrowings, fees earned on deposit accounts, debit card interchange activity, and net revenues from offering wealth management services through third-party service providers. Through C&amp;F Mortgage, mortgage banking operating revenues consist principally of gains on sales of loans in the secondary market, mortgage banking fee income related to loan originations, fees earned by providing mortgage loan origination functions to third-party lenders, and net interest income on mortgage loans held for sale. Revenues from consumer finance operations through C&amp;F Finance consist primarily of net interest income earned on purchased retail installment sales contracts. ​ The standalone Corporation’s revenues and expenses are comprised primarily of interest expense associated with the Corporation’s trust preferred capital notes and subordinated debt, general corporate expenses, and changes in the value of investments held in the rabbi trust and the deferred compensation liability related to its nonqualified deferred compensation plan. The results of the Corporation, which includes funding and operating costs that are not allocated to the business segments, are included in the column labeled “Other” in the tables below. ​ The Corporation’s chief operating decision makers (CODMs) are the President/Chief Executive Officer and the Chief Financial Officer. The CODMs use net income to evaluate income generated from segment assets in deciding whether to reinvest profits into the segments or into other parts of the entity, such as for acquisitions or to pay dividends. Net income is used to monitor budget versus actual results. The CODMs also use net income in competitive analysis by benchmarking to the Corporation’s competitors. The competitive analysis along with the monitoring of budgeted versus actual results are used in assessing performance of the segments and in establishing management’s compensation. ​ Interest expense is allocated to the mortgage banking and consumer finance segments through borrowings from the community banking segment. The community banking segment extends two warehouse lines of credit to the mortgage banking segment, providing a portion of the funds needed to originate mortgage loans, that carry interest rates at the daily FHLB advance rate plus a spread ranging from 50 basis points to 175 basis points. The community banking segment also provides the consumer finance segment with a portion of the funds needed to purchase loan contracts by means of a variable rate line of credit that carries interest at one-month term SOFR plus 211.5 basis points, with a floor of 3.5 percent and a ceiling of 6.0 percent, and fixed rate notes that carry interest at rates ranging from 3.8 percent to 4.0 percent. The community banking segment acquires certain residential real estate loans from the mortgage banking segment at prices similar to those paid by third-party investors. These transactions are eliminated to reach consolidated totals. In addition to unallocated expenses recorded by the holding company, certain overhead costs are incurred by the community banking segment and are not allocated to the mortgage banking and consumer finance segments. ​ ​ ​ ​ ​ ​ ​ ​ ​ ​ ​ ​ ​ ​ ​ ​ ​ ​ ​ ​ ​ ​ ​ Three Months Ended March 31, 2025 ​ Community Mortgage Consumer ​ ​ ​ ​ ​ ​ (Dollars in thousands) ​ Banking ​ Banking ​ Finance ​ Other ​ Eliminations ​ Consolidated Interest income ​ $ 23,384 ​ $ 339 ​ $ 12,123 ​ $ — ​ $ 142 ​ $ 35,988 ​ Interest expense ​ 10,381 ​ ​ — ​ — ​ 597 ​ — ​ 10,978 ​ Net interest income before allocation ​ ​ 13,003 ​ ​ 339 ​ ​ 12,123 ​ ​ (597) ​ ​ 142 ​ ​ 25,010 ​ Net interest allocation 1 ​ ​ 5,754 ​ ​ (72) ​ ​ (5,682) ​ ​ — ​ ​ — ​ ​ — ​ Net interest income ​ 18,757 ​ 267 ​ 6,441 ​ (597) ​ 142 ​ 25,010 ​ Gain on sales of loans ​ ​ — ​ ​ 1,985 ​ ​ — ​ ​ — ​ ​ (138) ​ ​ 1,847 ​ Other noninterest income ​ ​ 4,230 ​ ​ 1,136 ​ ​ 177 ​ ​ 222 ​ ​ (39) ​ ​ 5,726 ​ Net revenue ​ 22,987 ​ 3,388 ​ 6,618 ​ (375) ​ (35) ​ 32,583 ​ ​ ​ ​ ​ ​ ​ ​ ​ ​ ​ ​ ​ ​ ​ ​ ​ ​ ​ ​ ​ Provision for credit losses ​ 100 ​ — ​ ​ 2,900 ​ ​ — ​ ​ — ​ 3,000 ​ ​ ​ ​ ​ ​ ​ ​ ​ ​ ​ ​ ​ ​ ​ ​ ​ ​ ​ ​ ​ Salaries and employee benefits ​ ​ 9,279 ​ ​ 1,792 ​ ​ 1,977 ​ ​ 435 ​ ​ — ​ ​ 13,483 ​ Occupancy expense ​ ​ 1,830 ​ ​ 213 ​ ​ 150 ​ ​ — ​ ​ — ​ ​ 2,193 ​ Data processing ​ ​ 2,342 ​ ​ 226 ​ ​ 290 ​ ​ 8 ​ ​ — ​ ​ 2,866 ​ Professional fees ​ ​ 724 ​ ​ 26 ​ ​ 91 ​ ​ 80 ​ ​ — ​ ​ 921 ​ Insurance expense ​ ​ 416 ​ ​ 30 ​ ​ 45 ​ ​ — ​ ​ — ​ ​ 491 ​ Marketing and advertising expenses ​ ​ 384 ​ ​ 140 ​ ​ 5 ​ ​ — ​ ​ — ​ ​ 529 ​ Loan processing and collection expenses ​ ​ 42 ​ ​ 230 ​ ​ 411 ​ ​ — ​ ​ — ​ ​ 683 ​ Provision for indemnifications ​ ​ — ​ ​ (25) ​ ​ — ​ ​ — ​ ​ — ​ ​ (25) ​ Other segment items 2 ​ ​ 1,215 ​ ​ 177 ​ ​ 436 ​ ​ 107 ​ ​ (17) ​ ​ 1,918 ​ Total noninterest expense ​ ​ 16,232 ​ ​ 2,809 ​ ​ 3,405 ​ ​ 630 ​ ​ (17) ​ ​ 23,059 ​ ​ ​ ​ ​ ​ ​ ​ ​ ​ ​ ​ ​ ​ ​ ​ ​ ​ ​ ​ ​ Income (loss) before taxes ​ 6,655 ​ 579 ​ 313 ​ (1,005) ​ (18) ​ 6,524 ​ Income tax expense (benefit) ​ 1,210 ​ 148 ​ ​ 87 ​ ​ (312) ​ (4) ​ 1,129 ​ Net income (loss) ​ $ 5,445 ​ $ 431 ​ $ 226 ​ $ (693) ​ $ (14) ​ $ 5,395 ​ ​ ​ ​ ​ ​ ​ ​ ​ ​ ​ ​ ​ ​ ​ ​ ​ ​ ​ ​ ​ Other data: ​ ​ ​ ​ ​ ​ ​ ​ ​ ​ ​ ​ ​ ​ ​ ​ ​ ​ ​ Capital expenditures ​ $ 236 ​ $ 31 ​ $ — ​ $ — ​ $ — ​ $ 267 ​ Depreciation and amortization ​ ​ 875 ​ ​ 33 ​ ​ 80 ​ ​ — ​ ​ — ​ ​ 988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 ​ ​ ​ ​ ​ ​ ​ ​ ​ ​ ​ ​ ​ ​ ​ ​ ​ ​ ​ ​ ​ ​ ​ ​ ​ Three Months Ended March 31, 2024 ​ Community Mortgage Consumer ​ ​ ​ ​ ​ ​ (Dollars in thousands) ​ Banking ​ Banking ​ Finance ​ Other ​ Eliminations ​ Consolidated Interest income ​ $ 20,322 ​ $ 281 ​ $ 12,025 ​ $ — ​ $ 80 ​ $ 32,708 ​ Interest expense ​ 9,005 ​ ​ — ​ — ​ 545 ​ — ​ 9,550 ​ Net interest income before allocation ​ ​ 11,317 ​ ​ 281 ​ ​ 12,025 ​ ​ (545) ​ ​ 80 ​ ​ 23,158 ​ Net interest allocation 1 ​ ​ 5,847 ​ ​ (44) ​ ​ (5,803) ​ ​ — ​ ​ — ​ ​ — ​ Net interest income ​ 17,164 ​ 237 ​ 6,222 ​ (545) ​ 80 ​ 23,158 ​ Gain on sales of loans ​ ​ — ​ ​ 1,481 ​ ​ — ​ ​ — ​ ​ (193) ​ ​ 1,288 ​ Other noninterest income ​ ​ 4,110 ​ ​ 1,048 ​ ​ 255 ​ ​ 840 ​ ​ (49) ​ ​ 6,204 ​ Net revenue ​ 21,274 ​ 2,766 ​ 6,477 ​ 295 ​ (162) ​ 30,650 ​ ​ ​ ​ ​ ​ ​ ​ ​ ​ ​ ​ ​ ​ ​ ​ ​ ​ ​ ​ ​ Provision for credit losses ​ 500 ​ — ​ ​ 3,000 ​ ​ — ​ ​ — ​ 3,500 ​ ​ ​ ​ ​ ​ ​ ​ ​ ​ ​ ​ ​ ​ ​ ​ ​ ​ ​ ​ ​ Salaries and employee benefits ​ ​ 9,443 ​ ​ 1,599 ​ ​ 2,144 ​ ​ 1,066 ​ ​ — ​ ​ 14,252 ​ Occupancy expense ​ ​ 1,743 ​ ​ 232 ​ ​ 157 ​ ​ — ​ ​ — ​ ​ 2,132 ​ Data processing ​ ​ 2,231 ​ ​ 240 ​ ​ 340 ​ ​ 18 ​ ​ — ​ ​ 2,829 ​ Professional fees ​ ​ 709 ​ ​ 20 ​ ​ 87 ​ ​ 99 ​ ​ — ​ ​ 915 ​ Insurance expense ​ ​ 337 ​ ​ 30 ​ ​ 39 ​ ​ — ​ ​ — ​ ​ 406 ​ Marketing and advertising expenses ​ ​ 51 ​ ​ 103 ​ ​ 14 ​ ​ — ​ ​ — ​ ​ 168 ​ Loan processing and collection expenses ​ ​ 48 ​ ​ 184 ​ ​ 396 ​ ​ — ​ ​ — ​ ​ 628 ​ Provision for indemnifications ​ ​ — ​ ​ (140) ​ ​ — ​ ​ — ​ ​ — ​ ​ (140) ​ Other segment items 2 ​ ​ 1,354 ​ ​ 105 ​ ​ 383 ​ ​ 134 ​ ​ (16) ​ ​ 1,960 ​ Total noninterest expense ​ ​ 15,916 ​ ​ 2,373 ​ ​ 3,560 ​ ​ 1,317 ​ ​ (16) ​ ​ 23,150 ​ ​ ​ ​ ​ ​ ​ ​ ​ ​ ​ ​ ​ ​ ​ ​ ​ ​ ​ ​ ​ Income (loss) before taxes ​ 4,858 ​ 393 ​ (83) ​ (1,022) ​ (146) ​ 4,000 ​ Income tax expense (benefit) ​ 846 ​ 99 ​ ​ (20) ​ ​ (328) ​ (32) ​ 565 ​ Net income (loss) ​ $ 4,012 ​ $ 294 ​ $ (63) ​ $ (694) ​ $ (114) ​ $ 3,435 ​ ​ ​ ​ ​ ​ ​ ​ ​ ​ ​ ​ ​ ​ ​ ​ ​ ​ ​ ​ ​ Other data: ​ ​ ​ ​ ​ ​ ​ ​ ​ ​ ​ ​ ​ ​ ​ ​ ​ ​ ​ Capital expenditures ​ $ 293 ​ $ 81 ​ $ 111 ​ $ — ​ $ — ​ $ 485 ​ Depreciation and amortization ​ ​ 838 ​ ​ 14 ​ ​ 85 ​ ​ — ​ ​ — ​ ​ 937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 ​ ​ ​ ​ ​ ​ ​ ​ ​ ​ ​ ​ ​ ​ ​ ​ ​ ​ ​ ​ ​ ​ ​ Community Mortgage Consumer ​ ​ ​ ​ ​ ​ ​ (Dollars in thousands) ​ Banking ​ Banking ​ Finance ​ Other ​ Eliminations ​ Consolidated ​ At March 31, 2025: ​ ​ ​ ​ ​ ​ ​ ​ ​ ​ ​ ​ ​ ​ ​ ​ ​ ​ ​ Total assets ​ $ 2,499,614 ​ $ 35,467 ​ $ 468,437 ​ $ 29,809 ​ $ (420,797) ​ $ 2,612,530 ​ Total loans held for investment, net ​ ​ 1,463,679 ​ ​ — ​ ​ 439,604 ​ ​ — ​ ​ — ​ ​ 1,903,283 ​ Total loans held for sale ​ ​ — ​ ​ 28,089 ​ ​ — ​ ​ — ​ ​ (811) ​ ​ 27,278 ​ Total deposits ​ ​ 2,229,805 ​ ​ — ​ ​ — ​ ​ — ​ ​ (13,151) ​ ​ 2,216,654 ​ ​ ​ ​ ​ ​ ​ ​ ​ ​ ​ ​ ​ ​ ​ ​ ​ ​ ​ ​ ​ At December 31, 2024: ​ ​ ​ ​ ​ ​ ​ ​ ​ ​ ​ ​ ​ ​ ​ ​ ​ ​ ​ Total assets ​ $ 2,449,641 ​ $ 29,837 ​ $ 472,672 ​ $ 31,823 ​ $ (420,599) ​ $ 2,563,374 ​ Total loans held for investment, net ​ ​ 1,436,226 ​ ​ — ​ ​ 444,085 ​ ​ — ​ ​ — ​ ​ 1,880,311 ​ Total loans held for sale ​ ​ — ​ ​ 21,906 ​ ​ — ​ ​ — ​ ​ (1,794) ​ ​ 20,112 ​ Total deposits ​ ​ 2,186,139 ​ ​ — ​ ​ — ​ ​ — ​ ​ (15,279) ​ ​ 2,170,86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t Liabilities</t>
        </is>
      </c>
      <c r="B3" s="4" t="inlineStr">
        <is>
          <t xml:space="preserve"> </t>
        </is>
      </c>
    </row>
    <row r="4">
      <c r="A4" s="4" t="inlineStr">
        <is>
          <t>Commitments and Contingent Liabilities</t>
        </is>
      </c>
      <c r="B4" s="4" t="inlineStr">
        <is>
          <t xml:space="preserve">NOTE 11: Commitments and Contingent Liabilities ​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at the Bank was $469.85 million at March 31, 2025 and $469.77 million at December 31, 2024, which does not include IRLCs at the mortgage banking segment, which are discussed in Note 12. Off balance sheet credit exposures, including loan commitments, are not recorded on balance sheet, but expected credit losses arising from off balance sheet credit exposures are recorded as a reserve for unfunded commitments and reported in Other Liabilities. The following table presents the Corporation’s reserve for unfunded commitments for the periods indicated. ​ ​ ​ ​ ​ ​ ​ ​ ​ ​ Three Months Ended March 31, (Dollars in thousands) 2025 ​ 2024 Balance at the beginning of period ​ $ 1,800 ​ $ 1,650 Provision charged to operations ​ (50) ​ (100) Balance at the end of period ​ $ 1,750 ​ $ 1,550 ​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8.54 million at March 31, 2025 and $18.79 million at December 31, 2024. ​ The mortgage banking segment sells the majority of the residential mortgage loans it originates to third-party investors. Additionally, the community banking segment purchases residential mortgage loans from the mortgage banking segment under terms and conditions similar to third-party investors. As is customary in the industry, the agreements with these investors require the mortgage banking segment to extend representations and warranties with respect to program compliance, borrower misrepresentation, fraud, and early payment performance. Under the agreements, the investors are entitled to make loss claims and repurchase requests of the mortgage banking segment for loans that contain covered deficiencies. The mortgage banking segment has obtained early payment default recourse waivers for a portion of its business. Recourse periods for early payment default for the remaining investors vary from 90 days up to one year. Recourse periods for borrower misrepresentation or fraud, or underwriting error do not have a stated time limit. The mortgage banking segment maintains an allowance for indemnifications that represents management’s estimate of losses that are probable of arising under these recourse provisions. As performance data for loans that have been sold is not made available to the mortgage banking segment by the investors, the estimate of potential losses is inherently subjective and is based on historical indemnification payments and management’s assessment of current conditions that may contribute to indemnified losses on mortgage loans that have been sold in the secondary market. For the three months ended March 31, 2025, the Corporation recorded a net reversal of provision for indemnifications of $25,000 compared to a net reversal of provision for indemnifications of $140,000 for the three months ended March 31, 2024, which is included in “Noninterest Expenses – Other” on the Consolidated Statements of Income. No indemnification payments were made during the three months ended March 31, 2025 and 2024. The allowance for indemnifications was $1.32 million and $1.35 million at March 31, 2025 and December 31, 2024, respectivel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468</v>
      </c>
      <c r="C3" s="6" t="n">
        <v>16163</v>
      </c>
    </row>
    <row r="4">
      <c r="A4" s="4" t="inlineStr">
        <is>
          <t>Interest-bearing deposits in other banks</t>
        </is>
      </c>
      <c r="B4" s="5" t="n">
        <v>62490</v>
      </c>
      <c r="C4" s="5" t="n">
        <v>49423</v>
      </c>
    </row>
    <row r="5">
      <c r="A5" s="4" t="inlineStr">
        <is>
          <t>Total cash and cash equivalents</t>
        </is>
      </c>
      <c r="B5" s="5" t="n">
        <v>75958</v>
      </c>
      <c r="C5" s="5" t="n">
        <v>65586</v>
      </c>
    </row>
    <row r="6">
      <c r="A6" s="4" t="inlineStr">
        <is>
          <t>Securities-available for sale at fair value, amortized cost of $455,669 and $448,616, respectively</t>
        </is>
      </c>
      <c r="B6" s="5" t="n">
        <v>431513</v>
      </c>
      <c r="C6" s="5" t="n">
        <v>418625</v>
      </c>
    </row>
    <row r="7">
      <c r="A7" s="4" t="inlineStr">
        <is>
          <t>Loans held for sale, at fair value</t>
        </is>
      </c>
      <c r="B7" s="5" t="n">
        <v>27278</v>
      </c>
      <c r="C7" s="5" t="n">
        <v>20112</v>
      </c>
    </row>
    <row r="8">
      <c r="A8" s="4" t="inlineStr">
        <is>
          <t>Loans, net of allowance for credit losses of $40,043 and $40,087, respectively</t>
        </is>
      </c>
      <c r="B8" s="5" t="n">
        <v>1903283</v>
      </c>
      <c r="C8" s="5" t="n">
        <v>1880311</v>
      </c>
    </row>
    <row r="9">
      <c r="A9" s="4" t="inlineStr">
        <is>
          <t>Restricted stock, at cost</t>
        </is>
      </c>
      <c r="B9" s="5" t="n">
        <v>3680</v>
      </c>
      <c r="C9" s="5" t="n">
        <v>3592</v>
      </c>
    </row>
    <row r="10">
      <c r="A10" s="4" t="inlineStr">
        <is>
          <t>Corporate premises and equipment, net</t>
        </is>
      </c>
      <c r="B10" s="5" t="n">
        <v>39580</v>
      </c>
      <c r="C10" s="5" t="n">
        <v>40118</v>
      </c>
    </row>
    <row r="11">
      <c r="A11" s="4" t="inlineStr">
        <is>
          <t>Other real estate owned, net of valuation allowance of $215 and $215, respectively</t>
        </is>
      </c>
      <c r="B11" s="5" t="n">
        <v>1316</v>
      </c>
      <c r="C11" s="5" t="n">
        <v>1316</v>
      </c>
    </row>
    <row r="12">
      <c r="A12" s="4" t="inlineStr">
        <is>
          <t>Accrued interest receivable</t>
        </is>
      </c>
      <c r="B12" s="5" t="n">
        <v>10598</v>
      </c>
      <c r="C12" s="5" t="n">
        <v>10592</v>
      </c>
    </row>
    <row r="13">
      <c r="A13" s="4" t="inlineStr">
        <is>
          <t>Goodwill</t>
        </is>
      </c>
      <c r="B13" s="5" t="n">
        <v>25191</v>
      </c>
      <c r="C13" s="5" t="n">
        <v>25191</v>
      </c>
    </row>
    <row r="14">
      <c r="A14" s="4" t="inlineStr">
        <is>
          <t>Other intangible assets, net</t>
        </is>
      </c>
      <c r="B14" s="5" t="n">
        <v>1084</v>
      </c>
      <c r="C14" s="5" t="n">
        <v>1147</v>
      </c>
    </row>
    <row r="15">
      <c r="A15" s="4" t="inlineStr">
        <is>
          <t>Bank-owned life insurance</t>
        </is>
      </c>
      <c r="B15" s="5" t="n">
        <v>21309</v>
      </c>
      <c r="C15" s="5" t="n">
        <v>21191</v>
      </c>
    </row>
    <row r="16">
      <c r="A16" s="4" t="inlineStr">
        <is>
          <t>Net deferred tax asset</t>
        </is>
      </c>
      <c r="B16" s="5" t="n">
        <v>16593</v>
      </c>
      <c r="C16" s="5" t="n">
        <v>17719</v>
      </c>
    </row>
    <row r="17">
      <c r="A17" s="4" t="inlineStr">
        <is>
          <t>Other assets</t>
        </is>
      </c>
      <c r="B17" s="5" t="n">
        <v>55147</v>
      </c>
      <c r="C17" s="5" t="n">
        <v>57874</v>
      </c>
    </row>
    <row r="18">
      <c r="A18" s="4" t="inlineStr">
        <is>
          <t>Total assets</t>
        </is>
      </c>
      <c r="B18" s="5" t="n">
        <v>2612530</v>
      </c>
      <c r="C18" s="5" t="n">
        <v>2563374</v>
      </c>
    </row>
    <row r="19">
      <c r="A19" s="3" t="inlineStr">
        <is>
          <t>Deposits</t>
        </is>
      </c>
      <c r="B19" s="4" t="inlineStr">
        <is>
          <t xml:space="preserve"> </t>
        </is>
      </c>
      <c r="C19" s="4" t="inlineStr">
        <is>
          <t xml:space="preserve"> </t>
        </is>
      </c>
    </row>
    <row r="20">
      <c r="A20" s="4" t="inlineStr">
        <is>
          <t>Noninterest-bearing demand deposits</t>
        </is>
      </c>
      <c r="B20" s="5" t="n">
        <v>579638</v>
      </c>
      <c r="C20" s="5" t="n">
        <v>526069</v>
      </c>
    </row>
    <row r="21">
      <c r="A21" s="4" t="inlineStr">
        <is>
          <t>Savings and interest-bearing demand deposits</t>
        </is>
      </c>
      <c r="B21" s="5" t="n">
        <v>809449</v>
      </c>
      <c r="C21" s="5" t="n">
        <v>826462</v>
      </c>
    </row>
    <row r="22">
      <c r="A22" s="4" t="inlineStr">
        <is>
          <t>Time deposits</t>
        </is>
      </c>
      <c r="B22" s="5" t="n">
        <v>827567</v>
      </c>
      <c r="C22" s="5" t="n">
        <v>818329</v>
      </c>
    </row>
    <row r="23">
      <c r="A23" s="4" t="inlineStr">
        <is>
          <t>Total deposits</t>
        </is>
      </c>
      <c r="B23" s="5" t="n">
        <v>2216654</v>
      </c>
      <c r="C23" s="5" t="n">
        <v>2170860</v>
      </c>
    </row>
    <row r="24">
      <c r="A24" s="4" t="inlineStr">
        <is>
          <t>Short-term borrowings</t>
        </is>
      </c>
      <c r="B24" s="5" t="n">
        <v>35909</v>
      </c>
      <c r="C24" s="5" t="n">
        <v>28994</v>
      </c>
    </row>
    <row r="25">
      <c r="A25" s="4" t="inlineStr">
        <is>
          <t>Long-term borrowings</t>
        </is>
      </c>
      <c r="B25" s="5" t="n">
        <v>58080</v>
      </c>
      <c r="C25" s="5" t="n">
        <v>68158</v>
      </c>
    </row>
    <row r="26">
      <c r="A26" s="4" t="inlineStr">
        <is>
          <t>Trust preferred capital notes</t>
        </is>
      </c>
      <c r="B26" s="5" t="n">
        <v>25466</v>
      </c>
      <c r="C26" s="5" t="n">
        <v>25457</v>
      </c>
    </row>
    <row r="27">
      <c r="A27" s="4" t="inlineStr">
        <is>
          <t>Accrued interest payable</t>
        </is>
      </c>
      <c r="B27" s="5" t="n">
        <v>3931</v>
      </c>
      <c r="C27" s="5" t="n">
        <v>4403</v>
      </c>
    </row>
    <row r="28">
      <c r="A28" s="4" t="inlineStr">
        <is>
          <t>Other liabilities</t>
        </is>
      </c>
      <c r="B28" s="5" t="n">
        <v>37219</v>
      </c>
      <c r="C28" s="5" t="n">
        <v>38532</v>
      </c>
    </row>
    <row r="29">
      <c r="A29" s="4" t="inlineStr">
        <is>
          <t>Total liabilities</t>
        </is>
      </c>
      <c r="B29" s="5" t="n">
        <v>2377259</v>
      </c>
      <c r="C29" s="5" t="n">
        <v>2336404</v>
      </c>
    </row>
    <row r="30">
      <c r="A30" s="4" t="inlineStr">
        <is>
          <t>Commitments and contingent liabilities (Note 11)</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1.00 par value, 8,000,000 shares authorized, 3,235,781 and 3,233,672 shares issued and outstanding, respectively, includes 113,808 and 119,778 of unvested shares, respectively)</t>
        </is>
      </c>
      <c r="B32" s="5" t="n">
        <v>3123</v>
      </c>
      <c r="C32" s="5" t="n">
        <v>3114</v>
      </c>
    </row>
    <row r="33">
      <c r="A33" s="4" t="inlineStr">
        <is>
          <t>Additional paid-in capital</t>
        </is>
      </c>
      <c r="B33" s="5" t="n">
        <v>108</v>
      </c>
      <c r="C33" s="5" t="n">
        <v>36</v>
      </c>
    </row>
    <row r="34">
      <c r="A34" s="4" t="inlineStr">
        <is>
          <t>Retained earnings</t>
        </is>
      </c>
      <c r="B34" s="5" t="n">
        <v>251694</v>
      </c>
      <c r="C34" s="5" t="n">
        <v>247814</v>
      </c>
    </row>
    <row r="35">
      <c r="A35" s="4" t="inlineStr">
        <is>
          <t>Accumulated other comprehensive loss, net</t>
        </is>
      </c>
      <c r="B35" s="5" t="n">
        <v>-20291</v>
      </c>
      <c r="C35" s="5" t="n">
        <v>-24604</v>
      </c>
    </row>
    <row r="36">
      <c r="A36" s="4" t="inlineStr">
        <is>
          <t>Equity attributable to C&amp;F Financial Corporation</t>
        </is>
      </c>
      <c r="B36" s="5" t="n">
        <v>234634</v>
      </c>
      <c r="C36" s="5" t="n">
        <v>226360</v>
      </c>
    </row>
    <row r="37">
      <c r="A37" s="4" t="inlineStr">
        <is>
          <t>Noncontrolling interest</t>
        </is>
      </c>
      <c r="B37" s="5" t="n">
        <v>637</v>
      </c>
      <c r="C37" s="5" t="n">
        <v>610</v>
      </c>
    </row>
    <row r="38">
      <c r="A38" s="4" t="inlineStr">
        <is>
          <t>Total equity</t>
        </is>
      </c>
      <c r="B38" s="5" t="n">
        <v>235271</v>
      </c>
      <c r="C38" s="5" t="n">
        <v>226970</v>
      </c>
    </row>
    <row r="39">
      <c r="A39" s="4" t="inlineStr">
        <is>
          <t>Total liabilities and equity</t>
        </is>
      </c>
      <c r="B39" s="6" t="n">
        <v>2612530</v>
      </c>
      <c r="C39" s="6" t="n">
        <v>256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t>
        </is>
      </c>
      <c r="B3" s="4" t="inlineStr">
        <is>
          <t xml:space="preserve"> </t>
        </is>
      </c>
    </row>
    <row r="4">
      <c r="A4" s="4" t="inlineStr">
        <is>
          <t>Derivative Financial Instruments</t>
        </is>
      </c>
      <c r="B4" s="4" t="inlineStr">
        <is>
          <t xml:space="preserve">NOTE 12: Derivative Financial Instruments ​ The Corporation uses derivative financial instruments primarily to manage risks to the Corporation associated with changing interest rates, and to assist customers with their risk management objectives. The Corporation designates certain interest rate swaps as hedging instruments in qualifying cash flow hedges. The changes in fair value of these designated hedging instruments is reported as a component of other comprehensive income (loss). Derivative contracts that are not designated in a qualifying hedging relationship include customer accommodation loan swaps and contracts related to mortgage banking activities. ​ Cash flow hedges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 These cash flow hedges are reported at fair value in “other assets” in the Consolidated Balance Sheets. Unrealized gains or losses recorded in other comprehensive income (loss) related to cash flow hedges are reclassified into earnings in the same period(s) during which the hedged interest payments affect earnings. When a designated hedging instrument is terminated and the hedged interest payments remain probable of occurring, any remaining unrecognized gain or loss in other comprehensive income (loss) is reclassified into earnings in the period(s) during which the forecasted interest payments affect earnings. Amounts reclassified into earnings and interest receivable or payable under designated interest rate swaps are reported in interest expense. The Corporation does not expect any unrealized losses related to cash flow hedges to be reclassified into earnings in the next twelve months. Refer to Note 6 for additional information on amounts reclassified into net income related to these cash flow hedges. ​ Loan swaps ​ Mortgage banking At March 31, 2025, the mortgage banking segment had $71.78 million of IRLCs and $27.28 million of unpaid principal on mortgage loans held for sale for which it managed interest rate risk using best-efforts forward sales contracts for $99.06 million in mortgage loans. ​ At December 31, 2024, the mortgage banking segment had $39.29 million of IRLCs and $20.11 million of unpaid principal on mortgage loans held for sale for which it managed interest rate risk using best-efforts forward sales contracts for $59.40 million in mortgage loans. ​ The following tables summarize key elements of the Corporation’s derivative instruments. ​ ​ ​ ​ ​ ​ ​ ​ ​ ​ ​ ​ ​ ​ ​ March 31, 2025 ​ Notional ​ ​ (Dollars in thousands) ​ Amount ​ Assets ​ Liabilities ​ Cash flow hedges: ​ ​ ​ ​ ​ ​ ​ ​ ​ ​ ​ Interest rate swap contracts ​ $ 25,000 ​ $ 915 ​ $ 132 ​ ​ Not designated as hedges: ​ ​ ​ ​ ​ ​ ​ ​ Customer-related interest rate swap contracts: ​ ​ ​ ​ ​ ​ ​ ​ Matched interest rate swaps with borrower ​ 77,373 ​ — ​ 3,448 ​ ​ Matched interest rate swaps with counterparty ​ ​ 77,373 ​ ​ 3,448 ​ ​ — ​ ​ Mortgage banking contracts: ​ ​ ​ ​ ​ ​ ​ ​ ​ ​ ​ IRLCs ​ ​ 71,779 ​ ​ 1,005 ​ ​ — ​ ​ ​ ​ ​ ​ ​ ​ ​ ​ ​ ​ ​ ​ ​ ​ ​ December 31, 2024 ​ ​ Notional ​ ​ ​ (Dollars in thousands) ​ Amount ​ Assets ​ Liabilities ​ ​ Cash flow hedges: ​ ​ ​ ​ ​ ​ ​ ​ ​ ​ ​ Interest rate swap contracts ​ $ 25,000 ​ $ 1,169 ​ $ — ​ ​ Not designated as hedges: ​ ​ ​ ​ ​ ​ ​ ​ ​ Customer-related interest rate swap contracts: ​ ​ ​ ​ ​ ​ ​ ​ Matched interest rate swaps with borrower ​ 77,820 ​ — ​ 4,636 ​ ​ Matched interest rate swaps with counterparty ​ ​ 77,820 ​ ​ 4,636 ​ ​ — ​ ​ Mortgage banking contracts: ​ ​ ​ ​ ​ ​ ​ ​ ​ ​ ​ IRLCs ​ ​ 39,291 ​ ​ 585 ​ ​ — ​ ​ ​ ​ ​ ​ ​ ​ The Corporation and the Bank are required to maintain cash collateral with dealer counterparties for interest rate swap relationships in a loss position. At both March 31, 2025 and December 31, 2024, there was no cash collateral maintained with dealer counterpartie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Noninterest Expenses</t>
        </is>
      </c>
      <c r="B1" s="2" t="inlineStr">
        <is>
          <t>3 Months Ended</t>
        </is>
      </c>
    </row>
    <row r="2">
      <c r="B2" s="2" t="inlineStr">
        <is>
          <t>Mar. 31, 2025</t>
        </is>
      </c>
    </row>
    <row r="3">
      <c r="A3" s="3" t="inlineStr">
        <is>
          <t>Other Noninterest Expenses</t>
        </is>
      </c>
      <c r="B3" s="4" t="inlineStr">
        <is>
          <t xml:space="preserve"> </t>
        </is>
      </c>
    </row>
    <row r="4">
      <c r="A4" s="4" t="inlineStr">
        <is>
          <t>Other Noninterest Expenses</t>
        </is>
      </c>
      <c r="B4" s="4" t="inlineStr">
        <is>
          <t xml:space="preserve">NOTE 13: Other Noninterest Expenses ​ The following table presents the significant components in the Consolidated Statements of Income line “Noninterest Expenses-Other.” ​ ​ ​ ​ ​ ​ ​ ​ ​ ​ ​ ​ Three Months Ended March 31, ​ (Dollars in thousands) 2025 2024 ​ Telecommunication expenses ​ $ 371 ​ $ 391 ​ ​ Licenses and taxes expense ​ ​ 305 ​ ​ 236 ​ ​ Travel and educational expenses ​ ​ 266 ​ ​ 289 ​ ​ Postage and courier expenses ​ ​ 260 ​ ​ 265 ​ ​ Other components of net periodic pension cost ​ ​ (163) ​ ​ (143) ​ ​ Provision for indemnifications ​ ​ (25) ​ ​ (140) ​ ​ All other noninterest expenses ​ 879 ​ 922 ​ ​ Total other noninterest expenses ​ $ 1,893 ​ $ 1,82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368</v>
      </c>
      <c r="C4" s="6" t="n">
        <v>340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 xml:space="preserve">Principles of Consolidation: ​ The unaudited consolidated financial statements include the accounts of C&amp;F Financial Corporation (the Corporation),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t>
        </is>
      </c>
    </row>
    <row r="5">
      <c r="A5" s="4" t="inlineStr">
        <is>
          <t>Nature of Operations</t>
        </is>
      </c>
      <c r="B5" s="4" t="inlineStr">
        <is>
          <t>Nature of Operations: ​ C&amp;F Bank has five wholly-owned subsidiaries: C&amp;F Mortgage Corporation (C&amp;F Mortgage), C&amp;F Finance Company (C&amp;F Finance), C&amp;F Wealth Management Corporation (C&amp;F Wealth Management), C&amp;F Insurance Services, Inc. (C&amp;F Insurance), and CVB Title Services, Inc. (CVB Title),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through third-party service providers. C&amp;F Insurance and CVB Title were organized for the primary purpose of owning equity interests in an independent insurance agency and a full service title and settlement agency, respectively. Business segment data is presented in Note 10.</t>
        </is>
      </c>
    </row>
    <row r="6">
      <c r="A6" s="4" t="inlineStr">
        <is>
          <t>Basis of Presentation</t>
        </is>
      </c>
      <c r="B6" s="4" t="inlineStr">
        <is>
          <t>Basis of Presentation: ​</t>
        </is>
      </c>
    </row>
    <row r="7">
      <c r="A7" s="4" t="inlineStr">
        <is>
          <t>Reclassification</t>
        </is>
      </c>
      <c r="B7" s="4" t="inlineStr">
        <is>
          <t>Reclassification: ​</t>
        </is>
      </c>
    </row>
    <row r="8">
      <c r="A8" s="4" t="inlineStr">
        <is>
          <t>Derivative Financial Instruments</t>
        </is>
      </c>
      <c r="B8" s="4" t="inlineStr">
        <is>
          <t>Derivative Financial Instruments: other asset other liability</t>
        </is>
      </c>
    </row>
    <row r="9">
      <c r="A9" s="4" t="inlineStr">
        <is>
          <t>Recent Significant Accounting Pronouncements</t>
        </is>
      </c>
      <c r="B9" s="4" t="inlineStr">
        <is>
          <t>Recent Significant Accounting Pronouncements: “Income Taxes (Topic 740) – Improvements to Income Tax Disclosures.” ​ In November 2024, FASB issued ASU 2024-03, “ Income Statement – Reporting Comprehensive Income – Expense Disaggregation Disclosures. ​ Other accounting standards that have been issued by the FASB or other standards-setting bodies are not currently expected to have a material effect on the Corporation’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t>
        </is>
      </c>
      <c r="B3" s="4" t="inlineStr">
        <is>
          <t xml:space="preserve"> </t>
        </is>
      </c>
    </row>
    <row r="4">
      <c r="A4" s="4" t="inlineStr">
        <is>
          <t>Summary of available for sale debt securities</t>
        </is>
      </c>
      <c r="B4" s="4" t="inlineStr">
        <is>
          <t>​ ​ ​ ​ ​ ​ ​ ​ ​ ​ ​ ​ ​ ​ ​ ​ ​ ​ March 31, 2025 ​ ​ ​ Gross Gross ​ ​ ​ ​ Amortized ​ Unrealized ​ Unrealized ​ ​ (Dollars in thousands) ​ Cost ​ Gains ​ Losses ​ Fair Value U.S. Treasury securities ​ $ 4,989 ​ $ — ​ $ (220) ​ $ 4,769 ​ U.S. government agencies and corporations ​ ​ 68,773 ​ ​ — ​ ​ (6,854) ​ ​ 61,919 ​ Mortgage-backed securities ​ 210,999 ​ 583 ​ (12,185) ​ 199,397 ​ Obligations of states and political subdivisions ​ 147,256 ​ 548 ​ ​ (4,308) ​ 143,496 ​ Corporate and other debt securities ​ ​ 23,652 ​ ​ 23 ​ ​ (1,743) ​ ​ 21,932 ​ ​ ​ $ 455,669 ​ $ 1,154 ​ $ (25,310) ​ $ 431,513 ​ ​ ​ ​ ​ ​ ​ ​ ​ ​ ​ ​ ​ ​ ​ ​ ​ ​ ​ December 31, 2024 ​ ​ ​ Gross Gross ​ ​ ​ ​ Amortized ​ Unrealized ​ Unrealized ​ ​ (Dollars in thousands) ​ Cost ​ Gains ​ Losses ​ Fair Value U.S. Treasury securities ​ $ 10,985 ​ $ — ​ $ (285) ​ $ 10,700 ​ U.S. government agencies and corporations ​ ​ 68,772 ​ ​ — ​ ​ (8,113) ​ ​ 60,659 ​ Mortgage-backed securities ​ 197,923 ​ 69 ​ (15,556) ​ 182,436 ​ Obligations of states and political subdivisions ​ 147,532 ​ 691 ​ (4,613) ​ 143,610 ​ Corporate and other debt securities ​ 23,404 ​ 29 ​ (2,213) ​ 21,220 ​ ​ ​ $ 448,616 ​ $ 789 ​ $ (30,780) ​ $ 418,625 ​</t>
        </is>
      </c>
    </row>
    <row r="5">
      <c r="A5" s="4" t="inlineStr">
        <is>
          <t>Schedule of amortized cost and estimated fair value of securities, by the earlier of contractual maturity or expected maturity</t>
        </is>
      </c>
      <c r="B5" s="4" t="inlineStr">
        <is>
          <t>​ ​ ​ ​ ​ ​ ​ ​ ​ ​ ​ March 31, 2025 ​ Amortized ​ (Dollars in thousands) ​ Cost ​ Fair Value Due in one year or less ​ $ 67,719 ​ $ 65,507 ​ Due after one year through five years ​ 179,812 ​ 169,117 ​ Due after five years through ten years ​ 138,031 ​ 129,762 ​ Due after ten years ​ 70,107 ​ 67,127 ​ ​ ​ $ 455,669 ​ $ 431,513 ​</t>
        </is>
      </c>
    </row>
    <row r="6">
      <c r="A6" s="4" t="inlineStr">
        <is>
          <t>Schedule of gross realized gains and losses and the proceeds</t>
        </is>
      </c>
      <c r="B6" s="4" t="inlineStr">
        <is>
          <t>​ ​ ​ ​ ​ ​ ​ ​ ​ ​ Three Months Ended March 31, (Dollars in thousands) 2025 2024 Realized gains from sales, maturities and calls of securities: ​ ​ ​ ​ ​ ​ Gross realized gains ​ $ — ​ $ — Gross realized losses ​ — ​ — Net realized losses ​ $ — ​ $ — Proceeds from sales, maturities, calls and paydowns of securities ​ $ 17,176 ​ $ 37,324</t>
        </is>
      </c>
    </row>
    <row r="7">
      <c r="A7" s="4" t="inlineStr">
        <is>
          <t>Schedule of securities in an unrealized loss position</t>
        </is>
      </c>
      <c r="B7" s="4" t="inlineStr">
        <is>
          <t>Securities in an unrealized loss position at March 31, 2025, by duration of the period of the unrealized loss, are shown below. ​ ​ ​ ​ ​ ​ ​ ​ ​ ​ ​ ​ ​ ​ ​ ​ ​ ​ ​ ​ ​ ​ ​ Less Than 12 Months ​ 12 Months or More ​ Total ​ Fair Unrealized Fair Unrealized Fair Unrealized (Dollars in thousands) ​ Value ​ Loss ​ Value ​ Loss ​ Value ​ Loss U.S. Treasury securities ​ $ — ​ $ — ​ $ 4,769 ​ $ 220 ​ $ 4,769 ​ $ 220 ​ U.S. government agencies and corporations ​ ​ — ​ ​ — ​ ​ 61,919 ​ ​ 6,854 ​ ​ 61,919 ​ ​ 6,854 ​ Mortgage-backed securities ​ 34,422 ​ ​ 457 ​ 118,296 ​ 11,728 ​ 152,718 ​ 12,185 ​ Obligations of states and political subdivisions ​ 32,175 ​ ​ 600 ​ 62,499 ​ 3,708 ​ 94,674 ​ 4,308 ​ Corporate and other debt securities ​ ​ 488 ​ ​ 12 ​ ​ 19,671 ​ ​ 1,731 ​ ​ 20,159 ​ ​ 1,743 ​ Total ​ $ 67,085 ​ $ 1,069 ​ $ 267,154 ​ $ 24,241 ​ $ 334,239 ​ $ 25,310 ​ Securities in an unrealized loss position at December 31, 2024, by duration of the period of the unrealized loss, are shown below. ​ ​ ​ ​ ​ ​ ​ ​ ​ ​ ​ ​ ​ ​ ​ ​ ​ ​ ​ ​ ​ ​ ​ Less Than 12 Months ​ 12 Months or More ​ Total ​ Fair Unrealized Fair Unrealized Fair Unrealized (Dollars in thousands) ​ Value ​ Loss ​ Value ​ Loss ​ Value ​ Loss U.S. Treasury securities ​ $ — ​ $ — ​ $ 10,700 ​ $ 285 ​ $ 10,700 ​ $ 285 ​ U.S. government agencies and corporations ​ ​ — ​ ​ — ​ ​ 60,659 ​ ​ 8,113 ​ ​ 60,659 ​ ​ 8,113 ​ Mortgage-backed securities ​ ​ 53,734 ​ ​ 1,253 ​ 123,307 ​ 14,303 ​ 177,041 ​ 15,556 ​ Obligations of states and political subdivisions ​ ​ 31,981 ​ ​ 412 ​ ​ 66,743 ​ 4,201 ​ ​ 98,724 ​ ​ 4,613 ​ Corporate and other debt securities ​ 474 ​ ​ 26 ​ 19,717 ​ ​ 2,187 ​ 20,191 ​ 2,213 ​ Total ​ $ 86,189 ​ $ 1,691 ​ $ 281,126 ​ $ 29,089 ​ $ 367,315 ​ $ 30,7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t>
        </is>
      </c>
      <c r="B3" s="4" t="inlineStr">
        <is>
          <t xml:space="preserve"> </t>
        </is>
      </c>
    </row>
    <row r="4">
      <c r="A4" s="4" t="inlineStr">
        <is>
          <t>Summary of classes of loans</t>
        </is>
      </c>
      <c r="B4" s="4" t="inlineStr">
        <is>
          <t>​ ​ ​ ​ ​ ​ ​ ​ ​ ​ March 31, ​ December 31, (Dollars in thousands) 2025 2024 Commercial real estate ​ $ 758,310 ​ $ 734,182 Commercial business ​ 106,844 ​ 104,947 Construction - commercial real estate ​ 121,140 ​ 132,717 Land acquisition and development ​ 46,042 ​ 46,072 Builder lines ​ 42,720 ​ 35,605 Construction - consumer real estate ​ ​ 21,188 ​ ​ 18,799 Residential mortgage ​ ​ 308,549 ​ ​ 308,809 Equity lines ​ ​ 66,440 ​ ​ 62,204 Other consumer ​ ​ 9,957 ​ ​ 10,270 Consumer finance - automobiles ​ ​ 396,590 ​ ​ 398,651 Consumer finance - marine and recreational vehicles ​ 65,546 ​ 68,142 Subtotal ​ 1,943,326 ​ 1,920,398 Less allowance for credit losses ​ (40,043) ​ (40,087) Loans, net ​ $ 1,903,283 ​ $ 1,880,311</t>
        </is>
      </c>
    </row>
    <row r="5">
      <c r="A5" s="4" t="inlineStr">
        <is>
          <t>Schedule of past due status of loans</t>
        </is>
      </c>
      <c r="B5" s="4" t="inlineStr">
        <is>
          <t>​ ​ ​ ​ ​ ​ ​ ​ ​ ​ ​ ​ ​ ​ ​ ​ ​ ​ ​ ​ ​ ​ ​ ​ ​ 30-59 ​ 60-89 ​ 90+ ​ ​ ​ ​ ​ ​ ​ ​ ​ ​ 90+ Days ​ ​ Days ​ Days ​ Days ​ Total ​ ​ ​ ​ ​ ​ ​ Past Due and (Dollars in thousands) Past Due ​ Past Due ​ Past Due ​ Past Due ​ Current 1 ​ Total Loans ​ Accruing Commercial real estate ​ $ — ​ $ 21 ​ $ — ​ $ 21 ​ $ 758,289 ​ $ 758,310 ​ $ — Commercial business ​ 10 ​ ​ — ​ ​ — ​ ​ 10 ​ ​ 106,834 ​ ​ 106,844 ​ ​ — Construction - commercial real estate ​ — ​ ​ — ​ ​ — ​ ​ — ​ ​ 121,140 ​ ​ 121,140 ​ ​ — Land acquisition and development ​ — ​ ​ — ​ ​ — ​ ​ — ​ ​ 46,042 ​ ​ 46,042 ​ ​ — Builder lines ​ — ​ ​ — ​ ​ — ​ ​ — ​ ​ 42,720 ​ ​ 42,720 ​ ​ — Construction - consumer real estate ​ ​ — ​ ​ — ​ ​ — ​ ​ — ​ ​ 21,188 ​ ​ 21,188 ​ ​ — Residential mortgage ​ ​ 1,694 ​ ​ — ​ ​ 1,066 ​ ​ 2,760 ​ ​ 305,789 ​ ​ 308,549 ​ ​ 111 Equity lines ​ ​ 328 ​ ​ — ​ ​ — ​ ​ 328 ​ ​ 66,112 ​ ​ 66,440 ​ ​ — Other consumer ​ ​ — ​ ​ — ​ ​ — ​ ​ — ​ ​ 9,957 ​ ​ 9,957 ​ ​ — Consumer finance - automobiles ​ ​ 11,438 ​ ​ 1,437 ​ ​ 911 ​ ​ 13,786 ​ ​ 382,804 ​ ​ 396,590 ​ ​ — Consumer finance - marine and recreational vehicles ​ 99 ​ ​ 139 ​ ​ 64 ​ ​ 302 ​ ​ 65,244 ​ ​ 65,546 ​ ​ — Total ​ $ 13,569 ​ $ 1,597 ​ $ 2,041 ​ $ 17,207 ​ $ 1,926,119 ​ $ 1,943,326 ​ $ 111 1 For the purposes of the table above, “Current” includes loans that are 1-29 days past due. ​ ​ ​ ​ ​ ​ ​ ​ ​ ​ ​ ​ ​ ​ ​ ​ ​ ​ ​ ​ ​ ​ ​ ​ ​ 30-59 ​ 60-89 ​ 90+ ​ ​ ​ ​ ​ ​ ​ ​ ​ ​ 90+ Days ​ ​ Days ​ Days ​ Days ​ Total ​ ​ ​ ​ ​ ​ ​ Past Due and (Dollars in thousands) Past Due ​ Past Due ​ Past Due ​ Past Due ​ Current 1 ​ Total Loans ​ Accruing Commercial real estate ​ $ 26 ​ $ — ​ $ — ​ $ 26 ​ $ 734,156 ​ $ 734,182 ​ $ — Commercial business ​ 29 ​ ​ — ​ ​ — ​ ​ 29 ​ ​ 104,918 ​ ​ 104,947 ​ ​ — Construction - commercial real estate ​ — ​ ​ — ​ ​ — ​ ​ — ​ ​ 132,717 ​ ​ 132,717 ​ ​ — Land acquisition and development ​ — ​ ​ — ​ ​ — ​ ​ — ​ ​ 46,072 ​ ​ 46,072 ​ ​ — Builder lines ​ — ​ ​ — ​ ​ — ​ ​ — ​ ​ 35,605 ​ ​ 35,605 ​ ​ — Construction - consumer real estate ​ ​ 747 ​ ​ — ​ ​ — ​ ​ 747 ​ ​ 18,052 ​ ​ 18,799 ​ ​ — Residential mortgage ​ ​ 1,012 ​ ​ 1,076 ​ ​ 426 ​ ​ 2,514 ​ ​ 306,295 ​ ​ 308,809 ​ ​ 334 Equity lines ​ ​ 85 ​ ​ — ​ ​ 76 ​ ​ 161 ​ ​ 62,043 ​ ​ 62,204 ​ ​ 76 Other consumer ​ ​ 9 ​ ​ — ​ ​ — ​ ​ 9 ​ ​ 10,261 ​ ​ 10,270 ​ ​ — Consumer finance - automobiles ​ ​ 14,703 ​ ​ 2,650 ​ ​ 599 ​ ​ 17,952 ​ ​ 380,699 ​ ​ 398,651 ​ ​ — Consumer finance - marine and recreational vehicles ​ 215 ​ ​ 22 ​ ​ 15 ​ ​ 252 ​ ​ 67,890 ​ ​ 68,142 ​ ​ — Total ​ $ 16,826 ​ $ 3,748 ​ $ 1,116 ​ $ 21,690 ​ $ 1,898,708 ​ $ 1,920,398 ​ $ 410 1</t>
        </is>
      </c>
    </row>
    <row r="6">
      <c r="A6" s="4" t="inlineStr">
        <is>
          <t>Schedule of loans on nonaccrual status</t>
        </is>
      </c>
      <c r="B6" s="4" t="inlineStr">
        <is>
          <t>​ ​ ​ ​ ​ ​ ​ ​ ​ ​ March 31, ​ December 31, (Dollars in thousands) 2025 ​ 2024 Residential mortgage ​ $ 1,189 ​ $ 333 Consumer finance - automobiles ​ ​ 911 ​ ​ 599 Consumer finance - marine and recreational vehicles ​ ​ 64 ​ ​ 15 Total ​ $ 2,164 ​ $ 947</t>
        </is>
      </c>
    </row>
    <row r="7">
      <c r="A7" s="4" t="inlineStr">
        <is>
          <t>Summary of amortized cost basis of loans that were both experiencing financial difficulty and modified</t>
        </is>
      </c>
      <c r="B7" s="4" t="inlineStr">
        <is>
          <t>​ ​ ​ ​ ​ ​ ​ ​ ​ ​ ​ ​ Three Months Ended March 31, 2024 ​ ​ ​ ​ ​ ​ % of Total ​ ​ ​ ​ ​ Amortized Class of ​ ​ ​ (Dollars in thousands) Cost Loans ​ ​ ​ Term Extension ​ ​ ​ ​ ​ ​ ​ ​ Residential mortgage ​ $ 341 ​ 0.1 % ​ ​ Total Term Extension ​ $ 341 ​ ​ ​ ​ ​ ​ ​ ​ ​ ​ ​ ​ ​ ​ Combination Term Extension and Interest Rate Reduction ​ ​ ​ ​ ​ ​ ​ ​ Residential mortgage ​ $ 19 ​ 0.0 % ​ ​ Total Combination Term Extension and Interest Rate Reduction ​ $ 19 ​ ​ ​ ​ ​ Total ​ $ 360 ​ 0.1 % ​ ​ ​ ​ ​ ​ ​ ​ ​ ​ ​ ​ ​ ​ ​ Three Months Ended March 31, 2024 ​ ​ ​ Weighted- ​ Weighted- ​ ​ ​ Average ​ Average ​ ​ ​ Interest Rate ​ Term Extension (Dollars in thousands) ​ ​ Reduction ​ (in years) Residential mortgage ​ ​ ​ 1.51 % ​ 6.9 Total ​ ​ ​ 1.51 % ​ 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3 Months Ended</t>
        </is>
      </c>
    </row>
    <row r="2">
      <c r="B2" s="2" t="inlineStr">
        <is>
          <t>Mar. 31, 2025</t>
        </is>
      </c>
    </row>
    <row r="3">
      <c r="A3" s="3" t="inlineStr">
        <is>
          <t>Allowance for Credit Losses</t>
        </is>
      </c>
      <c r="B3" s="4" t="inlineStr">
        <is>
          <t xml:space="preserve"> </t>
        </is>
      </c>
    </row>
    <row r="4">
      <c r="A4" s="4" t="inlineStr">
        <is>
          <t>Schedule of changes in the allowance for credit and loan losses</t>
        </is>
      </c>
      <c r="B4" s="4" t="inlineStr">
        <is>
          <t>​ ​ ​ ​ ​ ​ ​ ​ ​ ​ ​ ​ ​ ​ ​ ​ ​ ​ ​ ​ ​ Consumer ​ ​ ​ (Dollars in thousands) ​ Commercial ​ Consumer ​ Finance ​ Total Balance at December 31, 2024 ​ $ 13,347 ​ $ 4,032 ​ $ 22,708 ​ $ 40,087 Provision charged to operations ​ ​ 69 ​ ​ 81 ​ ​ 2,900 ​ ​ 3,050 Loans charged off ​ ​ — ​ ​ (61) ​ ​ (4,073) ​ ​ (4,134) Recoveries of loans previously charged off ​ ​ 9 ​ ​ 34 ​ ​ 997 ​ ​ 1,040 Balance at March 31, 2025 ​ $ 13,425 ​ $ 4,086 ​ $ 22,532 ​ $ 40,043 ​ ​ ​ ​ ​ ​ ​ ​ ​ ​ ​ ​ ​ ​ ​ ​ ​ ​ ​ ​ ​ ​ Consumer ​ ​ ​ (Dollars in thousands) ​ Commercial ​ Consumer ​ Finance ​ Total Balance at December 31, 2023 ​ $ 12,315 ​ $ 3,758 ​ $ 23,578 ​ $ 39,651 Provision charged to operations ​ ​ 535 ​ ​ 65 ​ ​ 3,000 ​ ​ 3,600 Loans charged off ​ ​ — ​ ​ (101) ​ ​ (4,103) ​ ​ (4,204) Recoveries of loans previously charged off ​ ​ 9 ​ ​ 53 ​ ​ 1,091 ​ ​ 1,153 Balance at March 31, 2024 ​ $ 12,859 ​ $ 3,775 ​ $ 23,566 ​ $ 40,200</t>
        </is>
      </c>
    </row>
    <row r="5">
      <c r="A5" s="4" t="inlineStr">
        <is>
          <t>Schedule of breakdown of provision for credit losses</t>
        </is>
      </c>
      <c r="B5" s="4" t="inlineStr">
        <is>
          <t>​ ​ ​ ​ ​ ​ ​ ​ ​ ​ ​ Three Months Ended March 31, ​ (Dollars in thousands) 2025 2024 ​ Provision for credit losses: ​ ​ ​ ​ ​ ​ ​ Provision for loans ​ $ 3,050 ​ $ 3,600 ​ Provision for unfunded commitments ​ (50) ​ (100) ​ Total ​ $ 3,000 ​ $ 3,500 ​</t>
        </is>
      </c>
    </row>
    <row r="6">
      <c r="A6" s="4" t="inlineStr">
        <is>
          <t>Schedule of loans by credit quality indicators</t>
        </is>
      </c>
      <c r="B6" s="4" t="inlineStr">
        <is>
          <t>​ ​ ​ ​ ​ ​ ​ ​ ​ ​ ​ ​ ​ ​ ​ ​ ​ ​ ​ ​ ​ ​ ​ ​ ​ ​ ​ ​ ​ ​ ​ ​ ​ ​ ​ ​ ​ ​ ​ ​ ​ ​ ​ ​ ​ ​ ​ ​ ​ Revolving ​ Revolving ​ ​ ​ ​ Term Loans Recorded Balance by Origination Year ​ Loans ​ Loans ​ ​ ​ ​ ​ ​ ​ ​ ​ ​ ​ ​ ​ ​ ​ ​ ​ ​ ​ ​ ​ ​ Recorded ​ Converted ​ ​ (Dollars in thousands) 2025 ​ 2024 ​ 2023 ​ 2022 ​ 2021 ​ Prior ​ Balance ​ to Term 1 ​ Total Commercial real estate: ​ ​ ​ ​ ​ ​ ​ ​ ​ ​ ​ ​ ​ ​ ​ ​ ​ ​ ​ ​ ​ ​ ​ ​ ​ ​ ​ Loan Rating ​ ​ ​ ​ ​ ​ ​ ​ ​ ​ ​ ​ ​ ​ ​ ​ ​ ​ ​ ​ ​ ​ ​ ​ ​ ​ ​ Pass ​ $ 8,888 ​ $ 92,993 ​ $ 104,927 ​ $ 157,865 ​ $ 128,864 ​ $ 263,728 ​ $ — ​ $ 108 ​ $ 757,373 Special Mention ​ ​ — ​ ​ — ​ ​ — ​ ​ — ​ ​ — ​ ​ 937 ​ ​ — ​ ​ — ​ ​ 937 Total ​ $ 8,888 ​ $ 92,993 ​ $ 104,927 ​ $ 157,865 ​ $ 128,864 ​ $ 264,665 ​ $ — ​ $ 108 ​ $ 758,310 ​ ​ ​ ​ ​ ​ ​ ​ ​ ​ ​ ​ ​ ​ ​ ​ ​ ​ ​ ​ ​ ​ ​ ​ ​ ​ ​ ​ Commercial business: ​ ​ ​ ​ ​ ​ ​ ​ ​ ​ ​ ​ ​ ​ ​ ​ ​ ​ ​ ​ ​ ​ ​ ​ ​ ​ ​ Loan Rating ​ ​ ​ ​ ​ ​ ​ ​ ​ ​ ​ ​ ​ ​ ​ ​ ​ ​ ​ ​ ​ ​ ​ ​ ​ ​ ​ Pass ​ $ 4,272 ​ $ 8,185 ​ $ 12,143 ​ $ 14,374 ​ $ 13,565 ​ $ 30,153 ​ $ 24,088 ​ $ 64 ​ $ 106,844 Total ​ $ 4,272 ​ $ 8,185 ​ $ 12,143 ​ $ 14,374 ​ $ 13,565 ​ $ 30,153 ​ $ 24,088 ​ $ 64 ​ $ 106,844 ​ ​ ​ ​ ​ ​ ​ ​ ​ ​ ​ ​ ​ ​ ​ ​ ​ ​ ​ ​ ​ ​ ​ ​ ​ ​ ​ ​ Construction - commercial real estate: ​ ​ ​ ​ ​ ​ ​ ​ ​ ​ ​ ​ ​ ​ ​ ​ ​ ​ ​ ​ ​ ​ ​ ​ ​ ​ ​ Loan Rating ​ ​ ​ ​ ​ ​ ​ ​ ​ ​ ​ ​ ​ ​ ​ ​ ​ ​ ​ ​ ​ ​ ​ ​ ​ ​ ​ Pass ​ $ 1,494 ​ $ 52,162 ​ $ 35,566 ​ $ 25,693 ​ $ — ​ $ 6,225 ​ $ — ​ $ — ​ $ 121,140 Total ​ $ 1,494 ​ $ 52,162 ​ $ 35,566 ​ $ 25,693 ​ $ — ​ $ 6,225 ​ $ — ​ $ — ​ $ 121,140 ​ ​ ​ ​ ​ ​ ​ ​ ​ ​ ​ ​ ​ ​ ​ ​ ​ ​ ​ ​ ​ ​ ​ ​ ​ ​ ​ ​ Land acquisition and development: ​ ​ ​ ​ ​ ​ ​ ​ ​ ​ ​ ​ ​ ​ ​ ​ ​ ​ ​ ​ ​ ​ ​ ​ ​ ​ ​ Loan Rating ​ ​ ​ ​ ​ ​ ​ ​ ​ ​ ​ ​ ​ ​ ​ ​ ​ ​ ​ ​ ​ ​ ​ ​ ​ ​ ​ Pass ​ $ — ​ $ 36,537 ​ $ — ​ $ 352 ​ $ 1,321 ​ $ 7,832 ​ $ — ​ $ — ​ $ 46,042 Total ​ $ — ​ $ 36,537 ​ $ — ​ $ 352 ​ $ 1,321 ​ $ 7,832 ​ $ — ​ $ — ​ $ 46,042 ​ ​ ​ ​ ​ ​ ​ ​ ​ ​ ​ ​ ​ ​ ​ ​ ​ ​ ​ ​ ​ ​ ​ ​ ​ ​ ​ ​ Builder lines: ​ ​ ​ ​ ​ ​ ​ ​ ​ ​ ​ ​ ​ ​ ​ ​ ​ ​ ​ ​ ​ ​ ​ ​ ​ ​ ​ Loan Rating ​ ​ ​ ​ ​ ​ ​ ​ ​ ​ ​ ​ ​ ​ ​ ​ ​ ​ ​ ​ ​ ​ ​ ​ ​ ​ ​ Pass ​ $ 11,660 ​ $ 26,771 ​ $ 3,062 ​ $ 822 ​ $ — ​ $ 405 ​ $ — ​ $ — ​ $ 42,720 Total ​ $ 11,660 ​ $ 26,771 ​ $ 3,062 ​ $ 822 ​ $ — ​ $ 405 ​ $ — ​ $ — ​ $ 42,720 ​ ​ ​ ​ ​ ​ ​ ​ ​ ​ ​ ​ ​ ​ ​ ​ ​ ​ ​ ​ ​ ​ ​ ​ ​ ​ ​ ​ Construction - consumer real estate: ​ ​ ​ ​ ​ ​ ​ ​ ​ ​ ​ ​ ​ ​ ​ ​ ​ ​ ​ ​ ​ ​ ​ ​ ​ ​ ​ Loan Rating ​ ​ ​ ​ ​ ​ ​ ​ ​ ​ ​ ​ ​ ​ ​ ​ ​ ​ ​ ​ ​ ​ ​ ​ ​ ​ ​ Pass ​ $ 1,219 ​ $ 18,430 ​ $ 1,539 ​ $ — ​ $ — ​ $ — ​ $ — ​ $ — ​ $ 21,188 Total ​ $ 1,219 ​ $ 18,430 ​ $ 1,539 ​ $ — ​ $ — ​ $ — ​ $ — ​ $ — ​ $ 21,188 ​ ​ ​ ​ ​ ​ ​ ​ ​ ​ ​ ​ ​ ​ ​ ​ ​ ​ ​ ​ ​ ​ ​ ​ ​ ​ ​ ​ Residential mortgage: ​ ​ ​ ​ ​ ​ ​ ​ ​ ​ ​ ​ ​ ​ ​ ​ ​ ​ ​ ​ ​ ​ ​ ​ ​ ​ ​ Loan Rating ​ ​ ​ ​ ​ ​ ​ ​ ​ ​ ​ ​ ​ ​ ​ ​ ​ ​ ​ ​ ​ ​ ​ ​ ​ ​ ​ Pass ​ $ 7,950 ​ $ 48,261 ​ $ 56,758 ​ $ 78,656 ​ $ 37,674 ​ $ 77,426 ​ $ — ​ $ — ​ $ 306,725 Special Mention ​ ​ — ​ ​ — ​ ​ 23 ​ ​ — ​ ​ 215 ​ ​ 227 ​ ​ — ​ ​ — ​ ​ 465 Substandard ​ ​ — ​ ​ — ​ ​ — ​ ​ — ​ ​ — ​ ​ 170 ​ ​ — ​ ​ — ​ ​ 170 Substandard Nonaccrual ​ ​ — ​ ​ 122 ​ ​ 864 ​ ​ 92 ​ ​ — ​ ​ 111 ​ ​ — ​ ​ — ​ ​ 1,189 Total ​ $ 7,950 ​ $ 48,383 ​ $ 57,645 ​ $ 78,748 ​ $ 37,889 ​ $ 77,934 ​ $ — ​ $ — ​ $ 308,549 ​ ​ ​ ​ ​ ​ ​ ​ ​ ​ ​ ​ ​ ​ ​ ​ ​ ​ ​ ​ ​ ​ ​ ​ ​ ​ ​ ​ Equity lines: ​ ​ ​ ​ ​ ​ ​ ​ ​ ​ ​ ​ ​ ​ ​ ​ ​ ​ ​ ​ ​ ​ ​ ​ ​ ​ ​ Loan Rating ​ ​ ​ ​ ​ ​ ​ ​ ​ ​ ​ ​ ​ ​ ​ ​ ​ ​ ​ ​ ​ ​ ​ ​ ​ ​ ​ Pass ​ $ — ​ $ — ​ $ — ​ $ — ​ $ — ​ $ 679 ​ $ 65,308 ​ $ 370 ​ $ 66,357 Substandard ​ ​ — ​ ​ — ​ ​ — ​ ​ — ​ ​ — ​ ​ — ​ ​ — ​ ​ 83 ​ ​ 83 Total ​ $ — ​ $ — ​ $ — ​ $ — ​ $ — ​ $ 679 ​ $ 65,308 ​ $ 453 ​ $ 66,440 ​ ​ ​ ​ ​ ​ ​ ​ ​ ​ ​ ​ ​ ​ ​ ​ ​ ​ ​ ​ ​ ​ ​ ​ ​ ​ ​ ​ Other consumer: ​ ​ ​ ​ ​ ​ ​ ​ ​ ​ ​ ​ ​ ​ ​ ​ ​ ​ ​ ​ ​ ​ ​ ​ ​ ​ ​ Loan Rating ​ ​ ​ ​ ​ ​ ​ ​ ​ ​ ​ ​ ​ ​ ​ ​ ​ ​ ​ ​ ​ ​ ​ ​ ​ ​ ​ Pass ​ $ 1,115 ​ $ 4,646 ​ $ 1,877 ​ $ 1,427 ​ $ 187 ​ $ 659 ​ $ 46 ​ $ — ​ $ 9,957 Total ​ $ 1,115 ​ $ 4,646 ​ $ 1,877 ​ $ 1,427 ​ $ 187 ​ $ 659 ​ $ 46 ​ $ — ​ $ 9,957 ​ ​ ​ ​ ​ ​ ​ ​ ​ ​ ​ ​ ​ ​ ​ ​ ​ ​ ​ ​ ​ ​ ​ ​ ​ ​ ​ ​ Total: ​ ​ ​ ​ ​ ​ ​ ​ ​ ​ ​ ​ ​ ​ ​ ​ ​ ​ ​ ​ ​ ​ ​ ​ ​ ​ ​ Loan Rating ​ ​ ​ ​ ​ ​ ​ ​ ​ ​ ​ ​ ​ ​ ​ ​ ​ ​ ​ ​ ​ ​ ​ ​ ​ ​ ​ Pass ​ $ 36,598 ​ $ 287,985 ​ $ 215,872 ​ $ 279,189 ​ $ 181,611 ​ $ 387,107 ​ $ 89,442 ​ $ 542 ​ $ 1,478,346 Special Mention ​ ​ — ​ ​ — ​ ​ 23 ​ ​ — ​ ​ 215 ​ ​ 1,164 ​ ​ — ​ ​ — ​ ​ 1,402 Substandard ​ ​ — ​ ​ — ​ ​ — ​ ​ — ​ ​ — ​ ​ 170 ​ ​ — ​ ​ 83 ​ ​ 253 Substandard Nonaccrual ​ ​ — ​ ​ 122 ​ ​ 864 ​ ​ 92 ​ ​ — ​ ​ 111 ​ ​ — ​ ​ — ​ ​ 1,189 Total ​ $ 36,598 ​ $ 288,107 ​ $ 216,759 ​ $ 279,281 ​ $ 181,826 ​ $ 388,552 ​ $ 89,442 ​ $ 625 ​ $ 1,481,190 1 Equity lines include $98,000 of revolving loans converted to term during the three months ended March 31, 2025. ​ ​ ​ ​ ​ ​ ​ ​ ​ ​ ​ ​ ​ ​ ​ ​ ​ ​ ​ ​ ​ ​ ​ ​ ​ ​ ​ ​ ​ ​ ​ ​ ​ ​ ​ ​ ​ ​ ​ ​ ​ ​ ​ ​ ​ ​ ​ ​ ​ Revolving ​ Revolving ​ ​ ​ ​ Term Loans Recorded Balance by Origination Year ​ Loans ​ Loans ​ ​ ​ ​ ​ ​ ​ ​ ​ ​ ​ ​ ​ ​ ​ ​ ​ ​ ​ ​ ​ ​ Recorded ​ Converted ​ ​ (Dollars in thousands) 2024 ​ 2023 ​ 2022 ​ 2021 ​ 2020 ​ Prior ​ Balance ​ to Term 1 ​ Total Commercial real estate: ​ ​ ​ ​ ​ ​ ​ ​ ​ ​ ​ ​ ​ ​ ​ ​ ​ ​ ​ ​ ​ ​ ​ ​ ​ ​ ​ Loan Rating ​ ​ ​ ​ ​ ​ ​ ​ ​ ​ ​ ​ ​ ​ ​ ​ ​ ​ ​ ​ ​ ​ ​ ​ ​ ​ ​ Pass ​ $ 91,330 ​ $ 80,445 ​ $ 161,794 ​ $ 131,071 ​ $ 110,055 ​ $ 158,437 ​ $ — ​ $ 110 ​ $ 733,242 Special Mention ​ ​ — ​ ​ — ​ ​ — ​ ​ — ​ ​ — ​ ​ 940 ​ ​ — ​ ​ — ​ ​ 940 Total ​ $ 91,330 ​ $ 80,445 ​ $ 161,794 ​ $ 131,071 ​ $ 110,055 ​ $ 159,377 ​ $ — ​ $ 110 ​ $ 734,182 ​ ​ ​ ​ ​ ​ ​ ​ ​ ​ ​ ​ ​ ​ ​ ​ ​ ​ ​ ​ ​ ​ ​ ​ ​ ​ ​ ​ Commercial business: ​ ​ ​ ​ ​ ​ ​ ​ ​ ​ ​ ​ ​ ​ ​ ​ ​ ​ ​ ​ ​ ​ ​ ​ ​ ​ ​ Loan Rating ​ ​ ​ ​ ​ ​ ​ ​ ​ ​ ​ ​ ​ ​ ​ ​ ​ ​ ​ ​ ​ ​ ​ ​ ​ ​ ​ Pass ​ $ 9,425 ​ $ 13,097 ​ $ 14,663 ​ $ 13,954 ​ $ 8,843 ​ $ 22,690 ​ $ 22,206 ​ $ 69 ​ $ 104,947 Total ​ $ 9,425 ​ $ 13,097 ​ $ 14,663 ​ $ 13,954 ​ $ 8,843 ​ $ 22,690 ​ $ 22,206 ​ $ 69 ​ $ 104,947 ​ ​ ​ ​ ​ ​ ​ ​ ​ ​ ​ ​ ​ ​ ​ ​ ​ ​ ​ ​ ​ ​ ​ ​ ​ ​ ​ ​ Construction - commercial real estate: ​ ​ ​ ​ ​ ​ ​ ​ ​ ​ ​ ​ ​ ​ ​ ​ ​ ​ ​ ​ ​ ​ ​ ​ ​ ​ ​ Loan Rating ​ ​ ​ ​ ​ ​ ​ ​ ​ ​ ​ ​ ​ ​ ​ ​ ​ ​ ​ ​ ​ ​ ​ ​ ​ ​ ​ Pass ​ $ 47,294 ​ $ 55,159 ​ $ 24,320 ​ $ — ​ $ 5,944 ​ $ — ​ $ — ​ $ — ​ $ 132,717 Total ​ $ 47,294 ​ $ 55,159 ​ $ 24,320 ​ $ — ​ $ 5,944 ​ $ — ​ $ — ​ $ — ​ $ 132,717 ​ ​ ​ ​ ​ ​ ​ ​ ​ ​ ​ ​ ​ ​ ​ ​ ​ ​ ​ ​ ​ ​ ​ ​ ​ ​ ​ ​ Land acquisition and development: ​ ​ ​ ​ ​ ​ ​ ​ ​ ​ ​ ​ ​ ​ ​ ​ ​ ​ ​ ​ ​ ​ ​ ​ ​ ​ ​ Loan Rating ​ ​ ​ ​ ​ ​ ​ ​ ​ ​ ​ ​ ​ ​ ​ ​ ​ ​ ​ ​ ​ ​ ​ ​ ​ ​ ​ Pass ​ $ 33,129 ​ $ 2,653 ​ $ 366 ​ $ 1,323 ​ $ 8,601 ​ $ — ​ $ — ​ $ — ​ $ 46,072 Total ​ $ 33,129 ​ $ 2,653 ​ $ 366 ​ $ 1,323 ​ $ 8,601 ​ $ — ​ $ — ​ $ — ​ $ 46,072 ​ ​ ​ ​ ​ ​ ​ ​ ​ ​ ​ ​ ​ ​ ​ ​ ​ ​ ​ ​ ​ ​ ​ ​ ​ ​ ​ ​ Builder lines: ​ ​ ​ ​ ​ ​ ​ ​ ​ ​ ​ ​ ​ ​ ​ ​ ​ ​ ​ ​ ​ ​ ​ ​ ​ ​ ​ Loan Rating ​ ​ ​ ​ ​ ​ ​ ​ ​ ​ ​ ​ ​ ​ ​ ​ ​ ​ ​ ​ ​ ​ ​ ​ ​ ​ ​ Pass ​ $ 30,651 ​ $ 3,120 ​ $ 1,430 ​ $ — ​ $ — ​ $ 404 ​ $ — ​ $ — ​ $ 35,605 Total ​ $ 30,651 ​ $ 3,120 ​ $ 1,430 ​ $ — ​ $ — ​ $ 404 ​ $ — ​ $ — ​ $ 35,605 ​ ​ ​ ​ ​ ​ ​ ​ ​ ​ ​ ​ ​ ​ ​ ​ ​ ​ ​ ​ ​ ​ ​ ​ ​ ​ ​ ​ Construction - consumer real estate: ​ ​ ​ ​ ​ ​ ​ ​ ​ ​ ​ ​ ​ ​ ​ ​ ​ ​ ​ ​ ​ ​ ​ ​ ​ ​ ​ Loan Rating ​ ​ ​ ​ ​ ​ ​ ​ ​ ​ ​ ​ ​ ​ ​ ​ ​ ​ ​ ​ ​ ​ ​ ​ ​ ​ ​ Pass ​ $ 16,472 ​ $ 2,327 ​ $ — ​ $ — ​ $ — ​ $ — ​ $ — ​ $ — ​ $ 18,799 Total ​ $ 16,472 ​ $ 2,327 ​ $ — ​ $ — ​ $ — ​ $ — ​ $ — ​ $ — ​ $ 18,799 ​ ​ ​ ​ ​ ​ ​ ​ ​ ​ ​ ​ ​ ​ ​ ​ ​ ​ ​ ​ ​ ​ ​ ​ ​ ​ ​ ​ Residential mortgage: ​ ​ ​ ​ ​ ​ ​ ​ ​ ​ ​ ​ ​ ​ ​ ​ ​ ​ ​ ​ ​ ​ ​ ​ ​ ​ ​ Loan Rating ​ ​ ​ ​ ​ ​ ​ ​ ​ ​ ​ ​ ​ ​ ​ ​ ​ ​ ​ ​ ​ ​ ​ ​ ​ ​ ​ Pass ​ $ 47,653 ​ $ 58,590 ​ $ 80,991 ​ $ 38,833 ​ $ 34,979 ​ $ 45,831 ​ $ — ​ $ — ​ $ 306,877 Special Mention ​ ​ — ​ ​ 890 ​ ​ — ​ ​ 223 ​ ​ 103 ​ ​ 211 ​ ​ — ​ ​ — ​ ​ 1,427 Substandard ​ ​ — ​ ​ — ​ ​ — ​ ​ — ​ ​ — ​ ​ 172 ​ ​ — ​ ​ — ​ ​ 172 Substandard Nonaccrual ​ ​ 125 ​ ​ — ​ ​ 92 ​ ​ — ​ ​ — ​ ​ 116 ​ ​ — ​ ​ — ​ ​ 333 Total ​ $ 47,778 ​ $ 59,480 ​ $ 81,083 ​ $ 39,056 ​ $ 35,082 ​ $ 46,330 ​ $ — ​ $ — ​ $ 308,809 ​ ​ ​ ​ ​ ​ ​ ​ ​ ​ ​ ​ ​ ​ ​ ​ ​ ​ ​ ​ ​ ​ ​ ​ ​ ​ ​ ​ Equity lines: ​ ​ ​ ​ ​ ​ ​ ​ ​ ​ ​ ​ ​ ​ ​ ​ ​ ​ ​ ​ ​ ​ ​ ​ ​ ​ ​ Loan Rating ​ ​ ​ ​ ​ ​ ​ ​ ​ ​ ​ ​ ​ ​ ​ ​ ​ ​ ​ ​ ​ ​ ​ ​ ​ ​ ​ Pass ​ $ — ​ $ — ​ $ — ​ $ — ​ $ 60 ​ $ 628 ​ $ 61,077 ​ $ 277 ​ $ 62,042 Special Mention ​ ​ — ​ ​ — ​ ​ — ​ ​ — ​ ​ — ​ ​ — ​ ​ — ​ ​ 76 ​ ​ 76 Substandard ​ ​ — ​ ​ — ​ ​ — ​ ​ — ​ ​ — ​ ​ — ​ ​ — ​ ​ 86 ​ ​ 86 Total ​ $ — ​ $ — ​ $ — ​ $ — ​ $ 60 ​ $ 628 ​ $ 61,077 ​ $ 439 ​ $ 62,204 ​ ​ ​ ​ ​ ​ ​ ​ ​ ​ ​ ​ ​ ​ ​ ​ ​ ​ ​ ​ ​ ​ ​ ​ ​ ​ ​ ​ Other consumer: ​ ​ ​ ​ ​ ​ ​ ​ ​ ​ ​ ​ ​ ​ ​ ​ ​ ​ ​ ​ ​ ​ ​ ​ ​ ​ ​ Loan Rating ​ ​ ​ ​ ​ ​ ​ ​ ​ ​ ​ ​ ​ ​ ​ ​ ​ ​ ​ ​ ​ ​ ​ ​ ​ ​ ​ Pass ​ $ 5,274 ​ $ 2,384 ​ $ 1,547 ​ $ 257 ​ $ 132 ​ $ 630 ​ $ 46 ​ $ — ​ $ 10,270 Total ​ $ 5,274 ​ $ 2,384 ​ $ 1,547 ​ $ 257 ​ $ 132 ​ $ 630 ​ $ 46 ​ $ — ​ $ 10,270 ​ ​ ​ ​ ​ ​ ​ ​ ​ ​ ​ ​ ​ ​ ​ ​ ​ ​ ​ ​ ​ ​ ​ ​ ​ ​ ​ ​ Total: ​ ​ ​ ​ ​ ​ ​ ​ ​ ​ ​ ​ ​ ​ ​ ​ ​ ​ ​ ​ ​ ​ ​ ​ ​ ​ ​ Loan Rating ​ ​ ​ ​ ​ ​ ​ ​ ​ ​ ​ ​ ​ ​ ​ ​ ​ ​ ​ ​ ​ ​ ​ ​ ​ ​ ​ Pass ​ $ 281,228 ​ $ 217,775 ​ $ 285,111 ​ $ 185,438 ​ $ 168,614 ​ $ 228,620 ​ $ 83,329 ​ $ 456 ​ $ 1,450,571 Special Mention ​ ​ — ​ ​ 890 ​ ​ — ​ ​ 223 ​ ​ 103 ​ ​ 1,151 ​ ​ — ​ ​ 76 ​ ​ 2,443 Substandard ​ ​ — ​ ​ — ​ ​ — ​ ​ — ​ ​ — ​ ​ 172 ​ ​ — ​ ​ 86 ​ ​ 258 Substandard Nonaccrual ​ ​ 125 ​ ​ — ​ ​ 92 ​ ​ — ​ ​ — ​ ​ 116 ​ ​ — ​ ​ — ​ ​ 333 Total ​ $ 281,353 ​ $ 218,665 ​ $ 285,203 ​ $ 185,661 ​ $ 168,717 ​ $ 230,059 ​ $ 83,329 ​ $ 618 ​ $ 1,453,605 1 Commercial business and equity lines include $69,000 and $179,000 , respectively, of revolving loans converted to term during the year ended December 31, 2024. ​ ​ ​ ​ ​ ​ ​ ​ ​ ​ ​ ​ ​ ​ ​ ​ ​ ​ ​ ​ ​ ​ ​ ​ ​ ​ ​ ​ ​ ​ ​ ​ ​ ​ ​ ​ ​ ​ ​ ​ ​ ​ ​ ​ ​ ​ ​ ​ ​ ​ ​ Revolving ​ ​ ​ ​ Term Loans Recorded Balance by Origination Year ​ ​ ​ Loans ​ ​ ​ ​ ​ ​ ​ ​ ​ ​ ​ ​ ​ ​ ​ ​ ​ ​ ​ ​ ​ ​ Revolving ​ Converted ​ ​ (Dollars in thousands) 2025 ​ 2024 ​ 2023 ​ 2022 ​ 2021 ​ Prior ​ Loans ​ to Term ​ Total Consumer finance - automobiles: ​ ​ ​ ​ ​ ​ ​ ​ ​ ​ ​ ​ ​ ​ ​ ​ ​ ​ ​ ​ ​ ​ ​ ​ ​ ​ ​ Credit rating 1 ​ ​ ​ ​ ​ ​ ​ ​ ​ ​ ​ ​ ​ ​ ​ ​ ​ ​ ​ ​ ​ ​ ​ ​ ​ ​ ​ Very good ​ $ 5,000 ​ $ 20,311 ​ $ 9,061 ​ $ 7,018 ​ $ 1,991 ​ $ 371 ​ $ — ​ $ — ​ $ 43,752 Good ​ ​ 11,291 ​ ​ 37,641 ​ ​ 23,331 ​ ​ 26,222 ​ ​ 8,233 ​ ​ 1,454 ​ ​ — ​ ​ — ​ ​ 108,172 Fairly good ​ ​ 11,905 ​ ​ 39,128 ​ ​ 30,788 ​ ​ 33,678 ​ ​ 14,894 ​ ​ 3,638 ​ ​ — ​ ​ — ​ ​ 134,031 Fair ​ ​ 7,189 ​ ​ 24,500 ​ ​ 19,755 ​ ​ 21,700 ​ ​ 11,480 ​ ​ 4,506 ​ ​ — ​ ​ — ​ ​ 89,130 Marginal ​ ​ 1,280 ​ ​ 4,790 ​ ​ 3,972 ​ ​ 4,865 ​ ​ 4,214 ​ ​ 2,384 ​ ​ — ​ ​ — ​ ​ 21,505 Total ​ $ 36,665 ​ $ 126,370 ​ $ 86,907 ​ $ 93,483 ​ $ 40,812 ​ $ 12,353 ​ $ — ​ $ — ​ $ 396,590 ​ ​ ​ ​ ​ ​ ​ ​ ​ ​ ​ ​ ​ ​ ​ ​ ​ ​ ​ ​ ​ ​ ​ ​ ​ ​ ​ ​ Consumer finance - marine and recreational vehicles: ​ ​ ​ ​ ​ ​ ​ ​ ​ ​ ​ ​ ​ ​ ​ ​ ​ ​ ​ ​ ​ ​ ​ ​ ​ ​ ​ Credit rating 1 ​ ​ ​ ​ ​ ​ ​ ​ ​ ​ ​ ​ ​ ​ ​ ​ ​ ​ ​ ​ ​ ​ ​ ​ ​ ​ ​ Very good ​ $ 267 ​ $ 7,656 ​ $ 6,020 ​ $ 12,196 ​ $ 7,660 ​ $ 10,900 ​ $ — ​ $ — ​ $ 44,699 Good ​ ​ 355 ​ ​ 4,362 ​ ​ 6,227 ​ ​ 6,526 ​ ​ 1,224 ​ ​ 1,682 ​ ​ — ​ ​ — ​ ​ 20,376 Fairly good ​ ​ — ​ ​ — ​ ​ 197 ​ ​ 181 ​ ​ 34 ​ ​ 59 ​ ​ — ​ ​ — ​ ​ 471 Total ​ $ 622 ​ $ 12,018 ​ $ 12,444 ​ $ 18,903 ​ $ 8,918 ​ $ 12,641 ​ $ — ​ $ — ​ $ 65,546 ​ ​ ​ ​ ​ ​ ​ ​ ​ ​ ​ ​ ​ ​ ​ ​ ​ ​ ​ ​ ​ ​ ​ ​ ​ ​ ​ ​ Total: ​ ​ ​ ​ ​ ​ ​ ​ ​ ​ ​ ​ ​ ​ ​ ​ ​ ​ ​ ​ ​ ​ ​ ​ ​ ​ ​ Credit rating 1 ​ ​ ​ ​ ​ ​ ​ ​ ​ ​ ​ ​ ​ ​ ​ ​ ​ ​ ​ ​ ​ ​ ​ ​ ​ ​ ​ Very good ​ $ 5,267 ​ $ 27,967 ​ $ 15,081 ​ $ 19,214 ​ $ 9,651 ​ $ 11,271 ​ $ — ​ $ — ​ $ 88,451 Good ​ ​ 11,646 ​ ​ 42,003 ​ ​ 29,558 ​ ​ 32,748 ​ ​ 9,457 ​ ​ 3,136 ​ ​ — ​ ​ — ​ ​ 128,548 Fairly good ​ ​ 11,905 ​ ​ 39,128 ​ ​ 30,985 ​ ​ 33,859 ​ ​ 14,928 ​ ​ 3,697 ​ ​ — ​ ​ — ​ ​ 134,502 Fair ​ ​ 7,189 ​ ​ 24,500 ​ ​ 19,755 ​ ​ 21,700 ​ ​ 11,480 ​ ​ 4,506 ​ ​ — ​ ​ — ​ ​ 89,130 Marginal ​ ​ 1,280 ​ ​ 4,790 ​ ​ 3,972 ​ ​ 4,865 ​ ​ 4,214 ​ ​ 2,384 ​ ​ — ​ ​ — ​ ​ 21,505 Total ​ $ 37,287 ​ $ 138,388 ​ $ 99,351 ​ $ 112,386 ​ $ 49,730 ​ $ 24,994 ​ $ — ​ $ — ​ $ 462,136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 ​ ​ ​ ​ ​ ​ ​ ​ ​ ​ ​ ​ ​ ​ ​ ​ ​ ​ ​ ​ ​ ​ ​ ​ ​ ​ ​ ​ ​ ​ ​ ​ ​ ​ ​ ​ ​ ​ ​ ​ ​ ​ ​ ​ ​ ​ ​ ​ Revolving ​ ​ ​ ​ Term Loans Recorded Balance by Origination Year ​ ​ ​ Loans ​ ​ ​ ​ ​ ​ ​ ​ ​ ​ ​ ​ ​ ​ ​ ​ ​ ​ ​ ​ ​ ​ Revolving ​ Converted ​ ​ (Dollars in thousands) 2024 ​ 2023 ​ 2022 ​ 2021 ​ 2020 ​ Prior ​ Loans ​ to Term ​ Total Consumer finance - automobiles: ​ ​ ​ ​ ​ ​ ​ ​ ​ ​ ​ ​ ​ ​ ​ ​ ​ ​ ​ ​ ​ ​ ​ ​ ​ ​ ​ Credit rating 1 ​ ​ ​ ​ ​ ​ ​ ​ ​ ​ ​ ​ ​ ​ ​ ​ ​ ​ ​ ​ ​ ​ ​ ​ ​ ​ ​ Very good ​ $ 22,161 ​ $ 10,039 ​ $ 7,971 ​ $ 2,359 ​ $ 426 ​ $ 77 ​ $ — ​ $ — ​ $ 43,033 Good ​ ​ 40,296 ​ ​ 25,730 ​ ​ 29,455 ​ ​ 9,402 ​ ​ 1,574 ​ ​ 334 ​ ​ — ​ ​ — ​ ​ 106,791 Fairly good ​ ​ 41,881 ​ ​ 34,058 ​ ​ 37,486 ​ ​ 16,935 ​ ​ 3,213 ​ ​ 1,602 ​ ​ — ​ ​ — ​ ​ 135,175 Fair ​ ​ 25,796 ​ ​ 21,278 ​ ​ 24,379 ​ ​ 13,260 ​ ​ 3,674 ​ ​ 2,194 ​ ​ — ​ ​ — ​ ​ 90,581 Marginal ​ ​ 5,049 ​ ​ 4,383 ​ ​ 5,621 ​ ​ 4,856 ​ ​ 1,681 ​ ​ 1,481 ​ ​ — ​ ​ — ​ ​ 23,071 Total ​ $ 135,183 ​ $ 95,488 ​ $ 104,912 ​ $ 46,812 ​ $ 10,568 ​ $ 5,688 ​ $ — ​ $ — ​ $ 398,651 ​ ​ ​ ​ ​ ​ ​ ​ ​ ​ ​ ​ ​ ​ ​ ​ ​ ​ ​ ​ ​ ​ ​ ​ ​ ​ ​ ​ Consumer finance - marine and recreational vehicles: ​ ​ ​ ​ ​ ​ ​ ​ ​ ​ ​ ​ ​ ​ ​ ​ ​ ​ ​ ​ ​ ​ ​ ​ ​ ​ ​ Credit rating 1 ​ ​ ​ ​ ​ ​ ​ ​ ​ ​ ​ ​ ​ ​ ​ ​ ​ ​ ​ ​ ​ ​ ​ ​ ​ ​ ​ Very good ​ $ 8,124 ​ $ 6,283 ​ $ 12,670 ​ $ 8,003 ​ $ 7,927 ​ $ 3,754 ​ $ — ​ $ — ​ $ 46,761 Good ​ ​ 4,515 ​ ​ 6,426 ​ ​ 6,832 ​ ​ 1,326 ​ ​ 1,178 ​ ​ 625 ​ ​ — ​ ​ — ​ ​ 20,902 Fairly good ​ ​ — ​ ​ 200 ​ ​ 183 ​ ​ 35 ​ ​ 27 ​ ​ 34 ​ ​ — ​ ​ — ​ ​ 479 Total ​ $ 12,639 ​ $ 12,909 ​ $ 19,685 ​ $ 9,364 ​ $ 9,132 ​ $ 4,413 ​ $ — ​ $ — ​ $ 68,142 ​ ​ ​ ​ ​ ​ ​ ​ ​ ​ ​ ​ ​ ​ ​ ​ ​ ​ ​ ​ ​ ​ ​ ​ ​ ​ ​ ​ Total: ​ ​ ​ ​ ​ ​ ​ ​ ​ ​ ​ ​ ​ ​ ​ ​ ​ ​ ​ ​ ​ ​ ​ ​ ​ ​ ​ Credit rating 1 ​ ​ ​ ​ ​ ​ ​ ​ ​ ​ ​ ​ ​ ​ ​ ​ ​ ​ ​ ​ ​ ​ ​ ​ ​ ​ ​ Very good ​ $ 30,285 ​ $ 16,322 ​ $ 20,641 ​ $ 10,362 ​ $ 8,353 ​ $ 3,831 ​ $ — ​ $ — ​ $ 89,794 Good ​ ​ 44,811 ​ ​ 32,156 ​ ​ 36,287 ​ ​ 10,728 ​ ​ 2,752 ​ ​ 959 ​ ​ — ​ ​ — ​ ​ 127,693 Fairly good ​ ​ 41,881 ​ ​ 34,258 ​ ​ 37,669 ​ ​ 16,970 ​ ​ 3,240 ​ ​ 1,636 ​ ​ — ​ ​ — ​ ​ 135,654 Fair ​ ​ 25,796 ​ ​ 21,278 ​ ​ 24,379 ​ ​ 13,260 ​ ​ 3,674 ​ ​ 2,194 ​ ​ — ​ ​ — ​ ​ 90,581 Marginal ​ ​ 5,049 ​ ​ 4,383 ​ ​ 5,621 ​ ​ 4,856 ​ ​ 1,681 ​ ​ 1,481 ​ ​ — ​ ​ — ​ ​ 23,071 Total ​ $ 147,822 ​ $ 108,397 ​ $ 124,597 ​ $ 56,176 ​ $ 19,700 ​ $ 10,101 ​ $ — ​ $ — ​ $ 466,793 1 Credit ratings with a FICO score greater than 739 are considered Very Good, FICO scores ranging from 670-739 are considered Good, FICO scores ranging from 625-669 are considered Fairly Good, FICO scores ranging from 580-624 are considered Fair and FICO scores less than 580 are considered Marginal. ​ ​ ​ ​ ​ ​ ​ ​ ​ ​ ​ ​ ​ ​ ​ ​ ​ ​ ​ ​ ​ ​ ​ ​ ​ ​ ​ ​ ​ ​ ​ ​ ​ ​ ​ ​ ​ ​ ​ ​ ​ ​ ​ ​ ​ ​ ​ ​ ​ ​ ​ Revolving ​ ​ ​ ​ Current Period Gross Charge-offs by Origination Year ​ ​ ​ Loans ​ ​ ​ ​ ​ ​ ​ ​ ​ ​ ​ ​ ​ ​ ​ ​ ​ ​ ​ ​ ​ ​ Revolving ​ Converted ​ ​ (Dollars in thousands) 2025 ​ 2024 ​ 2023 ​ 2022 ​ 2021 ​ Prior ​ Loans ​ to Term ​ Total Residential mortgage ​ $ 6 ​ $ — ​ $ — ​ $ — ​ $ — ​ $ — ​ $ — ​ $ — ​ $ 6 Other consumer 1 ​ ​ 45 ​ ​ 10 ​ ​ — ​ ​ — ​ ​ — ​ ​ — ​ ​ — ​ ​ — ​ ​ 55 Consumer finance - automobiles ​ ​ — ​ ​ 593 ​ ​ 1,004 ​ ​ 1,616 ​ ​ 587 ​ ​ 196 ​ ​ — ​ ​ — ​ ​ 3,996 Consumer finance - marine and recreational vehicles ​ ​ — ​ ​ — ​ ​ 13 ​ ​ 52 ​ ​ 10 ​ ​ 2 ​ ​ — ​ ​ — ​ ​ 77 Total ​ $ 51 ​ $ 603 ​ $ 1,017 ​ $ 1,668 ​ $ 597 ​ $ 198 ​ $ — ​ $ — ​ $ 4,134 1 Gross charge-offs of other consumer loans for the three months ended March 31, 2025 included $45,000 of demand deposit overdrafts that originated in 2025. ​ ​ ​ ​ ​ ​ ​ ​ ​ ​ ​ ​ ​ ​ ​ ​ ​ ​ ​ ​ ​ ​ ​ ​ ​ ​ ​ ​ ​ ​ ​ ​ ​ ​ ​ ​ ​ ​ ​ ​ ​ ​ ​ ​ ​ ​ ​ ​ ​ ​ ​ Revolving ​ ​ ​ ​ Current Period Gross Charge-offs by Origination Year ​ ​ ​ Loans ​ ​ ​ ​ ​ ​ ​ ​ ​ ​ ​ ​ ​ ​ ​ ​ ​ ​ ​ ​ ​ ​ Revolving ​ Converted ​ ​ (Dollars in thousands) 2024 ​ 2023 ​ 2022 ​ 2021 ​ 2020 ​ Prior ​ Loans ​ to Term ​ Total Residential mortgage ​ $ 3 ​ $ — ​ $ — ​ $ — ​ $ — ​ $ — ​ $ — ​ $ — ​ $ 3 Other consumer 1 ​ ​ 90 ​ ​ 3 ​ ​ 5 ​ ​ — ​ ​ — ​ ​ — ​ ​ — ​ ​ — ​ ​ 98 Consumer finance - automobiles ​ ​ — ​ ​ 724 ​ ​ 1,869 ​ ​ 1,059 ​ ​ 213 ​ ​ 190 ​ ​ — ​ ​ — ​ ​ 4,055 Consumer finance - marine and recreational vehicles ​ ​ — ​ ​ 17 ​ ​ 23 ​ ​ — ​ ​ 8 ​ ​ — ​ ​ — ​ ​ — ​ ​ 48 Total ​ $ 93 ​ $ 744 ​ $ 1,897 ​ $ 1,059 ​ $ 221 ​ $ 190 ​ $ — ​ $ — ​ $ 4,204 1 Gross charge-offs of other consumer loans for the three months ended March 31, 2024 included $90,000 of demand deposit overdrafts that originated in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Other Intangible Assets</t>
        </is>
      </c>
      <c r="B3" s="4" t="inlineStr">
        <is>
          <t xml:space="preserve"> </t>
        </is>
      </c>
    </row>
    <row r="4">
      <c r="A4" s="4" t="inlineStr">
        <is>
          <t>Schedule of gross carrying amounts and accumulated amortization of other intangible assets</t>
        </is>
      </c>
      <c r="B4" s="4" t="inlineStr">
        <is>
          <t>​ ​ ​ ​ ​ ​ ​ ​ ​ ​ ​ ​ ​ ​ ​ ​ ​ March 31, ​ ​ December 31, ​ ​ ​ 2025 ​ ​ 2024 ​ ​ ​ Gross ​ ​ ​ ​ Gross ​ ​ ​ ​ ​ ​ Carrying ​ Accumulated ​ ​ Carrying ​ Accumulated (Dollars in thousands) ​ ​ Amount ​ Amortization ​ ​ Amount ​ Amortization Amortizable intangible assets: ​ ​ ​ ​ ​ ​ ​ ​ ​ ​ ​ ​ Core deposit intangibles ​ $ 1,711 ​ $ (726) ​ $ 1,711 ​ $ (700) Other amortizable intangibles ​ 1,405 ​ ​ (1,306) ​ ​ 1,405 ​ ​ (1,269) Total ​ $ 3,116 ​ $ (2,032) ​ $ 3,116 ​ $ (1,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Other Comprehensive Income and Earnings Per Share (Tables)</t>
        </is>
      </c>
      <c r="B1" s="2" t="inlineStr">
        <is>
          <t>3 Months Ended</t>
        </is>
      </c>
    </row>
    <row r="2">
      <c r="B2" s="2" t="inlineStr">
        <is>
          <t>Mar. 31, 2025</t>
        </is>
      </c>
    </row>
    <row r="3">
      <c r="A3" s="3" t="inlineStr">
        <is>
          <t>Equity, Other Comprehensive Income and Earnings Per Share</t>
        </is>
      </c>
      <c r="B3" s="4" t="inlineStr">
        <is>
          <t xml:space="preserve"> </t>
        </is>
      </c>
    </row>
    <row r="4">
      <c r="A4" s="4" t="inlineStr">
        <is>
          <t>Schedule of the components of accumulated other comprehensive loss, net of deferred taxes</t>
        </is>
      </c>
      <c r="B4" s="4" t="inlineStr">
        <is>
          <t>​ ​ ​ ​ ​ ​ ​ ​ ​ ​ ​ ​ ​ ​ ​ Securities Defined Cash ​ ​ ​ ​ Available ​ Benefit ​ Flow ​ ​ (Dollars in thousands) ​ For Sale ​ Plan ​ Hedges ​ Total Accumulated other comprehensive (loss) income at December 31, 2024 ​ $ (23,693) ​ $ (1,797) ​ $ 886 ​ $ (24,604) ​ ​ ​ ​ ​ ​ ​ ​ ​ ​ ​ ​ ​ Other comprehensive income (loss) arising during the period ​ 5,835 ​ — ​ (387) ​ 5,448 Related income tax effects ​ (1,225) ​ — ​ 100 ​ (1,125) ​ ​ ​ 4,610 ​ ​ — ​ ​ (287) ​ ​ 4,323 ​ ​ ​ ​ ​ ​ ​ ​ ​ ​ ​ ​ ​ Reclassifications into net income ​ ​ — ​ ​ (12) ​ ​ (2) ​ ​ (14) Related income tax effects ​ ​ — ​ ​ 3 ​ ​ 1 ​ ​ 4 ​ ​ ​ — ​ ​ (9) ​ ​ (1) ​ ​ (10) ​ ​ ​ ​ ​ ​ ​ ​ ​ ​ ​ ​ ​ Other comprehensive income (loss), net of tax ​ ​ 4,610 ​ ​ (9) ​ ​ (288) ​ ​ 4,313 ​ ​ ​ ​ ​ ​ ​ ​ ​ ​ ​ ​ ​ Accumulated other comprehensive (loss) income at March 31, 2025 ​ $ (19,083) ​ $ (1,806) ​ $ 598 ​ $ (20,291) ​ ​ ​ ​ ​ ​ ​ ​ ​ ​ ​ ​ ​ ​ ​ Securities Defined Cash ​ ​ ​ ​ Available ​ Benefit ​ Flow ​ ​ (Dollars in thousands) ​ For Sale ​ Plan ​ Hedges ​ Total Accumulated other comprehensive (loss) income at December 31, 2023 ​ $ (25,002) ​ $ (2,752) ​ $ 1,067 ​ $ (26,687) ​ ​ ​ ​ ​ ​ ​ ​ ​ ​ ​ ​ ​ Other comprehensive (loss) income arising during the period ​ (2,615) ​ — ​ 106 ​ (2,509) Related income tax effects ​ 549 ​ — ​ (27) ​ 522 ​ ​ ​ (2,066) ​ ​ — ​ ​ 79 ​ ​ (1,987) ​ ​ ​ ​ ​ ​ ​ ​ ​ ​ ​ ​ ​ Reclassifications into net income ​ ​ — ​ ​ 9 ​ ​ (3) ​ ​ 6 Related income tax effects ​ ​ — ​ ​ (2) ​ ​ 1 ​ ​ (1) ​ ​ ​ — ​ ​ 7 ​ ​ (2) ​ ​ 5 ​ ​ ​ ​ ​ ​ ​ ​ ​ ​ ​ ​ ​ Other comprehensive (loss) income, net of tax ​ ​ (2,066) ​ ​ 7 ​ ​ 77 ​ ​ (1,982) ​ ​ ​ ​ ​ ​ ​ ​ ​ ​ ​ ​ ​ Accumulated other comprehensive (loss) income at March 31, 2024 ​ $ (27,068) ​ $ (2,745) ​ $ 1,144 ​ $ (28,669) ​</t>
        </is>
      </c>
    </row>
    <row r="5">
      <c r="A5" s="4" t="inlineStr">
        <is>
          <t>Schedule of reclassifications from accumulated other comprehensive loss</t>
        </is>
      </c>
      <c r="B5" s="4" t="inlineStr">
        <is>
          <t>​ ​ ​ ​ ​ ​ ​ ​ ​ ​ ​ ​ ​ ​ Three Months Ended March 31, ​ ​ ​ Line Item In the Consolidated (Dollars in thousands) 2025 2024 ​ ​ Statements of Income Securities available for sale: ​ ​ ​ ​ ​ ​ ​ ​ ​ ​ Reclassification of net realized losses into net income ​ $ — ​ $ — ​ ​ ​ Net losses on sales, maturities and calls of available for sale securities Related income tax effects ​ ​ — ​ ​ — ​ ​ ​ Income tax expense ​ ​ ​ — ​ ​ — ​ ​ ​ Net of tax ​ ​ ​ ​ ​ ​ ​ ​ ​ ​ ​ Defined benefit plan: 1 ​ ​ ​ ​ ​ ​ ​ ​ ​ ​ Reclassification of recognized net actuarial losses into net income ​ ​ (5) ​ ​ (27) ​ ​ ​ Noninterest expenses - Other Amortization of prior service credit into net income ​ ​ 17 ​ ​ 18 ​ ​ ​ Noninterest expenses - Other Related income tax effects ​ ​ (3) ​ ​ 2 ​ ​ ​ Income tax expense ​ ​ ​ 9 ​ ​ (7) ​ ​ ​ Net of tax ​ ​ ​ ​ ​ ​ ​ ​ ​ ​ ​ Cash flow hedges: ​ ​ ​ ​ ​ ​ ​ ​ ​ ​ Amortization of hedging gains into net income ​ ​ 2 ​ ​ 3 ​ ​ ​ Interest expense - Trust preferred capital notes Related income tax effects ​ ​ (1) ​ ​ (1) ​ ​ ​ Income tax expense ​ ​ ​ 1 ​ ​ 2 ​ ​ ​ Net of tax ​ ​ ​ ​ ​ ​ ​ ​ ​ Total reclassifications into net income ​ $ 10 ​ $ (5) ​ ​ ​ ​ 1 See “Note 8: Employee Benefit Plans,” for additional information.</t>
        </is>
      </c>
    </row>
    <row r="6">
      <c r="A6" s="4" t="inlineStr">
        <is>
          <t>Schedule of components earnings per share calculations</t>
        </is>
      </c>
      <c r="B6" s="4" t="inlineStr">
        <is>
          <t>​ ​ ​ ​ ​ ​ ​ ​ ​ ​ ​ Three Months Ended March 31, (Dollars in thousands) 2025 2024 Net income attributable to C&amp;F Financial Corporation ​ $ 5,368 ​ $ 3,401 ​ Weighted average shares outstanding — ​ 3,234,935 ​ 3,370,93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vailable-for-sale securities, amortized cost</t>
        </is>
      </c>
      <c r="B3" s="6" t="n">
        <v>455669</v>
      </c>
      <c r="C3" s="6" t="n">
        <v>448616</v>
      </c>
    </row>
    <row r="4">
      <c r="A4" s="4" t="inlineStr">
        <is>
          <t>Allowance for credit losses</t>
        </is>
      </c>
      <c r="B4" s="5" t="n">
        <v>40043</v>
      </c>
      <c r="C4" s="5" t="n">
        <v>40087</v>
      </c>
    </row>
    <row r="5">
      <c r="A5" s="4" t="inlineStr">
        <is>
          <t>Other real estate owned, valuation allowance</t>
        </is>
      </c>
      <c r="B5" s="6" t="n">
        <v>215</v>
      </c>
      <c r="C5" s="6" t="n">
        <v>215</v>
      </c>
    </row>
    <row r="6">
      <c r="A6" s="4" t="inlineStr">
        <is>
          <t>Common stock par value (in dollars per share)</t>
        </is>
      </c>
      <c r="B6" s="6" t="n">
        <v>1</v>
      </c>
      <c r="C6" s="6" t="n">
        <v>1</v>
      </c>
    </row>
    <row r="7">
      <c r="A7" s="4" t="inlineStr">
        <is>
          <t>Common stock, shares authorized</t>
        </is>
      </c>
      <c r="B7" s="5" t="n">
        <v>8000000</v>
      </c>
      <c r="C7" s="5" t="n">
        <v>8000000</v>
      </c>
    </row>
    <row r="8">
      <c r="A8" s="4" t="inlineStr">
        <is>
          <t>Common stock, shares issued</t>
        </is>
      </c>
      <c r="B8" s="5" t="n">
        <v>3235781</v>
      </c>
      <c r="C8" s="5" t="n">
        <v>3233672</v>
      </c>
    </row>
    <row r="9">
      <c r="A9" s="4" t="inlineStr">
        <is>
          <t>Common stock, shares outstanding</t>
        </is>
      </c>
      <c r="B9" s="5" t="n">
        <v>3235781</v>
      </c>
      <c r="C9" s="5" t="n">
        <v>3233672</v>
      </c>
    </row>
    <row r="10">
      <c r="A10" s="4" t="inlineStr">
        <is>
          <t>Common stock, unvested shares</t>
        </is>
      </c>
      <c r="B10" s="5" t="n">
        <v>113808</v>
      </c>
      <c r="C10" s="5" t="n">
        <v>119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Plans (Tables)</t>
        </is>
      </c>
      <c r="B1" s="2" t="inlineStr">
        <is>
          <t>3 Months Ended</t>
        </is>
      </c>
    </row>
    <row r="2">
      <c r="B2" s="2" t="inlineStr">
        <is>
          <t>Mar. 31, 2025</t>
        </is>
      </c>
    </row>
    <row r="3">
      <c r="A3" s="3" t="inlineStr">
        <is>
          <t>Share-Based Plans</t>
        </is>
      </c>
      <c r="B3" s="4" t="inlineStr">
        <is>
          <t xml:space="preserve"> </t>
        </is>
      </c>
    </row>
    <row r="4">
      <c r="A4" s="4" t="inlineStr">
        <is>
          <t>Summary of activity for restricted stock awards</t>
        </is>
      </c>
      <c r="B4" s="4" t="inlineStr">
        <is>
          <t>​ ​ ​ ​ ​ ​ ​ ​ ​ ​ 2025 ​ ​ Weighted- ​ ​ ​ ​ Average ​ ​ ​ ​ Grant Date ​ ​ Shares ​ Fair Value Unvested, December 31, 2024 119,778 ​ $ 54.56 ​ Granted ​ 8,550 ​ 86.03 ​ Vested (12,810) ​ 53.20 ​ Forfeited (1,710) ​ 56.96 ​ Unvested, March 31, 2025 113,808 ​ ​ 57.04 ​ ​ ​ ​ ​ ​ ​ ​ ​ ​ ​ 2024 ​ ​ ​ Weighted- ​ ​ ​ ​ ​ Average ​ ​ ​ ​ ​ Grant Date ​ ​ ​ Shares ​ Fair Value ​ Unvested, December 31, 2023 135,694 ​ $ 52.13 ​ Granted 11,775 ​ 52.93 ​ Vested (26,096) ​ 47.74 ​ Forfeited (135) ​ 58.42 ​ Unvested, March 31, 2024 121,238 ​ ​ 53.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Benefit Plans (Tables)</t>
        </is>
      </c>
      <c r="B1" s="2" t="inlineStr">
        <is>
          <t>3 Months Ended</t>
        </is>
      </c>
    </row>
    <row r="2">
      <c r="B2" s="2" t="inlineStr">
        <is>
          <t>Mar. 31, 2025</t>
        </is>
      </c>
    </row>
    <row r="3">
      <c r="A3" s="3" t="inlineStr">
        <is>
          <t>Employee Benefit Plans</t>
        </is>
      </c>
      <c r="B3" s="4" t="inlineStr">
        <is>
          <t xml:space="preserve"> </t>
        </is>
      </c>
    </row>
    <row r="4">
      <c r="A4" s="4" t="inlineStr">
        <is>
          <t>Schedule of net periodic benefit costs</t>
        </is>
      </c>
      <c r="B4" s="4" t="inlineStr">
        <is>
          <t>​ ​ ​ ​ ​ ​ ​ ​ ​ ​ ​ Three Months Ended March 31, (Dollars in thousands) 2025 2024 Components of net periodic benefit cost: ​ ​ ​ ​ ​ ​ ​ Service cost, included in salaries and employee benefits ​ $ 346 ​ $ 369 ​ ​ ​ ​ ​ ​ ​ ​ ​ Other components of net periodic benefit cost: ​ ​ ​ ​ ​ ​ ​ Interest cost ​ 218 ​ 189 ​ Expected return on plan assets ​ (369) ​ (341) ​ Amortization of prior service credit ​ (17) ​ (18) ​ Recognized net actuarial losses ​ 5 ​ 27 ​ Other components of net periodic benefit cost, included in other noninterest expense ​ ​ (163) ​ ​ (143) ​ ​ ​ ​ ​ ​ ​ ​ ​ Net periodic benefit cost ​ $ 183 ​ $ 22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of Assets and Liabilities</t>
        </is>
      </c>
      <c r="B3" s="4" t="inlineStr">
        <is>
          <t xml:space="preserve"> </t>
        </is>
      </c>
    </row>
    <row r="4">
      <c r="A4" s="4" t="inlineStr">
        <is>
          <t>Schedule of balances of financial assets and liabilities measured at fair value on a recurring basis</t>
        </is>
      </c>
      <c r="B4" s="4" t="inlineStr">
        <is>
          <t>​ ​ ​ ​ ​ ​ ​ ​ ​ ​ ​ ​ ​ ​ ​ ​ ​ ​ March 31, 2025 ​ ​ Fair Value Measurements Classified as ​ Assets/Liabilities at (Dollars in thousands) Level 1 Level 2 Level 3 Fair Value Assets: ​ ​ ​ ​ ​ ​ ​ ​ ​ ​ ​ ​ ​ Securities available for sale ​ ​ ​ ​ ​ ​ ​ ​ ​ ​ ​ ​ ​ U.S. Treasury securities ​ $ — ​ $ 4,769 ​ $ — ​ $ 4,769 ​ U.S. government agencies and corporations ​ ​ — ​ ​ 61,919 ​ ​ — ​ ​ 61,919 ​ Mortgage-backed securities ​ — ​ 199,397 ​ — ​ 199,397 ​ Obligations of states and political subdivisions ​ — ​ 143,496 ​ — ​ 143,496 ​ Corporate and other debt securities ​ ​ — ​ ​ 21,932 ​ ​ — ​ ​ 21,932 ​ Total securities available for sale ​ — ​ 431,513 ​ — ​ 431,513 ​ Loans held for sale ​ — ​ 27,278 ​ — ​ 27,278 ​ Other investments ​ ​ — ​ ​ 3,976 ​ ​ — ​ ​ 3,976 ​ Derivatives ​ ​ ​ ​ ​ ​ ​ ​ ​ ​ ​ ​ ​ IRLC ​ — ​ 1,005 ​ — ​ 1,005 ​ Interest rate swaps on loans ​ ​ — ​ ​ 3,448 ​ ​ — ​ ​ 3,448 ​ Cash flow hedges ​ — ​ 915 ​ — ​ 915 ​ Total assets ​ $ — ​ $ 468,135 ​ $ — ​ $ 468,135 ​ ​ ​ ​ ​ ​ ​ ​ ​ ​ ​ ​ ​ ​ ​ Liabilities: ​ ​ ​ ​ ​ ​ ​ ​ ​ ​ ​ ​ ​ Derivatives ​ ​ ​ ​ ​ ​ ​ ​ ​ ​ ​ ​ ​ Interest rate swaps on loans ​ $ — ​ $ 3,448 ​ $ — ​ $ 3,448 ​ Cash flow hedges ​ ​ — ​ ​ 132 ​ ​ — ​ ​ 132 ​ Total liabilities ​ $ — ​ $ 3,580 ​ $ — ​ $ 3,580 ​ ​ ​ ​ ​ ​ ​ ​ ​ ​ ​ ​ ​ ​ ​ ​ ​ ​ ​ December 31, 2024 ​ ​ Fair Value Measurements Classified as ​ Assets/Liabilities at (Dollars in thousands) Level 1 Level 2 Level 3 Fair Value Assets: ​ ​ ​ ​ ​ ​ ​ ​ ​ ​ ​ ​ ​ Securities available for sale ​ ​ ​ ​ ​ ​ ​ ​ ​ ​ ​ ​ ​ U.S. Treasury securities ​ $ — ​ $ 10,700 ​ $ — ​ $ 10,700 ​ U.S. government agencies and corporations ​ ​ — ​ ​ 60,659 ​ ​ — ​ ​ 60,659 ​ Mortgage-backed securities ​ — ​ 182,436 ​ — ​ 182,436 ​ Obligations of states and political subdivisions ​ — ​ 143,610 ​ — ​ 143,610 ​ Corporate and other debt securities ​ — ​ 21,220 ​ — ​ 21,220 ​ Total securities available for sale ​ — ​ 418,625 ​ — ​ 418,625 ​ Loans held for sale ​ — ​ 20,112 ​ — ​ 20,112 ​ Other investments ​ ​ — ​ ​ 4,167 ​ ​ — ​ ​ 4,167 ​ Derivatives ​ ​ ​ ​ ​ ​ ​ ​ ​ ​ ​ ​ ​ IRLC ​ — ​ 585 ​ — ​ 585 ​ Interest rate swaps on loans ​ — ​ 4,636 ​ — ​ 4,636 ​ Cash flow hedges ​ ​ — ​ ​ 1,169 ​ ​ — ​ ​ 1,169 ​ Total assets ​ $ — ​ $ 449,294 ​ $ — ​ $ 449,294 ​ ​ ​ ​ ​ ​ ​ ​ ​ ​ ​ ​ ​ ​ ​ Liabilities: ​ ​ ​ ​ ​ ​ ​ ​ ​ ​ ​ ​ ​ Derivatives ​ ​ ​ ​ ​ ​ ​ ​ ​ ​ ​ ​ ​ Interest rate swaps on loans ​ $ — ​ $ 4,636 ​ $ — ​ $ 4,636 ​ Total liabilities ​ $ — ​ $ 4,636 ​ $ — ​ $ 4,636 ​</t>
        </is>
      </c>
    </row>
    <row r="5">
      <c r="A5" s="4" t="inlineStr">
        <is>
          <t>Schedule of assets measured at fair value on a nonrecurring basis</t>
        </is>
      </c>
      <c r="B5" s="4" t="inlineStr">
        <is>
          <t>​ ​ ​ ​ ​ ​ ​ ​ ​ ​ ​ ​ ​ ​ ​ ​ ​ March 31, 2025 ​ ​ Fair Value Measurements Classified as ​ Assets at Fair (Dollars in thousands) Level 1 Level 2 Level 3 Value Other real estate owned, net ​ $ — ​ $ — ​ $ 1,316 ​ $ 1,316 ​ Total ​ $ — ​ $ — ​ $ 1,316 ​ $ 1,316 ​ ​ ​ ​ ​ ​ ​ ​ ​ ​ ​ ​ ​ ​ ​ ​ ​ December 31, 2024 ​ ​ Fair Value Measurements Classified as ​ Assets at Fair (Dollars in thousands) Level 1 Level 2 Level 3 Value Other real estate owned, net ​ $ — ​ $ — ​ $ 1,316 ​ $ 1,316 ​ Total ​ $ — ​ $ — ​ $ 1,316 ​ $ 1,316 ​</t>
        </is>
      </c>
    </row>
    <row r="6">
      <c r="A6" s="4" t="inlineStr">
        <is>
          <t>Schedule of carrying amounts and estimated fair values of financial instruments</t>
        </is>
      </c>
      <c r="B6" s="4" t="inlineStr">
        <is>
          <t>​ ​ ​ ​ ​ ​ ​ ​ ​ ​ ​ ​ ​ ​ ​ ​ ​ ​ ​ ​ Carrying Fair Value Measurements at March 31, 2025 Classified as Total Fair (Dollars in thousands) ​ Value ​ Level 1 ​ Level 2 ​ Level 3 ​ Value Financial assets: ​ ​ ​ ​ ​ ​ ​ ​ ​ ​ ​ ​ ​ ​ ​ ​ Cash and short-term investments ​ $ 77,229 ​ $ 75,958 ​ $ 1,271 ​ $ — ​ $ 77,229 ​ Securities available for sale ​ 431,513 ​ ​ — ​ 431,513 ​ ​ — ​ 431,513 ​ Loans, net ​ 1,903,283 ​ — ​ — ​ 1,877,069 ​ 1,877,069 ​ Loans held for sale ​ 27,278 ​ — ​ 27,278 ​ — ​ 27,278 ​ Other investments ​ ​ 3,976 ​ ​ — ​ ​ 3,976 ​ ​ — ​ ​ 3,976 ​ Derivatives ​ ​ ​ ​ ​ ​ ​ ​ ​ ​ ​ ​ ​ ​ ​ ​ IRLC ​ ​ 1,005 ​ ​ — ​ ​ 1,005 ​ ​ — ​ ​ 1,005 ​ Interest rate swaps on loans ​ ​ 3,448 ​ ​ — ​ ​ 3,448 ​ ​ — ​ ​ 3,448 ​ Cash flow hedges ​ ​ 915 ​ ​ — ​ ​ 915 ​ ​ — ​ ​ 915 ​ Bank-owned life insurance ​ ​ 21,309 ​ ​ — ​ ​ 21,309 ​ ​ — ​ ​ 21,309 ​ Accrued interest receivable ​ 10,598 ​ 10,598 ​ — ​ — ​ 10,598 ​ Financial liabilities: ​ ​ ​ ​ ​ ​ ​ ​ ​ ​ ​ ​ ​ ​ ​ ​ Demand and savings deposits ​ ​ 1,389,087 ​ ​ 1,389,087 ​ ​ — ​ ​ — ​ ​ 1,389,087 ​ Time deposits ​ 827,567 ​ — ​ 827,464 ​ — ​ 827,464 ​ Borrowings ​ 111,367 ​ — ​ 102,710 ​ — ​ 102,710 ​ Derivatives ​ ​ ​ ​ ​ ​ ​ ​ ​ ​ ​ ​ ​ ​ ​ ​ Interest rate swaps on loans ​ ​ 3,448 ​ ​ — ​ ​ 3,448 ​ ​ — ​ ​ 3,448 ​ Cash flow hedges ​ ​ 132 ​ ​ — ​ ​ 132 ​ ​ — ​ ​ 132 ​ Accrued interest payable ​ 3,931 ​ 3,931 ​ — ​ — ​ 3,931 ​ ​ ​ ​ ​ ​ ​ ​ ​ ​ ​ ​ ​ ​ ​ ​ ​ ​ ​ ​ ​ Carrying Fair Value Measurements at December 31, 2024 Classified as Total Fair (Dollars in thousands) ​ Value ​ Level 1 ​ Level 2 ​ Level 3 ​ Value Financial assets: ​ ​ ​ ​ ​ ​ ​ ​ ​ ​ ​ ​ ​ ​ ​ ​ Cash and short-term investments ​ $ 66,853 ​ $ 65,586 ​ $ 1,265 ​ $ — ​ $ 66,851 ​ Securities available for sale ​ 418,625 ​ ​ — ​ 418,625 ​ ​ — ​ 418,625 ​ Loans, net ​ 1,880,311 ​ — ​ — ​ 1,838,887 ​ 1,838,887 ​ Loans held for sale ​ 20,112 ​ — ​ 20,112 ​ — ​ 20,112 ​ Other investments ​ ​ 4,167 ​ ​ — ​ ​ 4,167 ​ ​ — ​ ​ 4,167 ​ Derivatives ​ ​ ​ ​ ​ ​ ​ ​ ​ ​ ​ ​ ​ ​ ​ ​ IRLC ​ ​ 585 ​ ​ — ​ ​ 585 ​ ​ — ​ ​ 585 ​ Interest rate swaps on loans ​ ​ 4,636 ​ ​ — ​ ​ 4,636 ​ ​ — ​ ​ 4,636 ​ Cash flow hedges ​ ​ 1,169 ​ ​ — ​ ​ 1,169 ​ ​ — ​ ​ 1,169 ​ Bank-owned life insurance ​ ​ 21,191 ​ ​ — ​ ​ 21,191 ​ ​ — ​ ​ 21,191 ​ Accrued interest receivable ​ 10,592 ​ 10,592 ​ — ​ — ​ 10,592 ​ Financial liabilities: ​ ​ ​ ​ ​ ​ ​ ​ ​ ​ ​ ​ ​ ​ ​ ​ Demand and savings deposits ​ ​ 1,352,531 ​ ​ 1,352,531 ​ ​ — ​ ​ — ​ ​ 1,352,531 ​ Time deposits ​ 818,329 ​ — ​ 819,276 ​ — ​ 819,276 ​ Borrowings ​ 114,440 ​ — ​ 105,533 ​ — ​ 105,533 ​ Derivatives ​ ​ ​ ​ ​ ​ ​ ​ ​ ​ ​ ​ ​ ​ ​ ​ Interest rate swaps on loans ​ ​ 4,636 ​ ​ — ​ ​ 4,636 ​ ​ — ​ ​ 4,636 ​ Accrued interest payable ​ 4,403 ​ 4,403 ​ — ​ — ​ 4,4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Business Segments</t>
        </is>
      </c>
      <c r="B3" s="4" t="inlineStr">
        <is>
          <t xml:space="preserve"> </t>
        </is>
      </c>
    </row>
    <row r="4">
      <c r="A4" s="4" t="inlineStr">
        <is>
          <t>Schedule of segment reporting information, by segment</t>
        </is>
      </c>
      <c r="B4" s="4" t="inlineStr">
        <is>
          <t>​ ​ ​ ​ ​ ​ ​ ​ ​ ​ ​ ​ ​ ​ ​ ​ ​ ​ ​ ​ ​ ​ ​ Three Months Ended March 31, 2025 ​ Community Mortgage Consumer ​ ​ ​ ​ ​ ​ (Dollars in thousands) ​ Banking ​ Banking ​ Finance ​ Other ​ Eliminations ​ Consolidated Interest income ​ $ 23,384 ​ $ 339 ​ $ 12,123 ​ $ — ​ $ 142 ​ $ 35,988 ​ Interest expense ​ 10,381 ​ ​ — ​ — ​ 597 ​ — ​ 10,978 ​ Net interest income before allocation ​ ​ 13,003 ​ ​ 339 ​ ​ 12,123 ​ ​ (597) ​ ​ 142 ​ ​ 25,010 ​ Net interest allocation 1 ​ ​ 5,754 ​ ​ (72) ​ ​ (5,682) ​ ​ — ​ ​ — ​ ​ — ​ Net interest income ​ 18,757 ​ 267 ​ 6,441 ​ (597) ​ 142 ​ 25,010 ​ Gain on sales of loans ​ ​ — ​ ​ 1,985 ​ ​ — ​ ​ — ​ ​ (138) ​ ​ 1,847 ​ Other noninterest income ​ ​ 4,230 ​ ​ 1,136 ​ ​ 177 ​ ​ 222 ​ ​ (39) ​ ​ 5,726 ​ Net revenue ​ 22,987 ​ 3,388 ​ 6,618 ​ (375) ​ (35) ​ 32,583 ​ ​ ​ ​ ​ ​ ​ ​ ​ ​ ​ ​ ​ ​ ​ ​ ​ ​ ​ ​ ​ Provision for credit losses ​ 100 ​ — ​ ​ 2,900 ​ ​ — ​ ​ — ​ 3,000 ​ ​ ​ ​ ​ ​ ​ ​ ​ ​ ​ ​ ​ ​ ​ ​ ​ ​ ​ ​ ​ Salaries and employee benefits ​ ​ 9,279 ​ ​ 1,792 ​ ​ 1,977 ​ ​ 435 ​ ​ — ​ ​ 13,483 ​ Occupancy expense ​ ​ 1,830 ​ ​ 213 ​ ​ 150 ​ ​ — ​ ​ — ​ ​ 2,193 ​ Data processing ​ ​ 2,342 ​ ​ 226 ​ ​ 290 ​ ​ 8 ​ ​ — ​ ​ 2,866 ​ Professional fees ​ ​ 724 ​ ​ 26 ​ ​ 91 ​ ​ 80 ​ ​ — ​ ​ 921 ​ Insurance expense ​ ​ 416 ​ ​ 30 ​ ​ 45 ​ ​ — ​ ​ — ​ ​ 491 ​ Marketing and advertising expenses ​ ​ 384 ​ ​ 140 ​ ​ 5 ​ ​ — ​ ​ — ​ ​ 529 ​ Loan processing and collection expenses ​ ​ 42 ​ ​ 230 ​ ​ 411 ​ ​ — ​ ​ — ​ ​ 683 ​ Provision for indemnifications ​ ​ — ​ ​ (25) ​ ​ — ​ ​ — ​ ​ — ​ ​ (25) ​ Other segment items 2 ​ ​ 1,215 ​ ​ 177 ​ ​ 436 ​ ​ 107 ​ ​ (17) ​ ​ 1,918 ​ Total noninterest expense ​ ​ 16,232 ​ ​ 2,809 ​ ​ 3,405 ​ ​ 630 ​ ​ (17) ​ ​ 23,059 ​ ​ ​ ​ ​ ​ ​ ​ ​ ​ ​ ​ ​ ​ ​ ​ ​ ​ ​ ​ ​ Income (loss) before taxes ​ 6,655 ​ 579 ​ 313 ​ (1,005) ​ (18) ​ 6,524 ​ Income tax expense (benefit) ​ 1,210 ​ 148 ​ ​ 87 ​ ​ (312) ​ (4) ​ 1,129 ​ Net income (loss) ​ $ 5,445 ​ $ 431 ​ $ 226 ​ $ (693) ​ $ (14) ​ $ 5,395 ​ ​ ​ ​ ​ ​ ​ ​ ​ ​ ​ ​ ​ ​ ​ ​ ​ ​ ​ ​ ​ Other data: ​ ​ ​ ​ ​ ​ ​ ​ ​ ​ ​ ​ ​ ​ ​ ​ ​ ​ ​ Capital expenditures ​ $ 236 ​ $ 31 ​ $ — ​ $ — ​ $ — ​ $ 267 ​ Depreciation and amortization ​ ​ 875 ​ ​ 33 ​ ​ 80 ​ ​ — ​ ​ — ​ ​ 988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 ​ ​ ​ ​ ​ ​ ​ ​ ​ ​ ​ ​ ​ ​ ​ ​ ​ ​ ​ ​ ​ ​ ​ ​ ​ Three Months Ended March 31, 2024 ​ Community Mortgage Consumer ​ ​ ​ ​ ​ ​ (Dollars in thousands) ​ Banking ​ Banking ​ Finance ​ Other ​ Eliminations ​ Consolidated Interest income ​ $ 20,322 ​ $ 281 ​ $ 12,025 ​ $ — ​ $ 80 ​ $ 32,708 ​ Interest expense ​ 9,005 ​ ​ — ​ — ​ 545 ​ — ​ 9,550 ​ Net interest income before allocation ​ ​ 11,317 ​ ​ 281 ​ ​ 12,025 ​ ​ (545) ​ ​ 80 ​ ​ 23,158 ​ Net interest allocation 1 ​ ​ 5,847 ​ ​ (44) ​ ​ (5,803) ​ ​ — ​ ​ — ​ ​ — ​ Net interest income ​ 17,164 ​ 237 ​ 6,222 ​ (545) ​ 80 ​ 23,158 ​ Gain on sales of loans ​ ​ — ​ ​ 1,481 ​ ​ — ​ ​ — ​ ​ (193) ​ ​ 1,288 ​ Other noninterest income ​ ​ 4,110 ​ ​ 1,048 ​ ​ 255 ​ ​ 840 ​ ​ (49) ​ ​ 6,204 ​ Net revenue ​ 21,274 ​ 2,766 ​ 6,477 ​ 295 ​ (162) ​ 30,650 ​ ​ ​ ​ ​ ​ ​ ​ ​ ​ ​ ​ ​ ​ ​ ​ ​ ​ ​ ​ ​ Provision for credit losses ​ 500 ​ — ​ ​ 3,000 ​ ​ — ​ ​ — ​ 3,500 ​ ​ ​ ​ ​ ​ ​ ​ ​ ​ ​ ​ ​ ​ ​ ​ ​ ​ ​ ​ ​ Salaries and employee benefits ​ ​ 9,443 ​ ​ 1,599 ​ ​ 2,144 ​ ​ 1,066 ​ ​ — ​ ​ 14,252 ​ Occupancy expense ​ ​ 1,743 ​ ​ 232 ​ ​ 157 ​ ​ — ​ ​ — ​ ​ 2,132 ​ Data processing ​ ​ 2,231 ​ ​ 240 ​ ​ 340 ​ ​ 18 ​ ​ — ​ ​ 2,829 ​ Professional fees ​ ​ 709 ​ ​ 20 ​ ​ 87 ​ ​ 99 ​ ​ — ​ ​ 915 ​ Insurance expense ​ ​ 337 ​ ​ 30 ​ ​ 39 ​ ​ — ​ ​ — ​ ​ 406 ​ Marketing and advertising expenses ​ ​ 51 ​ ​ 103 ​ ​ 14 ​ ​ — ​ ​ — ​ ​ 168 ​ Loan processing and collection expenses ​ ​ 48 ​ ​ 184 ​ ​ 396 ​ ​ — ​ ​ — ​ ​ 628 ​ Provision for indemnifications ​ ​ — ​ ​ (140) ​ ​ — ​ ​ — ​ ​ — ​ ​ (140) ​ Other segment items 2 ​ ​ 1,354 ​ ​ 105 ​ ​ 383 ​ ​ 134 ​ ​ (16) ​ ​ 1,960 ​ Total noninterest expense ​ ​ 15,916 ​ ​ 2,373 ​ ​ 3,560 ​ ​ 1,317 ​ ​ (16) ​ ​ 23,150 ​ ​ ​ ​ ​ ​ ​ ​ ​ ​ ​ ​ ​ ​ ​ ​ ​ ​ ​ ​ ​ Income (loss) before taxes ​ 4,858 ​ 393 ​ (83) ​ (1,022) ​ (146) ​ 4,000 ​ Income tax expense (benefit) ​ 846 ​ 99 ​ ​ (20) ​ ​ (328) ​ (32) ​ 565 ​ Net income (loss) ​ $ 4,012 ​ $ 294 ​ $ (63) ​ $ (694) ​ $ (114) ​ $ 3,435 ​ ​ ​ ​ ​ ​ ​ ​ ​ ​ ​ ​ ​ ​ ​ ​ ​ ​ ​ ​ ​ Other data: ​ ​ ​ ​ ​ ​ ​ ​ ​ ​ ​ ​ ​ ​ ​ ​ ​ ​ ​ Capital expenditures ​ $ 293 ​ $ 81 ​ $ 111 ​ $ — ​ $ — ​ $ 485 ​ Depreciation and amortization ​ ​ 838 ​ ​ 14 ​ ​ 85 ​ ​ — ​ ​ — ​ ​ 937 ​ 1 Interest expense is allocated to the mortgage banking and consumer finance segments through borrowings from the community banking segment. 2 Other segment items for each reportable segment include: a. Community banking – licenses and other taxes expense, travel and education expense, telecommunications expense, other real estate owned losses and expense, net periodic pension cost, office supplies, and certain overhead expenses. b. Mortgage banking – licenses and other taxes expense, travel and education expense, telecommunications expense, office supplies, and certain overhead expenses. c. Consumer finance – licenses and taxes other expense, travel and education expense, telecommunications expense, payment processing expense, office supplies, and certain overhead expenses. ​ ​ ​ ​ ​ ​ ​ ​ ​ ​ ​ ​ ​ ​ ​ ​ ​ ​ ​ ​ ​ ​ ​ Community Mortgage Consumer ​ ​ ​ ​ ​ ​ ​ (Dollars in thousands) ​ Banking ​ Banking ​ Finance ​ Other ​ Eliminations ​ Consolidated ​ At March 31, 2025: ​ ​ ​ ​ ​ ​ ​ ​ ​ ​ ​ ​ ​ ​ ​ ​ ​ ​ ​ Total assets ​ $ 2,499,614 ​ $ 35,467 ​ $ 468,437 ​ $ 29,809 ​ $ (420,797) ​ $ 2,612,530 ​ Total loans held for investment, net ​ ​ 1,463,679 ​ ​ — ​ ​ 439,604 ​ ​ — ​ ​ — ​ ​ 1,903,283 ​ Total loans held for sale ​ ​ — ​ ​ 28,089 ​ ​ — ​ ​ — ​ ​ (811) ​ ​ 27,278 ​ Total deposits ​ ​ 2,229,805 ​ ​ — ​ ​ — ​ ​ — ​ ​ (13,151) ​ ​ 2,216,654 ​ ​ ​ ​ ​ ​ ​ ​ ​ ​ ​ ​ ​ ​ ​ ​ ​ ​ ​ ​ ​ At December 31, 2024: ​ ​ ​ ​ ​ ​ ​ ​ ​ ​ ​ ​ ​ ​ ​ ​ ​ ​ ​ Total assets ​ $ 2,449,641 ​ $ 29,837 ​ $ 472,672 ​ $ 31,823 ​ $ (420,599) ​ $ 2,563,374 ​ Total loans held for investment, net ​ ​ 1,436,226 ​ ​ — ​ ​ 444,085 ​ ​ — ​ ​ — ​ ​ 1,880,311 ​ Total loans held for sale ​ ​ — ​ ​ 21,906 ​ ​ — ​ ​ — ​ ​ (1,794) ​ ​ 20,112 ​ Total deposits ​ ​ 2,186,139 ​ ​ — ​ ​ — ​ ​ — ​ ​ (15,279) ​ ​ 2,170,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t Liabilities</t>
        </is>
      </c>
      <c r="B3" s="4" t="inlineStr">
        <is>
          <t xml:space="preserve"> </t>
        </is>
      </c>
    </row>
    <row r="4">
      <c r="A4" s="4" t="inlineStr">
        <is>
          <t>Schedule of corporation's reserve for unfunded commitments</t>
        </is>
      </c>
      <c r="B4" s="4" t="inlineStr">
        <is>
          <t>​ ​ ​ ​ ​ ​ ​ ​ ​ ​ Three Months Ended March 31, (Dollars in thousands) 2025 ​ 2024 Balance at the beginning of period ​ $ 1,800 ​ $ 1,650 Provision charged to operations ​ (50) ​ (100) Balance at the end of period ​ $ 1,750 ​ $ 1,5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Financial Instruments</t>
        </is>
      </c>
      <c r="B3" s="4" t="inlineStr">
        <is>
          <t xml:space="preserve"> </t>
        </is>
      </c>
    </row>
    <row r="4">
      <c r="A4" s="4" t="inlineStr">
        <is>
          <t>Schedule of key elements of derivative instruments other than forward sales of mortgage loans</t>
        </is>
      </c>
      <c r="B4" s="4" t="inlineStr">
        <is>
          <t>​ ​ ​ ​ ​ ​ ​ ​ ​ ​ ​ ​ ​ ​ ​ March 31, 2025 ​ Notional ​ ​ (Dollars in thousands) ​ Amount ​ Assets ​ Liabilities ​ Cash flow hedges: ​ ​ ​ ​ ​ ​ ​ ​ ​ ​ ​ Interest rate swap contracts ​ $ 25,000 ​ $ 915 ​ $ 132 ​ ​ Not designated as hedges: ​ ​ ​ ​ ​ ​ ​ ​ Customer-related interest rate swap contracts: ​ ​ ​ ​ ​ ​ ​ ​ Matched interest rate swaps with borrower ​ 77,373 ​ — ​ 3,448 ​ ​ Matched interest rate swaps with counterparty ​ ​ 77,373 ​ ​ 3,448 ​ ​ — ​ ​ Mortgage banking contracts: ​ ​ ​ ​ ​ ​ ​ ​ ​ ​ ​ IRLCs ​ ​ 71,779 ​ ​ 1,005 ​ ​ — ​ ​ ​ ​ ​ ​ ​ ​ ​ ​ ​ ​ ​ ​ ​ ​ ​ December 31, 2024 ​ ​ Notional ​ ​ ​ (Dollars in thousands) ​ Amount ​ Assets ​ Liabilities ​ ​ Cash flow hedges: ​ ​ ​ ​ ​ ​ ​ ​ ​ ​ ​ Interest rate swap contracts ​ $ 25,000 ​ $ 1,169 ​ $ — ​ ​ Not designated as hedges: ​ ​ ​ ​ ​ ​ ​ ​ ​ Customer-related interest rate swap contracts: ​ ​ ​ ​ ​ ​ ​ ​ Matched interest rate swaps with borrower ​ 77,820 ​ — ​ 4,636 ​ ​ Matched interest rate swaps with counterparty ​ ​ 77,820 ​ ​ 4,636 ​ ​ — ​ ​ Mortgage banking contracts: ​ ​ ​ ​ ​ ​ ​ ​ ​ ​ ​ IRLCs ​ ​ 39,291 ​ ​ 585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s (Tables)</t>
        </is>
      </c>
      <c r="B1" s="2" t="inlineStr">
        <is>
          <t>3 Months Ended</t>
        </is>
      </c>
    </row>
    <row r="2">
      <c r="B2" s="2" t="inlineStr">
        <is>
          <t>Mar. 31, 2025</t>
        </is>
      </c>
    </row>
    <row r="3">
      <c r="A3" s="3" t="inlineStr">
        <is>
          <t>Other Noninterest Expenses</t>
        </is>
      </c>
      <c r="B3" s="4" t="inlineStr">
        <is>
          <t xml:space="preserve"> </t>
        </is>
      </c>
    </row>
    <row r="4">
      <c r="A4" s="4" t="inlineStr">
        <is>
          <t>Schedule of other noninterest expense</t>
        </is>
      </c>
      <c r="B4" s="4" t="inlineStr">
        <is>
          <t>​ ​ ​ ​ ​ ​ ​ ​ ​ ​ ​ ​ Three Months Ended March 31, ​ (Dollars in thousands) 2025 2024 ​ Telecommunication expenses ​ $ 371 ​ $ 391 ​ ​ Licenses and taxes expense ​ ​ 305 ​ ​ 236 ​ ​ Travel and educational expenses ​ ​ 266 ​ ​ 289 ​ ​ Postage and courier expenses ​ ​ 260 ​ ​ 265 ​ ​ Other components of net periodic pension cost ​ ​ (163) ​ ​ (143) ​ ​ Provision for indemnifications ​ ​ (25) ​ ​ (140) ​ ​ All other noninterest expenses ​ 879 ​ 922 ​ ​ Total other noninterest expenses ​ $ 1,893 ​ $ 1,82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Nature of Operations and Derivative Financial Instruments (Details)</t>
        </is>
      </c>
      <c r="B1" s="2" t="inlineStr">
        <is>
          <t>Mar. 31, 2025 subsidiary</t>
        </is>
      </c>
    </row>
    <row r="2">
      <c r="A2" s="3" t="inlineStr">
        <is>
          <t>Nature of Operations</t>
        </is>
      </c>
      <c r="B2" s="4" t="inlineStr">
        <is>
          <t xml:space="preserve"> </t>
        </is>
      </c>
    </row>
    <row r="3">
      <c r="A3" s="4" t="inlineStr">
        <is>
          <t>Derivative Asset, Statement of Financial Position [Extensible Enumeration]</t>
        </is>
      </c>
      <c r="B3" s="4" t="inlineStr">
        <is>
          <t>Other assets.</t>
        </is>
      </c>
    </row>
    <row r="4">
      <c r="A4" s="4" t="inlineStr">
        <is>
          <t>Derivative Liability, Statement of Financial Position [Extensible Enumeration]</t>
        </is>
      </c>
      <c r="B4" s="4" t="inlineStr">
        <is>
          <t>Other liabilities</t>
        </is>
      </c>
    </row>
    <row r="5">
      <c r="A5" s="4" t="inlineStr">
        <is>
          <t>C&amp;F Bank</t>
        </is>
      </c>
      <c r="B5" s="4" t="inlineStr">
        <is>
          <t xml:space="preserve"> </t>
        </is>
      </c>
    </row>
    <row r="6">
      <c r="A6" s="3" t="inlineStr">
        <is>
          <t>Nature of Operations</t>
        </is>
      </c>
      <c r="B6" s="4" t="inlineStr">
        <is>
          <t xml:space="preserve"> </t>
        </is>
      </c>
    </row>
    <row r="7">
      <c r="A7" s="4" t="inlineStr">
        <is>
          <t>Number of wholly owned subsidiaries</t>
        </is>
      </c>
      <c r="B7" s="5" t="n">
        <v>5</v>
      </c>
    </row>
    <row r="8">
      <c r="A8" s="4" t="inlineStr">
        <is>
          <t>C&amp;F Mortgage | C&amp;F Select LLC</t>
        </is>
      </c>
      <c r="B8" s="4" t="inlineStr">
        <is>
          <t xml:space="preserve"> </t>
        </is>
      </c>
    </row>
    <row r="9">
      <c r="A9" s="3" t="inlineStr">
        <is>
          <t>Nature of Operations</t>
        </is>
      </c>
      <c r="B9" s="4" t="inlineStr">
        <is>
          <t xml:space="preserve"> </t>
        </is>
      </c>
    </row>
    <row r="10">
      <c r="A10" s="4" t="inlineStr">
        <is>
          <t>Interest owned (as a percent)</t>
        </is>
      </c>
      <c r="B10" s="8" t="n">
        <v>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 for sale Securities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Exclude accrued interest receivable from the amortized cost basis of securities</t>
        </is>
      </c>
      <c r="B3" s="6" t="n">
        <v>2310</v>
      </c>
      <c r="C3" s="6" t="n">
        <v>2320</v>
      </c>
    </row>
    <row r="4">
      <c r="A4" s="4" t="inlineStr">
        <is>
          <t>Debt Securities, Available-for-Sale, Accrued Interest, after Allowance for Credit Loss, Statement of Financial Position [Extensible Enumeration]</t>
        </is>
      </c>
      <c r="B4" s="4" t="inlineStr">
        <is>
          <t>Fair Value</t>
        </is>
      </c>
      <c r="C4" s="4" t="inlineStr">
        <is>
          <t>Fair Value</t>
        </is>
      </c>
    </row>
    <row r="5">
      <c r="A5" s="4" t="inlineStr">
        <is>
          <t>Amortized Cost</t>
        </is>
      </c>
      <c r="B5" s="6" t="n">
        <v>455669</v>
      </c>
      <c r="C5" s="6" t="n">
        <v>448616</v>
      </c>
    </row>
    <row r="6">
      <c r="A6" s="4" t="inlineStr">
        <is>
          <t>Gross Unrealized Gains</t>
        </is>
      </c>
      <c r="B6" s="5" t="n">
        <v>1154</v>
      </c>
      <c r="C6" s="5" t="n">
        <v>789</v>
      </c>
    </row>
    <row r="7">
      <c r="A7" s="4" t="inlineStr">
        <is>
          <t>Gross Unrealized Losses</t>
        </is>
      </c>
      <c r="B7" s="5" t="n">
        <v>-25310</v>
      </c>
      <c r="C7" s="5" t="n">
        <v>-30780</v>
      </c>
    </row>
    <row r="8">
      <c r="A8" s="4" t="inlineStr">
        <is>
          <t>Fair Value</t>
        </is>
      </c>
      <c r="B8" s="5" t="n">
        <v>431513</v>
      </c>
      <c r="C8" s="5" t="n">
        <v>418625</v>
      </c>
    </row>
    <row r="9">
      <c r="A9" s="4" t="inlineStr">
        <is>
          <t>U.S. Treasury securities</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Amortized Cost</t>
        </is>
      </c>
      <c r="B11" s="5" t="n">
        <v>4989</v>
      </c>
      <c r="C11" s="5" t="n">
        <v>10985</v>
      </c>
    </row>
    <row r="12">
      <c r="A12" s="4" t="inlineStr">
        <is>
          <t>Gross Unrealized Losses</t>
        </is>
      </c>
      <c r="B12" s="5" t="n">
        <v>-220</v>
      </c>
      <c r="C12" s="5" t="n">
        <v>-285</v>
      </c>
    </row>
    <row r="13">
      <c r="A13" s="4" t="inlineStr">
        <is>
          <t>Fair Value</t>
        </is>
      </c>
      <c r="B13" s="5" t="n">
        <v>4769</v>
      </c>
      <c r="C13" s="5" t="n">
        <v>10700</v>
      </c>
    </row>
    <row r="14">
      <c r="A14" s="4" t="inlineStr">
        <is>
          <t>U.S. government agencies and corporations</t>
        </is>
      </c>
      <c r="B14" s="4" t="inlineStr">
        <is>
          <t xml:space="preserve"> </t>
        </is>
      </c>
      <c r="C14" s="4" t="inlineStr">
        <is>
          <t xml:space="preserve"> </t>
        </is>
      </c>
    </row>
    <row r="15">
      <c r="A15" s="3" t="inlineStr">
        <is>
          <t>Available for sale securities</t>
        </is>
      </c>
      <c r="B15" s="4" t="inlineStr">
        <is>
          <t xml:space="preserve"> </t>
        </is>
      </c>
      <c r="C15" s="4" t="inlineStr">
        <is>
          <t xml:space="preserve"> </t>
        </is>
      </c>
    </row>
    <row r="16">
      <c r="A16" s="4" t="inlineStr">
        <is>
          <t>Amortized Cost</t>
        </is>
      </c>
      <c r="B16" s="5" t="n">
        <v>68773</v>
      </c>
      <c r="C16" s="5" t="n">
        <v>68772</v>
      </c>
    </row>
    <row r="17">
      <c r="A17" s="4" t="inlineStr">
        <is>
          <t>Gross Unrealized Losses</t>
        </is>
      </c>
      <c r="B17" s="5" t="n">
        <v>-6854</v>
      </c>
      <c r="C17" s="5" t="n">
        <v>-8113</v>
      </c>
    </row>
    <row r="18">
      <c r="A18" s="4" t="inlineStr">
        <is>
          <t>Fair Value</t>
        </is>
      </c>
      <c r="B18" s="5" t="n">
        <v>61919</v>
      </c>
      <c r="C18" s="5" t="n">
        <v>60659</v>
      </c>
    </row>
    <row r="19">
      <c r="A19" s="4" t="inlineStr">
        <is>
          <t>Mortgage-backed securities</t>
        </is>
      </c>
      <c r="B19" s="4" t="inlineStr">
        <is>
          <t xml:space="preserve"> </t>
        </is>
      </c>
      <c r="C19" s="4" t="inlineStr">
        <is>
          <t xml:space="preserve"> </t>
        </is>
      </c>
    </row>
    <row r="20">
      <c r="A20" s="3" t="inlineStr">
        <is>
          <t>Available for sale securities</t>
        </is>
      </c>
      <c r="B20" s="4" t="inlineStr">
        <is>
          <t xml:space="preserve"> </t>
        </is>
      </c>
      <c r="C20" s="4" t="inlineStr">
        <is>
          <t xml:space="preserve"> </t>
        </is>
      </c>
    </row>
    <row r="21">
      <c r="A21" s="4" t="inlineStr">
        <is>
          <t>Amortized Cost</t>
        </is>
      </c>
      <c r="B21" s="5" t="n">
        <v>210999</v>
      </c>
      <c r="C21" s="5" t="n">
        <v>197923</v>
      </c>
    </row>
    <row r="22">
      <c r="A22" s="4" t="inlineStr">
        <is>
          <t>Gross Unrealized Gains</t>
        </is>
      </c>
      <c r="B22" s="5" t="n">
        <v>583</v>
      </c>
      <c r="C22" s="5" t="n">
        <v>69</v>
      </c>
    </row>
    <row r="23">
      <c r="A23" s="4" t="inlineStr">
        <is>
          <t>Gross Unrealized Losses</t>
        </is>
      </c>
      <c r="B23" s="5" t="n">
        <v>-12185</v>
      </c>
      <c r="C23" s="5" t="n">
        <v>-15556</v>
      </c>
    </row>
    <row r="24">
      <c r="A24" s="4" t="inlineStr">
        <is>
          <t>Fair Value</t>
        </is>
      </c>
      <c r="B24" s="5" t="n">
        <v>199397</v>
      </c>
      <c r="C24" s="5" t="n">
        <v>182436</v>
      </c>
    </row>
    <row r="25">
      <c r="A25" s="4" t="inlineStr">
        <is>
          <t>Obligations of states and political subdivisions</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Amortized Cost</t>
        </is>
      </c>
      <c r="B27" s="5" t="n">
        <v>147256</v>
      </c>
      <c r="C27" s="5" t="n">
        <v>147532</v>
      </c>
    </row>
    <row r="28">
      <c r="A28" s="4" t="inlineStr">
        <is>
          <t>Gross Unrealized Gains</t>
        </is>
      </c>
      <c r="B28" s="5" t="n">
        <v>548</v>
      </c>
      <c r="C28" s="5" t="n">
        <v>691</v>
      </c>
    </row>
    <row r="29">
      <c r="A29" s="4" t="inlineStr">
        <is>
          <t>Gross Unrealized Losses</t>
        </is>
      </c>
      <c r="B29" s="5" t="n">
        <v>-4308</v>
      </c>
      <c r="C29" s="5" t="n">
        <v>-4613</v>
      </c>
    </row>
    <row r="30">
      <c r="A30" s="4" t="inlineStr">
        <is>
          <t>Fair Value</t>
        </is>
      </c>
      <c r="B30" s="5" t="n">
        <v>143496</v>
      </c>
      <c r="C30" s="5" t="n">
        <v>143610</v>
      </c>
    </row>
    <row r="31">
      <c r="A31" s="4" t="inlineStr">
        <is>
          <t>Corporate and other debt securities</t>
        </is>
      </c>
      <c r="B31" s="4" t="inlineStr">
        <is>
          <t xml:space="preserve"> </t>
        </is>
      </c>
      <c r="C31" s="4" t="inlineStr">
        <is>
          <t xml:space="preserve"> </t>
        </is>
      </c>
    </row>
    <row r="32">
      <c r="A32" s="3" t="inlineStr">
        <is>
          <t>Available for sale securities</t>
        </is>
      </c>
      <c r="B32" s="4" t="inlineStr">
        <is>
          <t xml:space="preserve"> </t>
        </is>
      </c>
      <c r="C32" s="4" t="inlineStr">
        <is>
          <t xml:space="preserve"> </t>
        </is>
      </c>
    </row>
    <row r="33">
      <c r="A33" s="4" t="inlineStr">
        <is>
          <t>Amortized Cost</t>
        </is>
      </c>
      <c r="B33" s="5" t="n">
        <v>23652</v>
      </c>
      <c r="C33" s="5" t="n">
        <v>23404</v>
      </c>
    </row>
    <row r="34">
      <c r="A34" s="4" t="inlineStr">
        <is>
          <t>Gross Unrealized Gains</t>
        </is>
      </c>
      <c r="B34" s="5" t="n">
        <v>23</v>
      </c>
      <c r="C34" s="5" t="n">
        <v>29</v>
      </c>
    </row>
    <row r="35">
      <c r="A35" s="4" t="inlineStr">
        <is>
          <t>Gross Unrealized Losses</t>
        </is>
      </c>
      <c r="B35" s="5" t="n">
        <v>-1743</v>
      </c>
      <c r="C35" s="5" t="n">
        <v>-2213</v>
      </c>
    </row>
    <row r="36">
      <c r="A36" s="4" t="inlineStr">
        <is>
          <t>Fair Value</t>
        </is>
      </c>
      <c r="B36" s="6" t="n">
        <v>21932</v>
      </c>
      <c r="C36" s="6" t="n">
        <v>21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 Amortized Cost and Fair Value, Realized Gains, Losses and Proceeds (Details) $ in Thousands</t>
        </is>
      </c>
      <c r="B1" s="2" t="inlineStr">
        <is>
          <t>3 Months Ended</t>
        </is>
      </c>
    </row>
    <row r="2">
      <c r="B2" s="2" t="inlineStr">
        <is>
          <t>Mar. 31, 2025 USD ($) security</t>
        </is>
      </c>
      <c r="C2" s="2" t="inlineStr">
        <is>
          <t>Mar. 31, 2024 USD ($) security</t>
        </is>
      </c>
      <c r="D2" s="2" t="inlineStr">
        <is>
          <t>Dec. 31, 2024 USD ($)</t>
        </is>
      </c>
    </row>
    <row r="3">
      <c r="A3" s="3" t="inlineStr">
        <is>
          <t>Amortized Cost</t>
        </is>
      </c>
      <c r="B3" s="4" t="inlineStr">
        <is>
          <t xml:space="preserve"> </t>
        </is>
      </c>
      <c r="C3" s="4" t="inlineStr">
        <is>
          <t xml:space="preserve"> </t>
        </is>
      </c>
      <c r="D3" s="4" t="inlineStr">
        <is>
          <t xml:space="preserve"> </t>
        </is>
      </c>
    </row>
    <row r="4">
      <c r="A4" s="4" t="inlineStr">
        <is>
          <t>Due in one year or less</t>
        </is>
      </c>
      <c r="B4" s="6" t="n">
        <v>67719</v>
      </c>
      <c r="C4" s="4" t="inlineStr">
        <is>
          <t xml:space="preserve"> </t>
        </is>
      </c>
      <c r="D4" s="4" t="inlineStr">
        <is>
          <t xml:space="preserve"> </t>
        </is>
      </c>
    </row>
    <row r="5">
      <c r="A5" s="4" t="inlineStr">
        <is>
          <t>Due after one year through five years</t>
        </is>
      </c>
      <c r="B5" s="5" t="n">
        <v>179812</v>
      </c>
      <c r="C5" s="4" t="inlineStr">
        <is>
          <t xml:space="preserve"> </t>
        </is>
      </c>
      <c r="D5" s="4" t="inlineStr">
        <is>
          <t xml:space="preserve"> </t>
        </is>
      </c>
    </row>
    <row r="6">
      <c r="A6" s="4" t="inlineStr">
        <is>
          <t>Due after five years through ten years</t>
        </is>
      </c>
      <c r="B6" s="5" t="n">
        <v>138031</v>
      </c>
      <c r="C6" s="4" t="inlineStr">
        <is>
          <t xml:space="preserve"> </t>
        </is>
      </c>
      <c r="D6" s="4" t="inlineStr">
        <is>
          <t xml:space="preserve"> </t>
        </is>
      </c>
    </row>
    <row r="7">
      <c r="A7" s="4" t="inlineStr">
        <is>
          <t>Due after ten years</t>
        </is>
      </c>
      <c r="B7" s="5" t="n">
        <v>70107</v>
      </c>
      <c r="C7" s="4" t="inlineStr">
        <is>
          <t xml:space="preserve"> </t>
        </is>
      </c>
      <c r="D7" s="4" t="inlineStr">
        <is>
          <t xml:space="preserve"> </t>
        </is>
      </c>
    </row>
    <row r="8">
      <c r="A8" s="4" t="inlineStr">
        <is>
          <t>Amortized Cost</t>
        </is>
      </c>
      <c r="B8" s="5" t="n">
        <v>455669</v>
      </c>
      <c r="C8" s="4" t="inlineStr">
        <is>
          <t xml:space="preserve"> </t>
        </is>
      </c>
      <c r="D8" s="6" t="n">
        <v>448616</v>
      </c>
    </row>
    <row r="9">
      <c r="A9" s="3" t="inlineStr">
        <is>
          <t>Fair Value</t>
        </is>
      </c>
      <c r="B9" s="4" t="inlineStr">
        <is>
          <t xml:space="preserve"> </t>
        </is>
      </c>
      <c r="C9" s="4" t="inlineStr">
        <is>
          <t xml:space="preserve"> </t>
        </is>
      </c>
      <c r="D9" s="4" t="inlineStr">
        <is>
          <t xml:space="preserve"> </t>
        </is>
      </c>
    </row>
    <row r="10">
      <c r="A10" s="4" t="inlineStr">
        <is>
          <t>Due in one year or less</t>
        </is>
      </c>
      <c r="B10" s="5" t="n">
        <v>65507</v>
      </c>
      <c r="C10" s="4" t="inlineStr">
        <is>
          <t xml:space="preserve"> </t>
        </is>
      </c>
      <c r="D10" s="4" t="inlineStr">
        <is>
          <t xml:space="preserve"> </t>
        </is>
      </c>
    </row>
    <row r="11">
      <c r="A11" s="4" t="inlineStr">
        <is>
          <t>Due after one year through five years</t>
        </is>
      </c>
      <c r="B11" s="5" t="n">
        <v>169117</v>
      </c>
      <c r="C11" s="4" t="inlineStr">
        <is>
          <t xml:space="preserve"> </t>
        </is>
      </c>
      <c r="D11" s="4" t="inlineStr">
        <is>
          <t xml:space="preserve"> </t>
        </is>
      </c>
    </row>
    <row r="12">
      <c r="A12" s="4" t="inlineStr">
        <is>
          <t>Due after five years through ten years</t>
        </is>
      </c>
      <c r="B12" s="5" t="n">
        <v>129762</v>
      </c>
      <c r="C12" s="4" t="inlineStr">
        <is>
          <t xml:space="preserve"> </t>
        </is>
      </c>
      <c r="D12" s="4" t="inlineStr">
        <is>
          <t xml:space="preserve"> </t>
        </is>
      </c>
    </row>
    <row r="13">
      <c r="A13" s="4" t="inlineStr">
        <is>
          <t>Due after ten years</t>
        </is>
      </c>
      <c r="B13" s="5" t="n">
        <v>67127</v>
      </c>
      <c r="C13" s="4" t="inlineStr">
        <is>
          <t xml:space="preserve"> </t>
        </is>
      </c>
      <c r="D13" s="4" t="inlineStr">
        <is>
          <t xml:space="preserve"> </t>
        </is>
      </c>
    </row>
    <row r="14">
      <c r="A14" s="4" t="inlineStr">
        <is>
          <t>Fair Value</t>
        </is>
      </c>
      <c r="B14" s="6" t="n">
        <v>431513</v>
      </c>
      <c r="C14" s="4" t="inlineStr">
        <is>
          <t xml:space="preserve"> </t>
        </is>
      </c>
      <c r="D14" s="6" t="n">
        <v>418625</v>
      </c>
    </row>
    <row r="15">
      <c r="A15" s="3" t="inlineStr">
        <is>
          <t>Realized Gains and Losses</t>
        </is>
      </c>
      <c r="B15" s="4" t="inlineStr">
        <is>
          <t xml:space="preserve"> </t>
        </is>
      </c>
      <c r="C15" s="4" t="inlineStr">
        <is>
          <t xml:space="preserve"> </t>
        </is>
      </c>
      <c r="D15" s="4" t="inlineStr">
        <is>
          <t xml:space="preserve"> </t>
        </is>
      </c>
    </row>
    <row r="16">
      <c r="A16" s="4" t="inlineStr">
        <is>
          <t>Number of securities sales | security</t>
        </is>
      </c>
      <c r="B16" s="5" t="n">
        <v>0</v>
      </c>
      <c r="C16" s="5" t="n">
        <v>0</v>
      </c>
      <c r="D16" s="4" t="inlineStr">
        <is>
          <t xml:space="preserve"> </t>
        </is>
      </c>
    </row>
    <row r="17">
      <c r="A17" s="4" t="inlineStr">
        <is>
          <t>Proceeds from sales, maturities, calls and paydowns of securities</t>
        </is>
      </c>
      <c r="B17" s="6" t="n">
        <v>17176</v>
      </c>
      <c r="C17" s="6" t="n">
        <v>37324</v>
      </c>
      <c r="D1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32382</v>
      </c>
      <c r="C4" s="6" t="n">
        <v>29586</v>
      </c>
    </row>
    <row r="5">
      <c r="A5" s="4" t="inlineStr">
        <is>
          <t>Interest on interest-bearing deposits in other banks</t>
        </is>
      </c>
      <c r="B5" s="5" t="n">
        <v>502</v>
      </c>
      <c r="C5" s="5" t="n">
        <v>259</v>
      </c>
    </row>
    <row r="6">
      <c r="A6" s="3" t="inlineStr">
        <is>
          <t>Interest and dividends on securities</t>
        </is>
      </c>
      <c r="B6" s="4" t="inlineStr">
        <is>
          <t xml:space="preserve"> </t>
        </is>
      </c>
      <c r="C6" s="4" t="inlineStr">
        <is>
          <t xml:space="preserve"> </t>
        </is>
      </c>
    </row>
    <row r="7">
      <c r="A7" s="4" t="inlineStr">
        <is>
          <t>U.S. treasury, government agencies and corporations</t>
        </is>
      </c>
      <c r="B7" s="5" t="n">
        <v>289</v>
      </c>
      <c r="C7" s="5" t="n">
        <v>602</v>
      </c>
    </row>
    <row r="8">
      <c r="A8" s="4" t="inlineStr">
        <is>
          <t>Mortgage-backed securities</t>
        </is>
      </c>
      <c r="B8" s="5" t="n">
        <v>1394</v>
      </c>
      <c r="C8" s="5" t="n">
        <v>886</v>
      </c>
    </row>
    <row r="9">
      <c r="A9" s="4" t="inlineStr">
        <is>
          <t>Tax-exempt obligations of states and political subdivisions</t>
        </is>
      </c>
      <c r="B9" s="5" t="n">
        <v>911</v>
      </c>
      <c r="C9" s="5" t="n">
        <v>883</v>
      </c>
    </row>
    <row r="10">
      <c r="A10" s="4" t="inlineStr">
        <is>
          <t>Taxable obligations of states and political subdivisions</t>
        </is>
      </c>
      <c r="B10" s="5" t="n">
        <v>195</v>
      </c>
      <c r="C10" s="5" t="n">
        <v>184</v>
      </c>
    </row>
    <row r="11">
      <c r="A11" s="4" t="inlineStr">
        <is>
          <t>Corporate and other</t>
        </is>
      </c>
      <c r="B11" s="5" t="n">
        <v>315</v>
      </c>
      <c r="C11" s="5" t="n">
        <v>308</v>
      </c>
    </row>
    <row r="12">
      <c r="A12" s="4" t="inlineStr">
        <is>
          <t>Total interest income</t>
        </is>
      </c>
      <c r="B12" s="5" t="n">
        <v>35988</v>
      </c>
      <c r="C12" s="5" t="n">
        <v>32708</v>
      </c>
    </row>
    <row r="13">
      <c r="A13" s="3" t="inlineStr">
        <is>
          <t>Interest expense</t>
        </is>
      </c>
      <c r="B13" s="4" t="inlineStr">
        <is>
          <t xml:space="preserve"> </t>
        </is>
      </c>
      <c r="C13" s="4" t="inlineStr">
        <is>
          <t xml:space="preserve"> </t>
        </is>
      </c>
    </row>
    <row r="14">
      <c r="A14" s="4" t="inlineStr">
        <is>
          <t>Savings and interest-bearing deposits</t>
        </is>
      </c>
      <c r="B14" s="5" t="n">
        <v>1805</v>
      </c>
      <c r="C14" s="5" t="n">
        <v>1614</v>
      </c>
    </row>
    <row r="15">
      <c r="A15" s="4" t="inlineStr">
        <is>
          <t>Time deposits</t>
        </is>
      </c>
      <c r="B15" s="5" t="n">
        <v>7964</v>
      </c>
      <c r="C15" s="5" t="n">
        <v>6916</v>
      </c>
    </row>
    <row r="16">
      <c r="A16" s="4" t="inlineStr">
        <is>
          <t>Borrowings</t>
        </is>
      </c>
      <c r="B16" s="5" t="n">
        <v>859</v>
      </c>
      <c r="C16" s="5" t="n">
        <v>722</v>
      </c>
    </row>
    <row r="17">
      <c r="A17" s="4" t="inlineStr">
        <is>
          <t>Trust preferred capital notes</t>
        </is>
      </c>
      <c r="B17" s="5" t="n">
        <v>350</v>
      </c>
      <c r="C17" s="5" t="n">
        <v>298</v>
      </c>
    </row>
    <row r="18">
      <c r="A18" s="4" t="inlineStr">
        <is>
          <t>Total interest expense</t>
        </is>
      </c>
      <c r="B18" s="5" t="n">
        <v>10978</v>
      </c>
      <c r="C18" s="5" t="n">
        <v>9550</v>
      </c>
    </row>
    <row r="19">
      <c r="A19" s="4" t="inlineStr">
        <is>
          <t>Net interest income</t>
        </is>
      </c>
      <c r="B19" s="5" t="n">
        <v>25010</v>
      </c>
      <c r="C19" s="5" t="n">
        <v>23158</v>
      </c>
    </row>
    <row r="20">
      <c r="A20" s="4" t="inlineStr">
        <is>
          <t>Provision for credit losses</t>
        </is>
      </c>
      <c r="B20" s="5" t="n">
        <v>3000</v>
      </c>
      <c r="C20" s="5" t="n">
        <v>3500</v>
      </c>
    </row>
    <row r="21">
      <c r="A21" s="4" t="inlineStr">
        <is>
          <t>Net interest income after provision for credit losses</t>
        </is>
      </c>
      <c r="B21" s="5" t="n">
        <v>22010</v>
      </c>
      <c r="C21" s="5" t="n">
        <v>19658</v>
      </c>
    </row>
    <row r="22">
      <c r="A22" s="3" t="inlineStr">
        <is>
          <t>Noninterest income</t>
        </is>
      </c>
      <c r="B22" s="4" t="inlineStr">
        <is>
          <t xml:space="preserve"> </t>
        </is>
      </c>
      <c r="C22" s="4" t="inlineStr">
        <is>
          <t xml:space="preserve"> </t>
        </is>
      </c>
    </row>
    <row r="23">
      <c r="A23" s="4" t="inlineStr">
        <is>
          <t>Gains on sales of loans</t>
        </is>
      </c>
      <c r="B23" s="5" t="n">
        <v>1847</v>
      </c>
      <c r="C23" s="5" t="n">
        <v>1288</v>
      </c>
    </row>
    <row r="24">
      <c r="A24" s="4" t="inlineStr">
        <is>
          <t>Interchange income</t>
        </is>
      </c>
      <c r="B24" s="5" t="n">
        <v>1475</v>
      </c>
      <c r="C24" s="5" t="n">
        <v>1475</v>
      </c>
    </row>
    <row r="25">
      <c r="A25" s="4" t="inlineStr">
        <is>
          <t>Service charges on deposit accounts</t>
        </is>
      </c>
      <c r="B25" s="5" t="n">
        <v>990</v>
      </c>
      <c r="C25" s="5" t="n">
        <v>1047</v>
      </c>
    </row>
    <row r="26">
      <c r="A26" s="4" t="inlineStr">
        <is>
          <t>Investment income from other equity interests</t>
        </is>
      </c>
      <c r="B26" s="5" t="n">
        <v>207</v>
      </c>
      <c r="C26" s="5" t="n">
        <v>167</v>
      </c>
    </row>
    <row r="27">
      <c r="A27" s="4" t="inlineStr">
        <is>
          <t>Mortgage banking fee income</t>
        </is>
      </c>
      <c r="B27" s="5" t="n">
        <v>570</v>
      </c>
      <c r="C27" s="5" t="n">
        <v>479</v>
      </c>
    </row>
    <row r="28">
      <c r="A28" s="4" t="inlineStr">
        <is>
          <t>Wealth management services income, net</t>
        </is>
      </c>
      <c r="B28" s="5" t="n">
        <v>732</v>
      </c>
      <c r="C28" s="5" t="n">
        <v>731</v>
      </c>
    </row>
    <row r="29">
      <c r="A29" s="4" t="inlineStr">
        <is>
          <t>Mortgage lender services income</t>
        </is>
      </c>
      <c r="B29" s="5" t="n">
        <v>536</v>
      </c>
      <c r="C29" s="5" t="n">
        <v>503</v>
      </c>
    </row>
    <row r="30">
      <c r="A30" s="4" t="inlineStr">
        <is>
          <t>Other service charges and fees</t>
        </is>
      </c>
      <c r="B30" s="5" t="n">
        <v>498</v>
      </c>
      <c r="C30" s="5" t="n">
        <v>396</v>
      </c>
    </row>
    <row r="31">
      <c r="A31" s="4" t="inlineStr">
        <is>
          <t>Other income (loss), net</t>
        </is>
      </c>
      <c r="B31" s="5" t="n">
        <v>718</v>
      </c>
      <c r="C31" s="5" t="n">
        <v>1406</v>
      </c>
    </row>
    <row r="32">
      <c r="A32" s="4" t="inlineStr">
        <is>
          <t>Total noninterest income</t>
        </is>
      </c>
      <c r="B32" s="5" t="n">
        <v>7573</v>
      </c>
      <c r="C32" s="5" t="n">
        <v>7492</v>
      </c>
    </row>
    <row r="33">
      <c r="A33" s="3" t="inlineStr">
        <is>
          <t>Noninterest expenses</t>
        </is>
      </c>
      <c r="B33" s="4" t="inlineStr">
        <is>
          <t xml:space="preserve"> </t>
        </is>
      </c>
      <c r="C33" s="4" t="inlineStr">
        <is>
          <t xml:space="preserve"> </t>
        </is>
      </c>
    </row>
    <row r="34">
      <c r="A34" s="4" t="inlineStr">
        <is>
          <t>Salaries and employee benefits</t>
        </is>
      </c>
      <c r="B34" s="5" t="n">
        <v>13483</v>
      </c>
      <c r="C34" s="5" t="n">
        <v>14252</v>
      </c>
    </row>
    <row r="35">
      <c r="A35" s="4" t="inlineStr">
        <is>
          <t>Occupancy</t>
        </is>
      </c>
      <c r="B35" s="5" t="n">
        <v>2193</v>
      </c>
      <c r="C35" s="5" t="n">
        <v>2132</v>
      </c>
    </row>
    <row r="36">
      <c r="A36" s="4" t="inlineStr">
        <is>
          <t>Data processing</t>
        </is>
      </c>
      <c r="B36" s="5" t="n">
        <v>2866</v>
      </c>
      <c r="C36" s="5" t="n">
        <v>2829</v>
      </c>
    </row>
    <row r="37">
      <c r="A37" s="4" t="inlineStr">
        <is>
          <t>Professional fees</t>
        </is>
      </c>
      <c r="B37" s="5" t="n">
        <v>921</v>
      </c>
      <c r="C37" s="5" t="n">
        <v>915</v>
      </c>
    </row>
    <row r="38">
      <c r="A38" s="4" t="inlineStr">
        <is>
          <t>Insurance expense</t>
        </is>
      </c>
      <c r="B38" s="5" t="n">
        <v>491</v>
      </c>
      <c r="C38" s="5" t="n">
        <v>406</v>
      </c>
    </row>
    <row r="39">
      <c r="A39" s="4" t="inlineStr">
        <is>
          <t>Marketing and advertising expenses</t>
        </is>
      </c>
      <c r="B39" s="5" t="n">
        <v>529</v>
      </c>
      <c r="C39" s="5" t="n">
        <v>168</v>
      </c>
    </row>
    <row r="40">
      <c r="A40" s="4" t="inlineStr">
        <is>
          <t>Loan processing and collection expenses</t>
        </is>
      </c>
      <c r="B40" s="5" t="n">
        <v>683</v>
      </c>
      <c r="C40" s="5" t="n">
        <v>628</v>
      </c>
    </row>
    <row r="41">
      <c r="A41" s="4" t="inlineStr">
        <is>
          <t>Other</t>
        </is>
      </c>
      <c r="B41" s="5" t="n">
        <v>1893</v>
      </c>
      <c r="C41" s="5" t="n">
        <v>1820</v>
      </c>
    </row>
    <row r="42">
      <c r="A42" s="4" t="inlineStr">
        <is>
          <t>Total noninterest expenses</t>
        </is>
      </c>
      <c r="B42" s="5" t="n">
        <v>23059</v>
      </c>
      <c r="C42" s="5" t="n">
        <v>23150</v>
      </c>
    </row>
    <row r="43">
      <c r="A43" s="4" t="inlineStr">
        <is>
          <t>Income before income taxes</t>
        </is>
      </c>
      <c r="B43" s="5" t="n">
        <v>6524</v>
      </c>
      <c r="C43" s="5" t="n">
        <v>4000</v>
      </c>
    </row>
    <row r="44">
      <c r="A44" s="4" t="inlineStr">
        <is>
          <t>Income tax expense</t>
        </is>
      </c>
      <c r="B44" s="5" t="n">
        <v>1129</v>
      </c>
      <c r="C44" s="5" t="n">
        <v>565</v>
      </c>
    </row>
    <row r="45">
      <c r="A45" s="4" t="inlineStr">
        <is>
          <t>Net income</t>
        </is>
      </c>
      <c r="B45" s="5" t="n">
        <v>5395</v>
      </c>
      <c r="C45" s="5" t="n">
        <v>3435</v>
      </c>
    </row>
    <row r="46">
      <c r="A46" s="4" t="inlineStr">
        <is>
          <t>Less net income attributable to noncontrolling interest</t>
        </is>
      </c>
      <c r="B46" s="5" t="n">
        <v>27</v>
      </c>
      <c r="C46" s="5" t="n">
        <v>34</v>
      </c>
    </row>
    <row r="47">
      <c r="A47" s="4" t="inlineStr">
        <is>
          <t>Net income attributable to C&amp;F Financial Corporation</t>
        </is>
      </c>
      <c r="B47" s="6" t="n">
        <v>5368</v>
      </c>
      <c r="C47" s="6" t="n">
        <v>3401</v>
      </c>
    </row>
    <row r="48">
      <c r="A48" s="4" t="inlineStr">
        <is>
          <t>Net income per share - basic (in dollars per share)</t>
        </is>
      </c>
      <c r="B48" s="7" t="n">
        <v>1.66</v>
      </c>
      <c r="C48" s="7" t="n">
        <v>1.01</v>
      </c>
    </row>
    <row r="49">
      <c r="A49" s="4" t="inlineStr">
        <is>
          <t>Net income per share - diluted (in dollars per share)</t>
        </is>
      </c>
      <c r="B49" s="7" t="n">
        <v>1.66</v>
      </c>
      <c r="C49" s="7" t="n">
        <v>1.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curities - Pledged as Collateral (Details) - USD ($) $ in Thousands</t>
        </is>
      </c>
      <c r="B1" s="2" t="inlineStr">
        <is>
          <t>Mar. 31, 2025</t>
        </is>
      </c>
      <c r="C1" s="2" t="inlineStr">
        <is>
          <t>Dec. 31, 2024</t>
        </is>
      </c>
    </row>
    <row r="2">
      <c r="A2" s="3" t="inlineStr">
        <is>
          <t>Available for sale securities</t>
        </is>
      </c>
      <c r="B2" s="4" t="inlineStr">
        <is>
          <t xml:space="preserve"> </t>
        </is>
      </c>
      <c r="C2" s="4" t="inlineStr">
        <is>
          <t xml:space="preserve"> </t>
        </is>
      </c>
    </row>
    <row r="3">
      <c r="A3" s="4" t="inlineStr">
        <is>
          <t>Aggregate amortized cost</t>
        </is>
      </c>
      <c r="B3" s="6" t="n">
        <v>455669</v>
      </c>
      <c r="C3" s="6" t="n">
        <v>448616</v>
      </c>
    </row>
    <row r="4">
      <c r="A4" s="4" t="inlineStr">
        <is>
          <t>Fair Value</t>
        </is>
      </c>
      <c r="B4" s="5" t="n">
        <v>431513</v>
      </c>
      <c r="C4" s="5" t="n">
        <v>418625</v>
      </c>
    </row>
    <row r="5">
      <c r="A5" s="4" t="inlineStr">
        <is>
          <t>Securities Pledged as Collateral</t>
        </is>
      </c>
      <c r="B5" s="4" t="inlineStr">
        <is>
          <t xml:space="preserve"> </t>
        </is>
      </c>
      <c r="C5" s="4" t="inlineStr">
        <is>
          <t xml:space="preserve"> </t>
        </is>
      </c>
    </row>
    <row r="6">
      <c r="A6" s="3" t="inlineStr">
        <is>
          <t>Available for sale securities</t>
        </is>
      </c>
      <c r="B6" s="4" t="inlineStr">
        <is>
          <t xml:space="preserve"> </t>
        </is>
      </c>
      <c r="C6" s="4" t="inlineStr">
        <is>
          <t xml:space="preserve"> </t>
        </is>
      </c>
    </row>
    <row r="7">
      <c r="A7" s="4" t="inlineStr">
        <is>
          <t>Aggregate amortized cost</t>
        </is>
      </c>
      <c r="B7" s="5" t="n">
        <v>206110</v>
      </c>
      <c r="C7" s="5" t="n">
        <v>212920</v>
      </c>
    </row>
    <row r="8">
      <c r="A8" s="4" t="inlineStr">
        <is>
          <t>Fair Value</t>
        </is>
      </c>
      <c r="B8" s="6" t="n">
        <v>192440</v>
      </c>
      <c r="C8" s="6" t="n">
        <v>196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9" customWidth="1" min="1" max="1"/>
    <col width="31" customWidth="1" min="2" max="2"/>
    <col width="22" customWidth="1" min="3" max="3"/>
  </cols>
  <sheetData>
    <row r="1">
      <c r="A1" s="1" t="inlineStr">
        <is>
          <t>Securities - Unrealized Loss Positions (Details)</t>
        </is>
      </c>
      <c r="B1" s="2" t="inlineStr">
        <is>
          <t>3 Months Ended</t>
        </is>
      </c>
    </row>
    <row r="2">
      <c r="B2" s="2" t="inlineStr">
        <is>
          <t>Mar. 31, 2025 USD ($) security</t>
        </is>
      </c>
      <c r="C2" s="2" t="inlineStr">
        <is>
          <t>Dec. 31, 2024 USD ($)</t>
        </is>
      </c>
    </row>
    <row r="3">
      <c r="A3" s="3" t="inlineStr">
        <is>
          <t>Fair Value</t>
        </is>
      </c>
      <c r="B3" s="4" t="inlineStr">
        <is>
          <t xml:space="preserve"> </t>
        </is>
      </c>
      <c r="C3" s="4" t="inlineStr">
        <is>
          <t xml:space="preserve"> </t>
        </is>
      </c>
    </row>
    <row r="4">
      <c r="A4" s="4" t="inlineStr">
        <is>
          <t>Less Than 12 Months, Fair Value</t>
        </is>
      </c>
      <c r="B4" s="6" t="n">
        <v>67085000</v>
      </c>
      <c r="C4" s="6" t="n">
        <v>86189000</v>
      </c>
    </row>
    <row r="5">
      <c r="A5" s="4" t="inlineStr">
        <is>
          <t>12 Months or More, Fair Value</t>
        </is>
      </c>
      <c r="B5" s="5" t="n">
        <v>267154000</v>
      </c>
      <c r="C5" s="5" t="n">
        <v>281126000</v>
      </c>
    </row>
    <row r="6">
      <c r="A6" s="4" t="inlineStr">
        <is>
          <t>Total Fair Value</t>
        </is>
      </c>
      <c r="B6" s="5" t="n">
        <v>334239000</v>
      </c>
      <c r="C6" s="5" t="n">
        <v>367315000</v>
      </c>
    </row>
    <row r="7">
      <c r="A7" s="3" t="inlineStr">
        <is>
          <t>Unrealized Loss</t>
        </is>
      </c>
      <c r="B7" s="4" t="inlineStr">
        <is>
          <t xml:space="preserve"> </t>
        </is>
      </c>
      <c r="C7" s="4" t="inlineStr">
        <is>
          <t xml:space="preserve"> </t>
        </is>
      </c>
    </row>
    <row r="8">
      <c r="A8" s="4" t="inlineStr">
        <is>
          <t>Less Than 12 Months, Unrealized Loss</t>
        </is>
      </c>
      <c r="B8" s="5" t="n">
        <v>1069000</v>
      </c>
      <c r="C8" s="5" t="n">
        <v>1691000</v>
      </c>
    </row>
    <row r="9">
      <c r="A9" s="4" t="inlineStr">
        <is>
          <t>12 Months or More, Unrealized Loss</t>
        </is>
      </c>
      <c r="B9" s="5" t="n">
        <v>24241000</v>
      </c>
      <c r="C9" s="5" t="n">
        <v>29089000</v>
      </c>
    </row>
    <row r="10">
      <c r="A10" s="4" t="inlineStr">
        <is>
          <t>Total Unrealized Loss</t>
        </is>
      </c>
      <c r="B10" s="6" t="n">
        <v>25310000</v>
      </c>
      <c r="C10" s="5" t="n">
        <v>30780000</v>
      </c>
    </row>
    <row r="11">
      <c r="A11" s="3" t="inlineStr">
        <is>
          <t>Securities</t>
        </is>
      </c>
      <c r="B11" s="4" t="inlineStr">
        <is>
          <t xml:space="preserve"> </t>
        </is>
      </c>
      <c r="C11" s="4" t="inlineStr">
        <is>
          <t xml:space="preserve"> </t>
        </is>
      </c>
    </row>
    <row r="12">
      <c r="A12" s="4" t="inlineStr">
        <is>
          <t>Number of positions | security</t>
        </is>
      </c>
      <c r="B12" s="5" t="n">
        <v>545</v>
      </c>
      <c r="C12" s="4" t="inlineStr">
        <is>
          <t xml:space="preserve"> </t>
        </is>
      </c>
    </row>
    <row r="13">
      <c r="A13" s="4" t="inlineStr">
        <is>
          <t>Aggregate fair value</t>
        </is>
      </c>
      <c r="B13" s="6" t="n">
        <v>334239000</v>
      </c>
      <c r="C13" s="5" t="n">
        <v>367315000</v>
      </c>
    </row>
    <row r="14">
      <c r="A14" s="4" t="inlineStr">
        <is>
          <t>Allowance for credit losses</t>
        </is>
      </c>
      <c r="B14" s="5" t="n">
        <v>0</v>
      </c>
      <c r="C14" s="4" t="inlineStr">
        <is>
          <t xml:space="preserve"> </t>
        </is>
      </c>
    </row>
    <row r="15">
      <c r="A15" s="4" t="inlineStr">
        <is>
          <t>U.S. Treasury securities</t>
        </is>
      </c>
      <c r="B15" s="4" t="inlineStr">
        <is>
          <t xml:space="preserve"> </t>
        </is>
      </c>
      <c r="C15" s="4" t="inlineStr">
        <is>
          <t xml:space="preserve"> </t>
        </is>
      </c>
    </row>
    <row r="16">
      <c r="A16" s="3" t="inlineStr">
        <is>
          <t>Fair Value</t>
        </is>
      </c>
      <c r="B16" s="4" t="inlineStr">
        <is>
          <t xml:space="preserve"> </t>
        </is>
      </c>
      <c r="C16" s="4" t="inlineStr">
        <is>
          <t xml:space="preserve"> </t>
        </is>
      </c>
    </row>
    <row r="17">
      <c r="A17" s="4" t="inlineStr">
        <is>
          <t>12 Months or More, Fair Value</t>
        </is>
      </c>
      <c r="B17" s="5" t="n">
        <v>4769000</v>
      </c>
      <c r="C17" s="5" t="n">
        <v>10700000</v>
      </c>
    </row>
    <row r="18">
      <c r="A18" s="4" t="inlineStr">
        <is>
          <t>Total Fair Value</t>
        </is>
      </c>
      <c r="B18" s="5" t="n">
        <v>4769000</v>
      </c>
      <c r="C18" s="5" t="n">
        <v>10700000</v>
      </c>
    </row>
    <row r="19">
      <c r="A19" s="3" t="inlineStr">
        <is>
          <t>Unrealized Loss</t>
        </is>
      </c>
      <c r="B19" s="4" t="inlineStr">
        <is>
          <t xml:space="preserve"> </t>
        </is>
      </c>
      <c r="C19" s="4" t="inlineStr">
        <is>
          <t xml:space="preserve"> </t>
        </is>
      </c>
    </row>
    <row r="20">
      <c r="A20" s="4" t="inlineStr">
        <is>
          <t>12 Months or More, Unrealized Loss</t>
        </is>
      </c>
      <c r="B20" s="5" t="n">
        <v>220000</v>
      </c>
      <c r="C20" s="5" t="n">
        <v>285000</v>
      </c>
    </row>
    <row r="21">
      <c r="A21" s="4" t="inlineStr">
        <is>
          <t>Total Unrealized Loss</t>
        </is>
      </c>
      <c r="B21" s="5" t="n">
        <v>220000</v>
      </c>
      <c r="C21" s="5" t="n">
        <v>285000</v>
      </c>
    </row>
    <row r="22">
      <c r="A22" s="3" t="inlineStr">
        <is>
          <t>Securities</t>
        </is>
      </c>
      <c r="B22" s="4" t="inlineStr">
        <is>
          <t xml:space="preserve"> </t>
        </is>
      </c>
      <c r="C22" s="4" t="inlineStr">
        <is>
          <t xml:space="preserve"> </t>
        </is>
      </c>
    </row>
    <row r="23">
      <c r="A23" s="4" t="inlineStr">
        <is>
          <t>Aggregate fair value</t>
        </is>
      </c>
      <c r="B23" s="5" t="n">
        <v>4769000</v>
      </c>
      <c r="C23" s="5" t="n">
        <v>10700000</v>
      </c>
    </row>
    <row r="24">
      <c r="A24" s="4" t="inlineStr">
        <is>
          <t>U.S. government agencies and corporations</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12 Months or More, Fair Value</t>
        </is>
      </c>
      <c r="B26" s="5" t="n">
        <v>61919000</v>
      </c>
      <c r="C26" s="5" t="n">
        <v>60659000</v>
      </c>
    </row>
    <row r="27">
      <c r="A27" s="4" t="inlineStr">
        <is>
          <t>Total Fair Value</t>
        </is>
      </c>
      <c r="B27" s="5" t="n">
        <v>61919000</v>
      </c>
      <c r="C27" s="5" t="n">
        <v>60659000</v>
      </c>
    </row>
    <row r="28">
      <c r="A28" s="3" t="inlineStr">
        <is>
          <t>Unrealized Loss</t>
        </is>
      </c>
      <c r="B28" s="4" t="inlineStr">
        <is>
          <t xml:space="preserve"> </t>
        </is>
      </c>
      <c r="C28" s="4" t="inlineStr">
        <is>
          <t xml:space="preserve"> </t>
        </is>
      </c>
    </row>
    <row r="29">
      <c r="A29" s="4" t="inlineStr">
        <is>
          <t>12 Months or More, Unrealized Loss</t>
        </is>
      </c>
      <c r="B29" s="5" t="n">
        <v>6854000</v>
      </c>
      <c r="C29" s="5" t="n">
        <v>8113000</v>
      </c>
    </row>
    <row r="30">
      <c r="A30" s="4" t="inlineStr">
        <is>
          <t>Total Unrealized Loss</t>
        </is>
      </c>
      <c r="B30" s="5" t="n">
        <v>6854000</v>
      </c>
      <c r="C30" s="5" t="n">
        <v>8113000</v>
      </c>
    </row>
    <row r="31">
      <c r="A31" s="3" t="inlineStr">
        <is>
          <t>Securities</t>
        </is>
      </c>
      <c r="B31" s="4" t="inlineStr">
        <is>
          <t xml:space="preserve"> </t>
        </is>
      </c>
      <c r="C31" s="4" t="inlineStr">
        <is>
          <t xml:space="preserve"> </t>
        </is>
      </c>
    </row>
    <row r="32">
      <c r="A32" s="4" t="inlineStr">
        <is>
          <t>Aggregate fair value</t>
        </is>
      </c>
      <c r="B32" s="5" t="n">
        <v>61919000</v>
      </c>
      <c r="C32" s="5" t="n">
        <v>60659000</v>
      </c>
    </row>
    <row r="33">
      <c r="A33" s="4" t="inlineStr">
        <is>
          <t>Mortgage-backed securitie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Less Than 12 Months, Fair Value</t>
        </is>
      </c>
      <c r="B35" s="5" t="n">
        <v>34422000</v>
      </c>
      <c r="C35" s="5" t="n">
        <v>53734000</v>
      </c>
    </row>
    <row r="36">
      <c r="A36" s="4" t="inlineStr">
        <is>
          <t>12 Months or More, Fair Value</t>
        </is>
      </c>
      <c r="B36" s="5" t="n">
        <v>118296000</v>
      </c>
      <c r="C36" s="5" t="n">
        <v>123307000</v>
      </c>
    </row>
    <row r="37">
      <c r="A37" s="4" t="inlineStr">
        <is>
          <t>Total Fair Value</t>
        </is>
      </c>
      <c r="B37" s="5" t="n">
        <v>152718000</v>
      </c>
      <c r="C37" s="5" t="n">
        <v>177041000</v>
      </c>
    </row>
    <row r="38">
      <c r="A38" s="3" t="inlineStr">
        <is>
          <t>Unrealized Loss</t>
        </is>
      </c>
      <c r="B38" s="4" t="inlineStr">
        <is>
          <t xml:space="preserve"> </t>
        </is>
      </c>
      <c r="C38" s="4" t="inlineStr">
        <is>
          <t xml:space="preserve"> </t>
        </is>
      </c>
    </row>
    <row r="39">
      <c r="A39" s="4" t="inlineStr">
        <is>
          <t>Less Than 12 Months, Unrealized Loss</t>
        </is>
      </c>
      <c r="B39" s="5" t="n">
        <v>457000</v>
      </c>
      <c r="C39" s="5" t="n">
        <v>1253000</v>
      </c>
    </row>
    <row r="40">
      <c r="A40" s="4" t="inlineStr">
        <is>
          <t>12 Months or More, Unrealized Loss</t>
        </is>
      </c>
      <c r="B40" s="5" t="n">
        <v>11728000</v>
      </c>
      <c r="C40" s="5" t="n">
        <v>14303000</v>
      </c>
    </row>
    <row r="41">
      <c r="A41" s="4" t="inlineStr">
        <is>
          <t>Total Unrealized Loss</t>
        </is>
      </c>
      <c r="B41" s="5" t="n">
        <v>12185000</v>
      </c>
      <c r="C41" s="5" t="n">
        <v>15556000</v>
      </c>
    </row>
    <row r="42">
      <c r="A42" s="3" t="inlineStr">
        <is>
          <t>Securities</t>
        </is>
      </c>
      <c r="B42" s="4" t="inlineStr">
        <is>
          <t xml:space="preserve"> </t>
        </is>
      </c>
      <c r="C42" s="4" t="inlineStr">
        <is>
          <t xml:space="preserve"> </t>
        </is>
      </c>
    </row>
    <row r="43">
      <c r="A43" s="4" t="inlineStr">
        <is>
          <t>Aggregate fair value</t>
        </is>
      </c>
      <c r="B43" s="5" t="n">
        <v>152718000</v>
      </c>
      <c r="C43" s="5" t="n">
        <v>177041000</v>
      </c>
    </row>
    <row r="44">
      <c r="A44" s="4" t="inlineStr">
        <is>
          <t>Obligations of states and political subdivisions</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Less Than 12 Months, Fair Value</t>
        </is>
      </c>
      <c r="B46" s="5" t="n">
        <v>32175000</v>
      </c>
      <c r="C46" s="5" t="n">
        <v>31981000</v>
      </c>
    </row>
    <row r="47">
      <c r="A47" s="4" t="inlineStr">
        <is>
          <t>12 Months or More, Fair Value</t>
        </is>
      </c>
      <c r="B47" s="5" t="n">
        <v>62499000</v>
      </c>
      <c r="C47" s="5" t="n">
        <v>66743000</v>
      </c>
    </row>
    <row r="48">
      <c r="A48" s="4" t="inlineStr">
        <is>
          <t>Total Fair Value</t>
        </is>
      </c>
      <c r="B48" s="5" t="n">
        <v>94674000</v>
      </c>
      <c r="C48" s="5" t="n">
        <v>98724000</v>
      </c>
    </row>
    <row r="49">
      <c r="A49" s="3" t="inlineStr">
        <is>
          <t>Unrealized Loss</t>
        </is>
      </c>
      <c r="B49" s="4" t="inlineStr">
        <is>
          <t xml:space="preserve"> </t>
        </is>
      </c>
      <c r="C49" s="4" t="inlineStr">
        <is>
          <t xml:space="preserve"> </t>
        </is>
      </c>
    </row>
    <row r="50">
      <c r="A50" s="4" t="inlineStr">
        <is>
          <t>Less Than 12 Months, Unrealized Loss</t>
        </is>
      </c>
      <c r="B50" s="5" t="n">
        <v>600000</v>
      </c>
      <c r="C50" s="5" t="n">
        <v>412000</v>
      </c>
    </row>
    <row r="51">
      <c r="A51" s="4" t="inlineStr">
        <is>
          <t>12 Months or More, Unrealized Loss</t>
        </is>
      </c>
      <c r="B51" s="5" t="n">
        <v>3708000</v>
      </c>
      <c r="C51" s="5" t="n">
        <v>4201000</v>
      </c>
    </row>
    <row r="52">
      <c r="A52" s="4" t="inlineStr">
        <is>
          <t>Total Unrealized Loss</t>
        </is>
      </c>
      <c r="B52" s="5" t="n">
        <v>4308000</v>
      </c>
      <c r="C52" s="5" t="n">
        <v>4613000</v>
      </c>
    </row>
    <row r="53">
      <c r="A53" s="3" t="inlineStr">
        <is>
          <t>Securities</t>
        </is>
      </c>
      <c r="B53" s="4" t="inlineStr">
        <is>
          <t xml:space="preserve"> </t>
        </is>
      </c>
      <c r="C53" s="4" t="inlineStr">
        <is>
          <t xml:space="preserve"> </t>
        </is>
      </c>
    </row>
    <row r="54">
      <c r="A54" s="4" t="inlineStr">
        <is>
          <t>Aggregate fair value</t>
        </is>
      </c>
      <c r="B54" s="5" t="n">
        <v>94674000</v>
      </c>
      <c r="C54" s="5" t="n">
        <v>98724000</v>
      </c>
    </row>
    <row r="55">
      <c r="A55" s="4" t="inlineStr">
        <is>
          <t>Corporate and other debt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5" t="n">
        <v>488000</v>
      </c>
      <c r="C57" s="5" t="n">
        <v>474000</v>
      </c>
    </row>
    <row r="58">
      <c r="A58" s="4" t="inlineStr">
        <is>
          <t>12 Months or More, Fair Value</t>
        </is>
      </c>
      <c r="B58" s="5" t="n">
        <v>19671000</v>
      </c>
      <c r="C58" s="5" t="n">
        <v>19717000</v>
      </c>
    </row>
    <row r="59">
      <c r="A59" s="4" t="inlineStr">
        <is>
          <t>Total Fair Value</t>
        </is>
      </c>
      <c r="B59" s="5" t="n">
        <v>20159000</v>
      </c>
      <c r="C59" s="5" t="n">
        <v>20191000</v>
      </c>
    </row>
    <row r="60">
      <c r="A60" s="3" t="inlineStr">
        <is>
          <t>Unrealized Loss</t>
        </is>
      </c>
      <c r="B60" s="4" t="inlineStr">
        <is>
          <t xml:space="preserve"> </t>
        </is>
      </c>
      <c r="C60" s="4" t="inlineStr">
        <is>
          <t xml:space="preserve"> </t>
        </is>
      </c>
    </row>
    <row r="61">
      <c r="A61" s="4" t="inlineStr">
        <is>
          <t>Less Than 12 Months, Unrealized Loss</t>
        </is>
      </c>
      <c r="B61" s="5" t="n">
        <v>12000</v>
      </c>
      <c r="C61" s="5" t="n">
        <v>26000</v>
      </c>
    </row>
    <row r="62">
      <c r="A62" s="4" t="inlineStr">
        <is>
          <t>12 Months or More, Unrealized Loss</t>
        </is>
      </c>
      <c r="B62" s="5" t="n">
        <v>1731000</v>
      </c>
      <c r="C62" s="5" t="n">
        <v>2187000</v>
      </c>
    </row>
    <row r="63">
      <c r="A63" s="4" t="inlineStr">
        <is>
          <t>Total Unrealized Loss</t>
        </is>
      </c>
      <c r="B63" s="5" t="n">
        <v>1743000</v>
      </c>
      <c r="C63" s="5" t="n">
        <v>2213000</v>
      </c>
    </row>
    <row r="64">
      <c r="A64" s="3" t="inlineStr">
        <is>
          <t>Securities</t>
        </is>
      </c>
      <c r="B64" s="4" t="inlineStr">
        <is>
          <t xml:space="preserve"> </t>
        </is>
      </c>
      <c r="C64" s="4" t="inlineStr">
        <is>
          <t xml:space="preserve"> </t>
        </is>
      </c>
    </row>
    <row r="65">
      <c r="A65" s="4" t="inlineStr">
        <is>
          <t>Aggregate fair value</t>
        </is>
      </c>
      <c r="B65" s="6" t="n">
        <v>20159000</v>
      </c>
      <c r="C65" s="6" t="n">
        <v>20191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curities - Restricted Stock (Details) - USD ($)</t>
        </is>
      </c>
      <c r="B1" s="2" t="inlineStr">
        <is>
          <t>3 Months Ended</t>
        </is>
      </c>
    </row>
    <row r="2">
      <c r="B2" s="2" t="inlineStr">
        <is>
          <t>Mar. 31, 2025</t>
        </is>
      </c>
      <c r="C2" s="2" t="inlineStr">
        <is>
          <t>Dec. 31, 2024</t>
        </is>
      </c>
    </row>
    <row r="3">
      <c r="A3" s="3" t="inlineStr">
        <is>
          <t>Securities</t>
        </is>
      </c>
      <c r="B3" s="4" t="inlineStr">
        <is>
          <t xml:space="preserve"> </t>
        </is>
      </c>
      <c r="C3" s="4" t="inlineStr">
        <is>
          <t xml:space="preserve"> </t>
        </is>
      </c>
    </row>
    <row r="4">
      <c r="A4" s="4" t="inlineStr">
        <is>
          <t>Investment in restricted stock</t>
        </is>
      </c>
      <c r="B4" s="6" t="n">
        <v>3680000</v>
      </c>
      <c r="C4" s="6" t="n">
        <v>3590000</v>
      </c>
    </row>
    <row r="5">
      <c r="A5" s="4" t="inlineStr">
        <is>
          <t>Restricted stocks, other-than-temporary impairment</t>
        </is>
      </c>
      <c r="B5" s="6" t="n">
        <v>0</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64" customWidth="1" min="2" max="2"/>
    <col width="64" customWidth="1" min="3" max="3"/>
    <col width="14" customWidth="1" min="4" max="4"/>
    <col width="14" customWidth="1" min="5" max="5"/>
  </cols>
  <sheetData>
    <row r="1">
      <c r="A1" s="1" t="inlineStr">
        <is>
          <t>Loans - Balance of Loans (Details) - USD ($)</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Exclude accrued interest receivable from the amortized cost basis of loans</t>
        </is>
      </c>
      <c r="B3" s="6" t="n">
        <v>8280000</v>
      </c>
      <c r="C3" s="6" t="n">
        <v>8270000</v>
      </c>
      <c r="D3" s="4" t="inlineStr">
        <is>
          <t xml:space="preserve"> </t>
        </is>
      </c>
      <c r="E3" s="4" t="inlineStr">
        <is>
          <t xml:space="preserve"> </t>
        </is>
      </c>
    </row>
    <row r="4">
      <c r="A4" s="4" t="inlineStr">
        <is>
          <t>Financing Receivable, Accrued Interest, after Allowance for Credit Loss, Statement of Financial Position [Extensible Enumeration]</t>
        </is>
      </c>
      <c r="B4" s="4" t="inlineStr">
        <is>
          <t>Loans Receivable Held-for-sale, Net, Not Part of Disposal Group</t>
        </is>
      </c>
      <c r="C4" s="4" t="inlineStr">
        <is>
          <t>Loans Receivable Held-for-sale, Net, Not Part of Disposal Group</t>
        </is>
      </c>
      <c r="D4" s="4" t="inlineStr">
        <is>
          <t xml:space="preserve"> </t>
        </is>
      </c>
      <c r="E4" s="4" t="inlineStr">
        <is>
          <t xml:space="preserve"> </t>
        </is>
      </c>
    </row>
    <row r="5">
      <c r="A5" s="4" t="inlineStr">
        <is>
          <t>Subtotal</t>
        </is>
      </c>
      <c r="B5" s="6" t="n">
        <v>1943326000</v>
      </c>
      <c r="C5" s="6" t="n">
        <v>1920398000</v>
      </c>
      <c r="D5" s="4" t="inlineStr">
        <is>
          <t xml:space="preserve"> </t>
        </is>
      </c>
      <c r="E5" s="4" t="inlineStr">
        <is>
          <t xml:space="preserve"> </t>
        </is>
      </c>
    </row>
    <row r="6">
      <c r="A6" s="4" t="inlineStr">
        <is>
          <t>Less allowance for credit losses</t>
        </is>
      </c>
      <c r="B6" s="5" t="n">
        <v>-40043000</v>
      </c>
      <c r="C6" s="5" t="n">
        <v>-40087000</v>
      </c>
      <c r="D6" s="6" t="n">
        <v>-40200000</v>
      </c>
      <c r="E6" s="6" t="n">
        <v>-39651000</v>
      </c>
    </row>
    <row r="7">
      <c r="A7" s="4" t="inlineStr">
        <is>
          <t>Loans, net</t>
        </is>
      </c>
      <c r="B7" s="5" t="n">
        <v>1903283000</v>
      </c>
      <c r="C7" s="5" t="n">
        <v>1880311000</v>
      </c>
      <c r="D7" s="4" t="inlineStr">
        <is>
          <t xml:space="preserve"> </t>
        </is>
      </c>
      <c r="E7" s="4" t="inlineStr">
        <is>
          <t xml:space="preserve"> </t>
        </is>
      </c>
    </row>
    <row r="8">
      <c r="A8" s="4" t="inlineStr">
        <is>
          <t>Commercial real estat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Subtotal</t>
        </is>
      </c>
      <c r="B10" s="5" t="n">
        <v>758310000</v>
      </c>
      <c r="C10" s="5" t="n">
        <v>734182000</v>
      </c>
      <c r="D10" s="4" t="inlineStr">
        <is>
          <t xml:space="preserve"> </t>
        </is>
      </c>
      <c r="E10" s="4" t="inlineStr">
        <is>
          <t xml:space="preserve"> </t>
        </is>
      </c>
    </row>
    <row r="11">
      <c r="A11" s="4" t="inlineStr">
        <is>
          <t>Commercial busines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Subtotal</t>
        </is>
      </c>
      <c r="B13" s="5" t="n">
        <v>106844000</v>
      </c>
      <c r="C13" s="5" t="n">
        <v>104947000</v>
      </c>
      <c r="D13" s="4" t="inlineStr">
        <is>
          <t xml:space="preserve"> </t>
        </is>
      </c>
      <c r="E13" s="4" t="inlineStr">
        <is>
          <t xml:space="preserve"> </t>
        </is>
      </c>
    </row>
    <row r="14">
      <c r="A14" s="4" t="inlineStr">
        <is>
          <t>Construction - commercial real estate</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Subtotal</t>
        </is>
      </c>
      <c r="B16" s="5" t="n">
        <v>121140000</v>
      </c>
      <c r="C16" s="5" t="n">
        <v>132717000</v>
      </c>
      <c r="D16" s="4" t="inlineStr">
        <is>
          <t xml:space="preserve"> </t>
        </is>
      </c>
      <c r="E16" s="4" t="inlineStr">
        <is>
          <t xml:space="preserve"> </t>
        </is>
      </c>
    </row>
    <row r="17">
      <c r="A17" s="4" t="inlineStr">
        <is>
          <t>Land acquisition and develop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Subtotal</t>
        </is>
      </c>
      <c r="B19" s="5" t="n">
        <v>46042000</v>
      </c>
      <c r="C19" s="5" t="n">
        <v>46072000</v>
      </c>
      <c r="D19" s="4" t="inlineStr">
        <is>
          <t xml:space="preserve"> </t>
        </is>
      </c>
      <c r="E19" s="4" t="inlineStr">
        <is>
          <t xml:space="preserve"> </t>
        </is>
      </c>
    </row>
    <row r="20">
      <c r="A20" s="4" t="inlineStr">
        <is>
          <t>Builder lines</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Subtotal</t>
        </is>
      </c>
      <c r="B22" s="5" t="n">
        <v>42720000</v>
      </c>
      <c r="C22" s="5" t="n">
        <v>35605000</v>
      </c>
      <c r="D22" s="4" t="inlineStr">
        <is>
          <t xml:space="preserve"> </t>
        </is>
      </c>
      <c r="E22" s="4" t="inlineStr">
        <is>
          <t xml:space="preserve"> </t>
        </is>
      </c>
    </row>
    <row r="23">
      <c r="A23" s="4" t="inlineStr">
        <is>
          <t>Construction - consumer real estate</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Subtotal</t>
        </is>
      </c>
      <c r="B25" s="5" t="n">
        <v>21188000</v>
      </c>
      <c r="C25" s="5" t="n">
        <v>18799000</v>
      </c>
      <c r="D25" s="4" t="inlineStr">
        <is>
          <t xml:space="preserve"> </t>
        </is>
      </c>
      <c r="E25" s="4" t="inlineStr">
        <is>
          <t xml:space="preserve"> </t>
        </is>
      </c>
    </row>
    <row r="26">
      <c r="A26" s="4" t="inlineStr">
        <is>
          <t>Residential mortgag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Subtotal</t>
        </is>
      </c>
      <c r="B28" s="5" t="n">
        <v>308549000</v>
      </c>
      <c r="C28" s="5" t="n">
        <v>308809000</v>
      </c>
      <c r="D28" s="4" t="inlineStr">
        <is>
          <t xml:space="preserve"> </t>
        </is>
      </c>
      <c r="E28" s="4" t="inlineStr">
        <is>
          <t xml:space="preserve"> </t>
        </is>
      </c>
    </row>
    <row r="29">
      <c r="A29" s="4" t="inlineStr">
        <is>
          <t>Equity line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Subtotal</t>
        </is>
      </c>
      <c r="B31" s="5" t="n">
        <v>66440000</v>
      </c>
      <c r="C31" s="5" t="n">
        <v>62204000</v>
      </c>
      <c r="D31" s="4" t="inlineStr">
        <is>
          <t xml:space="preserve"> </t>
        </is>
      </c>
      <c r="E31" s="4" t="inlineStr">
        <is>
          <t xml:space="preserve"> </t>
        </is>
      </c>
    </row>
    <row r="32">
      <c r="A32" s="4" t="inlineStr">
        <is>
          <t>Other consum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Subtotal</t>
        </is>
      </c>
      <c r="B34" s="5" t="n">
        <v>9957000</v>
      </c>
      <c r="C34" s="5" t="n">
        <v>10270000</v>
      </c>
      <c r="D34" s="4" t="inlineStr">
        <is>
          <t xml:space="preserve"> </t>
        </is>
      </c>
      <c r="E34" s="4" t="inlineStr">
        <is>
          <t xml:space="preserve"> </t>
        </is>
      </c>
    </row>
    <row r="35">
      <c r="A35" s="4" t="inlineStr">
        <is>
          <t>Amount included related to demand deposit overdrafts</t>
        </is>
      </c>
      <c r="B35" s="5" t="n">
        <v>220000</v>
      </c>
      <c r="C35" s="5" t="n">
        <v>255000</v>
      </c>
      <c r="D35" s="4" t="inlineStr">
        <is>
          <t xml:space="preserve"> </t>
        </is>
      </c>
      <c r="E35" s="4" t="inlineStr">
        <is>
          <t xml:space="preserve"> </t>
        </is>
      </c>
    </row>
    <row r="36">
      <c r="A36" s="4" t="inlineStr">
        <is>
          <t>Consumer finance</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Subtotal</t>
        </is>
      </c>
      <c r="B38" s="5" t="n">
        <v>462136000</v>
      </c>
      <c r="C38" s="5" t="n">
        <v>466793000</v>
      </c>
      <c r="D38" s="4" t="inlineStr">
        <is>
          <t xml:space="preserve"> </t>
        </is>
      </c>
      <c r="E38" s="4" t="inlineStr">
        <is>
          <t xml:space="preserve"> </t>
        </is>
      </c>
    </row>
    <row r="39">
      <c r="A39" s="4" t="inlineStr">
        <is>
          <t>Less allowance for credit losses</t>
        </is>
      </c>
      <c r="B39" s="5" t="n">
        <v>-22532000</v>
      </c>
      <c r="C39" s="5" t="n">
        <v>-22708000</v>
      </c>
      <c r="D39" s="6" t="n">
        <v>-23566000</v>
      </c>
      <c r="E39" s="6" t="n">
        <v>-23578000</v>
      </c>
    </row>
    <row r="40">
      <c r="A40" s="4" t="inlineStr">
        <is>
          <t>Consumer finance | Automobile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Subtotal</t>
        </is>
      </c>
      <c r="B42" s="5" t="n">
        <v>396590000</v>
      </c>
      <c r="C42" s="5" t="n">
        <v>398651000</v>
      </c>
      <c r="D42" s="4" t="inlineStr">
        <is>
          <t xml:space="preserve"> </t>
        </is>
      </c>
      <c r="E42" s="4" t="inlineStr">
        <is>
          <t xml:space="preserve"> </t>
        </is>
      </c>
    </row>
    <row r="43">
      <c r="A43" s="4" t="inlineStr">
        <is>
          <t>Consumer finance | Marine and recreational vehicles</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Subtotal</t>
        </is>
      </c>
      <c r="B45" s="6" t="n">
        <v>65546000</v>
      </c>
      <c r="C45" s="6" t="n">
        <v>68142000</v>
      </c>
      <c r="D45" s="4" t="inlineStr">
        <is>
          <t xml:space="preserve"> </t>
        </is>
      </c>
      <c r="E4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Loans - Loan Portfolio by Class (Details) - USD ($)</t>
        </is>
      </c>
      <c r="B1" s="2" t="inlineStr">
        <is>
          <t>Mar. 31, 2025</t>
        </is>
      </c>
      <c r="C1" s="2" t="inlineStr">
        <is>
          <t>Dec. 31, 2024</t>
        </is>
      </c>
    </row>
    <row r="2">
      <c r="A2" s="3" t="inlineStr">
        <is>
          <t>Financing Receivable, Recorded Investment, Past Due [Line Items]</t>
        </is>
      </c>
      <c r="B2" s="4" t="inlineStr">
        <is>
          <t xml:space="preserve"> </t>
        </is>
      </c>
      <c r="C2" s="4" t="inlineStr">
        <is>
          <t xml:space="preserve"> </t>
        </is>
      </c>
    </row>
    <row r="3">
      <c r="A3" s="4" t="inlineStr">
        <is>
          <t>Loans, gross</t>
        </is>
      </c>
      <c r="B3" s="6" t="n">
        <v>1943326000</v>
      </c>
      <c r="C3" s="6" t="n">
        <v>1920398000</v>
      </c>
    </row>
    <row r="4">
      <c r="A4" s="4" t="inlineStr">
        <is>
          <t>90+ Days Past Due and Accruing</t>
        </is>
      </c>
      <c r="B4" s="5" t="n">
        <v>111000</v>
      </c>
      <c r="C4" s="5" t="n">
        <v>410000</v>
      </c>
    </row>
    <row r="5">
      <c r="A5" s="4" t="inlineStr">
        <is>
          <t>Loans on nonaccrual status</t>
        </is>
      </c>
      <c r="B5" s="5" t="n">
        <v>2164000</v>
      </c>
      <c r="C5" s="5" t="n">
        <v>947000</v>
      </c>
    </row>
    <row r="6">
      <c r="A6" s="4" t="inlineStr">
        <is>
          <t>30-59 Days Past Du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Loans, gross</t>
        </is>
      </c>
      <c r="B8" s="5" t="n">
        <v>13569000</v>
      </c>
      <c r="C8" s="5" t="n">
        <v>16826000</v>
      </c>
    </row>
    <row r="9">
      <c r="A9" s="4" t="inlineStr">
        <is>
          <t>Loans on nonaccrual status</t>
        </is>
      </c>
      <c r="B9" s="5" t="n">
        <v>94000</v>
      </c>
      <c r="C9" s="5" t="n">
        <v>117000</v>
      </c>
    </row>
    <row r="10">
      <c r="A10" s="4" t="inlineStr">
        <is>
          <t>60-89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gross</t>
        </is>
      </c>
      <c r="B12" s="5" t="n">
        <v>1597000</v>
      </c>
      <c r="C12" s="5" t="n">
        <v>3748000</v>
      </c>
    </row>
    <row r="13">
      <c r="A13" s="4" t="inlineStr">
        <is>
          <t>90+ Days 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gross</t>
        </is>
      </c>
      <c r="B15" s="5" t="n">
        <v>2041000</v>
      </c>
      <c r="C15" s="5" t="n">
        <v>1116000</v>
      </c>
    </row>
    <row r="16">
      <c r="A16" s="4" t="inlineStr">
        <is>
          <t>Loans on nonaccrual status</t>
        </is>
      </c>
      <c r="B16" s="5" t="n">
        <v>1930000</v>
      </c>
      <c r="C16" s="5" t="n">
        <v>706000</v>
      </c>
    </row>
    <row r="17">
      <c r="A17" s="4" t="inlineStr">
        <is>
          <t>Total Past D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gross</t>
        </is>
      </c>
      <c r="B19" s="5" t="n">
        <v>17207000</v>
      </c>
      <c r="C19" s="5" t="n">
        <v>21690000</v>
      </c>
    </row>
    <row r="20">
      <c r="A20" s="4" t="inlineStr">
        <is>
          <t>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gross</t>
        </is>
      </c>
      <c r="B22" s="5" t="n">
        <v>1926119000</v>
      </c>
      <c r="C22" s="5" t="n">
        <v>1898708000</v>
      </c>
    </row>
    <row r="23">
      <c r="A23" s="4" t="inlineStr">
        <is>
          <t>Loans on nonaccrual status</t>
        </is>
      </c>
      <c r="B23" s="5" t="n">
        <v>140000</v>
      </c>
      <c r="C23" s="5" t="n">
        <v>124000</v>
      </c>
    </row>
    <row r="24">
      <c r="A24" s="4" t="inlineStr">
        <is>
          <t>Commercial real estat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gross</t>
        </is>
      </c>
      <c r="B26" s="5" t="n">
        <v>758310000</v>
      </c>
      <c r="C26" s="5" t="n">
        <v>734182000</v>
      </c>
    </row>
    <row r="27">
      <c r="A27" s="4" t="inlineStr">
        <is>
          <t>Commercial real estate | 30-5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gross</t>
        </is>
      </c>
      <c r="B29" s="4" t="inlineStr">
        <is>
          <t xml:space="preserve"> </t>
        </is>
      </c>
      <c r="C29" s="5" t="n">
        <v>26000</v>
      </c>
    </row>
    <row r="30">
      <c r="A30" s="4" t="inlineStr">
        <is>
          <t>Commercial real estate | 6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gross</t>
        </is>
      </c>
      <c r="B32" s="5" t="n">
        <v>21000</v>
      </c>
      <c r="C32" s="4" t="inlineStr">
        <is>
          <t xml:space="preserve"> </t>
        </is>
      </c>
    </row>
    <row r="33">
      <c r="A33" s="4" t="inlineStr">
        <is>
          <t>Commercial real estate | Total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gross</t>
        </is>
      </c>
      <c r="B35" s="5" t="n">
        <v>21000</v>
      </c>
      <c r="C35" s="5" t="n">
        <v>26000</v>
      </c>
    </row>
    <row r="36">
      <c r="A36" s="4" t="inlineStr">
        <is>
          <t>Commercial real estate | Current</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gross</t>
        </is>
      </c>
      <c r="B38" s="5" t="n">
        <v>758289000</v>
      </c>
      <c r="C38" s="5" t="n">
        <v>734156000</v>
      </c>
    </row>
    <row r="39">
      <c r="A39" s="4" t="inlineStr">
        <is>
          <t>Commercial business</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gross</t>
        </is>
      </c>
      <c r="B41" s="5" t="n">
        <v>106844000</v>
      </c>
      <c r="C41" s="5" t="n">
        <v>104947000</v>
      </c>
    </row>
    <row r="42">
      <c r="A42" s="4" t="inlineStr">
        <is>
          <t>Commercial business | 30-59 Days Past Due</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gross</t>
        </is>
      </c>
      <c r="B44" s="5" t="n">
        <v>10000</v>
      </c>
      <c r="C44" s="5" t="n">
        <v>29000</v>
      </c>
    </row>
    <row r="45">
      <c r="A45" s="4" t="inlineStr">
        <is>
          <t>Commercial business | Total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gross</t>
        </is>
      </c>
      <c r="B47" s="5" t="n">
        <v>10000</v>
      </c>
      <c r="C47" s="5" t="n">
        <v>29000</v>
      </c>
    </row>
    <row r="48">
      <c r="A48" s="4" t="inlineStr">
        <is>
          <t>Commercial business | Current</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gross</t>
        </is>
      </c>
      <c r="B50" s="5" t="n">
        <v>106834000</v>
      </c>
      <c r="C50" s="5" t="n">
        <v>104918000</v>
      </c>
    </row>
    <row r="51">
      <c r="A51" s="4" t="inlineStr">
        <is>
          <t>Construction - commercial real estate</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gross</t>
        </is>
      </c>
      <c r="B53" s="5" t="n">
        <v>121140000</v>
      </c>
      <c r="C53" s="5" t="n">
        <v>132717000</v>
      </c>
    </row>
    <row r="54">
      <c r="A54" s="4" t="inlineStr">
        <is>
          <t>Construction - commercial real estate | Current</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Loans, gross</t>
        </is>
      </c>
      <c r="B56" s="5" t="n">
        <v>121140000</v>
      </c>
      <c r="C56" s="5" t="n">
        <v>132717000</v>
      </c>
    </row>
    <row r="57">
      <c r="A57" s="4" t="inlineStr">
        <is>
          <t>Land acquisition and development</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 gross</t>
        </is>
      </c>
      <c r="B59" s="5" t="n">
        <v>46042000</v>
      </c>
      <c r="C59" s="5" t="n">
        <v>46072000</v>
      </c>
    </row>
    <row r="60">
      <c r="A60" s="4" t="inlineStr">
        <is>
          <t>Land acquisition and development | Current</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Loans, gross</t>
        </is>
      </c>
      <c r="B62" s="5" t="n">
        <v>46042000</v>
      </c>
      <c r="C62" s="5" t="n">
        <v>46072000</v>
      </c>
    </row>
    <row r="63">
      <c r="A63" s="4" t="inlineStr">
        <is>
          <t>Builder lines</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Loans, gross</t>
        </is>
      </c>
      <c r="B65" s="5" t="n">
        <v>42720000</v>
      </c>
      <c r="C65" s="5" t="n">
        <v>35605000</v>
      </c>
    </row>
    <row r="66">
      <c r="A66" s="4" t="inlineStr">
        <is>
          <t>Builder lines | Current</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Loans, gross</t>
        </is>
      </c>
      <c r="B68" s="5" t="n">
        <v>42720000</v>
      </c>
      <c r="C68" s="5" t="n">
        <v>35605000</v>
      </c>
    </row>
    <row r="69">
      <c r="A69" s="4" t="inlineStr">
        <is>
          <t>Construction - consumer real estate</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Loans, gross</t>
        </is>
      </c>
      <c r="B71" s="5" t="n">
        <v>21188000</v>
      </c>
      <c r="C71" s="5" t="n">
        <v>18799000</v>
      </c>
    </row>
    <row r="72">
      <c r="A72" s="4" t="inlineStr">
        <is>
          <t>Construction - consumer real estate | 30-59 Days Past Due</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Loans, gross</t>
        </is>
      </c>
      <c r="B74" s="4" t="inlineStr">
        <is>
          <t xml:space="preserve"> </t>
        </is>
      </c>
      <c r="C74" s="5" t="n">
        <v>747000</v>
      </c>
    </row>
    <row r="75">
      <c r="A75" s="4" t="inlineStr">
        <is>
          <t>Construction - consumer real estate | Total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gross</t>
        </is>
      </c>
      <c r="B77" s="4" t="inlineStr">
        <is>
          <t xml:space="preserve"> </t>
        </is>
      </c>
      <c r="C77" s="5" t="n">
        <v>747000</v>
      </c>
    </row>
    <row r="78">
      <c r="A78" s="4" t="inlineStr">
        <is>
          <t>Construction - consumer real estate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gross</t>
        </is>
      </c>
      <c r="B80" s="5" t="n">
        <v>21188000</v>
      </c>
      <c r="C80" s="5" t="n">
        <v>18052000</v>
      </c>
    </row>
    <row r="81">
      <c r="A81" s="4" t="inlineStr">
        <is>
          <t>Residential mortgag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gross</t>
        </is>
      </c>
      <c r="B83" s="5" t="n">
        <v>308549000</v>
      </c>
      <c r="C83" s="5" t="n">
        <v>308809000</v>
      </c>
    </row>
    <row r="84">
      <c r="A84" s="4" t="inlineStr">
        <is>
          <t>90+ Days Past Due and Accruing</t>
        </is>
      </c>
      <c r="B84" s="5" t="n">
        <v>111000</v>
      </c>
      <c r="C84" s="5" t="n">
        <v>334000</v>
      </c>
    </row>
    <row r="85">
      <c r="A85" s="4" t="inlineStr">
        <is>
          <t>Loans on nonaccrual status</t>
        </is>
      </c>
      <c r="B85" s="5" t="n">
        <v>1189000</v>
      </c>
      <c r="C85" s="5" t="n">
        <v>333000</v>
      </c>
    </row>
    <row r="86">
      <c r="A86" s="4" t="inlineStr">
        <is>
          <t>Residential mortgage | 30-59 Days Past Due</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 gross</t>
        </is>
      </c>
      <c r="B88" s="5" t="n">
        <v>1694000</v>
      </c>
      <c r="C88" s="5" t="n">
        <v>1012000</v>
      </c>
    </row>
    <row r="89">
      <c r="A89" s="4" t="inlineStr">
        <is>
          <t>Residential mortgage | 60-89 Days Past Due</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 gross</t>
        </is>
      </c>
      <c r="B91" s="4" t="inlineStr">
        <is>
          <t xml:space="preserve"> </t>
        </is>
      </c>
      <c r="C91" s="5" t="n">
        <v>1076000</v>
      </c>
    </row>
    <row r="92">
      <c r="A92" s="4" t="inlineStr">
        <is>
          <t>Residential mortgage | 90+ Days Past Due</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 gross</t>
        </is>
      </c>
      <c r="B94" s="5" t="n">
        <v>1066000</v>
      </c>
      <c r="C94" s="5" t="n">
        <v>426000</v>
      </c>
    </row>
    <row r="95">
      <c r="A95" s="4" t="inlineStr">
        <is>
          <t>Residential mortgage | Total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gross</t>
        </is>
      </c>
      <c r="B97" s="5" t="n">
        <v>2760000</v>
      </c>
      <c r="C97" s="5" t="n">
        <v>2514000</v>
      </c>
    </row>
    <row r="98">
      <c r="A98" s="4" t="inlineStr">
        <is>
          <t>Residential mortgage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gross</t>
        </is>
      </c>
      <c r="B100" s="5" t="n">
        <v>305789000</v>
      </c>
      <c r="C100" s="5" t="n">
        <v>306295000</v>
      </c>
    </row>
    <row r="101">
      <c r="A101" s="4" t="inlineStr">
        <is>
          <t>Equity lines</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gross</t>
        </is>
      </c>
      <c r="B103" s="5" t="n">
        <v>66440000</v>
      </c>
      <c r="C103" s="5" t="n">
        <v>62204000</v>
      </c>
    </row>
    <row r="104">
      <c r="A104" s="4" t="inlineStr">
        <is>
          <t>90+ Days Past Due and Accruing</t>
        </is>
      </c>
      <c r="B104" s="4" t="inlineStr">
        <is>
          <t xml:space="preserve"> </t>
        </is>
      </c>
      <c r="C104" s="5" t="n">
        <v>76000</v>
      </c>
    </row>
    <row r="105">
      <c r="A105" s="4" t="inlineStr">
        <is>
          <t>Equity lines | 30-59 Days Past Due</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Loans, gross</t>
        </is>
      </c>
      <c r="B107" s="5" t="n">
        <v>328000</v>
      </c>
      <c r="C107" s="5" t="n">
        <v>85000</v>
      </c>
    </row>
    <row r="108">
      <c r="A108" s="4" t="inlineStr">
        <is>
          <t>Equity lines | 90+ Days Past Due</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Loans, gross</t>
        </is>
      </c>
      <c r="B110" s="4" t="inlineStr">
        <is>
          <t xml:space="preserve"> </t>
        </is>
      </c>
      <c r="C110" s="5" t="n">
        <v>76000</v>
      </c>
    </row>
    <row r="111">
      <c r="A111" s="4" t="inlineStr">
        <is>
          <t>Equity lines | Total Past Du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Loans, gross</t>
        </is>
      </c>
      <c r="B113" s="5" t="n">
        <v>328000</v>
      </c>
      <c r="C113" s="5" t="n">
        <v>161000</v>
      </c>
    </row>
    <row r="114">
      <c r="A114" s="4" t="inlineStr">
        <is>
          <t>Equity lines | Current</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Loans, gross</t>
        </is>
      </c>
      <c r="B116" s="5" t="n">
        <v>66112000</v>
      </c>
      <c r="C116" s="5" t="n">
        <v>62043000</v>
      </c>
    </row>
    <row r="117">
      <c r="A117" s="4" t="inlineStr">
        <is>
          <t>Other consumer</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Loans, gross</t>
        </is>
      </c>
      <c r="B119" s="5" t="n">
        <v>9957000</v>
      </c>
      <c r="C119" s="5" t="n">
        <v>10270000</v>
      </c>
    </row>
    <row r="120">
      <c r="A120" s="4" t="inlineStr">
        <is>
          <t>Other consumer | 30-59 Days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Loans, gross</t>
        </is>
      </c>
      <c r="B122" s="4" t="inlineStr">
        <is>
          <t xml:space="preserve"> </t>
        </is>
      </c>
      <c r="C122" s="5" t="n">
        <v>9000</v>
      </c>
    </row>
    <row r="123">
      <c r="A123" s="4" t="inlineStr">
        <is>
          <t>Other consumer | Total Past Due</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Loans, gross</t>
        </is>
      </c>
      <c r="B125" s="4" t="inlineStr">
        <is>
          <t xml:space="preserve"> </t>
        </is>
      </c>
      <c r="C125" s="5" t="n">
        <v>9000</v>
      </c>
    </row>
    <row r="126">
      <c r="A126" s="4" t="inlineStr">
        <is>
          <t>Other consumer | Current</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Loans, gross</t>
        </is>
      </c>
      <c r="B128" s="5" t="n">
        <v>9957000</v>
      </c>
      <c r="C128" s="5" t="n">
        <v>10261000</v>
      </c>
    </row>
    <row r="129">
      <c r="A129" s="4" t="inlineStr">
        <is>
          <t>Consumer financ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Loans, gross</t>
        </is>
      </c>
      <c r="B131" s="5" t="n">
        <v>462136000</v>
      </c>
      <c r="C131" s="5" t="n">
        <v>466793000</v>
      </c>
    </row>
    <row r="132">
      <c r="A132" s="4" t="inlineStr">
        <is>
          <t>Consumer finance | Automobiles</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Loans, gross</t>
        </is>
      </c>
      <c r="B134" s="5" t="n">
        <v>396590000</v>
      </c>
      <c r="C134" s="5" t="n">
        <v>398651000</v>
      </c>
    </row>
    <row r="135">
      <c r="A135" s="4" t="inlineStr">
        <is>
          <t>Loans on nonaccrual status</t>
        </is>
      </c>
      <c r="B135" s="5" t="n">
        <v>911000</v>
      </c>
      <c r="C135" s="5" t="n">
        <v>599000</v>
      </c>
    </row>
    <row r="136">
      <c r="A136" s="4" t="inlineStr">
        <is>
          <t>Consumer finance | Automobiles | 30-59 Days Past Due</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 gross</t>
        </is>
      </c>
      <c r="B138" s="5" t="n">
        <v>11438000</v>
      </c>
      <c r="C138" s="5" t="n">
        <v>14703000</v>
      </c>
    </row>
    <row r="139">
      <c r="A139" s="4" t="inlineStr">
        <is>
          <t>Consumer finance | Automobiles | 60-89 Days Past Due</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 gross</t>
        </is>
      </c>
      <c r="B141" s="5" t="n">
        <v>1437000</v>
      </c>
      <c r="C141" s="5" t="n">
        <v>2650000</v>
      </c>
    </row>
    <row r="142">
      <c r="A142" s="4" t="inlineStr">
        <is>
          <t>Consumer finance | Automobiles | 90+ Days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 gross</t>
        </is>
      </c>
      <c r="B144" s="5" t="n">
        <v>911000</v>
      </c>
      <c r="C144" s="5" t="n">
        <v>599000</v>
      </c>
    </row>
    <row r="145">
      <c r="A145" s="4" t="inlineStr">
        <is>
          <t>Consumer finance | Automobiles | Total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 gross</t>
        </is>
      </c>
      <c r="B147" s="5" t="n">
        <v>13786000</v>
      </c>
      <c r="C147" s="5" t="n">
        <v>17952000</v>
      </c>
    </row>
    <row r="148">
      <c r="A148" s="4" t="inlineStr">
        <is>
          <t>Consumer finance | Automobiles | Current</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 gross</t>
        </is>
      </c>
      <c r="B150" s="5" t="n">
        <v>382804000</v>
      </c>
      <c r="C150" s="5" t="n">
        <v>380699000</v>
      </c>
    </row>
    <row r="151">
      <c r="A151" s="4" t="inlineStr">
        <is>
          <t>Consumer finance | Marine and recreational vehicles</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 gross</t>
        </is>
      </c>
      <c r="B153" s="5" t="n">
        <v>65546000</v>
      </c>
      <c r="C153" s="5" t="n">
        <v>68142000</v>
      </c>
    </row>
    <row r="154">
      <c r="A154" s="4" t="inlineStr">
        <is>
          <t>Loans on nonaccrual status</t>
        </is>
      </c>
      <c r="B154" s="5" t="n">
        <v>64000</v>
      </c>
      <c r="C154" s="5" t="n">
        <v>15000</v>
      </c>
    </row>
    <row r="155">
      <c r="A155" s="4" t="inlineStr">
        <is>
          <t>Consumer finance | Marine and recreational vehicles | 30-59 Days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gross</t>
        </is>
      </c>
      <c r="B157" s="5" t="n">
        <v>99000</v>
      </c>
      <c r="C157" s="5" t="n">
        <v>215000</v>
      </c>
    </row>
    <row r="158">
      <c r="A158" s="4" t="inlineStr">
        <is>
          <t>Consumer finance | Marine and recreational vehicles | 60-89 Days Past Due</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gross</t>
        </is>
      </c>
      <c r="B160" s="5" t="n">
        <v>139000</v>
      </c>
      <c r="C160" s="5" t="n">
        <v>22000</v>
      </c>
    </row>
    <row r="161">
      <c r="A161" s="4" t="inlineStr">
        <is>
          <t>Consumer finance | Marine and recreational vehicles | 90+ Days Past Due</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gross</t>
        </is>
      </c>
      <c r="B163" s="5" t="n">
        <v>64000</v>
      </c>
      <c r="C163" s="5" t="n">
        <v>15000</v>
      </c>
    </row>
    <row r="164">
      <c r="A164" s="4" t="inlineStr">
        <is>
          <t>Consumer finance | Marine and recreational vehicles | Total Past Due</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gross</t>
        </is>
      </c>
      <c r="B166" s="5" t="n">
        <v>302000</v>
      </c>
      <c r="C166" s="5" t="n">
        <v>252000</v>
      </c>
    </row>
    <row r="167">
      <c r="A167" s="4" t="inlineStr">
        <is>
          <t>Consumer finance | Marine and recreational vehicles | Current</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gross</t>
        </is>
      </c>
      <c r="B169" s="6" t="n">
        <v>65244000</v>
      </c>
      <c r="C169" s="6" t="n">
        <v>6789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Balance of loans on nonaccrual status (Details) - USD ($)</t>
        </is>
      </c>
      <c r="B1" s="2" t="inlineStr">
        <is>
          <t>3 Months Ended</t>
        </is>
      </c>
    </row>
    <row r="2">
      <c r="B2" s="2" t="inlineStr">
        <is>
          <t>Mar. 31, 2025</t>
        </is>
      </c>
      <c r="C2" s="2" t="inlineStr">
        <is>
          <t>Dec. 31, 2024</t>
        </is>
      </c>
    </row>
    <row r="3">
      <c r="A3" s="4" t="inlineStr">
        <is>
          <t>Interest income on loans on nonaccrual status</t>
        </is>
      </c>
      <c r="B3" s="6" t="n">
        <v>3000</v>
      </c>
      <c r="C3" s="4" t="inlineStr">
        <is>
          <t xml:space="preserve"> </t>
        </is>
      </c>
    </row>
    <row r="4">
      <c r="A4" s="4" t="inlineStr">
        <is>
          <t>Reversal of interest income upon placing commercial loans on nonaccrual status</t>
        </is>
      </c>
      <c r="B4" s="5" t="n">
        <v>17000</v>
      </c>
      <c r="C4" s="4" t="inlineStr">
        <is>
          <t xml:space="preserve"> </t>
        </is>
      </c>
    </row>
    <row r="5">
      <c r="A5" s="4" t="inlineStr">
        <is>
          <t>Loans on nonaccrual status</t>
        </is>
      </c>
      <c r="B5" s="5" t="n">
        <v>2164000</v>
      </c>
      <c r="C5" s="6" t="n">
        <v>947000</v>
      </c>
    </row>
    <row r="6">
      <c r="A6" s="4" t="inlineStr">
        <is>
          <t>Residential mortgage</t>
        </is>
      </c>
      <c r="B6" s="4" t="inlineStr">
        <is>
          <t xml:space="preserve"> </t>
        </is>
      </c>
      <c r="C6" s="4" t="inlineStr">
        <is>
          <t xml:space="preserve"> </t>
        </is>
      </c>
    </row>
    <row r="7">
      <c r="A7" s="4" t="inlineStr">
        <is>
          <t>Loans on nonaccrual status</t>
        </is>
      </c>
      <c r="B7" s="5" t="n">
        <v>1189000</v>
      </c>
      <c r="C7" s="5" t="n">
        <v>333000</v>
      </c>
    </row>
    <row r="8">
      <c r="A8" s="4" t="inlineStr">
        <is>
          <t>Consumer finance | Automobiles</t>
        </is>
      </c>
      <c r="B8" s="4" t="inlineStr">
        <is>
          <t xml:space="preserve"> </t>
        </is>
      </c>
      <c r="C8" s="4" t="inlineStr">
        <is>
          <t xml:space="preserve"> </t>
        </is>
      </c>
    </row>
    <row r="9">
      <c r="A9" s="4" t="inlineStr">
        <is>
          <t>Loans on nonaccrual status</t>
        </is>
      </c>
      <c r="B9" s="5" t="n">
        <v>911000</v>
      </c>
      <c r="C9" s="5" t="n">
        <v>599000</v>
      </c>
    </row>
    <row r="10">
      <c r="A10" s="4" t="inlineStr">
        <is>
          <t>Consumer finance | Marine and recreational vehicles</t>
        </is>
      </c>
      <c r="B10" s="4" t="inlineStr">
        <is>
          <t xml:space="preserve"> </t>
        </is>
      </c>
      <c r="C10" s="4" t="inlineStr">
        <is>
          <t xml:space="preserve"> </t>
        </is>
      </c>
    </row>
    <row r="11">
      <c r="A11" s="4" t="inlineStr">
        <is>
          <t>Loans on nonaccrual status</t>
        </is>
      </c>
      <c r="B11" s="6" t="n">
        <v>64000</v>
      </c>
      <c r="C11" s="6" t="n">
        <v>1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oans - Amortized cost basis of loans (Details) - USD ($)</t>
        </is>
      </c>
      <c r="B1" s="2" t="inlineStr">
        <is>
          <t>3 Months Ended</t>
        </is>
      </c>
    </row>
    <row r="2">
      <c r="B2" s="2" t="inlineStr">
        <is>
          <t>Mar. 31, 2025</t>
        </is>
      </c>
      <c r="C2" s="2" t="inlineStr">
        <is>
          <t>Mar. 31, 2024</t>
        </is>
      </c>
    </row>
    <row r="3">
      <c r="A3" s="3" t="inlineStr">
        <is>
          <t>Financing Receivable, Modifications [Line Items]</t>
        </is>
      </c>
      <c r="B3" s="4" t="inlineStr">
        <is>
          <t xml:space="preserve"> </t>
        </is>
      </c>
      <c r="C3" s="4" t="inlineStr">
        <is>
          <t xml:space="preserve"> </t>
        </is>
      </c>
    </row>
    <row r="4">
      <c r="A4" s="4" t="inlineStr">
        <is>
          <t>Amortized Cost</t>
        </is>
      </c>
      <c r="B4" s="6" t="n">
        <v>0</v>
      </c>
      <c r="C4" s="6" t="n">
        <v>360000</v>
      </c>
    </row>
    <row r="5">
      <c r="A5" s="4" t="inlineStr">
        <is>
          <t>% of Total Class of Financing Receivable</t>
        </is>
      </c>
      <c r="B5" s="4" t="inlineStr">
        <is>
          <t xml:space="preserve"> </t>
        </is>
      </c>
      <c r="C5" s="9" t="n">
        <v>0.001</v>
      </c>
    </row>
    <row r="6">
      <c r="A6" s="4" t="inlineStr">
        <is>
          <t>Term Extension</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Amortized Cost</t>
        </is>
      </c>
      <c r="B8" s="4" t="inlineStr">
        <is>
          <t xml:space="preserve"> </t>
        </is>
      </c>
      <c r="C8" s="6" t="n">
        <v>341000</v>
      </c>
    </row>
    <row r="9">
      <c r="A9" s="4" t="inlineStr">
        <is>
          <t>Interest Rate Reduction</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Amortized Cost</t>
        </is>
      </c>
      <c r="B11" s="4" t="inlineStr">
        <is>
          <t xml:space="preserve"> </t>
        </is>
      </c>
      <c r="C11" s="5" t="n">
        <v>19000</v>
      </c>
    </row>
    <row r="12">
      <c r="A12" s="4" t="inlineStr">
        <is>
          <t>Residential mortgage | Term Extension</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Amortized Cost</t>
        </is>
      </c>
      <c r="B14" s="4" t="inlineStr">
        <is>
          <t xml:space="preserve"> </t>
        </is>
      </c>
      <c r="C14" s="6" t="n">
        <v>341000</v>
      </c>
    </row>
    <row r="15">
      <c r="A15" s="4" t="inlineStr">
        <is>
          <t>% of Total Class of Financing Receivable</t>
        </is>
      </c>
      <c r="B15" s="4" t="inlineStr">
        <is>
          <t xml:space="preserve"> </t>
        </is>
      </c>
      <c r="C15" s="9" t="n">
        <v>0.001</v>
      </c>
    </row>
    <row r="16">
      <c r="A16" s="4" t="inlineStr">
        <is>
          <t>Residential mortgage | Interest Rate Reduction</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Amortized Cost</t>
        </is>
      </c>
      <c r="B18" s="4" t="inlineStr">
        <is>
          <t xml:space="preserve"> </t>
        </is>
      </c>
      <c r="C18" s="6" t="n">
        <v>19000</v>
      </c>
    </row>
    <row r="19">
      <c r="A19" s="4" t="inlineStr">
        <is>
          <t>% of Total Class of Financing Receivable</t>
        </is>
      </c>
      <c r="B19" s="4" t="inlineStr">
        <is>
          <t xml:space="preserve"> </t>
        </is>
      </c>
      <c r="C19" s="8"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Loans - Loan Modifications (Details) - USD ($)</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Weighted average interest rate of modified financing receivables</t>
        </is>
      </c>
      <c r="B4" s="4" t="inlineStr">
        <is>
          <t xml:space="preserve"> </t>
        </is>
      </c>
      <c r="C4" s="9" t="n">
        <v>0.0151</v>
      </c>
    </row>
    <row r="5">
      <c r="A5" s="4" t="inlineStr">
        <is>
          <t>Weighted average extension term of modified financing receivables</t>
        </is>
      </c>
      <c r="B5" s="4" t="inlineStr">
        <is>
          <t xml:space="preserve"> </t>
        </is>
      </c>
      <c r="C5" s="4" t="inlineStr">
        <is>
          <t>6 years 10 months 24 days</t>
        </is>
      </c>
    </row>
    <row r="6">
      <c r="A6" s="4" t="inlineStr">
        <is>
          <t>Payment defaults of modified loans were modified during the previous twelve months</t>
        </is>
      </c>
      <c r="B6" s="5" t="n">
        <v>0</v>
      </c>
      <c r="C6" s="5" t="n">
        <v>0</v>
      </c>
    </row>
    <row r="7">
      <c r="A7" s="4" t="inlineStr">
        <is>
          <t>Residential mortgag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Weighted average interest rate of modified financing receivables</t>
        </is>
      </c>
      <c r="B9" s="4" t="inlineStr">
        <is>
          <t xml:space="preserve"> </t>
        </is>
      </c>
      <c r="C9" s="9" t="n">
        <v>0.0151</v>
      </c>
    </row>
    <row r="10">
      <c r="A10" s="4" t="inlineStr">
        <is>
          <t>Weighted average extension term of modified financing receivables</t>
        </is>
      </c>
      <c r="B10" s="4" t="inlineStr">
        <is>
          <t xml:space="preserve"> </t>
        </is>
      </c>
      <c r="C10" s="4" t="inlineStr">
        <is>
          <t>6 years 10 months 24 day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for Credit Losses activity by Loan Portfolio (Details) - USD ($) $ in Thousands</t>
        </is>
      </c>
      <c r="B1" s="2" t="inlineStr">
        <is>
          <t>3 Months Ended</t>
        </is>
      </c>
    </row>
    <row r="2">
      <c r="B2" s="2" t="inlineStr">
        <is>
          <t>Mar. 31, 2025</t>
        </is>
      </c>
      <c r="C2" s="2" t="inlineStr">
        <is>
          <t>Mar. 31, 2024</t>
        </is>
      </c>
    </row>
    <row r="3">
      <c r="A3" s="3" t="inlineStr">
        <is>
          <t>Allowance for credit losses activity by loan portfolio</t>
        </is>
      </c>
      <c r="B3" s="4" t="inlineStr">
        <is>
          <t xml:space="preserve"> </t>
        </is>
      </c>
      <c r="C3" s="4" t="inlineStr">
        <is>
          <t xml:space="preserve"> </t>
        </is>
      </c>
    </row>
    <row r="4">
      <c r="A4" s="4" t="inlineStr">
        <is>
          <t>Beginning balance</t>
        </is>
      </c>
      <c r="B4" s="6" t="n">
        <v>40087</v>
      </c>
      <c r="C4" s="6" t="n">
        <v>39651</v>
      </c>
    </row>
    <row r="5">
      <c r="A5" s="4" t="inlineStr">
        <is>
          <t>Provision charged to operations</t>
        </is>
      </c>
      <c r="B5" s="5" t="n">
        <v>3050</v>
      </c>
      <c r="C5" s="5" t="n">
        <v>3600</v>
      </c>
    </row>
    <row r="6">
      <c r="A6" s="4" t="inlineStr">
        <is>
          <t>Loans charged off</t>
        </is>
      </c>
      <c r="B6" s="5" t="n">
        <v>-4134</v>
      </c>
      <c r="C6" s="5" t="n">
        <v>-4204</v>
      </c>
    </row>
    <row r="7">
      <c r="A7" s="4" t="inlineStr">
        <is>
          <t>Recoveries of loans previously charged off</t>
        </is>
      </c>
      <c r="B7" s="5" t="n">
        <v>1040</v>
      </c>
      <c r="C7" s="5" t="n">
        <v>1153</v>
      </c>
    </row>
    <row r="8">
      <c r="A8" s="4" t="inlineStr">
        <is>
          <t>Ending balance</t>
        </is>
      </c>
      <c r="B8" s="5" t="n">
        <v>40043</v>
      </c>
      <c r="C8" s="5" t="n">
        <v>40200</v>
      </c>
    </row>
    <row r="9">
      <c r="A9" s="4" t="inlineStr">
        <is>
          <t>Commercial</t>
        </is>
      </c>
      <c r="B9" s="4" t="inlineStr">
        <is>
          <t xml:space="preserve"> </t>
        </is>
      </c>
      <c r="C9" s="4" t="inlineStr">
        <is>
          <t xml:space="preserve"> </t>
        </is>
      </c>
    </row>
    <row r="10">
      <c r="A10" s="3" t="inlineStr">
        <is>
          <t>Allowance for credit losses activity by loan portfolio</t>
        </is>
      </c>
      <c r="B10" s="4" t="inlineStr">
        <is>
          <t xml:space="preserve"> </t>
        </is>
      </c>
      <c r="C10" s="4" t="inlineStr">
        <is>
          <t xml:space="preserve"> </t>
        </is>
      </c>
    </row>
    <row r="11">
      <c r="A11" s="4" t="inlineStr">
        <is>
          <t>Beginning balance</t>
        </is>
      </c>
      <c r="B11" s="5" t="n">
        <v>13347</v>
      </c>
      <c r="C11" s="5" t="n">
        <v>12315</v>
      </c>
    </row>
    <row r="12">
      <c r="A12" s="4" t="inlineStr">
        <is>
          <t>Provision charged to operations</t>
        </is>
      </c>
      <c r="B12" s="5" t="n">
        <v>69</v>
      </c>
      <c r="C12" s="5" t="n">
        <v>535</v>
      </c>
    </row>
    <row r="13">
      <c r="A13" s="4" t="inlineStr">
        <is>
          <t>Recoveries of loans previously charged off</t>
        </is>
      </c>
      <c r="B13" s="5" t="n">
        <v>9</v>
      </c>
      <c r="C13" s="5" t="n">
        <v>9</v>
      </c>
    </row>
    <row r="14">
      <c r="A14" s="4" t="inlineStr">
        <is>
          <t>Ending balance</t>
        </is>
      </c>
      <c r="B14" s="5" t="n">
        <v>13425</v>
      </c>
      <c r="C14" s="5" t="n">
        <v>12859</v>
      </c>
    </row>
    <row r="15">
      <c r="A15" s="4" t="inlineStr">
        <is>
          <t>Consumer</t>
        </is>
      </c>
      <c r="B15" s="4" t="inlineStr">
        <is>
          <t xml:space="preserve"> </t>
        </is>
      </c>
      <c r="C15" s="4" t="inlineStr">
        <is>
          <t xml:space="preserve"> </t>
        </is>
      </c>
    </row>
    <row r="16">
      <c r="A16" s="3" t="inlineStr">
        <is>
          <t>Allowance for credit losses activity by loan portfolio</t>
        </is>
      </c>
      <c r="B16" s="4" t="inlineStr">
        <is>
          <t xml:space="preserve"> </t>
        </is>
      </c>
      <c r="C16" s="4" t="inlineStr">
        <is>
          <t xml:space="preserve"> </t>
        </is>
      </c>
    </row>
    <row r="17">
      <c r="A17" s="4" t="inlineStr">
        <is>
          <t>Beginning balance</t>
        </is>
      </c>
      <c r="B17" s="5" t="n">
        <v>4032</v>
      </c>
      <c r="C17" s="5" t="n">
        <v>3758</v>
      </c>
    </row>
    <row r="18">
      <c r="A18" s="4" t="inlineStr">
        <is>
          <t>Provision charged to operations</t>
        </is>
      </c>
      <c r="B18" s="5" t="n">
        <v>81</v>
      </c>
      <c r="C18" s="5" t="n">
        <v>65</v>
      </c>
    </row>
    <row r="19">
      <c r="A19" s="4" t="inlineStr">
        <is>
          <t>Loans charged off</t>
        </is>
      </c>
      <c r="B19" s="5" t="n">
        <v>-61</v>
      </c>
      <c r="C19" s="5" t="n">
        <v>-101</v>
      </c>
    </row>
    <row r="20">
      <c r="A20" s="4" t="inlineStr">
        <is>
          <t>Recoveries of loans previously charged off</t>
        </is>
      </c>
      <c r="B20" s="5" t="n">
        <v>34</v>
      </c>
      <c r="C20" s="5" t="n">
        <v>53</v>
      </c>
    </row>
    <row r="21">
      <c r="A21" s="4" t="inlineStr">
        <is>
          <t>Ending balance</t>
        </is>
      </c>
      <c r="B21" s="5" t="n">
        <v>4086</v>
      </c>
      <c r="C21" s="5" t="n">
        <v>3775</v>
      </c>
    </row>
    <row r="22">
      <c r="A22" s="4" t="inlineStr">
        <is>
          <t>Consumer finance</t>
        </is>
      </c>
      <c r="B22" s="4" t="inlineStr">
        <is>
          <t xml:space="preserve"> </t>
        </is>
      </c>
      <c r="C22" s="4" t="inlineStr">
        <is>
          <t xml:space="preserve"> </t>
        </is>
      </c>
    </row>
    <row r="23">
      <c r="A23" s="3" t="inlineStr">
        <is>
          <t>Allowance for credit losses activity by loan portfolio</t>
        </is>
      </c>
      <c r="B23" s="4" t="inlineStr">
        <is>
          <t xml:space="preserve"> </t>
        </is>
      </c>
      <c r="C23" s="4" t="inlineStr">
        <is>
          <t xml:space="preserve"> </t>
        </is>
      </c>
    </row>
    <row r="24">
      <c r="A24" s="4" t="inlineStr">
        <is>
          <t>Beginning balance</t>
        </is>
      </c>
      <c r="B24" s="5" t="n">
        <v>22708</v>
      </c>
      <c r="C24" s="5" t="n">
        <v>23578</v>
      </c>
    </row>
    <row r="25">
      <c r="A25" s="4" t="inlineStr">
        <is>
          <t>Provision charged to operations</t>
        </is>
      </c>
      <c r="B25" s="5" t="n">
        <v>2900</v>
      </c>
      <c r="C25" s="5" t="n">
        <v>3000</v>
      </c>
    </row>
    <row r="26">
      <c r="A26" s="4" t="inlineStr">
        <is>
          <t>Loans charged off</t>
        </is>
      </c>
      <c r="B26" s="5" t="n">
        <v>-4073</v>
      </c>
      <c r="C26" s="5" t="n">
        <v>-4103</v>
      </c>
    </row>
    <row r="27">
      <c r="A27" s="4" t="inlineStr">
        <is>
          <t>Recoveries of loans previously charged off</t>
        </is>
      </c>
      <c r="B27" s="5" t="n">
        <v>997</v>
      </c>
      <c r="C27" s="5" t="n">
        <v>1091</v>
      </c>
    </row>
    <row r="28">
      <c r="A28" s="4" t="inlineStr">
        <is>
          <t>Ending balance</t>
        </is>
      </c>
      <c r="B28" s="6" t="n">
        <v>22532</v>
      </c>
      <c r="C28" s="6" t="n">
        <v>2356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Provision for Credit Loss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Provision for loans</t>
        </is>
      </c>
      <c r="B4" s="6" t="n">
        <v>3050</v>
      </c>
      <c r="C4" s="6" t="n">
        <v>3600</v>
      </c>
    </row>
    <row r="5">
      <c r="A5" s="4" t="inlineStr">
        <is>
          <t>Provision for unfunded commitments</t>
        </is>
      </c>
      <c r="B5" s="5" t="n">
        <v>-50</v>
      </c>
      <c r="C5" s="5" t="n">
        <v>-100</v>
      </c>
    </row>
    <row r="6">
      <c r="A6" s="4" t="inlineStr">
        <is>
          <t>Total</t>
        </is>
      </c>
      <c r="B6" s="6" t="n">
        <v>3000</v>
      </c>
      <c r="C6" s="6" t="n">
        <v>35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5395</v>
      </c>
      <c r="C4" s="6" t="n">
        <v>3435</v>
      </c>
    </row>
    <row r="5">
      <c r="A5" s="3" t="inlineStr">
        <is>
          <t>Other comprehensive income (loss), net of tax:</t>
        </is>
      </c>
      <c r="B5" s="4" t="inlineStr">
        <is>
          <t xml:space="preserve"> </t>
        </is>
      </c>
      <c r="C5" s="4" t="inlineStr">
        <is>
          <t xml:space="preserve"> </t>
        </is>
      </c>
    </row>
    <row r="6">
      <c r="A6" s="4" t="inlineStr">
        <is>
          <t>Securities available for sale</t>
        </is>
      </c>
      <c r="B6" s="5" t="n">
        <v>4610</v>
      </c>
      <c r="C6" s="5" t="n">
        <v>-2066</v>
      </c>
    </row>
    <row r="7">
      <c r="A7" s="4" t="inlineStr">
        <is>
          <t>Defined benefit plan</t>
        </is>
      </c>
      <c r="B7" s="5" t="n">
        <v>-9</v>
      </c>
      <c r="C7" s="5" t="n">
        <v>7</v>
      </c>
    </row>
    <row r="8">
      <c r="A8" s="4" t="inlineStr">
        <is>
          <t>Cash flow hedges</t>
        </is>
      </c>
      <c r="B8" s="5" t="n">
        <v>-288</v>
      </c>
      <c r="C8" s="5" t="n">
        <v>77</v>
      </c>
    </row>
    <row r="9">
      <c r="A9" s="4" t="inlineStr">
        <is>
          <t>Other comprehensive income (loss), net of tax</t>
        </is>
      </c>
      <c r="B9" s="5" t="n">
        <v>4313</v>
      </c>
      <c r="C9" s="5" t="n">
        <v>-1982</v>
      </c>
    </row>
    <row r="10">
      <c r="A10" s="4" t="inlineStr">
        <is>
          <t>Comprehensive income</t>
        </is>
      </c>
      <c r="B10" s="5" t="n">
        <v>9708</v>
      </c>
      <c r="C10" s="5" t="n">
        <v>1453</v>
      </c>
    </row>
    <row r="11">
      <c r="A11" s="4" t="inlineStr">
        <is>
          <t>Less comprehensive income attributable to noncontrolling interest</t>
        </is>
      </c>
      <c r="B11" s="5" t="n">
        <v>27</v>
      </c>
      <c r="C11" s="5" t="n">
        <v>34</v>
      </c>
    </row>
    <row r="12">
      <c r="A12" s="4" t="inlineStr">
        <is>
          <t>Comprehensive income attributable to C&amp;F Financial Corporation</t>
        </is>
      </c>
      <c r="B12" s="6" t="n">
        <v>9681</v>
      </c>
      <c r="C12" s="6" t="n">
        <v>14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 By Loan Rating and Year of Origination (Details) - USD ($)</t>
        </is>
      </c>
      <c r="B1" s="2" t="inlineStr">
        <is>
          <t>3 Months Ended</t>
        </is>
      </c>
      <c r="C1" s="2" t="inlineStr">
        <is>
          <t>12 Months Ended</t>
        </is>
      </c>
    </row>
    <row r="2">
      <c r="B2" s="2" t="inlineStr">
        <is>
          <t>Mar. 31, 2025</t>
        </is>
      </c>
      <c r="C2" s="2" t="inlineStr">
        <is>
          <t>Dec. 31, 2024</t>
        </is>
      </c>
    </row>
    <row r="3">
      <c r="A3" s="3" t="inlineStr">
        <is>
          <t>Term Loans Amortized Cost Basis by Origination Year</t>
        </is>
      </c>
      <c r="B3" s="4" t="inlineStr">
        <is>
          <t xml:space="preserve"> </t>
        </is>
      </c>
      <c r="C3" s="4" t="inlineStr">
        <is>
          <t xml:space="preserve"> </t>
        </is>
      </c>
    </row>
    <row r="4">
      <c r="A4" s="4" t="inlineStr">
        <is>
          <t>Loans, gross</t>
        </is>
      </c>
      <c r="B4" s="6" t="n">
        <v>1943326000</v>
      </c>
      <c r="C4" s="6" t="n">
        <v>1920398000</v>
      </c>
    </row>
    <row r="5">
      <c r="A5" s="4" t="inlineStr">
        <is>
          <t>Commercial and consumer loan portfolio</t>
        </is>
      </c>
      <c r="B5" s="4" t="inlineStr">
        <is>
          <t xml:space="preserve"> </t>
        </is>
      </c>
      <c r="C5" s="4" t="inlineStr">
        <is>
          <t xml:space="preserve"> </t>
        </is>
      </c>
    </row>
    <row r="6">
      <c r="A6" s="3" t="inlineStr">
        <is>
          <t>Term Loans Amortized Cost Basis by Origination Year</t>
        </is>
      </c>
      <c r="B6" s="4" t="inlineStr">
        <is>
          <t xml:space="preserve"> </t>
        </is>
      </c>
      <c r="C6" s="4" t="inlineStr">
        <is>
          <t xml:space="preserve"> </t>
        </is>
      </c>
    </row>
    <row r="7">
      <c r="A7" s="4" t="inlineStr">
        <is>
          <t>2025/2024</t>
        </is>
      </c>
      <c r="B7" s="5" t="n">
        <v>36598000</v>
      </c>
      <c r="C7" s="5" t="n">
        <v>281353000</v>
      </c>
    </row>
    <row r="8">
      <c r="A8" s="4" t="inlineStr">
        <is>
          <t>2024/2023</t>
        </is>
      </c>
      <c r="B8" s="5" t="n">
        <v>288107000</v>
      </c>
      <c r="C8" s="5" t="n">
        <v>218665000</v>
      </c>
    </row>
    <row r="9">
      <c r="A9" s="4" t="inlineStr">
        <is>
          <t>2023/2022</t>
        </is>
      </c>
      <c r="B9" s="5" t="n">
        <v>216759000</v>
      </c>
      <c r="C9" s="5" t="n">
        <v>285203000</v>
      </c>
    </row>
    <row r="10">
      <c r="A10" s="4" t="inlineStr">
        <is>
          <t>2022/2021</t>
        </is>
      </c>
      <c r="B10" s="5" t="n">
        <v>279281000</v>
      </c>
      <c r="C10" s="5" t="n">
        <v>185661000</v>
      </c>
    </row>
    <row r="11">
      <c r="A11" s="4" t="inlineStr">
        <is>
          <t>2021/2020</t>
        </is>
      </c>
      <c r="B11" s="5" t="n">
        <v>181826000</v>
      </c>
      <c r="C11" s="5" t="n">
        <v>168717000</v>
      </c>
    </row>
    <row r="12">
      <c r="A12" s="4" t="inlineStr">
        <is>
          <t>Prior</t>
        </is>
      </c>
      <c r="B12" s="5" t="n">
        <v>388552000</v>
      </c>
      <c r="C12" s="5" t="n">
        <v>230059000</v>
      </c>
    </row>
    <row r="13">
      <c r="A13" s="4" t="inlineStr">
        <is>
          <t>Revolving Loans Recorded Balance</t>
        </is>
      </c>
      <c r="B13" s="5" t="n">
        <v>89442000</v>
      </c>
      <c r="C13" s="5" t="n">
        <v>83329000</v>
      </c>
    </row>
    <row r="14">
      <c r="A14" s="4" t="inlineStr">
        <is>
          <t>Revolving Loans Converted to Term</t>
        </is>
      </c>
      <c r="B14" s="5" t="n">
        <v>625000</v>
      </c>
      <c r="C14" s="5" t="n">
        <v>618000</v>
      </c>
    </row>
    <row r="15">
      <c r="A15" s="4" t="inlineStr">
        <is>
          <t>Loans, gross</t>
        </is>
      </c>
      <c r="B15" s="5" t="n">
        <v>1481190000</v>
      </c>
      <c r="C15" s="5" t="n">
        <v>1453605000</v>
      </c>
    </row>
    <row r="16">
      <c r="A16" s="4" t="inlineStr">
        <is>
          <t>Commercial and consumer loan portfolio | Pass</t>
        </is>
      </c>
      <c r="B16" s="4" t="inlineStr">
        <is>
          <t xml:space="preserve"> </t>
        </is>
      </c>
      <c r="C16" s="4" t="inlineStr">
        <is>
          <t xml:space="preserve"> </t>
        </is>
      </c>
    </row>
    <row r="17">
      <c r="A17" s="3" t="inlineStr">
        <is>
          <t>Term Loans Amortized Cost Basis by Origination Year</t>
        </is>
      </c>
      <c r="B17" s="4" t="inlineStr">
        <is>
          <t xml:space="preserve"> </t>
        </is>
      </c>
      <c r="C17" s="4" t="inlineStr">
        <is>
          <t xml:space="preserve"> </t>
        </is>
      </c>
    </row>
    <row r="18">
      <c r="A18" s="4" t="inlineStr">
        <is>
          <t>2025/2024</t>
        </is>
      </c>
      <c r="B18" s="5" t="n">
        <v>36598000</v>
      </c>
      <c r="C18" s="5" t="n">
        <v>281228000</v>
      </c>
    </row>
    <row r="19">
      <c r="A19" s="4" t="inlineStr">
        <is>
          <t>2024/2023</t>
        </is>
      </c>
      <c r="B19" s="5" t="n">
        <v>287985000</v>
      </c>
      <c r="C19" s="5" t="n">
        <v>217775000</v>
      </c>
    </row>
    <row r="20">
      <c r="A20" s="4" t="inlineStr">
        <is>
          <t>2023/2022</t>
        </is>
      </c>
      <c r="B20" s="5" t="n">
        <v>215872000</v>
      </c>
      <c r="C20" s="5" t="n">
        <v>285111000</v>
      </c>
    </row>
    <row r="21">
      <c r="A21" s="4" t="inlineStr">
        <is>
          <t>2022/2021</t>
        </is>
      </c>
      <c r="B21" s="5" t="n">
        <v>279189000</v>
      </c>
      <c r="C21" s="5" t="n">
        <v>185438000</v>
      </c>
    </row>
    <row r="22">
      <c r="A22" s="4" t="inlineStr">
        <is>
          <t>2021/2020</t>
        </is>
      </c>
      <c r="B22" s="5" t="n">
        <v>181611000</v>
      </c>
      <c r="C22" s="5" t="n">
        <v>168614000</v>
      </c>
    </row>
    <row r="23">
      <c r="A23" s="4" t="inlineStr">
        <is>
          <t>Prior</t>
        </is>
      </c>
      <c r="B23" s="5" t="n">
        <v>387107000</v>
      </c>
      <c r="C23" s="5" t="n">
        <v>228620000</v>
      </c>
    </row>
    <row r="24">
      <c r="A24" s="4" t="inlineStr">
        <is>
          <t>Revolving Loans Recorded Balance</t>
        </is>
      </c>
      <c r="B24" s="5" t="n">
        <v>89442000</v>
      </c>
      <c r="C24" s="5" t="n">
        <v>83329000</v>
      </c>
    </row>
    <row r="25">
      <c r="A25" s="4" t="inlineStr">
        <is>
          <t>Revolving Loans Converted to Term</t>
        </is>
      </c>
      <c r="B25" s="5" t="n">
        <v>542000</v>
      </c>
      <c r="C25" s="5" t="n">
        <v>456000</v>
      </c>
    </row>
    <row r="26">
      <c r="A26" s="4" t="inlineStr">
        <is>
          <t>Loans, gross</t>
        </is>
      </c>
      <c r="B26" s="5" t="n">
        <v>1478346000</v>
      </c>
      <c r="C26" s="5" t="n">
        <v>1450571000</v>
      </c>
    </row>
    <row r="27">
      <c r="A27" s="4" t="inlineStr">
        <is>
          <t>Commercial and consumer loan portfolio | Special Mention</t>
        </is>
      </c>
      <c r="B27" s="4" t="inlineStr">
        <is>
          <t xml:space="preserve"> </t>
        </is>
      </c>
      <c r="C27" s="4" t="inlineStr">
        <is>
          <t xml:space="preserve"> </t>
        </is>
      </c>
    </row>
    <row r="28">
      <c r="A28" s="3" t="inlineStr">
        <is>
          <t>Term Loans Amortized Cost Basis by Origination Year</t>
        </is>
      </c>
      <c r="B28" s="4" t="inlineStr">
        <is>
          <t xml:space="preserve"> </t>
        </is>
      </c>
      <c r="C28" s="4" t="inlineStr">
        <is>
          <t xml:space="preserve"> </t>
        </is>
      </c>
    </row>
    <row r="29">
      <c r="A29" s="4" t="inlineStr">
        <is>
          <t>2024/2023</t>
        </is>
      </c>
      <c r="B29" s="4" t="inlineStr">
        <is>
          <t xml:space="preserve"> </t>
        </is>
      </c>
      <c r="C29" s="5" t="n">
        <v>890000</v>
      </c>
    </row>
    <row r="30">
      <c r="A30" s="4" t="inlineStr">
        <is>
          <t>2023/2022</t>
        </is>
      </c>
      <c r="B30" s="5" t="n">
        <v>23000</v>
      </c>
      <c r="C30" s="4" t="inlineStr">
        <is>
          <t xml:space="preserve"> </t>
        </is>
      </c>
    </row>
    <row r="31">
      <c r="A31" s="4" t="inlineStr">
        <is>
          <t>2022/2021</t>
        </is>
      </c>
      <c r="B31" s="4" t="inlineStr">
        <is>
          <t xml:space="preserve"> </t>
        </is>
      </c>
      <c r="C31" s="5" t="n">
        <v>223000</v>
      </c>
    </row>
    <row r="32">
      <c r="A32" s="4" t="inlineStr">
        <is>
          <t>2021/2020</t>
        </is>
      </c>
      <c r="B32" s="5" t="n">
        <v>215000</v>
      </c>
      <c r="C32" s="5" t="n">
        <v>103000</v>
      </c>
    </row>
    <row r="33">
      <c r="A33" s="4" t="inlineStr">
        <is>
          <t>Prior</t>
        </is>
      </c>
      <c r="B33" s="5" t="n">
        <v>1164000</v>
      </c>
      <c r="C33" s="5" t="n">
        <v>1151000</v>
      </c>
    </row>
    <row r="34">
      <c r="A34" s="4" t="inlineStr">
        <is>
          <t>Revolving Loans Converted to Term</t>
        </is>
      </c>
      <c r="B34" s="4" t="inlineStr">
        <is>
          <t xml:space="preserve"> </t>
        </is>
      </c>
      <c r="C34" s="5" t="n">
        <v>76000</v>
      </c>
    </row>
    <row r="35">
      <c r="A35" s="4" t="inlineStr">
        <is>
          <t>Loans, gross</t>
        </is>
      </c>
      <c r="B35" s="5" t="n">
        <v>1402000</v>
      </c>
      <c r="C35" s="5" t="n">
        <v>2443000</v>
      </c>
    </row>
    <row r="36">
      <c r="A36" s="4" t="inlineStr">
        <is>
          <t>Commercial and consumer loan portfolio | Substandard</t>
        </is>
      </c>
      <c r="B36" s="4" t="inlineStr">
        <is>
          <t xml:space="preserve"> </t>
        </is>
      </c>
      <c r="C36" s="4" t="inlineStr">
        <is>
          <t xml:space="preserve"> </t>
        </is>
      </c>
    </row>
    <row r="37">
      <c r="A37" s="3" t="inlineStr">
        <is>
          <t>Term Loans Amortized Cost Basis by Origination Year</t>
        </is>
      </c>
      <c r="B37" s="4" t="inlineStr">
        <is>
          <t xml:space="preserve"> </t>
        </is>
      </c>
      <c r="C37" s="4" t="inlineStr">
        <is>
          <t xml:space="preserve"> </t>
        </is>
      </c>
    </row>
    <row r="38">
      <c r="A38" s="4" t="inlineStr">
        <is>
          <t>Prior</t>
        </is>
      </c>
      <c r="B38" s="5" t="n">
        <v>170000</v>
      </c>
      <c r="C38" s="5" t="n">
        <v>172000</v>
      </c>
    </row>
    <row r="39">
      <c r="A39" s="4" t="inlineStr">
        <is>
          <t>Revolving Loans Converted to Term</t>
        </is>
      </c>
      <c r="B39" s="5" t="n">
        <v>83000</v>
      </c>
      <c r="C39" s="5" t="n">
        <v>86000</v>
      </c>
    </row>
    <row r="40">
      <c r="A40" s="4" t="inlineStr">
        <is>
          <t>Loans, gross</t>
        </is>
      </c>
      <c r="B40" s="5" t="n">
        <v>253000</v>
      </c>
      <c r="C40" s="5" t="n">
        <v>258000</v>
      </c>
    </row>
    <row r="41">
      <c r="A41" s="4" t="inlineStr">
        <is>
          <t>Commercial and consumer loan portfolio | Substandard Nonaccrual</t>
        </is>
      </c>
      <c r="B41" s="4" t="inlineStr">
        <is>
          <t xml:space="preserve"> </t>
        </is>
      </c>
      <c r="C41" s="4" t="inlineStr">
        <is>
          <t xml:space="preserve"> </t>
        </is>
      </c>
    </row>
    <row r="42">
      <c r="A42" s="3" t="inlineStr">
        <is>
          <t>Term Loans Amortized Cost Basis by Origination Year</t>
        </is>
      </c>
      <c r="B42" s="4" t="inlineStr">
        <is>
          <t xml:space="preserve"> </t>
        </is>
      </c>
      <c r="C42" s="4" t="inlineStr">
        <is>
          <t xml:space="preserve"> </t>
        </is>
      </c>
    </row>
    <row r="43">
      <c r="A43" s="4" t="inlineStr">
        <is>
          <t>2025/2024</t>
        </is>
      </c>
      <c r="B43" s="4" t="inlineStr">
        <is>
          <t xml:space="preserve"> </t>
        </is>
      </c>
      <c r="C43" s="5" t="n">
        <v>125000</v>
      </c>
    </row>
    <row r="44">
      <c r="A44" s="4" t="inlineStr">
        <is>
          <t>2024/2023</t>
        </is>
      </c>
      <c r="B44" s="5" t="n">
        <v>122000</v>
      </c>
      <c r="C44" s="4" t="inlineStr">
        <is>
          <t xml:space="preserve"> </t>
        </is>
      </c>
    </row>
    <row r="45">
      <c r="A45" s="4" t="inlineStr">
        <is>
          <t>2023/2022</t>
        </is>
      </c>
      <c r="B45" s="5" t="n">
        <v>864000</v>
      </c>
      <c r="C45" s="5" t="n">
        <v>92000</v>
      </c>
    </row>
    <row r="46">
      <c r="A46" s="4" t="inlineStr">
        <is>
          <t>2022/2021</t>
        </is>
      </c>
      <c r="B46" s="5" t="n">
        <v>92000</v>
      </c>
      <c r="C46" s="4" t="inlineStr">
        <is>
          <t xml:space="preserve"> </t>
        </is>
      </c>
    </row>
    <row r="47">
      <c r="A47" s="4" t="inlineStr">
        <is>
          <t>Prior</t>
        </is>
      </c>
      <c r="B47" s="5" t="n">
        <v>111000</v>
      </c>
      <c r="C47" s="5" t="n">
        <v>116000</v>
      </c>
    </row>
    <row r="48">
      <c r="A48" s="4" t="inlineStr">
        <is>
          <t>Loans, gross</t>
        </is>
      </c>
      <c r="B48" s="5" t="n">
        <v>1189000</v>
      </c>
      <c r="C48" s="5" t="n">
        <v>333000</v>
      </c>
    </row>
    <row r="49">
      <c r="A49" s="4" t="inlineStr">
        <is>
          <t>Commercial real estate</t>
        </is>
      </c>
      <c r="B49" s="4" t="inlineStr">
        <is>
          <t xml:space="preserve"> </t>
        </is>
      </c>
      <c r="C49" s="4" t="inlineStr">
        <is>
          <t xml:space="preserve"> </t>
        </is>
      </c>
    </row>
    <row r="50">
      <c r="A50" s="3" t="inlineStr">
        <is>
          <t>Term Loans Amortized Cost Basis by Origination Year</t>
        </is>
      </c>
      <c r="B50" s="4" t="inlineStr">
        <is>
          <t xml:space="preserve"> </t>
        </is>
      </c>
      <c r="C50" s="4" t="inlineStr">
        <is>
          <t xml:space="preserve"> </t>
        </is>
      </c>
    </row>
    <row r="51">
      <c r="A51" s="4" t="inlineStr">
        <is>
          <t>2025/2024</t>
        </is>
      </c>
      <c r="B51" s="5" t="n">
        <v>8888000</v>
      </c>
      <c r="C51" s="5" t="n">
        <v>91330000</v>
      </c>
    </row>
    <row r="52">
      <c r="A52" s="4" t="inlineStr">
        <is>
          <t>2024/2023</t>
        </is>
      </c>
      <c r="B52" s="5" t="n">
        <v>92993000</v>
      </c>
      <c r="C52" s="5" t="n">
        <v>80445000</v>
      </c>
    </row>
    <row r="53">
      <c r="A53" s="4" t="inlineStr">
        <is>
          <t>2023/2022</t>
        </is>
      </c>
      <c r="B53" s="5" t="n">
        <v>104927000</v>
      </c>
      <c r="C53" s="5" t="n">
        <v>161794000</v>
      </c>
    </row>
    <row r="54">
      <c r="A54" s="4" t="inlineStr">
        <is>
          <t>2022/2021</t>
        </is>
      </c>
      <c r="B54" s="5" t="n">
        <v>157865000</v>
      </c>
      <c r="C54" s="5" t="n">
        <v>131071000</v>
      </c>
    </row>
    <row r="55">
      <c r="A55" s="4" t="inlineStr">
        <is>
          <t>2021/2020</t>
        </is>
      </c>
      <c r="B55" s="5" t="n">
        <v>128864000</v>
      </c>
      <c r="C55" s="5" t="n">
        <v>110055000</v>
      </c>
    </row>
    <row r="56">
      <c r="A56" s="4" t="inlineStr">
        <is>
          <t>Prior</t>
        </is>
      </c>
      <c r="B56" s="5" t="n">
        <v>264665000</v>
      </c>
      <c r="C56" s="5" t="n">
        <v>159377000</v>
      </c>
    </row>
    <row r="57">
      <c r="A57" s="4" t="inlineStr">
        <is>
          <t>Revolving Loans Converted to Term</t>
        </is>
      </c>
      <c r="B57" s="5" t="n">
        <v>108000</v>
      </c>
      <c r="C57" s="5" t="n">
        <v>110000</v>
      </c>
    </row>
    <row r="58">
      <c r="A58" s="4" t="inlineStr">
        <is>
          <t>Loans, gross</t>
        </is>
      </c>
      <c r="B58" s="5" t="n">
        <v>758310000</v>
      </c>
      <c r="C58" s="5" t="n">
        <v>734182000</v>
      </c>
    </row>
    <row r="59">
      <c r="A59" s="4" t="inlineStr">
        <is>
          <t>Commercial real estate | Pass</t>
        </is>
      </c>
      <c r="B59" s="4" t="inlineStr">
        <is>
          <t xml:space="preserve"> </t>
        </is>
      </c>
      <c r="C59" s="4" t="inlineStr">
        <is>
          <t xml:space="preserve"> </t>
        </is>
      </c>
    </row>
    <row r="60">
      <c r="A60" s="3" t="inlineStr">
        <is>
          <t>Term Loans Amortized Cost Basis by Origination Year</t>
        </is>
      </c>
      <c r="B60" s="4" t="inlineStr">
        <is>
          <t xml:space="preserve"> </t>
        </is>
      </c>
      <c r="C60" s="4" t="inlineStr">
        <is>
          <t xml:space="preserve"> </t>
        </is>
      </c>
    </row>
    <row r="61">
      <c r="A61" s="4" t="inlineStr">
        <is>
          <t>2025/2024</t>
        </is>
      </c>
      <c r="B61" s="5" t="n">
        <v>8888000</v>
      </c>
      <c r="C61" s="5" t="n">
        <v>91330000</v>
      </c>
    </row>
    <row r="62">
      <c r="A62" s="4" t="inlineStr">
        <is>
          <t>2024/2023</t>
        </is>
      </c>
      <c r="B62" s="5" t="n">
        <v>92993000</v>
      </c>
      <c r="C62" s="5" t="n">
        <v>80445000</v>
      </c>
    </row>
    <row r="63">
      <c r="A63" s="4" t="inlineStr">
        <is>
          <t>2023/2022</t>
        </is>
      </c>
      <c r="B63" s="5" t="n">
        <v>104927000</v>
      </c>
      <c r="C63" s="5" t="n">
        <v>161794000</v>
      </c>
    </row>
    <row r="64">
      <c r="A64" s="4" t="inlineStr">
        <is>
          <t>2022/2021</t>
        </is>
      </c>
      <c r="B64" s="5" t="n">
        <v>157865000</v>
      </c>
      <c r="C64" s="5" t="n">
        <v>131071000</v>
      </c>
    </row>
    <row r="65">
      <c r="A65" s="4" t="inlineStr">
        <is>
          <t>2021/2020</t>
        </is>
      </c>
      <c r="B65" s="5" t="n">
        <v>128864000</v>
      </c>
      <c r="C65" s="5" t="n">
        <v>110055000</v>
      </c>
    </row>
    <row r="66">
      <c r="A66" s="4" t="inlineStr">
        <is>
          <t>Prior</t>
        </is>
      </c>
      <c r="B66" s="5" t="n">
        <v>263728000</v>
      </c>
      <c r="C66" s="5" t="n">
        <v>158437000</v>
      </c>
    </row>
    <row r="67">
      <c r="A67" s="4" t="inlineStr">
        <is>
          <t>Revolving Loans Converted to Term</t>
        </is>
      </c>
      <c r="B67" s="5" t="n">
        <v>108000</v>
      </c>
      <c r="C67" s="5" t="n">
        <v>110000</v>
      </c>
    </row>
    <row r="68">
      <c r="A68" s="4" t="inlineStr">
        <is>
          <t>Loans, gross</t>
        </is>
      </c>
      <c r="B68" s="5" t="n">
        <v>757373000</v>
      </c>
      <c r="C68" s="5" t="n">
        <v>733242000</v>
      </c>
    </row>
    <row r="69">
      <c r="A69" s="4" t="inlineStr">
        <is>
          <t>Commercial real estate | Special Mention</t>
        </is>
      </c>
      <c r="B69" s="4" t="inlineStr">
        <is>
          <t xml:space="preserve"> </t>
        </is>
      </c>
      <c r="C69" s="4" t="inlineStr">
        <is>
          <t xml:space="preserve"> </t>
        </is>
      </c>
    </row>
    <row r="70">
      <c r="A70" s="3" t="inlineStr">
        <is>
          <t>Term Loans Amortized Cost Basis by Origination Year</t>
        </is>
      </c>
      <c r="B70" s="4" t="inlineStr">
        <is>
          <t xml:space="preserve"> </t>
        </is>
      </c>
      <c r="C70" s="4" t="inlineStr">
        <is>
          <t xml:space="preserve"> </t>
        </is>
      </c>
    </row>
    <row r="71">
      <c r="A71" s="4" t="inlineStr">
        <is>
          <t>Prior</t>
        </is>
      </c>
      <c r="B71" s="5" t="n">
        <v>937000</v>
      </c>
      <c r="C71" s="5" t="n">
        <v>940000</v>
      </c>
    </row>
    <row r="72">
      <c r="A72" s="4" t="inlineStr">
        <is>
          <t>Loans, gross</t>
        </is>
      </c>
      <c r="B72" s="5" t="n">
        <v>937000</v>
      </c>
      <c r="C72" s="5" t="n">
        <v>940000</v>
      </c>
    </row>
    <row r="73">
      <c r="A73" s="4" t="inlineStr">
        <is>
          <t>Commercial business</t>
        </is>
      </c>
      <c r="B73" s="4" t="inlineStr">
        <is>
          <t xml:space="preserve"> </t>
        </is>
      </c>
      <c r="C73" s="4" t="inlineStr">
        <is>
          <t xml:space="preserve"> </t>
        </is>
      </c>
    </row>
    <row r="74">
      <c r="A74" s="3" t="inlineStr">
        <is>
          <t>Term Loans Amortized Cost Basis by Origination Year</t>
        </is>
      </c>
      <c r="B74" s="4" t="inlineStr">
        <is>
          <t xml:space="preserve"> </t>
        </is>
      </c>
      <c r="C74" s="4" t="inlineStr">
        <is>
          <t xml:space="preserve"> </t>
        </is>
      </c>
    </row>
    <row r="75">
      <c r="A75" s="4" t="inlineStr">
        <is>
          <t>2025/2024</t>
        </is>
      </c>
      <c r="B75" s="5" t="n">
        <v>4272000</v>
      </c>
      <c r="C75" s="5" t="n">
        <v>9425000</v>
      </c>
    </row>
    <row r="76">
      <c r="A76" s="4" t="inlineStr">
        <is>
          <t>2024/2023</t>
        </is>
      </c>
      <c r="B76" s="5" t="n">
        <v>8185000</v>
      </c>
      <c r="C76" s="5" t="n">
        <v>13097000</v>
      </c>
    </row>
    <row r="77">
      <c r="A77" s="4" t="inlineStr">
        <is>
          <t>2023/2022</t>
        </is>
      </c>
      <c r="B77" s="5" t="n">
        <v>12143000</v>
      </c>
      <c r="C77" s="5" t="n">
        <v>14663000</v>
      </c>
    </row>
    <row r="78">
      <c r="A78" s="4" t="inlineStr">
        <is>
          <t>2022/2021</t>
        </is>
      </c>
      <c r="B78" s="5" t="n">
        <v>14374000</v>
      </c>
      <c r="C78" s="5" t="n">
        <v>13954000</v>
      </c>
    </row>
    <row r="79">
      <c r="A79" s="4" t="inlineStr">
        <is>
          <t>2021/2020</t>
        </is>
      </c>
      <c r="B79" s="5" t="n">
        <v>13565000</v>
      </c>
      <c r="C79" s="5" t="n">
        <v>8843000</v>
      </c>
    </row>
    <row r="80">
      <c r="A80" s="4" t="inlineStr">
        <is>
          <t>Prior</t>
        </is>
      </c>
      <c r="B80" s="5" t="n">
        <v>30153000</v>
      </c>
      <c r="C80" s="5" t="n">
        <v>22690000</v>
      </c>
    </row>
    <row r="81">
      <c r="A81" s="4" t="inlineStr">
        <is>
          <t>Revolving Loans Recorded Balance</t>
        </is>
      </c>
      <c r="B81" s="5" t="n">
        <v>24088000</v>
      </c>
      <c r="C81" s="5" t="n">
        <v>22206000</v>
      </c>
    </row>
    <row r="82">
      <c r="A82" s="4" t="inlineStr">
        <is>
          <t>Revolving Loans Converted to Term</t>
        </is>
      </c>
      <c r="B82" s="5" t="n">
        <v>64000</v>
      </c>
      <c r="C82" s="5" t="n">
        <v>69000</v>
      </c>
    </row>
    <row r="83">
      <c r="A83" s="4" t="inlineStr">
        <is>
          <t>Loans, gross</t>
        </is>
      </c>
      <c r="B83" s="5" t="n">
        <v>106844000</v>
      </c>
      <c r="C83" s="5" t="n">
        <v>104947000</v>
      </c>
    </row>
    <row r="84">
      <c r="A84" s="4" t="inlineStr">
        <is>
          <t>Revolving Loans Converted to Term During The Period</t>
        </is>
      </c>
      <c r="B84" s="4" t="inlineStr">
        <is>
          <t xml:space="preserve"> </t>
        </is>
      </c>
      <c r="C84" s="5" t="n">
        <v>69000</v>
      </c>
    </row>
    <row r="85">
      <c r="A85" s="4" t="inlineStr">
        <is>
          <t>Commercial business | Pass</t>
        </is>
      </c>
      <c r="B85" s="4" t="inlineStr">
        <is>
          <t xml:space="preserve"> </t>
        </is>
      </c>
      <c r="C85" s="4" t="inlineStr">
        <is>
          <t xml:space="preserve"> </t>
        </is>
      </c>
    </row>
    <row r="86">
      <c r="A86" s="3" t="inlineStr">
        <is>
          <t>Term Loans Amortized Cost Basis by Origination Year</t>
        </is>
      </c>
      <c r="B86" s="4" t="inlineStr">
        <is>
          <t xml:space="preserve"> </t>
        </is>
      </c>
      <c r="C86" s="4" t="inlineStr">
        <is>
          <t xml:space="preserve"> </t>
        </is>
      </c>
    </row>
    <row r="87">
      <c r="A87" s="4" t="inlineStr">
        <is>
          <t>2025/2024</t>
        </is>
      </c>
      <c r="B87" s="5" t="n">
        <v>4272000</v>
      </c>
      <c r="C87" s="5" t="n">
        <v>9425000</v>
      </c>
    </row>
    <row r="88">
      <c r="A88" s="4" t="inlineStr">
        <is>
          <t>2024/2023</t>
        </is>
      </c>
      <c r="B88" s="5" t="n">
        <v>8185000</v>
      </c>
      <c r="C88" s="5" t="n">
        <v>13097000</v>
      </c>
    </row>
    <row r="89">
      <c r="A89" s="4" t="inlineStr">
        <is>
          <t>2023/2022</t>
        </is>
      </c>
      <c r="B89" s="5" t="n">
        <v>12143000</v>
      </c>
      <c r="C89" s="5" t="n">
        <v>14663000</v>
      </c>
    </row>
    <row r="90">
      <c r="A90" s="4" t="inlineStr">
        <is>
          <t>2022/2021</t>
        </is>
      </c>
      <c r="B90" s="5" t="n">
        <v>14374000</v>
      </c>
      <c r="C90" s="5" t="n">
        <v>13954000</v>
      </c>
    </row>
    <row r="91">
      <c r="A91" s="4" t="inlineStr">
        <is>
          <t>2021/2020</t>
        </is>
      </c>
      <c r="B91" s="5" t="n">
        <v>13565000</v>
      </c>
      <c r="C91" s="5" t="n">
        <v>8843000</v>
      </c>
    </row>
    <row r="92">
      <c r="A92" s="4" t="inlineStr">
        <is>
          <t>Prior</t>
        </is>
      </c>
      <c r="B92" s="5" t="n">
        <v>30153000</v>
      </c>
      <c r="C92" s="5" t="n">
        <v>22690000</v>
      </c>
    </row>
    <row r="93">
      <c r="A93" s="4" t="inlineStr">
        <is>
          <t>Revolving Loans Recorded Balance</t>
        </is>
      </c>
      <c r="B93" s="5" t="n">
        <v>24088000</v>
      </c>
      <c r="C93" s="5" t="n">
        <v>22206000</v>
      </c>
    </row>
    <row r="94">
      <c r="A94" s="4" t="inlineStr">
        <is>
          <t>Revolving Loans Converted to Term</t>
        </is>
      </c>
      <c r="B94" s="5" t="n">
        <v>64000</v>
      </c>
      <c r="C94" s="5" t="n">
        <v>69000</v>
      </c>
    </row>
    <row r="95">
      <c r="A95" s="4" t="inlineStr">
        <is>
          <t>Loans, gross</t>
        </is>
      </c>
      <c r="B95" s="5" t="n">
        <v>106844000</v>
      </c>
      <c r="C95" s="5" t="n">
        <v>104947000</v>
      </c>
    </row>
    <row r="96">
      <c r="A96" s="4" t="inlineStr">
        <is>
          <t>Construction - commercial real estate</t>
        </is>
      </c>
      <c r="B96" s="4" t="inlineStr">
        <is>
          <t xml:space="preserve"> </t>
        </is>
      </c>
      <c r="C96" s="4" t="inlineStr">
        <is>
          <t xml:space="preserve"> </t>
        </is>
      </c>
    </row>
    <row r="97">
      <c r="A97" s="3" t="inlineStr">
        <is>
          <t>Term Loans Amortized Cost Basis by Origination Year</t>
        </is>
      </c>
      <c r="B97" s="4" t="inlineStr">
        <is>
          <t xml:space="preserve"> </t>
        </is>
      </c>
      <c r="C97" s="4" t="inlineStr">
        <is>
          <t xml:space="preserve"> </t>
        </is>
      </c>
    </row>
    <row r="98">
      <c r="A98" s="4" t="inlineStr">
        <is>
          <t>2025/2024</t>
        </is>
      </c>
      <c r="B98" s="5" t="n">
        <v>1494000</v>
      </c>
      <c r="C98" s="5" t="n">
        <v>47294000</v>
      </c>
    </row>
    <row r="99">
      <c r="A99" s="4" t="inlineStr">
        <is>
          <t>2024/2023</t>
        </is>
      </c>
      <c r="B99" s="5" t="n">
        <v>52162000</v>
      </c>
      <c r="C99" s="5" t="n">
        <v>55159000</v>
      </c>
    </row>
    <row r="100">
      <c r="A100" s="4" t="inlineStr">
        <is>
          <t>2023/2022</t>
        </is>
      </c>
      <c r="B100" s="5" t="n">
        <v>35566000</v>
      </c>
      <c r="C100" s="5" t="n">
        <v>24320000</v>
      </c>
    </row>
    <row r="101">
      <c r="A101" s="4" t="inlineStr">
        <is>
          <t>2022/2021</t>
        </is>
      </c>
      <c r="B101" s="5" t="n">
        <v>25693000</v>
      </c>
      <c r="C101" s="4" t="inlineStr">
        <is>
          <t xml:space="preserve"> </t>
        </is>
      </c>
    </row>
    <row r="102">
      <c r="A102" s="4" t="inlineStr">
        <is>
          <t>2021/2020</t>
        </is>
      </c>
      <c r="B102" s="4" t="inlineStr">
        <is>
          <t xml:space="preserve"> </t>
        </is>
      </c>
      <c r="C102" s="5" t="n">
        <v>5944000</v>
      </c>
    </row>
    <row r="103">
      <c r="A103" s="4" t="inlineStr">
        <is>
          <t>Prior</t>
        </is>
      </c>
      <c r="B103" s="5" t="n">
        <v>6225000</v>
      </c>
      <c r="C103" s="4" t="inlineStr">
        <is>
          <t xml:space="preserve"> </t>
        </is>
      </c>
    </row>
    <row r="104">
      <c r="A104" s="4" t="inlineStr">
        <is>
          <t>Loans, gross</t>
        </is>
      </c>
      <c r="B104" s="5" t="n">
        <v>121140000</v>
      </c>
      <c r="C104" s="5" t="n">
        <v>132717000</v>
      </c>
    </row>
    <row r="105">
      <c r="A105" s="4" t="inlineStr">
        <is>
          <t>Construction - commercial real estate | Pass</t>
        </is>
      </c>
      <c r="B105" s="4" t="inlineStr">
        <is>
          <t xml:space="preserve"> </t>
        </is>
      </c>
      <c r="C105" s="4" t="inlineStr">
        <is>
          <t xml:space="preserve"> </t>
        </is>
      </c>
    </row>
    <row r="106">
      <c r="A106" s="3" t="inlineStr">
        <is>
          <t>Term Loans Amortized Cost Basis by Origination Year</t>
        </is>
      </c>
      <c r="B106" s="4" t="inlineStr">
        <is>
          <t xml:space="preserve"> </t>
        </is>
      </c>
      <c r="C106" s="4" t="inlineStr">
        <is>
          <t xml:space="preserve"> </t>
        </is>
      </c>
    </row>
    <row r="107">
      <c r="A107" s="4" t="inlineStr">
        <is>
          <t>2025/2024</t>
        </is>
      </c>
      <c r="B107" s="5" t="n">
        <v>1494000</v>
      </c>
      <c r="C107" s="5" t="n">
        <v>47294000</v>
      </c>
    </row>
    <row r="108">
      <c r="A108" s="4" t="inlineStr">
        <is>
          <t>2024/2023</t>
        </is>
      </c>
      <c r="B108" s="5" t="n">
        <v>52162000</v>
      </c>
      <c r="C108" s="5" t="n">
        <v>55159000</v>
      </c>
    </row>
    <row r="109">
      <c r="A109" s="4" t="inlineStr">
        <is>
          <t>2023/2022</t>
        </is>
      </c>
      <c r="B109" s="5" t="n">
        <v>35566000</v>
      </c>
      <c r="C109" s="5" t="n">
        <v>24320000</v>
      </c>
    </row>
    <row r="110">
      <c r="A110" s="4" t="inlineStr">
        <is>
          <t>2022/2021</t>
        </is>
      </c>
      <c r="B110" s="5" t="n">
        <v>25693000</v>
      </c>
      <c r="C110" s="4" t="inlineStr">
        <is>
          <t xml:space="preserve"> </t>
        </is>
      </c>
    </row>
    <row r="111">
      <c r="A111" s="4" t="inlineStr">
        <is>
          <t>2021/2020</t>
        </is>
      </c>
      <c r="B111" s="4" t="inlineStr">
        <is>
          <t xml:space="preserve"> </t>
        </is>
      </c>
      <c r="C111" s="5" t="n">
        <v>5944000</v>
      </c>
    </row>
    <row r="112">
      <c r="A112" s="4" t="inlineStr">
        <is>
          <t>Prior</t>
        </is>
      </c>
      <c r="B112" s="5" t="n">
        <v>6225000</v>
      </c>
      <c r="C112" s="4" t="inlineStr">
        <is>
          <t xml:space="preserve"> </t>
        </is>
      </c>
    </row>
    <row r="113">
      <c r="A113" s="4" t="inlineStr">
        <is>
          <t>Loans, gross</t>
        </is>
      </c>
      <c r="B113" s="5" t="n">
        <v>121140000</v>
      </c>
      <c r="C113" s="5" t="n">
        <v>132717000</v>
      </c>
    </row>
    <row r="114">
      <c r="A114" s="4" t="inlineStr">
        <is>
          <t>Land acquisition and development</t>
        </is>
      </c>
      <c r="B114" s="4" t="inlineStr">
        <is>
          <t xml:space="preserve"> </t>
        </is>
      </c>
      <c r="C114" s="4" t="inlineStr">
        <is>
          <t xml:space="preserve"> </t>
        </is>
      </c>
    </row>
    <row r="115">
      <c r="A115" s="3" t="inlineStr">
        <is>
          <t>Term Loans Amortized Cost Basis by Origination Year</t>
        </is>
      </c>
      <c r="B115" s="4" t="inlineStr">
        <is>
          <t xml:space="preserve"> </t>
        </is>
      </c>
      <c r="C115" s="4" t="inlineStr">
        <is>
          <t xml:space="preserve"> </t>
        </is>
      </c>
    </row>
    <row r="116">
      <c r="A116" s="4" t="inlineStr">
        <is>
          <t>2025/2024</t>
        </is>
      </c>
      <c r="B116" s="4" t="inlineStr">
        <is>
          <t xml:space="preserve"> </t>
        </is>
      </c>
      <c r="C116" s="5" t="n">
        <v>33129000</v>
      </c>
    </row>
    <row r="117">
      <c r="A117" s="4" t="inlineStr">
        <is>
          <t>2024/2023</t>
        </is>
      </c>
      <c r="B117" s="5" t="n">
        <v>36537000</v>
      </c>
      <c r="C117" s="5" t="n">
        <v>2653000</v>
      </c>
    </row>
    <row r="118">
      <c r="A118" s="4" t="inlineStr">
        <is>
          <t>2023/2022</t>
        </is>
      </c>
      <c r="B118" s="4" t="inlineStr">
        <is>
          <t xml:space="preserve"> </t>
        </is>
      </c>
      <c r="C118" s="5" t="n">
        <v>366000</v>
      </c>
    </row>
    <row r="119">
      <c r="A119" s="4" t="inlineStr">
        <is>
          <t>2022/2021</t>
        </is>
      </c>
      <c r="B119" s="5" t="n">
        <v>352000</v>
      </c>
      <c r="C119" s="5" t="n">
        <v>1323000</v>
      </c>
    </row>
    <row r="120">
      <c r="A120" s="4" t="inlineStr">
        <is>
          <t>2021/2020</t>
        </is>
      </c>
      <c r="B120" s="5" t="n">
        <v>1321000</v>
      </c>
      <c r="C120" s="5" t="n">
        <v>8601000</v>
      </c>
    </row>
    <row r="121">
      <c r="A121" s="4" t="inlineStr">
        <is>
          <t>Prior</t>
        </is>
      </c>
      <c r="B121" s="5" t="n">
        <v>7832000</v>
      </c>
      <c r="C121" s="4" t="inlineStr">
        <is>
          <t xml:space="preserve"> </t>
        </is>
      </c>
    </row>
    <row r="122">
      <c r="A122" s="4" t="inlineStr">
        <is>
          <t>Loans, gross</t>
        </is>
      </c>
      <c r="B122" s="5" t="n">
        <v>46042000</v>
      </c>
      <c r="C122" s="5" t="n">
        <v>46072000</v>
      </c>
    </row>
    <row r="123">
      <c r="A123" s="4" t="inlineStr">
        <is>
          <t>Land acquisition and development | Pass</t>
        </is>
      </c>
      <c r="B123" s="4" t="inlineStr">
        <is>
          <t xml:space="preserve"> </t>
        </is>
      </c>
      <c r="C123" s="4" t="inlineStr">
        <is>
          <t xml:space="preserve"> </t>
        </is>
      </c>
    </row>
    <row r="124">
      <c r="A124" s="3" t="inlineStr">
        <is>
          <t>Term Loans Amortized Cost Basis by Origination Year</t>
        </is>
      </c>
      <c r="B124" s="4" t="inlineStr">
        <is>
          <t xml:space="preserve"> </t>
        </is>
      </c>
      <c r="C124" s="4" t="inlineStr">
        <is>
          <t xml:space="preserve"> </t>
        </is>
      </c>
    </row>
    <row r="125">
      <c r="A125" s="4" t="inlineStr">
        <is>
          <t>2025/2024</t>
        </is>
      </c>
      <c r="B125" s="4" t="inlineStr">
        <is>
          <t xml:space="preserve"> </t>
        </is>
      </c>
      <c r="C125" s="5" t="n">
        <v>33129000</v>
      </c>
    </row>
    <row r="126">
      <c r="A126" s="4" t="inlineStr">
        <is>
          <t>2024/2023</t>
        </is>
      </c>
      <c r="B126" s="5" t="n">
        <v>36537000</v>
      </c>
      <c r="C126" s="5" t="n">
        <v>2653000</v>
      </c>
    </row>
    <row r="127">
      <c r="A127" s="4" t="inlineStr">
        <is>
          <t>2023/2022</t>
        </is>
      </c>
      <c r="B127" s="4" t="inlineStr">
        <is>
          <t xml:space="preserve"> </t>
        </is>
      </c>
      <c r="C127" s="5" t="n">
        <v>366000</v>
      </c>
    </row>
    <row r="128">
      <c r="A128" s="4" t="inlineStr">
        <is>
          <t>2022/2021</t>
        </is>
      </c>
      <c r="B128" s="5" t="n">
        <v>352000</v>
      </c>
      <c r="C128" s="5" t="n">
        <v>1323000</v>
      </c>
    </row>
    <row r="129">
      <c r="A129" s="4" t="inlineStr">
        <is>
          <t>2021/2020</t>
        </is>
      </c>
      <c r="B129" s="5" t="n">
        <v>1321000</v>
      </c>
      <c r="C129" s="5" t="n">
        <v>8601000</v>
      </c>
    </row>
    <row r="130">
      <c r="A130" s="4" t="inlineStr">
        <is>
          <t>Prior</t>
        </is>
      </c>
      <c r="B130" s="5" t="n">
        <v>7832000</v>
      </c>
      <c r="C130" s="4" t="inlineStr">
        <is>
          <t xml:space="preserve"> </t>
        </is>
      </c>
    </row>
    <row r="131">
      <c r="A131" s="4" t="inlineStr">
        <is>
          <t>Loans, gross</t>
        </is>
      </c>
      <c r="B131" s="5" t="n">
        <v>46042000</v>
      </c>
      <c r="C131" s="5" t="n">
        <v>46072000</v>
      </c>
    </row>
    <row r="132">
      <c r="A132" s="4" t="inlineStr">
        <is>
          <t>Builder lines</t>
        </is>
      </c>
      <c r="B132" s="4" t="inlineStr">
        <is>
          <t xml:space="preserve"> </t>
        </is>
      </c>
      <c r="C132" s="4" t="inlineStr">
        <is>
          <t xml:space="preserve"> </t>
        </is>
      </c>
    </row>
    <row r="133">
      <c r="A133" s="3" t="inlineStr">
        <is>
          <t>Term Loans Amortized Cost Basis by Origination Year</t>
        </is>
      </c>
      <c r="B133" s="4" t="inlineStr">
        <is>
          <t xml:space="preserve"> </t>
        </is>
      </c>
      <c r="C133" s="4" t="inlineStr">
        <is>
          <t xml:space="preserve"> </t>
        </is>
      </c>
    </row>
    <row r="134">
      <c r="A134" s="4" t="inlineStr">
        <is>
          <t>2025/2024</t>
        </is>
      </c>
      <c r="B134" s="5" t="n">
        <v>11660000</v>
      </c>
      <c r="C134" s="5" t="n">
        <v>30651000</v>
      </c>
    </row>
    <row r="135">
      <c r="A135" s="4" t="inlineStr">
        <is>
          <t>2024/2023</t>
        </is>
      </c>
      <c r="B135" s="5" t="n">
        <v>26771000</v>
      </c>
      <c r="C135" s="5" t="n">
        <v>3120000</v>
      </c>
    </row>
    <row r="136">
      <c r="A136" s="4" t="inlineStr">
        <is>
          <t>2023/2022</t>
        </is>
      </c>
      <c r="B136" s="5" t="n">
        <v>3062000</v>
      </c>
      <c r="C136" s="5" t="n">
        <v>1430000</v>
      </c>
    </row>
    <row r="137">
      <c r="A137" s="4" t="inlineStr">
        <is>
          <t>2022/2021</t>
        </is>
      </c>
      <c r="B137" s="5" t="n">
        <v>822000</v>
      </c>
      <c r="C137" s="4" t="inlineStr">
        <is>
          <t xml:space="preserve"> </t>
        </is>
      </c>
    </row>
    <row r="138">
      <c r="A138" s="4" t="inlineStr">
        <is>
          <t>Prior</t>
        </is>
      </c>
      <c r="B138" s="5" t="n">
        <v>405000</v>
      </c>
      <c r="C138" s="5" t="n">
        <v>404000</v>
      </c>
    </row>
    <row r="139">
      <c r="A139" s="4" t="inlineStr">
        <is>
          <t>Loans, gross</t>
        </is>
      </c>
      <c r="B139" s="5" t="n">
        <v>42720000</v>
      </c>
      <c r="C139" s="5" t="n">
        <v>35605000</v>
      </c>
    </row>
    <row r="140">
      <c r="A140" s="4" t="inlineStr">
        <is>
          <t>Builder lines | Pass</t>
        </is>
      </c>
      <c r="B140" s="4" t="inlineStr">
        <is>
          <t xml:space="preserve"> </t>
        </is>
      </c>
      <c r="C140" s="4" t="inlineStr">
        <is>
          <t xml:space="preserve"> </t>
        </is>
      </c>
    </row>
    <row r="141">
      <c r="A141" s="3" t="inlineStr">
        <is>
          <t>Term Loans Amortized Cost Basis by Origination Year</t>
        </is>
      </c>
      <c r="B141" s="4" t="inlineStr">
        <is>
          <t xml:space="preserve"> </t>
        </is>
      </c>
      <c r="C141" s="4" t="inlineStr">
        <is>
          <t xml:space="preserve"> </t>
        </is>
      </c>
    </row>
    <row r="142">
      <c r="A142" s="4" t="inlineStr">
        <is>
          <t>2025/2024</t>
        </is>
      </c>
      <c r="B142" s="5" t="n">
        <v>11660000</v>
      </c>
      <c r="C142" s="5" t="n">
        <v>30651000</v>
      </c>
    </row>
    <row r="143">
      <c r="A143" s="4" t="inlineStr">
        <is>
          <t>2024/2023</t>
        </is>
      </c>
      <c r="B143" s="5" t="n">
        <v>26771000</v>
      </c>
      <c r="C143" s="5" t="n">
        <v>3120000</v>
      </c>
    </row>
    <row r="144">
      <c r="A144" s="4" t="inlineStr">
        <is>
          <t>2023/2022</t>
        </is>
      </c>
      <c r="B144" s="5" t="n">
        <v>3062000</v>
      </c>
      <c r="C144" s="5" t="n">
        <v>1430000</v>
      </c>
    </row>
    <row r="145">
      <c r="A145" s="4" t="inlineStr">
        <is>
          <t>2022/2021</t>
        </is>
      </c>
      <c r="B145" s="5" t="n">
        <v>822000</v>
      </c>
      <c r="C145" s="4" t="inlineStr">
        <is>
          <t xml:space="preserve"> </t>
        </is>
      </c>
    </row>
    <row r="146">
      <c r="A146" s="4" t="inlineStr">
        <is>
          <t>Prior</t>
        </is>
      </c>
      <c r="B146" s="5" t="n">
        <v>405000</v>
      </c>
      <c r="C146" s="5" t="n">
        <v>404000</v>
      </c>
    </row>
    <row r="147">
      <c r="A147" s="4" t="inlineStr">
        <is>
          <t>Loans, gross</t>
        </is>
      </c>
      <c r="B147" s="5" t="n">
        <v>42720000</v>
      </c>
      <c r="C147" s="5" t="n">
        <v>35605000</v>
      </c>
    </row>
    <row r="148">
      <c r="A148" s="4" t="inlineStr">
        <is>
          <t>Construction - consumer real estate</t>
        </is>
      </c>
      <c r="B148" s="4" t="inlineStr">
        <is>
          <t xml:space="preserve"> </t>
        </is>
      </c>
      <c r="C148" s="4" t="inlineStr">
        <is>
          <t xml:space="preserve"> </t>
        </is>
      </c>
    </row>
    <row r="149">
      <c r="A149" s="3" t="inlineStr">
        <is>
          <t>Term Loans Amortized Cost Basis by Origination Year</t>
        </is>
      </c>
      <c r="B149" s="4" t="inlineStr">
        <is>
          <t xml:space="preserve"> </t>
        </is>
      </c>
      <c r="C149" s="4" t="inlineStr">
        <is>
          <t xml:space="preserve"> </t>
        </is>
      </c>
    </row>
    <row r="150">
      <c r="A150" s="4" t="inlineStr">
        <is>
          <t>2025/2024</t>
        </is>
      </c>
      <c r="B150" s="5" t="n">
        <v>1219000</v>
      </c>
      <c r="C150" s="5" t="n">
        <v>16472000</v>
      </c>
    </row>
    <row r="151">
      <c r="A151" s="4" t="inlineStr">
        <is>
          <t>2024/2023</t>
        </is>
      </c>
      <c r="B151" s="5" t="n">
        <v>18430000</v>
      </c>
      <c r="C151" s="5" t="n">
        <v>2327000</v>
      </c>
    </row>
    <row r="152">
      <c r="A152" s="4" t="inlineStr">
        <is>
          <t>2023/2022</t>
        </is>
      </c>
      <c r="B152" s="5" t="n">
        <v>1539000</v>
      </c>
      <c r="C152" s="4" t="inlineStr">
        <is>
          <t xml:space="preserve"> </t>
        </is>
      </c>
    </row>
    <row r="153">
      <c r="A153" s="4" t="inlineStr">
        <is>
          <t>Loans, gross</t>
        </is>
      </c>
      <c r="B153" s="5" t="n">
        <v>21188000</v>
      </c>
      <c r="C153" s="5" t="n">
        <v>18799000</v>
      </c>
    </row>
    <row r="154">
      <c r="A154" s="4" t="inlineStr">
        <is>
          <t>Construction - consumer real estate | Pass</t>
        </is>
      </c>
      <c r="B154" s="4" t="inlineStr">
        <is>
          <t xml:space="preserve"> </t>
        </is>
      </c>
      <c r="C154" s="4" t="inlineStr">
        <is>
          <t xml:space="preserve"> </t>
        </is>
      </c>
    </row>
    <row r="155">
      <c r="A155" s="3" t="inlineStr">
        <is>
          <t>Term Loans Amortized Cost Basis by Origination Year</t>
        </is>
      </c>
      <c r="B155" s="4" t="inlineStr">
        <is>
          <t xml:space="preserve"> </t>
        </is>
      </c>
      <c r="C155" s="4" t="inlineStr">
        <is>
          <t xml:space="preserve"> </t>
        </is>
      </c>
    </row>
    <row r="156">
      <c r="A156" s="4" t="inlineStr">
        <is>
          <t>2025/2024</t>
        </is>
      </c>
      <c r="B156" s="5" t="n">
        <v>1219000</v>
      </c>
      <c r="C156" s="5" t="n">
        <v>16472000</v>
      </c>
    </row>
    <row r="157">
      <c r="A157" s="4" t="inlineStr">
        <is>
          <t>2024/2023</t>
        </is>
      </c>
      <c r="B157" s="5" t="n">
        <v>18430000</v>
      </c>
      <c r="C157" s="5" t="n">
        <v>2327000</v>
      </c>
    </row>
    <row r="158">
      <c r="A158" s="4" t="inlineStr">
        <is>
          <t>2023/2022</t>
        </is>
      </c>
      <c r="B158" s="5" t="n">
        <v>1539000</v>
      </c>
      <c r="C158" s="4" t="inlineStr">
        <is>
          <t xml:space="preserve"> </t>
        </is>
      </c>
    </row>
    <row r="159">
      <c r="A159" s="4" t="inlineStr">
        <is>
          <t>Loans, gross</t>
        </is>
      </c>
      <c r="B159" s="5" t="n">
        <v>21188000</v>
      </c>
      <c r="C159" s="5" t="n">
        <v>18799000</v>
      </c>
    </row>
    <row r="160">
      <c r="A160" s="4" t="inlineStr">
        <is>
          <t>Residential mortgage</t>
        </is>
      </c>
      <c r="B160" s="4" t="inlineStr">
        <is>
          <t xml:space="preserve"> </t>
        </is>
      </c>
      <c r="C160" s="4" t="inlineStr">
        <is>
          <t xml:space="preserve"> </t>
        </is>
      </c>
    </row>
    <row r="161">
      <c r="A161" s="3" t="inlineStr">
        <is>
          <t>Term Loans Amortized Cost Basis by Origination Year</t>
        </is>
      </c>
      <c r="B161" s="4" t="inlineStr">
        <is>
          <t xml:space="preserve"> </t>
        </is>
      </c>
      <c r="C161" s="4" t="inlineStr">
        <is>
          <t xml:space="preserve"> </t>
        </is>
      </c>
    </row>
    <row r="162">
      <c r="A162" s="4" t="inlineStr">
        <is>
          <t>2025/2024</t>
        </is>
      </c>
      <c r="B162" s="5" t="n">
        <v>7950000</v>
      </c>
      <c r="C162" s="5" t="n">
        <v>47778000</v>
      </c>
    </row>
    <row r="163">
      <c r="A163" s="4" t="inlineStr">
        <is>
          <t>2024/2023</t>
        </is>
      </c>
      <c r="B163" s="5" t="n">
        <v>48383000</v>
      </c>
      <c r="C163" s="5" t="n">
        <v>59480000</v>
      </c>
    </row>
    <row r="164">
      <c r="A164" s="4" t="inlineStr">
        <is>
          <t>2023/2022</t>
        </is>
      </c>
      <c r="B164" s="5" t="n">
        <v>57645000</v>
      </c>
      <c r="C164" s="5" t="n">
        <v>81083000</v>
      </c>
    </row>
    <row r="165">
      <c r="A165" s="4" t="inlineStr">
        <is>
          <t>2022/2021</t>
        </is>
      </c>
      <c r="B165" s="5" t="n">
        <v>78748000</v>
      </c>
      <c r="C165" s="5" t="n">
        <v>39056000</v>
      </c>
    </row>
    <row r="166">
      <c r="A166" s="4" t="inlineStr">
        <is>
          <t>2021/2020</t>
        </is>
      </c>
      <c r="B166" s="5" t="n">
        <v>37889000</v>
      </c>
      <c r="C166" s="5" t="n">
        <v>35082000</v>
      </c>
    </row>
    <row r="167">
      <c r="A167" s="4" t="inlineStr">
        <is>
          <t>Prior</t>
        </is>
      </c>
      <c r="B167" s="5" t="n">
        <v>77934000</v>
      </c>
      <c r="C167" s="5" t="n">
        <v>46330000</v>
      </c>
    </row>
    <row r="168">
      <c r="A168" s="4" t="inlineStr">
        <is>
          <t>Loans, gross</t>
        </is>
      </c>
      <c r="B168" s="5" t="n">
        <v>308549000</v>
      </c>
      <c r="C168" s="5" t="n">
        <v>308809000</v>
      </c>
    </row>
    <row r="169">
      <c r="A169" s="4" t="inlineStr">
        <is>
          <t>Residential mortgage | Pass</t>
        </is>
      </c>
      <c r="B169" s="4" t="inlineStr">
        <is>
          <t xml:space="preserve"> </t>
        </is>
      </c>
      <c r="C169" s="4" t="inlineStr">
        <is>
          <t xml:space="preserve"> </t>
        </is>
      </c>
    </row>
    <row r="170">
      <c r="A170" s="3" t="inlineStr">
        <is>
          <t>Term Loans Amortized Cost Basis by Origination Year</t>
        </is>
      </c>
      <c r="B170" s="4" t="inlineStr">
        <is>
          <t xml:space="preserve"> </t>
        </is>
      </c>
      <c r="C170" s="4" t="inlineStr">
        <is>
          <t xml:space="preserve"> </t>
        </is>
      </c>
    </row>
    <row r="171">
      <c r="A171" s="4" t="inlineStr">
        <is>
          <t>2025/2024</t>
        </is>
      </c>
      <c r="B171" s="5" t="n">
        <v>7950000</v>
      </c>
      <c r="C171" s="5" t="n">
        <v>47653000</v>
      </c>
    </row>
    <row r="172">
      <c r="A172" s="4" t="inlineStr">
        <is>
          <t>2024/2023</t>
        </is>
      </c>
      <c r="B172" s="5" t="n">
        <v>48261000</v>
      </c>
      <c r="C172" s="5" t="n">
        <v>58590000</v>
      </c>
    </row>
    <row r="173">
      <c r="A173" s="4" t="inlineStr">
        <is>
          <t>2023/2022</t>
        </is>
      </c>
      <c r="B173" s="5" t="n">
        <v>56758000</v>
      </c>
      <c r="C173" s="5" t="n">
        <v>80991000</v>
      </c>
    </row>
    <row r="174">
      <c r="A174" s="4" t="inlineStr">
        <is>
          <t>2022/2021</t>
        </is>
      </c>
      <c r="B174" s="5" t="n">
        <v>78656000</v>
      </c>
      <c r="C174" s="5" t="n">
        <v>38833000</v>
      </c>
    </row>
    <row r="175">
      <c r="A175" s="4" t="inlineStr">
        <is>
          <t>2021/2020</t>
        </is>
      </c>
      <c r="B175" s="5" t="n">
        <v>37674000</v>
      </c>
      <c r="C175" s="5" t="n">
        <v>34979000</v>
      </c>
    </row>
    <row r="176">
      <c r="A176" s="4" t="inlineStr">
        <is>
          <t>Prior</t>
        </is>
      </c>
      <c r="B176" s="5" t="n">
        <v>77426000</v>
      </c>
      <c r="C176" s="5" t="n">
        <v>45831000</v>
      </c>
    </row>
    <row r="177">
      <c r="A177" s="4" t="inlineStr">
        <is>
          <t>Loans, gross</t>
        </is>
      </c>
      <c r="B177" s="5" t="n">
        <v>306725000</v>
      </c>
      <c r="C177" s="5" t="n">
        <v>306877000</v>
      </c>
    </row>
    <row r="178">
      <c r="A178" s="4" t="inlineStr">
        <is>
          <t>Residential mortgage | Special Mention</t>
        </is>
      </c>
      <c r="B178" s="4" t="inlineStr">
        <is>
          <t xml:space="preserve"> </t>
        </is>
      </c>
      <c r="C178" s="4" t="inlineStr">
        <is>
          <t xml:space="preserve"> </t>
        </is>
      </c>
    </row>
    <row r="179">
      <c r="A179" s="3" t="inlineStr">
        <is>
          <t>Term Loans Amortized Cost Basis by Origination Year</t>
        </is>
      </c>
      <c r="B179" s="4" t="inlineStr">
        <is>
          <t xml:space="preserve"> </t>
        </is>
      </c>
      <c r="C179" s="4" t="inlineStr">
        <is>
          <t xml:space="preserve"> </t>
        </is>
      </c>
    </row>
    <row r="180">
      <c r="A180" s="4" t="inlineStr">
        <is>
          <t>2024/2023</t>
        </is>
      </c>
      <c r="B180" s="4" t="inlineStr">
        <is>
          <t xml:space="preserve"> </t>
        </is>
      </c>
      <c r="C180" s="5" t="n">
        <v>890000</v>
      </c>
    </row>
    <row r="181">
      <c r="A181" s="4" t="inlineStr">
        <is>
          <t>2023/2022</t>
        </is>
      </c>
      <c r="B181" s="5" t="n">
        <v>23000</v>
      </c>
      <c r="C181" s="4" t="inlineStr">
        <is>
          <t xml:space="preserve"> </t>
        </is>
      </c>
    </row>
    <row r="182">
      <c r="A182" s="4" t="inlineStr">
        <is>
          <t>2022/2021</t>
        </is>
      </c>
      <c r="B182" s="4" t="inlineStr">
        <is>
          <t xml:space="preserve"> </t>
        </is>
      </c>
      <c r="C182" s="5" t="n">
        <v>223000</v>
      </c>
    </row>
    <row r="183">
      <c r="A183" s="4" t="inlineStr">
        <is>
          <t>2021/2020</t>
        </is>
      </c>
      <c r="B183" s="5" t="n">
        <v>215000</v>
      </c>
      <c r="C183" s="5" t="n">
        <v>103000</v>
      </c>
    </row>
    <row r="184">
      <c r="A184" s="4" t="inlineStr">
        <is>
          <t>Prior</t>
        </is>
      </c>
      <c r="B184" s="5" t="n">
        <v>227000</v>
      </c>
      <c r="C184" s="5" t="n">
        <v>211000</v>
      </c>
    </row>
    <row r="185">
      <c r="A185" s="4" t="inlineStr">
        <is>
          <t>Loans, gross</t>
        </is>
      </c>
      <c r="B185" s="5" t="n">
        <v>465000</v>
      </c>
      <c r="C185" s="5" t="n">
        <v>1427000</v>
      </c>
    </row>
    <row r="186">
      <c r="A186" s="4" t="inlineStr">
        <is>
          <t>Residential mortgage | Substandard</t>
        </is>
      </c>
      <c r="B186" s="4" t="inlineStr">
        <is>
          <t xml:space="preserve"> </t>
        </is>
      </c>
      <c r="C186" s="4" t="inlineStr">
        <is>
          <t xml:space="preserve"> </t>
        </is>
      </c>
    </row>
    <row r="187">
      <c r="A187" s="3" t="inlineStr">
        <is>
          <t>Term Loans Amortized Cost Basis by Origination Year</t>
        </is>
      </c>
      <c r="B187" s="4" t="inlineStr">
        <is>
          <t xml:space="preserve"> </t>
        </is>
      </c>
      <c r="C187" s="4" t="inlineStr">
        <is>
          <t xml:space="preserve"> </t>
        </is>
      </c>
    </row>
    <row r="188">
      <c r="A188" s="4" t="inlineStr">
        <is>
          <t>Prior</t>
        </is>
      </c>
      <c r="B188" s="5" t="n">
        <v>170000</v>
      </c>
      <c r="C188" s="5" t="n">
        <v>172000</v>
      </c>
    </row>
    <row r="189">
      <c r="A189" s="4" t="inlineStr">
        <is>
          <t>Loans, gross</t>
        </is>
      </c>
      <c r="B189" s="5" t="n">
        <v>170000</v>
      </c>
      <c r="C189" s="5" t="n">
        <v>172000</v>
      </c>
    </row>
    <row r="190">
      <c r="A190" s="4" t="inlineStr">
        <is>
          <t>Residential mortgage | Substandard Nonaccrual</t>
        </is>
      </c>
      <c r="B190" s="4" t="inlineStr">
        <is>
          <t xml:space="preserve"> </t>
        </is>
      </c>
      <c r="C190" s="4" t="inlineStr">
        <is>
          <t xml:space="preserve"> </t>
        </is>
      </c>
    </row>
    <row r="191">
      <c r="A191" s="3" t="inlineStr">
        <is>
          <t>Term Loans Amortized Cost Basis by Origination Year</t>
        </is>
      </c>
      <c r="B191" s="4" t="inlineStr">
        <is>
          <t xml:space="preserve"> </t>
        </is>
      </c>
      <c r="C191" s="4" t="inlineStr">
        <is>
          <t xml:space="preserve"> </t>
        </is>
      </c>
    </row>
    <row r="192">
      <c r="A192" s="4" t="inlineStr">
        <is>
          <t>2025/2024</t>
        </is>
      </c>
      <c r="B192" s="4" t="inlineStr">
        <is>
          <t xml:space="preserve"> </t>
        </is>
      </c>
      <c r="C192" s="5" t="n">
        <v>125000</v>
      </c>
    </row>
    <row r="193">
      <c r="A193" s="4" t="inlineStr">
        <is>
          <t>2024/2023</t>
        </is>
      </c>
      <c r="B193" s="5" t="n">
        <v>122000</v>
      </c>
      <c r="C193" s="4" t="inlineStr">
        <is>
          <t xml:space="preserve"> </t>
        </is>
      </c>
    </row>
    <row r="194">
      <c r="A194" s="4" t="inlineStr">
        <is>
          <t>2023/2022</t>
        </is>
      </c>
      <c r="B194" s="5" t="n">
        <v>864000</v>
      </c>
      <c r="C194" s="5" t="n">
        <v>92000</v>
      </c>
    </row>
    <row r="195">
      <c r="A195" s="4" t="inlineStr">
        <is>
          <t>2022/2021</t>
        </is>
      </c>
      <c r="B195" s="5" t="n">
        <v>92000</v>
      </c>
      <c r="C195" s="4" t="inlineStr">
        <is>
          <t xml:space="preserve"> </t>
        </is>
      </c>
    </row>
    <row r="196">
      <c r="A196" s="4" t="inlineStr">
        <is>
          <t>Prior</t>
        </is>
      </c>
      <c r="B196" s="5" t="n">
        <v>111000</v>
      </c>
      <c r="C196" s="5" t="n">
        <v>116000</v>
      </c>
    </row>
    <row r="197">
      <c r="A197" s="4" t="inlineStr">
        <is>
          <t>Loans, gross</t>
        </is>
      </c>
      <c r="B197" s="5" t="n">
        <v>1189000</v>
      </c>
      <c r="C197" s="5" t="n">
        <v>333000</v>
      </c>
    </row>
    <row r="198">
      <c r="A198" s="4" t="inlineStr">
        <is>
          <t>Equity lines</t>
        </is>
      </c>
      <c r="B198" s="4" t="inlineStr">
        <is>
          <t xml:space="preserve"> </t>
        </is>
      </c>
      <c r="C198" s="4" t="inlineStr">
        <is>
          <t xml:space="preserve"> </t>
        </is>
      </c>
    </row>
    <row r="199">
      <c r="A199" s="3" t="inlineStr">
        <is>
          <t>Term Loans Amortized Cost Basis by Origination Year</t>
        </is>
      </c>
      <c r="B199" s="4" t="inlineStr">
        <is>
          <t xml:space="preserve"> </t>
        </is>
      </c>
      <c r="C199" s="4" t="inlineStr">
        <is>
          <t xml:space="preserve"> </t>
        </is>
      </c>
    </row>
    <row r="200">
      <c r="A200" s="4" t="inlineStr">
        <is>
          <t>2021/2020</t>
        </is>
      </c>
      <c r="B200" s="4" t="inlineStr">
        <is>
          <t xml:space="preserve"> </t>
        </is>
      </c>
      <c r="C200" s="5" t="n">
        <v>60000</v>
      </c>
    </row>
    <row r="201">
      <c r="A201" s="4" t="inlineStr">
        <is>
          <t>Prior</t>
        </is>
      </c>
      <c r="B201" s="5" t="n">
        <v>679000</v>
      </c>
      <c r="C201" s="5" t="n">
        <v>628000</v>
      </c>
    </row>
    <row r="202">
      <c r="A202" s="4" t="inlineStr">
        <is>
          <t>Revolving Loans Recorded Balance</t>
        </is>
      </c>
      <c r="B202" s="5" t="n">
        <v>65308000</v>
      </c>
      <c r="C202" s="5" t="n">
        <v>61077000</v>
      </c>
    </row>
    <row r="203">
      <c r="A203" s="4" t="inlineStr">
        <is>
          <t>Revolving Loans Converted to Term</t>
        </is>
      </c>
      <c r="B203" s="5" t="n">
        <v>453000</v>
      </c>
      <c r="C203" s="5" t="n">
        <v>439000</v>
      </c>
    </row>
    <row r="204">
      <c r="A204" s="4" t="inlineStr">
        <is>
          <t>Loans, gross</t>
        </is>
      </c>
      <c r="B204" s="5" t="n">
        <v>66440000</v>
      </c>
      <c r="C204" s="5" t="n">
        <v>62204000</v>
      </c>
    </row>
    <row r="205">
      <c r="A205" s="4" t="inlineStr">
        <is>
          <t>Revolving Loans Converted to Term During The Period</t>
        </is>
      </c>
      <c r="B205" s="5" t="n">
        <v>98000</v>
      </c>
      <c r="C205" s="5" t="n">
        <v>179000</v>
      </c>
    </row>
    <row r="206">
      <c r="A206" s="4" t="inlineStr">
        <is>
          <t>Equity lines | Pass</t>
        </is>
      </c>
      <c r="B206" s="4" t="inlineStr">
        <is>
          <t xml:space="preserve"> </t>
        </is>
      </c>
      <c r="C206" s="4" t="inlineStr">
        <is>
          <t xml:space="preserve"> </t>
        </is>
      </c>
    </row>
    <row r="207">
      <c r="A207" s="3" t="inlineStr">
        <is>
          <t>Term Loans Amortized Cost Basis by Origination Year</t>
        </is>
      </c>
      <c r="B207" s="4" t="inlineStr">
        <is>
          <t xml:space="preserve"> </t>
        </is>
      </c>
      <c r="C207" s="4" t="inlineStr">
        <is>
          <t xml:space="preserve"> </t>
        </is>
      </c>
    </row>
    <row r="208">
      <c r="A208" s="4" t="inlineStr">
        <is>
          <t>2021/2020</t>
        </is>
      </c>
      <c r="B208" s="4" t="inlineStr">
        <is>
          <t xml:space="preserve"> </t>
        </is>
      </c>
      <c r="C208" s="5" t="n">
        <v>60000</v>
      </c>
    </row>
    <row r="209">
      <c r="A209" s="4" t="inlineStr">
        <is>
          <t>Prior</t>
        </is>
      </c>
      <c r="B209" s="5" t="n">
        <v>679000</v>
      </c>
      <c r="C209" s="5" t="n">
        <v>628000</v>
      </c>
    </row>
    <row r="210">
      <c r="A210" s="4" t="inlineStr">
        <is>
          <t>Revolving Loans Recorded Balance</t>
        </is>
      </c>
      <c r="B210" s="5" t="n">
        <v>65308000</v>
      </c>
      <c r="C210" s="5" t="n">
        <v>61077000</v>
      </c>
    </row>
    <row r="211">
      <c r="A211" s="4" t="inlineStr">
        <is>
          <t>Revolving Loans Converted to Term</t>
        </is>
      </c>
      <c r="B211" s="5" t="n">
        <v>370000</v>
      </c>
      <c r="C211" s="5" t="n">
        <v>277000</v>
      </c>
    </row>
    <row r="212">
      <c r="A212" s="4" t="inlineStr">
        <is>
          <t>Loans, gross</t>
        </is>
      </c>
      <c r="B212" s="5" t="n">
        <v>66357000</v>
      </c>
      <c r="C212" s="5" t="n">
        <v>62042000</v>
      </c>
    </row>
    <row r="213">
      <c r="A213" s="4" t="inlineStr">
        <is>
          <t>Equity lines | Special Mention</t>
        </is>
      </c>
      <c r="B213" s="4" t="inlineStr">
        <is>
          <t xml:space="preserve"> </t>
        </is>
      </c>
      <c r="C213" s="4" t="inlineStr">
        <is>
          <t xml:space="preserve"> </t>
        </is>
      </c>
    </row>
    <row r="214">
      <c r="A214" s="3" t="inlineStr">
        <is>
          <t>Term Loans Amortized Cost Basis by Origination Year</t>
        </is>
      </c>
      <c r="B214" s="4" t="inlineStr">
        <is>
          <t xml:space="preserve"> </t>
        </is>
      </c>
      <c r="C214" s="4" t="inlineStr">
        <is>
          <t xml:space="preserve"> </t>
        </is>
      </c>
    </row>
    <row r="215">
      <c r="A215" s="4" t="inlineStr">
        <is>
          <t>Revolving Loans Converted to Term</t>
        </is>
      </c>
      <c r="B215" s="4" t="inlineStr">
        <is>
          <t xml:space="preserve"> </t>
        </is>
      </c>
      <c r="C215" s="5" t="n">
        <v>76000</v>
      </c>
    </row>
    <row r="216">
      <c r="A216" s="4" t="inlineStr">
        <is>
          <t>Loans, gross</t>
        </is>
      </c>
      <c r="B216" s="4" t="inlineStr">
        <is>
          <t xml:space="preserve"> </t>
        </is>
      </c>
      <c r="C216" s="5" t="n">
        <v>76000</v>
      </c>
    </row>
    <row r="217">
      <c r="A217" s="4" t="inlineStr">
        <is>
          <t>Equity lines | Substandard</t>
        </is>
      </c>
      <c r="B217" s="4" t="inlineStr">
        <is>
          <t xml:space="preserve"> </t>
        </is>
      </c>
      <c r="C217" s="4" t="inlineStr">
        <is>
          <t xml:space="preserve"> </t>
        </is>
      </c>
    </row>
    <row r="218">
      <c r="A218" s="3" t="inlineStr">
        <is>
          <t>Term Loans Amortized Cost Basis by Origination Year</t>
        </is>
      </c>
      <c r="B218" s="4" t="inlineStr">
        <is>
          <t xml:space="preserve"> </t>
        </is>
      </c>
      <c r="C218" s="4" t="inlineStr">
        <is>
          <t xml:space="preserve"> </t>
        </is>
      </c>
    </row>
    <row r="219">
      <c r="A219" s="4" t="inlineStr">
        <is>
          <t>Revolving Loans Converted to Term</t>
        </is>
      </c>
      <c r="B219" s="5" t="n">
        <v>83000</v>
      </c>
      <c r="C219" s="5" t="n">
        <v>86000</v>
      </c>
    </row>
    <row r="220">
      <c r="A220" s="4" t="inlineStr">
        <is>
          <t>Loans, gross</t>
        </is>
      </c>
      <c r="B220" s="5" t="n">
        <v>83000</v>
      </c>
      <c r="C220" s="5" t="n">
        <v>86000</v>
      </c>
    </row>
    <row r="221">
      <c r="A221" s="4" t="inlineStr">
        <is>
          <t>Other consumer</t>
        </is>
      </c>
      <c r="B221" s="4" t="inlineStr">
        <is>
          <t xml:space="preserve"> </t>
        </is>
      </c>
      <c r="C221" s="4" t="inlineStr">
        <is>
          <t xml:space="preserve"> </t>
        </is>
      </c>
    </row>
    <row r="222">
      <c r="A222" s="3" t="inlineStr">
        <is>
          <t>Term Loans Amortized Cost Basis by Origination Year</t>
        </is>
      </c>
      <c r="B222" s="4" t="inlineStr">
        <is>
          <t xml:space="preserve"> </t>
        </is>
      </c>
      <c r="C222" s="4" t="inlineStr">
        <is>
          <t xml:space="preserve"> </t>
        </is>
      </c>
    </row>
    <row r="223">
      <c r="A223" s="4" t="inlineStr">
        <is>
          <t>2025/2024</t>
        </is>
      </c>
      <c r="B223" s="5" t="n">
        <v>1115000</v>
      </c>
      <c r="C223" s="5" t="n">
        <v>5274000</v>
      </c>
    </row>
    <row r="224">
      <c r="A224" s="4" t="inlineStr">
        <is>
          <t>2024/2023</t>
        </is>
      </c>
      <c r="B224" s="5" t="n">
        <v>4646000</v>
      </c>
      <c r="C224" s="5" t="n">
        <v>2384000</v>
      </c>
    </row>
    <row r="225">
      <c r="A225" s="4" t="inlineStr">
        <is>
          <t>2023/2022</t>
        </is>
      </c>
      <c r="B225" s="5" t="n">
        <v>1877000</v>
      </c>
      <c r="C225" s="5" t="n">
        <v>1547000</v>
      </c>
    </row>
    <row r="226">
      <c r="A226" s="4" t="inlineStr">
        <is>
          <t>2022/2021</t>
        </is>
      </c>
      <c r="B226" s="5" t="n">
        <v>1427000</v>
      </c>
      <c r="C226" s="5" t="n">
        <v>257000</v>
      </c>
    </row>
    <row r="227">
      <c r="A227" s="4" t="inlineStr">
        <is>
          <t>2021/2020</t>
        </is>
      </c>
      <c r="B227" s="5" t="n">
        <v>187000</v>
      </c>
      <c r="C227" s="5" t="n">
        <v>132000</v>
      </c>
    </row>
    <row r="228">
      <c r="A228" s="4" t="inlineStr">
        <is>
          <t>Prior</t>
        </is>
      </c>
      <c r="B228" s="5" t="n">
        <v>659000</v>
      </c>
      <c r="C228" s="5" t="n">
        <v>630000</v>
      </c>
    </row>
    <row r="229">
      <c r="A229" s="4" t="inlineStr">
        <is>
          <t>Revolving Loans Recorded Balance</t>
        </is>
      </c>
      <c r="B229" s="5" t="n">
        <v>46000</v>
      </c>
      <c r="C229" s="5" t="n">
        <v>46000</v>
      </c>
    </row>
    <row r="230">
      <c r="A230" s="4" t="inlineStr">
        <is>
          <t>Loans, gross</t>
        </is>
      </c>
      <c r="B230" s="5" t="n">
        <v>9957000</v>
      </c>
      <c r="C230" s="5" t="n">
        <v>10270000</v>
      </c>
    </row>
    <row r="231">
      <c r="A231" s="4" t="inlineStr">
        <is>
          <t>Other consumer | Pass</t>
        </is>
      </c>
      <c r="B231" s="4" t="inlineStr">
        <is>
          <t xml:space="preserve"> </t>
        </is>
      </c>
      <c r="C231" s="4" t="inlineStr">
        <is>
          <t xml:space="preserve"> </t>
        </is>
      </c>
    </row>
    <row r="232">
      <c r="A232" s="3" t="inlineStr">
        <is>
          <t>Term Loans Amortized Cost Basis by Origination Year</t>
        </is>
      </c>
      <c r="B232" s="4" t="inlineStr">
        <is>
          <t xml:space="preserve"> </t>
        </is>
      </c>
      <c r="C232" s="4" t="inlineStr">
        <is>
          <t xml:space="preserve"> </t>
        </is>
      </c>
    </row>
    <row r="233">
      <c r="A233" s="4" t="inlineStr">
        <is>
          <t>2025/2024</t>
        </is>
      </c>
      <c r="B233" s="5" t="n">
        <v>1115000</v>
      </c>
      <c r="C233" s="5" t="n">
        <v>5274000</v>
      </c>
    </row>
    <row r="234">
      <c r="A234" s="4" t="inlineStr">
        <is>
          <t>2024/2023</t>
        </is>
      </c>
      <c r="B234" s="5" t="n">
        <v>4646000</v>
      </c>
      <c r="C234" s="5" t="n">
        <v>2384000</v>
      </c>
    </row>
    <row r="235">
      <c r="A235" s="4" t="inlineStr">
        <is>
          <t>2023/2022</t>
        </is>
      </c>
      <c r="B235" s="5" t="n">
        <v>1877000</v>
      </c>
      <c r="C235" s="5" t="n">
        <v>1547000</v>
      </c>
    </row>
    <row r="236">
      <c r="A236" s="4" t="inlineStr">
        <is>
          <t>2022/2021</t>
        </is>
      </c>
      <c r="B236" s="5" t="n">
        <v>1427000</v>
      </c>
      <c r="C236" s="5" t="n">
        <v>257000</v>
      </c>
    </row>
    <row r="237">
      <c r="A237" s="4" t="inlineStr">
        <is>
          <t>2021/2020</t>
        </is>
      </c>
      <c r="B237" s="5" t="n">
        <v>187000</v>
      </c>
      <c r="C237" s="5" t="n">
        <v>132000</v>
      </c>
    </row>
    <row r="238">
      <c r="A238" s="4" t="inlineStr">
        <is>
          <t>Prior</t>
        </is>
      </c>
      <c r="B238" s="5" t="n">
        <v>659000</v>
      </c>
      <c r="C238" s="5" t="n">
        <v>630000</v>
      </c>
    </row>
    <row r="239">
      <c r="A239" s="4" t="inlineStr">
        <is>
          <t>Revolving Loans Recorded Balance</t>
        </is>
      </c>
      <c r="B239" s="5" t="n">
        <v>46000</v>
      </c>
      <c r="C239" s="5" t="n">
        <v>46000</v>
      </c>
    </row>
    <row r="240">
      <c r="A240" s="4" t="inlineStr">
        <is>
          <t>Loans, gross</t>
        </is>
      </c>
      <c r="B240" s="6" t="n">
        <v>9957000</v>
      </c>
      <c r="C240" s="6" t="n">
        <v>1027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y Credit Rating and Year of Origination (Details) - USD ($) $ in Thousands</t>
        </is>
      </c>
      <c r="B1" s="2" t="inlineStr">
        <is>
          <t>Mar. 31, 2025</t>
        </is>
      </c>
      <c r="C1" s="2" t="inlineStr">
        <is>
          <t>Dec. 31, 2024</t>
        </is>
      </c>
    </row>
    <row r="2">
      <c r="A2" s="3" t="inlineStr">
        <is>
          <t>Term Loans Amortized Cost Basis by Origination Year</t>
        </is>
      </c>
      <c r="B2" s="4" t="inlineStr">
        <is>
          <t xml:space="preserve"> </t>
        </is>
      </c>
      <c r="C2" s="4" t="inlineStr">
        <is>
          <t xml:space="preserve"> </t>
        </is>
      </c>
    </row>
    <row r="3">
      <c r="A3" s="4" t="inlineStr">
        <is>
          <t>Loans, gross</t>
        </is>
      </c>
      <c r="B3" s="6" t="n">
        <v>1943326</v>
      </c>
      <c r="C3" s="6" t="n">
        <v>1920398</v>
      </c>
    </row>
    <row r="4">
      <c r="A4" s="4" t="inlineStr">
        <is>
          <t>Consumer finance</t>
        </is>
      </c>
      <c r="B4" s="4" t="inlineStr">
        <is>
          <t xml:space="preserve"> </t>
        </is>
      </c>
      <c r="C4" s="4" t="inlineStr">
        <is>
          <t xml:space="preserve"> </t>
        </is>
      </c>
    </row>
    <row r="5">
      <c r="A5" s="3" t="inlineStr">
        <is>
          <t>Term Loans Amortized Cost Basis by Origination Year</t>
        </is>
      </c>
      <c r="B5" s="4" t="inlineStr">
        <is>
          <t xml:space="preserve"> </t>
        </is>
      </c>
      <c r="C5" s="4" t="inlineStr">
        <is>
          <t xml:space="preserve"> </t>
        </is>
      </c>
    </row>
    <row r="6">
      <c r="A6" s="4" t="inlineStr">
        <is>
          <t>2025/2024</t>
        </is>
      </c>
      <c r="B6" s="5" t="n">
        <v>37287</v>
      </c>
      <c r="C6" s="5" t="n">
        <v>147822</v>
      </c>
    </row>
    <row r="7">
      <c r="A7" s="4" t="inlineStr">
        <is>
          <t>2024/2023</t>
        </is>
      </c>
      <c r="B7" s="5" t="n">
        <v>138388</v>
      </c>
      <c r="C7" s="5" t="n">
        <v>108397</v>
      </c>
    </row>
    <row r="8">
      <c r="A8" s="4" t="inlineStr">
        <is>
          <t>2023/2022</t>
        </is>
      </c>
      <c r="B8" s="5" t="n">
        <v>99351</v>
      </c>
      <c r="C8" s="5" t="n">
        <v>124597</v>
      </c>
    </row>
    <row r="9">
      <c r="A9" s="4" t="inlineStr">
        <is>
          <t>2022/2021</t>
        </is>
      </c>
      <c r="B9" s="5" t="n">
        <v>112386</v>
      </c>
      <c r="C9" s="5" t="n">
        <v>56176</v>
      </c>
    </row>
    <row r="10">
      <c r="A10" s="4" t="inlineStr">
        <is>
          <t>2021/2020</t>
        </is>
      </c>
      <c r="B10" s="5" t="n">
        <v>49730</v>
      </c>
      <c r="C10" s="5" t="n">
        <v>19700</v>
      </c>
    </row>
    <row r="11">
      <c r="A11" s="4" t="inlineStr">
        <is>
          <t>Prior</t>
        </is>
      </c>
      <c r="B11" s="5" t="n">
        <v>24994</v>
      </c>
      <c r="C11" s="5" t="n">
        <v>10101</v>
      </c>
    </row>
    <row r="12">
      <c r="A12" s="4" t="inlineStr">
        <is>
          <t>Loans, gross</t>
        </is>
      </c>
      <c r="B12" s="5" t="n">
        <v>462136</v>
      </c>
      <c r="C12" s="5" t="n">
        <v>466793</v>
      </c>
    </row>
    <row r="13">
      <c r="A13" s="4" t="inlineStr">
        <is>
          <t>Consumer finance | Very good</t>
        </is>
      </c>
      <c r="B13" s="4" t="inlineStr">
        <is>
          <t xml:space="preserve"> </t>
        </is>
      </c>
      <c r="C13" s="4" t="inlineStr">
        <is>
          <t xml:space="preserve"> </t>
        </is>
      </c>
    </row>
    <row r="14">
      <c r="A14" s="3" t="inlineStr">
        <is>
          <t>Term Loans Amortized Cost Basis by Origination Year</t>
        </is>
      </c>
      <c r="B14" s="4" t="inlineStr">
        <is>
          <t xml:space="preserve"> </t>
        </is>
      </c>
      <c r="C14" s="4" t="inlineStr">
        <is>
          <t xml:space="preserve"> </t>
        </is>
      </c>
    </row>
    <row r="15">
      <c r="A15" s="4" t="inlineStr">
        <is>
          <t>2025/2024</t>
        </is>
      </c>
      <c r="B15" s="5" t="n">
        <v>5267</v>
      </c>
      <c r="C15" s="5" t="n">
        <v>30285</v>
      </c>
    </row>
    <row r="16">
      <c r="A16" s="4" t="inlineStr">
        <is>
          <t>2024/2023</t>
        </is>
      </c>
      <c r="B16" s="5" t="n">
        <v>27967</v>
      </c>
      <c r="C16" s="5" t="n">
        <v>16322</v>
      </c>
    </row>
    <row r="17">
      <c r="A17" s="4" t="inlineStr">
        <is>
          <t>2023/2022</t>
        </is>
      </c>
      <c r="B17" s="5" t="n">
        <v>15081</v>
      </c>
      <c r="C17" s="5" t="n">
        <v>20641</v>
      </c>
    </row>
    <row r="18">
      <c r="A18" s="4" t="inlineStr">
        <is>
          <t>2022/2021</t>
        </is>
      </c>
      <c r="B18" s="5" t="n">
        <v>19214</v>
      </c>
      <c r="C18" s="5" t="n">
        <v>10362</v>
      </c>
    </row>
    <row r="19">
      <c r="A19" s="4" t="inlineStr">
        <is>
          <t>2021/2020</t>
        </is>
      </c>
      <c r="B19" s="5" t="n">
        <v>9651</v>
      </c>
      <c r="C19" s="5" t="n">
        <v>8353</v>
      </c>
    </row>
    <row r="20">
      <c r="A20" s="4" t="inlineStr">
        <is>
          <t>Prior</t>
        </is>
      </c>
      <c r="B20" s="5" t="n">
        <v>11271</v>
      </c>
      <c r="C20" s="5" t="n">
        <v>3831</v>
      </c>
    </row>
    <row r="21">
      <c r="A21" s="4" t="inlineStr">
        <is>
          <t>Loans, gross</t>
        </is>
      </c>
      <c r="B21" s="5" t="n">
        <v>88451</v>
      </c>
      <c r="C21" s="5" t="n">
        <v>89794</v>
      </c>
    </row>
    <row r="22">
      <c r="A22" s="4" t="inlineStr">
        <is>
          <t>Consumer finance | Good</t>
        </is>
      </c>
      <c r="B22" s="4" t="inlineStr">
        <is>
          <t xml:space="preserve"> </t>
        </is>
      </c>
      <c r="C22" s="4" t="inlineStr">
        <is>
          <t xml:space="preserve"> </t>
        </is>
      </c>
    </row>
    <row r="23">
      <c r="A23" s="3" t="inlineStr">
        <is>
          <t>Term Loans Amortized Cost Basis by Origination Year</t>
        </is>
      </c>
      <c r="B23" s="4" t="inlineStr">
        <is>
          <t xml:space="preserve"> </t>
        </is>
      </c>
      <c r="C23" s="4" t="inlineStr">
        <is>
          <t xml:space="preserve"> </t>
        </is>
      </c>
    </row>
    <row r="24">
      <c r="A24" s="4" t="inlineStr">
        <is>
          <t>2025/2024</t>
        </is>
      </c>
      <c r="B24" s="5" t="n">
        <v>11646</v>
      </c>
      <c r="C24" s="5" t="n">
        <v>44811</v>
      </c>
    </row>
    <row r="25">
      <c r="A25" s="4" t="inlineStr">
        <is>
          <t>2024/2023</t>
        </is>
      </c>
      <c r="B25" s="5" t="n">
        <v>42003</v>
      </c>
      <c r="C25" s="5" t="n">
        <v>32156</v>
      </c>
    </row>
    <row r="26">
      <c r="A26" s="4" t="inlineStr">
        <is>
          <t>2023/2022</t>
        </is>
      </c>
      <c r="B26" s="5" t="n">
        <v>29558</v>
      </c>
      <c r="C26" s="5" t="n">
        <v>36287</v>
      </c>
    </row>
    <row r="27">
      <c r="A27" s="4" t="inlineStr">
        <is>
          <t>2022/2021</t>
        </is>
      </c>
      <c r="B27" s="5" t="n">
        <v>32748</v>
      </c>
      <c r="C27" s="5" t="n">
        <v>10728</v>
      </c>
    </row>
    <row r="28">
      <c r="A28" s="4" t="inlineStr">
        <is>
          <t>2021/2020</t>
        </is>
      </c>
      <c r="B28" s="5" t="n">
        <v>9457</v>
      </c>
      <c r="C28" s="5" t="n">
        <v>2752</v>
      </c>
    </row>
    <row r="29">
      <c r="A29" s="4" t="inlineStr">
        <is>
          <t>Prior</t>
        </is>
      </c>
      <c r="B29" s="5" t="n">
        <v>3136</v>
      </c>
      <c r="C29" s="5" t="n">
        <v>959</v>
      </c>
    </row>
    <row r="30">
      <c r="A30" s="4" t="inlineStr">
        <is>
          <t>Loans, gross</t>
        </is>
      </c>
      <c r="B30" s="5" t="n">
        <v>128548</v>
      </c>
      <c r="C30" s="5" t="n">
        <v>127693</v>
      </c>
    </row>
    <row r="31">
      <c r="A31" s="4" t="inlineStr">
        <is>
          <t>Consumer finance | Fairly good</t>
        </is>
      </c>
      <c r="B31" s="4" t="inlineStr">
        <is>
          <t xml:space="preserve"> </t>
        </is>
      </c>
      <c r="C31" s="4" t="inlineStr">
        <is>
          <t xml:space="preserve"> </t>
        </is>
      </c>
    </row>
    <row r="32">
      <c r="A32" s="3" t="inlineStr">
        <is>
          <t>Term Loans Amortized Cost Basis by Origination Year</t>
        </is>
      </c>
      <c r="B32" s="4" t="inlineStr">
        <is>
          <t xml:space="preserve"> </t>
        </is>
      </c>
      <c r="C32" s="4" t="inlineStr">
        <is>
          <t xml:space="preserve"> </t>
        </is>
      </c>
    </row>
    <row r="33">
      <c r="A33" s="4" t="inlineStr">
        <is>
          <t>2025/2024</t>
        </is>
      </c>
      <c r="B33" s="5" t="n">
        <v>11905</v>
      </c>
      <c r="C33" s="5" t="n">
        <v>41881</v>
      </c>
    </row>
    <row r="34">
      <c r="A34" s="4" t="inlineStr">
        <is>
          <t>2024/2023</t>
        </is>
      </c>
      <c r="B34" s="5" t="n">
        <v>39128</v>
      </c>
      <c r="C34" s="5" t="n">
        <v>34258</v>
      </c>
    </row>
    <row r="35">
      <c r="A35" s="4" t="inlineStr">
        <is>
          <t>2023/2022</t>
        </is>
      </c>
      <c r="B35" s="5" t="n">
        <v>30985</v>
      </c>
      <c r="C35" s="5" t="n">
        <v>37669</v>
      </c>
    </row>
    <row r="36">
      <c r="A36" s="4" t="inlineStr">
        <is>
          <t>2022/2021</t>
        </is>
      </c>
      <c r="B36" s="5" t="n">
        <v>33859</v>
      </c>
      <c r="C36" s="5" t="n">
        <v>16970</v>
      </c>
    </row>
    <row r="37">
      <c r="A37" s="4" t="inlineStr">
        <is>
          <t>2021/2020</t>
        </is>
      </c>
      <c r="B37" s="5" t="n">
        <v>14928</v>
      </c>
      <c r="C37" s="5" t="n">
        <v>3240</v>
      </c>
    </row>
    <row r="38">
      <c r="A38" s="4" t="inlineStr">
        <is>
          <t>Prior</t>
        </is>
      </c>
      <c r="B38" s="5" t="n">
        <v>3697</v>
      </c>
      <c r="C38" s="5" t="n">
        <v>1636</v>
      </c>
    </row>
    <row r="39">
      <c r="A39" s="4" t="inlineStr">
        <is>
          <t>Loans, gross</t>
        </is>
      </c>
      <c r="B39" s="5" t="n">
        <v>134502</v>
      </c>
      <c r="C39" s="5" t="n">
        <v>135654</v>
      </c>
    </row>
    <row r="40">
      <c r="A40" s="4" t="inlineStr">
        <is>
          <t>Consumer finance | Fair</t>
        </is>
      </c>
      <c r="B40" s="4" t="inlineStr">
        <is>
          <t xml:space="preserve"> </t>
        </is>
      </c>
      <c r="C40" s="4" t="inlineStr">
        <is>
          <t xml:space="preserve"> </t>
        </is>
      </c>
    </row>
    <row r="41">
      <c r="A41" s="3" t="inlineStr">
        <is>
          <t>Term Loans Amortized Cost Basis by Origination Year</t>
        </is>
      </c>
      <c r="B41" s="4" t="inlineStr">
        <is>
          <t xml:space="preserve"> </t>
        </is>
      </c>
      <c r="C41" s="4" t="inlineStr">
        <is>
          <t xml:space="preserve"> </t>
        </is>
      </c>
    </row>
    <row r="42">
      <c r="A42" s="4" t="inlineStr">
        <is>
          <t>2025/2024</t>
        </is>
      </c>
      <c r="B42" s="5" t="n">
        <v>7189</v>
      </c>
      <c r="C42" s="5" t="n">
        <v>25796</v>
      </c>
    </row>
    <row r="43">
      <c r="A43" s="4" t="inlineStr">
        <is>
          <t>2024/2023</t>
        </is>
      </c>
      <c r="B43" s="5" t="n">
        <v>24500</v>
      </c>
      <c r="C43" s="5" t="n">
        <v>21278</v>
      </c>
    </row>
    <row r="44">
      <c r="A44" s="4" t="inlineStr">
        <is>
          <t>2023/2022</t>
        </is>
      </c>
      <c r="B44" s="5" t="n">
        <v>19755</v>
      </c>
      <c r="C44" s="5" t="n">
        <v>24379</v>
      </c>
    </row>
    <row r="45">
      <c r="A45" s="4" t="inlineStr">
        <is>
          <t>2022/2021</t>
        </is>
      </c>
      <c r="B45" s="5" t="n">
        <v>21700</v>
      </c>
      <c r="C45" s="5" t="n">
        <v>13260</v>
      </c>
    </row>
    <row r="46">
      <c r="A46" s="4" t="inlineStr">
        <is>
          <t>2021/2020</t>
        </is>
      </c>
      <c r="B46" s="5" t="n">
        <v>11480</v>
      </c>
      <c r="C46" s="5" t="n">
        <v>3674</v>
      </c>
    </row>
    <row r="47">
      <c r="A47" s="4" t="inlineStr">
        <is>
          <t>Prior</t>
        </is>
      </c>
      <c r="B47" s="5" t="n">
        <v>4506</v>
      </c>
      <c r="C47" s="5" t="n">
        <v>2194</v>
      </c>
    </row>
    <row r="48">
      <c r="A48" s="4" t="inlineStr">
        <is>
          <t>Loans, gross</t>
        </is>
      </c>
      <c r="B48" s="5" t="n">
        <v>89130</v>
      </c>
      <c r="C48" s="5" t="n">
        <v>90581</v>
      </c>
    </row>
    <row r="49">
      <c r="A49" s="4" t="inlineStr">
        <is>
          <t>Consumer finance | Marginal</t>
        </is>
      </c>
      <c r="B49" s="4" t="inlineStr">
        <is>
          <t xml:space="preserve"> </t>
        </is>
      </c>
      <c r="C49" s="4" t="inlineStr">
        <is>
          <t xml:space="preserve"> </t>
        </is>
      </c>
    </row>
    <row r="50">
      <c r="A50" s="3" t="inlineStr">
        <is>
          <t>Term Loans Amortized Cost Basis by Origination Year</t>
        </is>
      </c>
      <c r="B50" s="4" t="inlineStr">
        <is>
          <t xml:space="preserve"> </t>
        </is>
      </c>
      <c r="C50" s="4" t="inlineStr">
        <is>
          <t xml:space="preserve"> </t>
        </is>
      </c>
    </row>
    <row r="51">
      <c r="A51" s="4" t="inlineStr">
        <is>
          <t>2025/2024</t>
        </is>
      </c>
      <c r="B51" s="5" t="n">
        <v>1280</v>
      </c>
      <c r="C51" s="5" t="n">
        <v>5049</v>
      </c>
    </row>
    <row r="52">
      <c r="A52" s="4" t="inlineStr">
        <is>
          <t>2024/2023</t>
        </is>
      </c>
      <c r="B52" s="5" t="n">
        <v>4790</v>
      </c>
      <c r="C52" s="5" t="n">
        <v>4383</v>
      </c>
    </row>
    <row r="53">
      <c r="A53" s="4" t="inlineStr">
        <is>
          <t>2023/2022</t>
        </is>
      </c>
      <c r="B53" s="5" t="n">
        <v>3972</v>
      </c>
      <c r="C53" s="5" t="n">
        <v>5621</v>
      </c>
    </row>
    <row r="54">
      <c r="A54" s="4" t="inlineStr">
        <is>
          <t>2022/2021</t>
        </is>
      </c>
      <c r="B54" s="5" t="n">
        <v>4865</v>
      </c>
      <c r="C54" s="5" t="n">
        <v>4856</v>
      </c>
    </row>
    <row r="55">
      <c r="A55" s="4" t="inlineStr">
        <is>
          <t>2021/2020</t>
        </is>
      </c>
      <c r="B55" s="5" t="n">
        <v>4214</v>
      </c>
      <c r="C55" s="5" t="n">
        <v>1681</v>
      </c>
    </row>
    <row r="56">
      <c r="A56" s="4" t="inlineStr">
        <is>
          <t>Prior</t>
        </is>
      </c>
      <c r="B56" s="5" t="n">
        <v>2384</v>
      </c>
      <c r="C56" s="5" t="n">
        <v>1481</v>
      </c>
    </row>
    <row r="57">
      <c r="A57" s="4" t="inlineStr">
        <is>
          <t>Loans, gross</t>
        </is>
      </c>
      <c r="B57" s="5" t="n">
        <v>21505</v>
      </c>
      <c r="C57" s="5" t="n">
        <v>23071</v>
      </c>
    </row>
    <row r="58">
      <c r="A58" s="4" t="inlineStr">
        <is>
          <t>Consumer finance | Automobiles</t>
        </is>
      </c>
      <c r="B58" s="4" t="inlineStr">
        <is>
          <t xml:space="preserve"> </t>
        </is>
      </c>
      <c r="C58" s="4" t="inlineStr">
        <is>
          <t xml:space="preserve"> </t>
        </is>
      </c>
    </row>
    <row r="59">
      <c r="A59" s="3" t="inlineStr">
        <is>
          <t>Term Loans Amortized Cost Basis by Origination Year</t>
        </is>
      </c>
      <c r="B59" s="4" t="inlineStr">
        <is>
          <t xml:space="preserve"> </t>
        </is>
      </c>
      <c r="C59" s="4" t="inlineStr">
        <is>
          <t xml:space="preserve"> </t>
        </is>
      </c>
    </row>
    <row r="60">
      <c r="A60" s="4" t="inlineStr">
        <is>
          <t>2025/2024</t>
        </is>
      </c>
      <c r="B60" s="5" t="n">
        <v>36665</v>
      </c>
      <c r="C60" s="5" t="n">
        <v>135183</v>
      </c>
    </row>
    <row r="61">
      <c r="A61" s="4" t="inlineStr">
        <is>
          <t>2024/2023</t>
        </is>
      </c>
      <c r="B61" s="5" t="n">
        <v>126370</v>
      </c>
      <c r="C61" s="5" t="n">
        <v>95488</v>
      </c>
    </row>
    <row r="62">
      <c r="A62" s="4" t="inlineStr">
        <is>
          <t>2023/2022</t>
        </is>
      </c>
      <c r="B62" s="5" t="n">
        <v>86907</v>
      </c>
      <c r="C62" s="5" t="n">
        <v>104912</v>
      </c>
    </row>
    <row r="63">
      <c r="A63" s="4" t="inlineStr">
        <is>
          <t>2022/2021</t>
        </is>
      </c>
      <c r="B63" s="5" t="n">
        <v>93483</v>
      </c>
      <c r="C63" s="5" t="n">
        <v>46812</v>
      </c>
    </row>
    <row r="64">
      <c r="A64" s="4" t="inlineStr">
        <is>
          <t>2021/2020</t>
        </is>
      </c>
      <c r="B64" s="5" t="n">
        <v>40812</v>
      </c>
      <c r="C64" s="5" t="n">
        <v>10568</v>
      </c>
    </row>
    <row r="65">
      <c r="A65" s="4" t="inlineStr">
        <is>
          <t>Prior</t>
        </is>
      </c>
      <c r="B65" s="5" t="n">
        <v>12353</v>
      </c>
      <c r="C65" s="5" t="n">
        <v>5688</v>
      </c>
    </row>
    <row r="66">
      <c r="A66" s="4" t="inlineStr">
        <is>
          <t>Loans, gross</t>
        </is>
      </c>
      <c r="B66" s="5" t="n">
        <v>396590</v>
      </c>
      <c r="C66" s="5" t="n">
        <v>398651</v>
      </c>
    </row>
    <row r="67">
      <c r="A67" s="4" t="inlineStr">
        <is>
          <t>Consumer finance | Automobiles | Very good</t>
        </is>
      </c>
      <c r="B67" s="4" t="inlineStr">
        <is>
          <t xml:space="preserve"> </t>
        </is>
      </c>
      <c r="C67" s="4" t="inlineStr">
        <is>
          <t xml:space="preserve"> </t>
        </is>
      </c>
    </row>
    <row r="68">
      <c r="A68" s="3" t="inlineStr">
        <is>
          <t>Term Loans Amortized Cost Basis by Origination Year</t>
        </is>
      </c>
      <c r="B68" s="4" t="inlineStr">
        <is>
          <t xml:space="preserve"> </t>
        </is>
      </c>
      <c r="C68" s="4" t="inlineStr">
        <is>
          <t xml:space="preserve"> </t>
        </is>
      </c>
    </row>
    <row r="69">
      <c r="A69" s="4" t="inlineStr">
        <is>
          <t>2025/2024</t>
        </is>
      </c>
      <c r="B69" s="5" t="n">
        <v>5000</v>
      </c>
      <c r="C69" s="5" t="n">
        <v>22161</v>
      </c>
    </row>
    <row r="70">
      <c r="A70" s="4" t="inlineStr">
        <is>
          <t>2024/2023</t>
        </is>
      </c>
      <c r="B70" s="5" t="n">
        <v>20311</v>
      </c>
      <c r="C70" s="5" t="n">
        <v>10039</v>
      </c>
    </row>
    <row r="71">
      <c r="A71" s="4" t="inlineStr">
        <is>
          <t>2023/2022</t>
        </is>
      </c>
      <c r="B71" s="5" t="n">
        <v>9061</v>
      </c>
      <c r="C71" s="5" t="n">
        <v>7971</v>
      </c>
    </row>
    <row r="72">
      <c r="A72" s="4" t="inlineStr">
        <is>
          <t>2022/2021</t>
        </is>
      </c>
      <c r="B72" s="5" t="n">
        <v>7018</v>
      </c>
      <c r="C72" s="5" t="n">
        <v>2359</v>
      </c>
    </row>
    <row r="73">
      <c r="A73" s="4" t="inlineStr">
        <is>
          <t>2021/2020</t>
        </is>
      </c>
      <c r="B73" s="5" t="n">
        <v>1991</v>
      </c>
      <c r="C73" s="5" t="n">
        <v>426</v>
      </c>
    </row>
    <row r="74">
      <c r="A74" s="4" t="inlineStr">
        <is>
          <t>Prior</t>
        </is>
      </c>
      <c r="B74" s="5" t="n">
        <v>371</v>
      </c>
      <c r="C74" s="5" t="n">
        <v>77</v>
      </c>
    </row>
    <row r="75">
      <c r="A75" s="4" t="inlineStr">
        <is>
          <t>Loans, gross</t>
        </is>
      </c>
      <c r="B75" s="5" t="n">
        <v>43752</v>
      </c>
      <c r="C75" s="5" t="n">
        <v>43033</v>
      </c>
    </row>
    <row r="76">
      <c r="A76" s="4" t="inlineStr">
        <is>
          <t>Consumer finance | Automobiles | Good</t>
        </is>
      </c>
      <c r="B76" s="4" t="inlineStr">
        <is>
          <t xml:space="preserve"> </t>
        </is>
      </c>
      <c r="C76" s="4" t="inlineStr">
        <is>
          <t xml:space="preserve"> </t>
        </is>
      </c>
    </row>
    <row r="77">
      <c r="A77" s="3" t="inlineStr">
        <is>
          <t>Term Loans Amortized Cost Basis by Origination Year</t>
        </is>
      </c>
      <c r="B77" s="4" t="inlineStr">
        <is>
          <t xml:space="preserve"> </t>
        </is>
      </c>
      <c r="C77" s="4" t="inlineStr">
        <is>
          <t xml:space="preserve"> </t>
        </is>
      </c>
    </row>
    <row r="78">
      <c r="A78" s="4" t="inlineStr">
        <is>
          <t>2025/2024</t>
        </is>
      </c>
      <c r="B78" s="5" t="n">
        <v>11291</v>
      </c>
      <c r="C78" s="5" t="n">
        <v>40296</v>
      </c>
    </row>
    <row r="79">
      <c r="A79" s="4" t="inlineStr">
        <is>
          <t>2024/2023</t>
        </is>
      </c>
      <c r="B79" s="5" t="n">
        <v>37641</v>
      </c>
      <c r="C79" s="5" t="n">
        <v>25730</v>
      </c>
    </row>
    <row r="80">
      <c r="A80" s="4" t="inlineStr">
        <is>
          <t>2023/2022</t>
        </is>
      </c>
      <c r="B80" s="5" t="n">
        <v>23331</v>
      </c>
      <c r="C80" s="5" t="n">
        <v>29455</v>
      </c>
    </row>
    <row r="81">
      <c r="A81" s="4" t="inlineStr">
        <is>
          <t>2022/2021</t>
        </is>
      </c>
      <c r="B81" s="5" t="n">
        <v>26222</v>
      </c>
      <c r="C81" s="5" t="n">
        <v>9402</v>
      </c>
    </row>
    <row r="82">
      <c r="A82" s="4" t="inlineStr">
        <is>
          <t>2021/2020</t>
        </is>
      </c>
      <c r="B82" s="5" t="n">
        <v>8233</v>
      </c>
      <c r="C82" s="5" t="n">
        <v>1574</v>
      </c>
    </row>
    <row r="83">
      <c r="A83" s="4" t="inlineStr">
        <is>
          <t>Prior</t>
        </is>
      </c>
      <c r="B83" s="5" t="n">
        <v>1454</v>
      </c>
      <c r="C83" s="5" t="n">
        <v>334</v>
      </c>
    </row>
    <row r="84">
      <c r="A84" s="4" t="inlineStr">
        <is>
          <t>Loans, gross</t>
        </is>
      </c>
      <c r="B84" s="5" t="n">
        <v>108172</v>
      </c>
      <c r="C84" s="5" t="n">
        <v>106791</v>
      </c>
    </row>
    <row r="85">
      <c r="A85" s="4" t="inlineStr">
        <is>
          <t>Consumer finance | Automobiles | Fairly good</t>
        </is>
      </c>
      <c r="B85" s="4" t="inlineStr">
        <is>
          <t xml:space="preserve"> </t>
        </is>
      </c>
      <c r="C85" s="4" t="inlineStr">
        <is>
          <t xml:space="preserve"> </t>
        </is>
      </c>
    </row>
    <row r="86">
      <c r="A86" s="3" t="inlineStr">
        <is>
          <t>Term Loans Amortized Cost Basis by Origination Year</t>
        </is>
      </c>
      <c r="B86" s="4" t="inlineStr">
        <is>
          <t xml:space="preserve"> </t>
        </is>
      </c>
      <c r="C86" s="4" t="inlineStr">
        <is>
          <t xml:space="preserve"> </t>
        </is>
      </c>
    </row>
    <row r="87">
      <c r="A87" s="4" t="inlineStr">
        <is>
          <t>2025/2024</t>
        </is>
      </c>
      <c r="B87" s="5" t="n">
        <v>11905</v>
      </c>
      <c r="C87" s="5" t="n">
        <v>41881</v>
      </c>
    </row>
    <row r="88">
      <c r="A88" s="4" t="inlineStr">
        <is>
          <t>2024/2023</t>
        </is>
      </c>
      <c r="B88" s="5" t="n">
        <v>39128</v>
      </c>
      <c r="C88" s="5" t="n">
        <v>34058</v>
      </c>
    </row>
    <row r="89">
      <c r="A89" s="4" t="inlineStr">
        <is>
          <t>2023/2022</t>
        </is>
      </c>
      <c r="B89" s="5" t="n">
        <v>30788</v>
      </c>
      <c r="C89" s="5" t="n">
        <v>37486</v>
      </c>
    </row>
    <row r="90">
      <c r="A90" s="4" t="inlineStr">
        <is>
          <t>2022/2021</t>
        </is>
      </c>
      <c r="B90" s="5" t="n">
        <v>33678</v>
      </c>
      <c r="C90" s="5" t="n">
        <v>16935</v>
      </c>
    </row>
    <row r="91">
      <c r="A91" s="4" t="inlineStr">
        <is>
          <t>2021/2020</t>
        </is>
      </c>
      <c r="B91" s="5" t="n">
        <v>14894</v>
      </c>
      <c r="C91" s="5" t="n">
        <v>3213</v>
      </c>
    </row>
    <row r="92">
      <c r="A92" s="4" t="inlineStr">
        <is>
          <t>Prior</t>
        </is>
      </c>
      <c r="B92" s="5" t="n">
        <v>3638</v>
      </c>
      <c r="C92" s="5" t="n">
        <v>1602</v>
      </c>
    </row>
    <row r="93">
      <c r="A93" s="4" t="inlineStr">
        <is>
          <t>Loans, gross</t>
        </is>
      </c>
      <c r="B93" s="5" t="n">
        <v>134031</v>
      </c>
      <c r="C93" s="5" t="n">
        <v>135175</v>
      </c>
    </row>
    <row r="94">
      <c r="A94" s="4" t="inlineStr">
        <is>
          <t>Consumer finance | Automobiles | Fair</t>
        </is>
      </c>
      <c r="B94" s="4" t="inlineStr">
        <is>
          <t xml:space="preserve"> </t>
        </is>
      </c>
      <c r="C94" s="4" t="inlineStr">
        <is>
          <t xml:space="preserve"> </t>
        </is>
      </c>
    </row>
    <row r="95">
      <c r="A95" s="3" t="inlineStr">
        <is>
          <t>Term Loans Amortized Cost Basis by Origination Year</t>
        </is>
      </c>
      <c r="B95" s="4" t="inlineStr">
        <is>
          <t xml:space="preserve"> </t>
        </is>
      </c>
      <c r="C95" s="4" t="inlineStr">
        <is>
          <t xml:space="preserve"> </t>
        </is>
      </c>
    </row>
    <row r="96">
      <c r="A96" s="4" t="inlineStr">
        <is>
          <t>2025/2024</t>
        </is>
      </c>
      <c r="B96" s="5" t="n">
        <v>7189</v>
      </c>
      <c r="C96" s="5" t="n">
        <v>25796</v>
      </c>
    </row>
    <row r="97">
      <c r="A97" s="4" t="inlineStr">
        <is>
          <t>2024/2023</t>
        </is>
      </c>
      <c r="B97" s="5" t="n">
        <v>24500</v>
      </c>
      <c r="C97" s="5" t="n">
        <v>21278</v>
      </c>
    </row>
    <row r="98">
      <c r="A98" s="4" t="inlineStr">
        <is>
          <t>2023/2022</t>
        </is>
      </c>
      <c r="B98" s="5" t="n">
        <v>19755</v>
      </c>
      <c r="C98" s="5" t="n">
        <v>24379</v>
      </c>
    </row>
    <row r="99">
      <c r="A99" s="4" t="inlineStr">
        <is>
          <t>2022/2021</t>
        </is>
      </c>
      <c r="B99" s="5" t="n">
        <v>21700</v>
      </c>
      <c r="C99" s="5" t="n">
        <v>13260</v>
      </c>
    </row>
    <row r="100">
      <c r="A100" s="4" t="inlineStr">
        <is>
          <t>2021/2020</t>
        </is>
      </c>
      <c r="B100" s="5" t="n">
        <v>11480</v>
      </c>
      <c r="C100" s="5" t="n">
        <v>3674</v>
      </c>
    </row>
    <row r="101">
      <c r="A101" s="4" t="inlineStr">
        <is>
          <t>Prior</t>
        </is>
      </c>
      <c r="B101" s="5" t="n">
        <v>4506</v>
      </c>
      <c r="C101" s="5" t="n">
        <v>2194</v>
      </c>
    </row>
    <row r="102">
      <c r="A102" s="4" t="inlineStr">
        <is>
          <t>Loans, gross</t>
        </is>
      </c>
      <c r="B102" s="5" t="n">
        <v>89130</v>
      </c>
      <c r="C102" s="5" t="n">
        <v>90581</v>
      </c>
    </row>
    <row r="103">
      <c r="A103" s="4" t="inlineStr">
        <is>
          <t>Consumer finance | Automobiles | Marginal</t>
        </is>
      </c>
      <c r="B103" s="4" t="inlineStr">
        <is>
          <t xml:space="preserve"> </t>
        </is>
      </c>
      <c r="C103" s="4" t="inlineStr">
        <is>
          <t xml:space="preserve"> </t>
        </is>
      </c>
    </row>
    <row r="104">
      <c r="A104" s="3" t="inlineStr">
        <is>
          <t>Term Loans Amortized Cost Basis by Origination Year</t>
        </is>
      </c>
      <c r="B104" s="4" t="inlineStr">
        <is>
          <t xml:space="preserve"> </t>
        </is>
      </c>
      <c r="C104" s="4" t="inlineStr">
        <is>
          <t xml:space="preserve"> </t>
        </is>
      </c>
    </row>
    <row r="105">
      <c r="A105" s="4" t="inlineStr">
        <is>
          <t>2025/2024</t>
        </is>
      </c>
      <c r="B105" s="5" t="n">
        <v>1280</v>
      </c>
      <c r="C105" s="5" t="n">
        <v>5049</v>
      </c>
    </row>
    <row r="106">
      <c r="A106" s="4" t="inlineStr">
        <is>
          <t>2024/2023</t>
        </is>
      </c>
      <c r="B106" s="5" t="n">
        <v>4790</v>
      </c>
      <c r="C106" s="5" t="n">
        <v>4383</v>
      </c>
    </row>
    <row r="107">
      <c r="A107" s="4" t="inlineStr">
        <is>
          <t>2023/2022</t>
        </is>
      </c>
      <c r="B107" s="5" t="n">
        <v>3972</v>
      </c>
      <c r="C107" s="5" t="n">
        <v>5621</v>
      </c>
    </row>
    <row r="108">
      <c r="A108" s="4" t="inlineStr">
        <is>
          <t>2022/2021</t>
        </is>
      </c>
      <c r="B108" s="5" t="n">
        <v>4865</v>
      </c>
      <c r="C108" s="5" t="n">
        <v>4856</v>
      </c>
    </row>
    <row r="109">
      <c r="A109" s="4" t="inlineStr">
        <is>
          <t>2021/2020</t>
        </is>
      </c>
      <c r="B109" s="5" t="n">
        <v>4214</v>
      </c>
      <c r="C109" s="5" t="n">
        <v>1681</v>
      </c>
    </row>
    <row r="110">
      <c r="A110" s="4" t="inlineStr">
        <is>
          <t>Prior</t>
        </is>
      </c>
      <c r="B110" s="5" t="n">
        <v>2384</v>
      </c>
      <c r="C110" s="5" t="n">
        <v>1481</v>
      </c>
    </row>
    <row r="111">
      <c r="A111" s="4" t="inlineStr">
        <is>
          <t>Loans, gross</t>
        </is>
      </c>
      <c r="B111" s="5" t="n">
        <v>21505</v>
      </c>
      <c r="C111" s="5" t="n">
        <v>23071</v>
      </c>
    </row>
    <row r="112">
      <c r="A112" s="4" t="inlineStr">
        <is>
          <t>Consumer finance | Marine and recreational vehicles</t>
        </is>
      </c>
      <c r="B112" s="4" t="inlineStr">
        <is>
          <t xml:space="preserve"> </t>
        </is>
      </c>
      <c r="C112" s="4" t="inlineStr">
        <is>
          <t xml:space="preserve"> </t>
        </is>
      </c>
    </row>
    <row r="113">
      <c r="A113" s="3" t="inlineStr">
        <is>
          <t>Term Loans Amortized Cost Basis by Origination Year</t>
        </is>
      </c>
      <c r="B113" s="4" t="inlineStr">
        <is>
          <t xml:space="preserve"> </t>
        </is>
      </c>
      <c r="C113" s="4" t="inlineStr">
        <is>
          <t xml:space="preserve"> </t>
        </is>
      </c>
    </row>
    <row r="114">
      <c r="A114" s="4" t="inlineStr">
        <is>
          <t>2025/2024</t>
        </is>
      </c>
      <c r="B114" s="5" t="n">
        <v>622</v>
      </c>
      <c r="C114" s="5" t="n">
        <v>12639</v>
      </c>
    </row>
    <row r="115">
      <c r="A115" s="4" t="inlineStr">
        <is>
          <t>2024/2023</t>
        </is>
      </c>
      <c r="B115" s="5" t="n">
        <v>12018</v>
      </c>
      <c r="C115" s="5" t="n">
        <v>12909</v>
      </c>
    </row>
    <row r="116">
      <c r="A116" s="4" t="inlineStr">
        <is>
          <t>2023/2022</t>
        </is>
      </c>
      <c r="B116" s="5" t="n">
        <v>12444</v>
      </c>
      <c r="C116" s="5" t="n">
        <v>19685</v>
      </c>
    </row>
    <row r="117">
      <c r="A117" s="4" t="inlineStr">
        <is>
          <t>2022/2021</t>
        </is>
      </c>
      <c r="B117" s="5" t="n">
        <v>18903</v>
      </c>
      <c r="C117" s="5" t="n">
        <v>9364</v>
      </c>
    </row>
    <row r="118">
      <c r="A118" s="4" t="inlineStr">
        <is>
          <t>2021/2020</t>
        </is>
      </c>
      <c r="B118" s="5" t="n">
        <v>8918</v>
      </c>
      <c r="C118" s="5" t="n">
        <v>9132</v>
      </c>
    </row>
    <row r="119">
      <c r="A119" s="4" t="inlineStr">
        <is>
          <t>Prior</t>
        </is>
      </c>
      <c r="B119" s="5" t="n">
        <v>12641</v>
      </c>
      <c r="C119" s="5" t="n">
        <v>4413</v>
      </c>
    </row>
    <row r="120">
      <c r="A120" s="4" t="inlineStr">
        <is>
          <t>Loans, gross</t>
        </is>
      </c>
      <c r="B120" s="5" t="n">
        <v>65546</v>
      </c>
      <c r="C120" s="5" t="n">
        <v>68142</v>
      </c>
    </row>
    <row r="121">
      <c r="A121" s="4" t="inlineStr">
        <is>
          <t>Consumer finance | Marine and recreational vehicles | Very good</t>
        </is>
      </c>
      <c r="B121" s="4" t="inlineStr">
        <is>
          <t xml:space="preserve"> </t>
        </is>
      </c>
      <c r="C121" s="4" t="inlineStr">
        <is>
          <t xml:space="preserve"> </t>
        </is>
      </c>
    </row>
    <row r="122">
      <c r="A122" s="3" t="inlineStr">
        <is>
          <t>Term Loans Amortized Cost Basis by Origination Year</t>
        </is>
      </c>
      <c r="B122" s="4" t="inlineStr">
        <is>
          <t xml:space="preserve"> </t>
        </is>
      </c>
      <c r="C122" s="4" t="inlineStr">
        <is>
          <t xml:space="preserve"> </t>
        </is>
      </c>
    </row>
    <row r="123">
      <c r="A123" s="4" t="inlineStr">
        <is>
          <t>2025/2024</t>
        </is>
      </c>
      <c r="B123" s="5" t="n">
        <v>267</v>
      </c>
      <c r="C123" s="5" t="n">
        <v>8124</v>
      </c>
    </row>
    <row r="124">
      <c r="A124" s="4" t="inlineStr">
        <is>
          <t>2024/2023</t>
        </is>
      </c>
      <c r="B124" s="5" t="n">
        <v>7656</v>
      </c>
      <c r="C124" s="5" t="n">
        <v>6283</v>
      </c>
    </row>
    <row r="125">
      <c r="A125" s="4" t="inlineStr">
        <is>
          <t>2023/2022</t>
        </is>
      </c>
      <c r="B125" s="5" t="n">
        <v>6020</v>
      </c>
      <c r="C125" s="5" t="n">
        <v>12670</v>
      </c>
    </row>
    <row r="126">
      <c r="A126" s="4" t="inlineStr">
        <is>
          <t>2022/2021</t>
        </is>
      </c>
      <c r="B126" s="5" t="n">
        <v>12196</v>
      </c>
      <c r="C126" s="5" t="n">
        <v>8003</v>
      </c>
    </row>
    <row r="127">
      <c r="A127" s="4" t="inlineStr">
        <is>
          <t>2021/2020</t>
        </is>
      </c>
      <c r="B127" s="5" t="n">
        <v>7660</v>
      </c>
      <c r="C127" s="5" t="n">
        <v>7927</v>
      </c>
    </row>
    <row r="128">
      <c r="A128" s="4" t="inlineStr">
        <is>
          <t>Prior</t>
        </is>
      </c>
      <c r="B128" s="5" t="n">
        <v>10900</v>
      </c>
      <c r="C128" s="5" t="n">
        <v>3754</v>
      </c>
    </row>
    <row r="129">
      <c r="A129" s="4" t="inlineStr">
        <is>
          <t>Loans, gross</t>
        </is>
      </c>
      <c r="B129" s="5" t="n">
        <v>44699</v>
      </c>
      <c r="C129" s="5" t="n">
        <v>46761</v>
      </c>
    </row>
    <row r="130">
      <c r="A130" s="4" t="inlineStr">
        <is>
          <t>Consumer finance | Marine and recreational vehicles | Good</t>
        </is>
      </c>
      <c r="B130" s="4" t="inlineStr">
        <is>
          <t xml:space="preserve"> </t>
        </is>
      </c>
      <c r="C130" s="4" t="inlineStr">
        <is>
          <t xml:space="preserve"> </t>
        </is>
      </c>
    </row>
    <row r="131">
      <c r="A131" s="3" t="inlineStr">
        <is>
          <t>Term Loans Amortized Cost Basis by Origination Year</t>
        </is>
      </c>
      <c r="B131" s="4" t="inlineStr">
        <is>
          <t xml:space="preserve"> </t>
        </is>
      </c>
      <c r="C131" s="4" t="inlineStr">
        <is>
          <t xml:space="preserve"> </t>
        </is>
      </c>
    </row>
    <row r="132">
      <c r="A132" s="4" t="inlineStr">
        <is>
          <t>2025/2024</t>
        </is>
      </c>
      <c r="B132" s="5" t="n">
        <v>355</v>
      </c>
      <c r="C132" s="5" t="n">
        <v>4515</v>
      </c>
    </row>
    <row r="133">
      <c r="A133" s="4" t="inlineStr">
        <is>
          <t>2024/2023</t>
        </is>
      </c>
      <c r="B133" s="5" t="n">
        <v>4362</v>
      </c>
      <c r="C133" s="5" t="n">
        <v>6426</v>
      </c>
    </row>
    <row r="134">
      <c r="A134" s="4" t="inlineStr">
        <is>
          <t>2023/2022</t>
        </is>
      </c>
      <c r="B134" s="5" t="n">
        <v>6227</v>
      </c>
      <c r="C134" s="5" t="n">
        <v>6832</v>
      </c>
    </row>
    <row r="135">
      <c r="A135" s="4" t="inlineStr">
        <is>
          <t>2022/2021</t>
        </is>
      </c>
      <c r="B135" s="5" t="n">
        <v>6526</v>
      </c>
      <c r="C135" s="5" t="n">
        <v>1326</v>
      </c>
    </row>
    <row r="136">
      <c r="A136" s="4" t="inlineStr">
        <is>
          <t>2021/2020</t>
        </is>
      </c>
      <c r="B136" s="5" t="n">
        <v>1224</v>
      </c>
      <c r="C136" s="5" t="n">
        <v>1178</v>
      </c>
    </row>
    <row r="137">
      <c r="A137" s="4" t="inlineStr">
        <is>
          <t>Prior</t>
        </is>
      </c>
      <c r="B137" s="5" t="n">
        <v>1682</v>
      </c>
      <c r="C137" s="5" t="n">
        <v>625</v>
      </c>
    </row>
    <row r="138">
      <c r="A138" s="4" t="inlineStr">
        <is>
          <t>Loans, gross</t>
        </is>
      </c>
      <c r="B138" s="5" t="n">
        <v>20376</v>
      </c>
      <c r="C138" s="5" t="n">
        <v>20902</v>
      </c>
    </row>
    <row r="139">
      <c r="A139" s="4" t="inlineStr">
        <is>
          <t>Consumer finance | Marine and recreational vehicles | Fairly good</t>
        </is>
      </c>
      <c r="B139" s="4" t="inlineStr">
        <is>
          <t xml:space="preserve"> </t>
        </is>
      </c>
      <c r="C139" s="4" t="inlineStr">
        <is>
          <t xml:space="preserve"> </t>
        </is>
      </c>
    </row>
    <row r="140">
      <c r="A140" s="3" t="inlineStr">
        <is>
          <t>Term Loans Amortized Cost Basis by Origination Year</t>
        </is>
      </c>
      <c r="B140" s="4" t="inlineStr">
        <is>
          <t xml:space="preserve"> </t>
        </is>
      </c>
      <c r="C140" s="4" t="inlineStr">
        <is>
          <t xml:space="preserve"> </t>
        </is>
      </c>
    </row>
    <row r="141">
      <c r="A141" s="4" t="inlineStr">
        <is>
          <t>2024/2023</t>
        </is>
      </c>
      <c r="B141" s="4" t="inlineStr">
        <is>
          <t xml:space="preserve"> </t>
        </is>
      </c>
      <c r="C141" s="5" t="n">
        <v>200</v>
      </c>
    </row>
    <row r="142">
      <c r="A142" s="4" t="inlineStr">
        <is>
          <t>2023/2022</t>
        </is>
      </c>
      <c r="B142" s="5" t="n">
        <v>197</v>
      </c>
      <c r="C142" s="5" t="n">
        <v>183</v>
      </c>
    </row>
    <row r="143">
      <c r="A143" s="4" t="inlineStr">
        <is>
          <t>2022/2021</t>
        </is>
      </c>
      <c r="B143" s="5" t="n">
        <v>181</v>
      </c>
      <c r="C143" s="5" t="n">
        <v>35</v>
      </c>
    </row>
    <row r="144">
      <c r="A144" s="4" t="inlineStr">
        <is>
          <t>2021/2020</t>
        </is>
      </c>
      <c r="B144" s="5" t="n">
        <v>34</v>
      </c>
      <c r="C144" s="5" t="n">
        <v>27</v>
      </c>
    </row>
    <row r="145">
      <c r="A145" s="4" t="inlineStr">
        <is>
          <t>Prior</t>
        </is>
      </c>
      <c r="B145" s="5" t="n">
        <v>59</v>
      </c>
      <c r="C145" s="5" t="n">
        <v>34</v>
      </c>
    </row>
    <row r="146">
      <c r="A146" s="4" t="inlineStr">
        <is>
          <t>Loans, gross</t>
        </is>
      </c>
      <c r="B146" s="6" t="n">
        <v>471</v>
      </c>
      <c r="C146" s="6" t="n">
        <v>4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Gross Charge-offs of Loans by Year of Origination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Current Period Gross Charge-offs by Origination Year</t>
        </is>
      </c>
      <c r="B3" s="4" t="inlineStr">
        <is>
          <t xml:space="preserve"> </t>
        </is>
      </c>
      <c r="C3" s="4" t="inlineStr">
        <is>
          <t xml:space="preserve"> </t>
        </is>
      </c>
      <c r="D3" s="4" t="inlineStr">
        <is>
          <t xml:space="preserve"> </t>
        </is>
      </c>
    </row>
    <row r="4">
      <c r="A4" s="4" t="inlineStr">
        <is>
          <t>2025/2024</t>
        </is>
      </c>
      <c r="B4" s="6" t="n">
        <v>51000</v>
      </c>
      <c r="C4" s="6" t="n">
        <v>93000</v>
      </c>
      <c r="D4" s="4" t="inlineStr">
        <is>
          <t xml:space="preserve"> </t>
        </is>
      </c>
    </row>
    <row r="5">
      <c r="A5" s="4" t="inlineStr">
        <is>
          <t>2024/2023</t>
        </is>
      </c>
      <c r="B5" s="5" t="n">
        <v>603000</v>
      </c>
      <c r="C5" s="5" t="n">
        <v>744000</v>
      </c>
      <c r="D5" s="4" t="inlineStr">
        <is>
          <t xml:space="preserve"> </t>
        </is>
      </c>
    </row>
    <row r="6">
      <c r="A6" s="4" t="inlineStr">
        <is>
          <t>2023/2022</t>
        </is>
      </c>
      <c r="B6" s="5" t="n">
        <v>1017000</v>
      </c>
      <c r="C6" s="5" t="n">
        <v>1897000</v>
      </c>
      <c r="D6" s="4" t="inlineStr">
        <is>
          <t xml:space="preserve"> </t>
        </is>
      </c>
    </row>
    <row r="7">
      <c r="A7" s="4" t="inlineStr">
        <is>
          <t>2022/2021</t>
        </is>
      </c>
      <c r="B7" s="5" t="n">
        <v>1668000</v>
      </c>
      <c r="C7" s="5" t="n">
        <v>1059000</v>
      </c>
      <c r="D7" s="4" t="inlineStr">
        <is>
          <t xml:space="preserve"> </t>
        </is>
      </c>
    </row>
    <row r="8">
      <c r="A8" s="4" t="inlineStr">
        <is>
          <t>2021/2020</t>
        </is>
      </c>
      <c r="B8" s="5" t="n">
        <v>597000</v>
      </c>
      <c r="C8" s="5" t="n">
        <v>221000</v>
      </c>
      <c r="D8" s="4" t="inlineStr">
        <is>
          <t xml:space="preserve"> </t>
        </is>
      </c>
    </row>
    <row r="9">
      <c r="A9" s="4" t="inlineStr">
        <is>
          <t>Prior</t>
        </is>
      </c>
      <c r="B9" s="5" t="n">
        <v>198000</v>
      </c>
      <c r="C9" s="5" t="n">
        <v>190000</v>
      </c>
      <c r="D9" s="4" t="inlineStr">
        <is>
          <t xml:space="preserve"> </t>
        </is>
      </c>
    </row>
    <row r="10">
      <c r="A10" s="4" t="inlineStr">
        <is>
          <t>Total</t>
        </is>
      </c>
      <c r="B10" s="5" t="n">
        <v>4134000</v>
      </c>
      <c r="C10" s="5" t="n">
        <v>4204000</v>
      </c>
      <c r="D10" s="4" t="inlineStr">
        <is>
          <t xml:space="preserve"> </t>
        </is>
      </c>
    </row>
    <row r="11">
      <c r="A11" s="4" t="inlineStr">
        <is>
          <t>Collateral dependent loans</t>
        </is>
      </c>
      <c r="B11" s="5" t="n">
        <v>0</v>
      </c>
      <c r="C11" s="4" t="inlineStr">
        <is>
          <t xml:space="preserve"> </t>
        </is>
      </c>
      <c r="D11" s="6" t="n">
        <v>0</v>
      </c>
    </row>
    <row r="12">
      <c r="A12" s="4" t="inlineStr">
        <is>
          <t>Demand deposit overdrafts</t>
        </is>
      </c>
      <c r="B12" s="4" t="inlineStr">
        <is>
          <t xml:space="preserve"> </t>
        </is>
      </c>
      <c r="C12" s="4" t="inlineStr">
        <is>
          <t xml:space="preserve"> </t>
        </is>
      </c>
      <c r="D12" s="4" t="inlineStr">
        <is>
          <t xml:space="preserve"> </t>
        </is>
      </c>
    </row>
    <row r="13">
      <c r="A13" s="3" t="inlineStr">
        <is>
          <t>Current Period Gross Charge-offs by Origination Year</t>
        </is>
      </c>
      <c r="B13" s="4" t="inlineStr">
        <is>
          <t xml:space="preserve"> </t>
        </is>
      </c>
      <c r="C13" s="4" t="inlineStr">
        <is>
          <t xml:space="preserve"> </t>
        </is>
      </c>
      <c r="D13" s="4" t="inlineStr">
        <is>
          <t xml:space="preserve"> </t>
        </is>
      </c>
    </row>
    <row r="14">
      <c r="A14" s="4" t="inlineStr">
        <is>
          <t>2025/2024</t>
        </is>
      </c>
      <c r="B14" s="5" t="n">
        <v>45000</v>
      </c>
      <c r="C14" s="5" t="n">
        <v>90000</v>
      </c>
      <c r="D14" s="4" t="inlineStr">
        <is>
          <t xml:space="preserve"> </t>
        </is>
      </c>
    </row>
    <row r="15">
      <c r="A15" s="4" t="inlineStr">
        <is>
          <t>Residential mortgage</t>
        </is>
      </c>
      <c r="B15" s="4" t="inlineStr">
        <is>
          <t xml:space="preserve"> </t>
        </is>
      </c>
      <c r="C15" s="4" t="inlineStr">
        <is>
          <t xml:space="preserve"> </t>
        </is>
      </c>
      <c r="D15" s="4" t="inlineStr">
        <is>
          <t xml:space="preserve"> </t>
        </is>
      </c>
    </row>
    <row r="16">
      <c r="A16" s="3" t="inlineStr">
        <is>
          <t>Current Period Gross Charge-offs by Origination Year</t>
        </is>
      </c>
      <c r="B16" s="4" t="inlineStr">
        <is>
          <t xml:space="preserve"> </t>
        </is>
      </c>
      <c r="C16" s="4" t="inlineStr">
        <is>
          <t xml:space="preserve"> </t>
        </is>
      </c>
      <c r="D16" s="4" t="inlineStr">
        <is>
          <t xml:space="preserve"> </t>
        </is>
      </c>
    </row>
    <row r="17">
      <c r="A17" s="4" t="inlineStr">
        <is>
          <t>2025/2024</t>
        </is>
      </c>
      <c r="B17" s="5" t="n">
        <v>6000</v>
      </c>
      <c r="C17" s="5" t="n">
        <v>3000</v>
      </c>
      <c r="D17" s="4" t="inlineStr">
        <is>
          <t xml:space="preserve"> </t>
        </is>
      </c>
    </row>
    <row r="18">
      <c r="A18" s="4" t="inlineStr">
        <is>
          <t>Total</t>
        </is>
      </c>
      <c r="B18" s="5" t="n">
        <v>6000</v>
      </c>
      <c r="C18" s="5" t="n">
        <v>3000</v>
      </c>
      <c r="D18" s="4" t="inlineStr">
        <is>
          <t xml:space="preserve"> </t>
        </is>
      </c>
    </row>
    <row r="19">
      <c r="A19" s="4" t="inlineStr">
        <is>
          <t>Other consumer</t>
        </is>
      </c>
      <c r="B19" s="4" t="inlineStr">
        <is>
          <t xml:space="preserve"> </t>
        </is>
      </c>
      <c r="C19" s="4" t="inlineStr">
        <is>
          <t xml:space="preserve"> </t>
        </is>
      </c>
      <c r="D19" s="4" t="inlineStr">
        <is>
          <t xml:space="preserve"> </t>
        </is>
      </c>
    </row>
    <row r="20">
      <c r="A20" s="3" t="inlineStr">
        <is>
          <t>Current Period Gross Charge-offs by Origination Year</t>
        </is>
      </c>
      <c r="B20" s="4" t="inlineStr">
        <is>
          <t xml:space="preserve"> </t>
        </is>
      </c>
      <c r="C20" s="4" t="inlineStr">
        <is>
          <t xml:space="preserve"> </t>
        </is>
      </c>
      <c r="D20" s="4" t="inlineStr">
        <is>
          <t xml:space="preserve"> </t>
        </is>
      </c>
    </row>
    <row r="21">
      <c r="A21" s="4" t="inlineStr">
        <is>
          <t>2025/2024</t>
        </is>
      </c>
      <c r="B21" s="5" t="n">
        <v>45000</v>
      </c>
      <c r="C21" s="5" t="n">
        <v>90000</v>
      </c>
      <c r="D21" s="4" t="inlineStr">
        <is>
          <t xml:space="preserve"> </t>
        </is>
      </c>
    </row>
    <row r="22">
      <c r="A22" s="4" t="inlineStr">
        <is>
          <t>2024/2023</t>
        </is>
      </c>
      <c r="B22" s="5" t="n">
        <v>10000</v>
      </c>
      <c r="C22" s="5" t="n">
        <v>3000</v>
      </c>
      <c r="D22" s="4" t="inlineStr">
        <is>
          <t xml:space="preserve"> </t>
        </is>
      </c>
    </row>
    <row r="23">
      <c r="A23" s="4" t="inlineStr">
        <is>
          <t>2023/2022</t>
        </is>
      </c>
      <c r="B23" s="4" t="inlineStr">
        <is>
          <t xml:space="preserve"> </t>
        </is>
      </c>
      <c r="C23" s="5" t="n">
        <v>5000</v>
      </c>
      <c r="D23" s="4" t="inlineStr">
        <is>
          <t xml:space="preserve"> </t>
        </is>
      </c>
    </row>
    <row r="24">
      <c r="A24" s="4" t="inlineStr">
        <is>
          <t>Total</t>
        </is>
      </c>
      <c r="B24" s="5" t="n">
        <v>55000</v>
      </c>
      <c r="C24" s="5" t="n">
        <v>98000</v>
      </c>
      <c r="D24" s="4" t="inlineStr">
        <is>
          <t xml:space="preserve"> </t>
        </is>
      </c>
    </row>
    <row r="25">
      <c r="A25" s="4" t="inlineStr">
        <is>
          <t>Consumer finance</t>
        </is>
      </c>
      <c r="B25" s="4" t="inlineStr">
        <is>
          <t xml:space="preserve"> </t>
        </is>
      </c>
      <c r="C25" s="4" t="inlineStr">
        <is>
          <t xml:space="preserve"> </t>
        </is>
      </c>
      <c r="D25" s="4" t="inlineStr">
        <is>
          <t xml:space="preserve"> </t>
        </is>
      </c>
    </row>
    <row r="26">
      <c r="A26" s="3" t="inlineStr">
        <is>
          <t>Current Period Gross Charge-offs by Origination Year</t>
        </is>
      </c>
      <c r="B26" s="4" t="inlineStr">
        <is>
          <t xml:space="preserve"> </t>
        </is>
      </c>
      <c r="C26" s="4" t="inlineStr">
        <is>
          <t xml:space="preserve"> </t>
        </is>
      </c>
      <c r="D26" s="4" t="inlineStr">
        <is>
          <t xml:space="preserve"> </t>
        </is>
      </c>
    </row>
    <row r="27">
      <c r="A27" s="4" t="inlineStr">
        <is>
          <t>Total</t>
        </is>
      </c>
      <c r="B27" s="5" t="n">
        <v>4073000</v>
      </c>
      <c r="C27" s="5" t="n">
        <v>4103000</v>
      </c>
      <c r="D27" s="4" t="inlineStr">
        <is>
          <t xml:space="preserve"> </t>
        </is>
      </c>
    </row>
    <row r="28">
      <c r="A28" s="4" t="inlineStr">
        <is>
          <t>Consumer finance | Automobiles</t>
        </is>
      </c>
      <c r="B28" s="4" t="inlineStr">
        <is>
          <t xml:space="preserve"> </t>
        </is>
      </c>
      <c r="C28" s="4" t="inlineStr">
        <is>
          <t xml:space="preserve"> </t>
        </is>
      </c>
      <c r="D28" s="4" t="inlineStr">
        <is>
          <t xml:space="preserve"> </t>
        </is>
      </c>
    </row>
    <row r="29">
      <c r="A29" s="3" t="inlineStr">
        <is>
          <t>Current Period Gross Charge-offs by Origination Year</t>
        </is>
      </c>
      <c r="B29" s="4" t="inlineStr">
        <is>
          <t xml:space="preserve"> </t>
        </is>
      </c>
      <c r="C29" s="4" t="inlineStr">
        <is>
          <t xml:space="preserve"> </t>
        </is>
      </c>
      <c r="D29" s="4" t="inlineStr">
        <is>
          <t xml:space="preserve"> </t>
        </is>
      </c>
    </row>
    <row r="30">
      <c r="A30" s="4" t="inlineStr">
        <is>
          <t>2024/2023</t>
        </is>
      </c>
      <c r="B30" s="5" t="n">
        <v>593000</v>
      </c>
      <c r="C30" s="5" t="n">
        <v>724000</v>
      </c>
      <c r="D30" s="4" t="inlineStr">
        <is>
          <t xml:space="preserve"> </t>
        </is>
      </c>
    </row>
    <row r="31">
      <c r="A31" s="4" t="inlineStr">
        <is>
          <t>2023/2022</t>
        </is>
      </c>
      <c r="B31" s="5" t="n">
        <v>1004000</v>
      </c>
      <c r="C31" s="5" t="n">
        <v>1869000</v>
      </c>
      <c r="D31" s="4" t="inlineStr">
        <is>
          <t xml:space="preserve"> </t>
        </is>
      </c>
    </row>
    <row r="32">
      <c r="A32" s="4" t="inlineStr">
        <is>
          <t>2022/2021</t>
        </is>
      </c>
      <c r="B32" s="5" t="n">
        <v>1616000</v>
      </c>
      <c r="C32" s="5" t="n">
        <v>1059000</v>
      </c>
      <c r="D32" s="4" t="inlineStr">
        <is>
          <t xml:space="preserve"> </t>
        </is>
      </c>
    </row>
    <row r="33">
      <c r="A33" s="4" t="inlineStr">
        <is>
          <t>2021/2020</t>
        </is>
      </c>
      <c r="B33" s="5" t="n">
        <v>587000</v>
      </c>
      <c r="C33" s="5" t="n">
        <v>213000</v>
      </c>
      <c r="D33" s="4" t="inlineStr">
        <is>
          <t xml:space="preserve"> </t>
        </is>
      </c>
    </row>
    <row r="34">
      <c r="A34" s="4" t="inlineStr">
        <is>
          <t>Prior</t>
        </is>
      </c>
      <c r="B34" s="5" t="n">
        <v>196000</v>
      </c>
      <c r="C34" s="5" t="n">
        <v>190000</v>
      </c>
      <c r="D34" s="4" t="inlineStr">
        <is>
          <t xml:space="preserve"> </t>
        </is>
      </c>
    </row>
    <row r="35">
      <c r="A35" s="4" t="inlineStr">
        <is>
          <t>Total</t>
        </is>
      </c>
      <c r="B35" s="5" t="n">
        <v>3996000</v>
      </c>
      <c r="C35" s="5" t="n">
        <v>4055000</v>
      </c>
      <c r="D35" s="4" t="inlineStr">
        <is>
          <t xml:space="preserve"> </t>
        </is>
      </c>
    </row>
    <row r="36">
      <c r="A36" s="4" t="inlineStr">
        <is>
          <t>Consumer finance | Marine and recreational vehicles</t>
        </is>
      </c>
      <c r="B36" s="4" t="inlineStr">
        <is>
          <t xml:space="preserve"> </t>
        </is>
      </c>
      <c r="C36" s="4" t="inlineStr">
        <is>
          <t xml:space="preserve"> </t>
        </is>
      </c>
      <c r="D36" s="4" t="inlineStr">
        <is>
          <t xml:space="preserve"> </t>
        </is>
      </c>
    </row>
    <row r="37">
      <c r="A37" s="3" t="inlineStr">
        <is>
          <t>Current Period Gross Charge-offs by Origination Year</t>
        </is>
      </c>
      <c r="B37" s="4" t="inlineStr">
        <is>
          <t xml:space="preserve"> </t>
        </is>
      </c>
      <c r="C37" s="4" t="inlineStr">
        <is>
          <t xml:space="preserve"> </t>
        </is>
      </c>
      <c r="D37" s="4" t="inlineStr">
        <is>
          <t xml:space="preserve"> </t>
        </is>
      </c>
    </row>
    <row r="38">
      <c r="A38" s="4" t="inlineStr">
        <is>
          <t>2024/2023</t>
        </is>
      </c>
      <c r="B38" s="4" t="inlineStr">
        <is>
          <t xml:space="preserve"> </t>
        </is>
      </c>
      <c r="C38" s="5" t="n">
        <v>17000</v>
      </c>
      <c r="D38" s="4" t="inlineStr">
        <is>
          <t xml:space="preserve"> </t>
        </is>
      </c>
    </row>
    <row r="39">
      <c r="A39" s="4" t="inlineStr">
        <is>
          <t>2023/2022</t>
        </is>
      </c>
      <c r="B39" s="5" t="n">
        <v>13000</v>
      </c>
      <c r="C39" s="5" t="n">
        <v>23000</v>
      </c>
      <c r="D39" s="4" t="inlineStr">
        <is>
          <t xml:space="preserve"> </t>
        </is>
      </c>
    </row>
    <row r="40">
      <c r="A40" s="4" t="inlineStr">
        <is>
          <t>2022/2021</t>
        </is>
      </c>
      <c r="B40" s="5" t="n">
        <v>52000</v>
      </c>
      <c r="C40" s="4" t="inlineStr">
        <is>
          <t xml:space="preserve"> </t>
        </is>
      </c>
      <c r="D40" s="4" t="inlineStr">
        <is>
          <t xml:space="preserve"> </t>
        </is>
      </c>
    </row>
    <row r="41">
      <c r="A41" s="4" t="inlineStr">
        <is>
          <t>2021/2020</t>
        </is>
      </c>
      <c r="B41" s="5" t="n">
        <v>10000</v>
      </c>
      <c r="C41" s="5" t="n">
        <v>8000</v>
      </c>
      <c r="D41" s="4" t="inlineStr">
        <is>
          <t xml:space="preserve"> </t>
        </is>
      </c>
    </row>
    <row r="42">
      <c r="A42" s="4" t="inlineStr">
        <is>
          <t>Prior</t>
        </is>
      </c>
      <c r="B42" s="5" t="n">
        <v>2000</v>
      </c>
      <c r="C42" s="4" t="inlineStr">
        <is>
          <t xml:space="preserve"> </t>
        </is>
      </c>
      <c r="D42" s="4" t="inlineStr">
        <is>
          <t xml:space="preserve"> </t>
        </is>
      </c>
    </row>
    <row r="43">
      <c r="A43" s="4" t="inlineStr">
        <is>
          <t>Total</t>
        </is>
      </c>
      <c r="B43" s="6" t="n">
        <v>77000</v>
      </c>
      <c r="C43" s="6" t="n">
        <v>48000</v>
      </c>
      <c r="D4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Goodwill and Other Intangible Assets - Goodwill (Details) - USD ($)</t>
        </is>
      </c>
      <c r="B1" s="2" t="inlineStr">
        <is>
          <t>3 Months Ended</t>
        </is>
      </c>
    </row>
    <row r="2">
      <c r="B2" s="2" t="inlineStr">
        <is>
          <t>Mar. 31, 2025</t>
        </is>
      </c>
      <c r="C2" s="2" t="inlineStr">
        <is>
          <t>Mar. 31, 2024</t>
        </is>
      </c>
      <c r="D2" s="2" t="inlineStr">
        <is>
          <t>Dec. 31, 2024</t>
        </is>
      </c>
    </row>
    <row r="3">
      <c r="A3" s="3" t="inlineStr">
        <is>
          <t>Goodwill and Other Intangible Assets</t>
        </is>
      </c>
      <c r="B3" s="4" t="inlineStr">
        <is>
          <t xml:space="preserve"> </t>
        </is>
      </c>
      <c r="C3" s="4" t="inlineStr">
        <is>
          <t xml:space="preserve"> </t>
        </is>
      </c>
      <c r="D3" s="4" t="inlineStr">
        <is>
          <t xml:space="preserve"> </t>
        </is>
      </c>
    </row>
    <row r="4">
      <c r="A4" s="4" t="inlineStr">
        <is>
          <t>Goodwill</t>
        </is>
      </c>
      <c r="B4" s="6" t="n">
        <v>25191000</v>
      </c>
      <c r="C4" s="4" t="inlineStr">
        <is>
          <t xml:space="preserve"> </t>
        </is>
      </c>
      <c r="D4" s="6" t="n">
        <v>25191000</v>
      </c>
    </row>
    <row r="5">
      <c r="A5" s="4" t="inlineStr">
        <is>
          <t>Changes in the recorded balance of goodwill</t>
        </is>
      </c>
      <c r="B5" s="5" t="n">
        <v>0</v>
      </c>
      <c r="C5" s="6" t="n">
        <v>0</v>
      </c>
      <c r="D5" s="4" t="inlineStr">
        <is>
          <t xml:space="preserve"> </t>
        </is>
      </c>
    </row>
    <row r="6">
      <c r="A6" s="4" t="inlineStr">
        <is>
          <t>Amortization of intangible assets</t>
        </is>
      </c>
      <c r="B6" s="6" t="n">
        <v>63000</v>
      </c>
      <c r="C6" s="6" t="n">
        <v>65000</v>
      </c>
      <c r="D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Mar. 31, 2025</t>
        </is>
      </c>
      <c r="C1" s="2" t="inlineStr">
        <is>
          <t>Dec. 31, 2024</t>
        </is>
      </c>
    </row>
    <row r="2">
      <c r="A2" s="3" t="inlineStr">
        <is>
          <t>Gross carrying amounts and accumulated amortization</t>
        </is>
      </c>
      <c r="B2" s="4" t="inlineStr">
        <is>
          <t xml:space="preserve"> </t>
        </is>
      </c>
      <c r="C2" s="4" t="inlineStr">
        <is>
          <t xml:space="preserve"> </t>
        </is>
      </c>
    </row>
    <row r="3">
      <c r="A3" s="4" t="inlineStr">
        <is>
          <t>Gross Carrying Amount</t>
        </is>
      </c>
      <c r="B3" s="6" t="n">
        <v>3116</v>
      </c>
      <c r="C3" s="6" t="n">
        <v>3116</v>
      </c>
    </row>
    <row r="4">
      <c r="A4" s="4" t="inlineStr">
        <is>
          <t>Accumulated Amortization</t>
        </is>
      </c>
      <c r="B4" s="5" t="n">
        <v>-2032</v>
      </c>
      <c r="C4" s="5" t="n">
        <v>-1969</v>
      </c>
    </row>
    <row r="5">
      <c r="A5" s="4" t="inlineStr">
        <is>
          <t>Other intangible assets, net</t>
        </is>
      </c>
      <c r="B5" s="5" t="n">
        <v>1084</v>
      </c>
      <c r="C5" s="5" t="n">
        <v>1147</v>
      </c>
    </row>
    <row r="6">
      <c r="A6" s="4" t="inlineStr">
        <is>
          <t>Core deposit intangibles</t>
        </is>
      </c>
      <c r="B6" s="4" t="inlineStr">
        <is>
          <t xml:space="preserve"> </t>
        </is>
      </c>
      <c r="C6" s="4" t="inlineStr">
        <is>
          <t xml:space="preserve"> </t>
        </is>
      </c>
    </row>
    <row r="7">
      <c r="A7" s="3" t="inlineStr">
        <is>
          <t>Gross carrying amounts and accumulated amortization</t>
        </is>
      </c>
      <c r="B7" s="4" t="inlineStr">
        <is>
          <t xml:space="preserve"> </t>
        </is>
      </c>
      <c r="C7" s="4" t="inlineStr">
        <is>
          <t xml:space="preserve"> </t>
        </is>
      </c>
    </row>
    <row r="8">
      <c r="A8" s="4" t="inlineStr">
        <is>
          <t>Gross Carrying Amount</t>
        </is>
      </c>
      <c r="B8" s="5" t="n">
        <v>1711</v>
      </c>
      <c r="C8" s="5" t="n">
        <v>1711</v>
      </c>
    </row>
    <row r="9">
      <c r="A9" s="4" t="inlineStr">
        <is>
          <t>Accumulated Amortization</t>
        </is>
      </c>
      <c r="B9" s="5" t="n">
        <v>-726</v>
      </c>
      <c r="C9" s="5" t="n">
        <v>-700</v>
      </c>
    </row>
    <row r="10">
      <c r="A10" s="4" t="inlineStr">
        <is>
          <t>Other amortizable intangibles</t>
        </is>
      </c>
      <c r="B10" s="4" t="inlineStr">
        <is>
          <t xml:space="preserve"> </t>
        </is>
      </c>
      <c r="C10" s="4" t="inlineStr">
        <is>
          <t xml:space="preserve"> </t>
        </is>
      </c>
    </row>
    <row r="11">
      <c r="A11" s="3" t="inlineStr">
        <is>
          <t>Gross carrying amounts and accumulated amortization</t>
        </is>
      </c>
      <c r="B11" s="4" t="inlineStr">
        <is>
          <t xml:space="preserve"> </t>
        </is>
      </c>
      <c r="C11" s="4" t="inlineStr">
        <is>
          <t xml:space="preserve"> </t>
        </is>
      </c>
    </row>
    <row r="12">
      <c r="A12" s="4" t="inlineStr">
        <is>
          <t>Gross Carrying Amount</t>
        </is>
      </c>
      <c r="B12" s="5" t="n">
        <v>1405</v>
      </c>
      <c r="C12" s="5" t="n">
        <v>1405</v>
      </c>
    </row>
    <row r="13">
      <c r="A13" s="4" t="inlineStr">
        <is>
          <t>Accumulated Amortization</t>
        </is>
      </c>
      <c r="B13" s="6" t="n">
        <v>-1306</v>
      </c>
      <c r="C13" s="6" t="n">
        <v>-12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Other Comprehensive Income and Earnings Per Share - Equity and Noncontrolling Interest (Details) - USD ($)</t>
        </is>
      </c>
      <c r="B1" s="2" t="inlineStr">
        <is>
          <t>3 Months Ended</t>
        </is>
      </c>
    </row>
    <row r="2">
      <c r="B2" s="2" t="inlineStr">
        <is>
          <t>Mar. 31, 2025</t>
        </is>
      </c>
      <c r="C2" s="2" t="inlineStr">
        <is>
          <t>Mar. 31, 2024</t>
        </is>
      </c>
      <c r="D2" s="2" t="inlineStr">
        <is>
          <t>Jan. 01, 2025</t>
        </is>
      </c>
    </row>
    <row r="3">
      <c r="A3" s="3" t="inlineStr">
        <is>
          <t>Shareholders' Equity</t>
        </is>
      </c>
      <c r="B3" s="4" t="inlineStr">
        <is>
          <t xml:space="preserve"> </t>
        </is>
      </c>
      <c r="C3" s="4" t="inlineStr">
        <is>
          <t xml:space="preserve"> </t>
        </is>
      </c>
      <c r="D3" s="4" t="inlineStr">
        <is>
          <t xml:space="preserve"> </t>
        </is>
      </c>
    </row>
    <row r="4">
      <c r="A4" s="4" t="inlineStr">
        <is>
          <t>Number of shares withheld from employees to satisfy tax withholding obligations</t>
        </is>
      </c>
      <c r="B4" s="5" t="n">
        <v>5357</v>
      </c>
      <c r="C4" s="5" t="n">
        <v>9151</v>
      </c>
      <c r="D4" s="4" t="inlineStr">
        <is>
          <t xml:space="preserve"> </t>
        </is>
      </c>
    </row>
    <row r="5">
      <c r="A5" s="4" t="inlineStr">
        <is>
          <t>Share Repurchase Program 2025</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5000000</v>
      </c>
    </row>
    <row r="8">
      <c r="A8" s="4" t="inlineStr">
        <is>
          <t>Remaining shares amount available for repurchases</t>
        </is>
      </c>
      <c r="B8" s="6" t="n">
        <v>5000000</v>
      </c>
      <c r="C8" s="4" t="inlineStr">
        <is>
          <t xml:space="preserve"> </t>
        </is>
      </c>
      <c r="D8" s="4" t="inlineStr">
        <is>
          <t xml:space="preserve"> </t>
        </is>
      </c>
    </row>
    <row r="9">
      <c r="A9" s="4" t="inlineStr">
        <is>
          <t>Share Repurchase Program 2024</t>
        </is>
      </c>
      <c r="B9" s="4" t="inlineStr">
        <is>
          <t xml:space="preserve"> </t>
        </is>
      </c>
      <c r="C9" s="4" t="inlineStr">
        <is>
          <t xml:space="preserve"> </t>
        </is>
      </c>
      <c r="D9" s="4" t="inlineStr">
        <is>
          <t xml:space="preserve"> </t>
        </is>
      </c>
    </row>
    <row r="10">
      <c r="A10" s="3" t="inlineStr">
        <is>
          <t>Shareholders' Equity</t>
        </is>
      </c>
      <c r="B10" s="4" t="inlineStr">
        <is>
          <t xml:space="preserve"> </t>
        </is>
      </c>
      <c r="C10" s="4" t="inlineStr">
        <is>
          <t xml:space="preserve"> </t>
        </is>
      </c>
      <c r="D10" s="4" t="inlineStr">
        <is>
          <t xml:space="preserve"> </t>
        </is>
      </c>
    </row>
    <row r="11">
      <c r="A11" s="4" t="inlineStr">
        <is>
          <t>Cost of shares repurchased</t>
        </is>
      </c>
      <c r="B11" s="4" t="inlineStr">
        <is>
          <t xml:space="preserve"> </t>
        </is>
      </c>
      <c r="C11" s="6" t="n">
        <v>516000</v>
      </c>
      <c r="D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ther Comprehensive Income and Earnings Per Share - Changes in Accumulated Other Comprehensive Income (Loss), Net (Details) - USD ($) $ in Thousands</t>
        </is>
      </c>
      <c r="B1" s="2" t="inlineStr">
        <is>
          <t>3 Months Ended</t>
        </is>
      </c>
    </row>
    <row r="2">
      <c r="B2" s="2" t="inlineStr">
        <is>
          <t>Mar. 31, 2025</t>
        </is>
      </c>
      <c r="C2" s="2" t="inlineStr">
        <is>
          <t>Mar. 31, 2024</t>
        </is>
      </c>
    </row>
    <row r="3">
      <c r="A3" s="4" t="inlineStr">
        <is>
          <t>Balance, beginning of the period</t>
        </is>
      </c>
      <c r="B3" s="6" t="n">
        <v>226970</v>
      </c>
      <c r="C3" s="6" t="n">
        <v>217516</v>
      </c>
    </row>
    <row r="4">
      <c r="A4" s="4" t="inlineStr">
        <is>
          <t>Other comprehensive income (loss), net of tax</t>
        </is>
      </c>
      <c r="B4" s="5" t="n">
        <v>4313</v>
      </c>
      <c r="C4" s="5" t="n">
        <v>-1982</v>
      </c>
    </row>
    <row r="5">
      <c r="A5" s="4" t="inlineStr">
        <is>
          <t>Balance, end of period</t>
        </is>
      </c>
      <c r="B5" s="5" t="n">
        <v>235271</v>
      </c>
      <c r="C5" s="5" t="n">
        <v>216949</v>
      </c>
    </row>
    <row r="6">
      <c r="A6" s="4" t="inlineStr">
        <is>
          <t>Accumulated Other Comprehensive Income (Loss), Net</t>
        </is>
      </c>
      <c r="B6" s="4" t="inlineStr">
        <is>
          <t xml:space="preserve"> </t>
        </is>
      </c>
      <c r="C6" s="4" t="inlineStr">
        <is>
          <t xml:space="preserve"> </t>
        </is>
      </c>
    </row>
    <row r="7">
      <c r="A7" s="4" t="inlineStr">
        <is>
          <t>Balance, beginning of the period</t>
        </is>
      </c>
      <c r="B7" s="5" t="n">
        <v>-24604</v>
      </c>
      <c r="C7" s="5" t="n">
        <v>-26687</v>
      </c>
    </row>
    <row r="8">
      <c r="A8" s="4" t="inlineStr">
        <is>
          <t>Other comprehensive income (loss) arising during the period</t>
        </is>
      </c>
      <c r="B8" s="5" t="n">
        <v>5448</v>
      </c>
      <c r="C8" s="5" t="n">
        <v>-2509</v>
      </c>
    </row>
    <row r="9">
      <c r="A9" s="4" t="inlineStr">
        <is>
          <t>Related income tax effects</t>
        </is>
      </c>
      <c r="B9" s="5" t="n">
        <v>-1125</v>
      </c>
      <c r="C9" s="5" t="n">
        <v>522</v>
      </c>
    </row>
    <row r="10">
      <c r="A10" s="4" t="inlineStr">
        <is>
          <t>Other comprehensive income (loss) arising during the period, net of tax</t>
        </is>
      </c>
      <c r="B10" s="5" t="n">
        <v>4323</v>
      </c>
      <c r="C10" s="5" t="n">
        <v>-1987</v>
      </c>
    </row>
    <row r="11">
      <c r="A11" s="4" t="inlineStr">
        <is>
          <t>Reclassifications into net income</t>
        </is>
      </c>
      <c r="B11" s="5" t="n">
        <v>-14</v>
      </c>
      <c r="C11" s="5" t="n">
        <v>6</v>
      </c>
    </row>
    <row r="12">
      <c r="A12" s="4" t="inlineStr">
        <is>
          <t>Related income tax effects</t>
        </is>
      </c>
      <c r="B12" s="5" t="n">
        <v>4</v>
      </c>
      <c r="C12" s="5" t="n">
        <v>-1</v>
      </c>
    </row>
    <row r="13">
      <c r="A13" s="4" t="inlineStr">
        <is>
          <t>Reclassifications into net income, net of tax</t>
        </is>
      </c>
      <c r="B13" s="5" t="n">
        <v>-10</v>
      </c>
      <c r="C13" s="5" t="n">
        <v>5</v>
      </c>
    </row>
    <row r="14">
      <c r="A14" s="4" t="inlineStr">
        <is>
          <t>Other comprehensive income (loss), net of tax</t>
        </is>
      </c>
      <c r="B14" s="5" t="n">
        <v>4313</v>
      </c>
      <c r="C14" s="5" t="n">
        <v>-1982</v>
      </c>
    </row>
    <row r="15">
      <c r="A15" s="4" t="inlineStr">
        <is>
          <t>Balance, end of period</t>
        </is>
      </c>
      <c r="B15" s="5" t="n">
        <v>-20291</v>
      </c>
      <c r="C15" s="5" t="n">
        <v>-28669</v>
      </c>
    </row>
    <row r="16">
      <c r="A16" s="4" t="inlineStr">
        <is>
          <t>Securities Available For Sale</t>
        </is>
      </c>
      <c r="B16" s="4" t="inlineStr">
        <is>
          <t xml:space="preserve"> </t>
        </is>
      </c>
      <c r="C16" s="4" t="inlineStr">
        <is>
          <t xml:space="preserve"> </t>
        </is>
      </c>
    </row>
    <row r="17">
      <c r="A17" s="4" t="inlineStr">
        <is>
          <t>Balance, beginning of the period</t>
        </is>
      </c>
      <c r="B17" s="5" t="n">
        <v>-23693</v>
      </c>
      <c r="C17" s="5" t="n">
        <v>-25002</v>
      </c>
    </row>
    <row r="18">
      <c r="A18" s="4" t="inlineStr">
        <is>
          <t>Other comprehensive income (loss) arising during the period</t>
        </is>
      </c>
      <c r="B18" s="5" t="n">
        <v>5835</v>
      </c>
      <c r="C18" s="5" t="n">
        <v>-2615</v>
      </c>
    </row>
    <row r="19">
      <c r="A19" s="4" t="inlineStr">
        <is>
          <t>Related income tax effects</t>
        </is>
      </c>
      <c r="B19" s="5" t="n">
        <v>-1225</v>
      </c>
      <c r="C19" s="5" t="n">
        <v>549</v>
      </c>
    </row>
    <row r="20">
      <c r="A20" s="4" t="inlineStr">
        <is>
          <t>Other comprehensive income (loss) arising during the period, net of tax</t>
        </is>
      </c>
      <c r="B20" s="5" t="n">
        <v>4610</v>
      </c>
      <c r="C20" s="5" t="n">
        <v>-2066</v>
      </c>
    </row>
    <row r="21">
      <c r="A21" s="4" t="inlineStr">
        <is>
          <t>Other comprehensive income (loss), net of tax</t>
        </is>
      </c>
      <c r="B21" s="5" t="n">
        <v>4610</v>
      </c>
      <c r="C21" s="5" t="n">
        <v>-2066</v>
      </c>
    </row>
    <row r="22">
      <c r="A22" s="4" t="inlineStr">
        <is>
          <t>Balance, end of period</t>
        </is>
      </c>
      <c r="B22" s="5" t="n">
        <v>-19083</v>
      </c>
      <c r="C22" s="5" t="n">
        <v>-27068</v>
      </c>
    </row>
    <row r="23">
      <c r="A23" s="4" t="inlineStr">
        <is>
          <t>Defined Benefit Plan</t>
        </is>
      </c>
      <c r="B23" s="4" t="inlineStr">
        <is>
          <t xml:space="preserve"> </t>
        </is>
      </c>
      <c r="C23" s="4" t="inlineStr">
        <is>
          <t xml:space="preserve"> </t>
        </is>
      </c>
    </row>
    <row r="24">
      <c r="A24" s="4" t="inlineStr">
        <is>
          <t>Balance, beginning of the period</t>
        </is>
      </c>
      <c r="B24" s="5" t="n">
        <v>-1797</v>
      </c>
      <c r="C24" s="5" t="n">
        <v>-2752</v>
      </c>
    </row>
    <row r="25">
      <c r="A25" s="4" t="inlineStr">
        <is>
          <t>Reclassifications into net income</t>
        </is>
      </c>
      <c r="B25" s="5" t="n">
        <v>-12</v>
      </c>
      <c r="C25" s="5" t="n">
        <v>9</v>
      </c>
    </row>
    <row r="26">
      <c r="A26" s="4" t="inlineStr">
        <is>
          <t>Related income tax effects</t>
        </is>
      </c>
      <c r="B26" s="5" t="n">
        <v>3</v>
      </c>
      <c r="C26" s="5" t="n">
        <v>-2</v>
      </c>
    </row>
    <row r="27">
      <c r="A27" s="4" t="inlineStr">
        <is>
          <t>Reclassifications into net income, net of tax</t>
        </is>
      </c>
      <c r="B27" s="5" t="n">
        <v>-9</v>
      </c>
      <c r="C27" s="5" t="n">
        <v>7</v>
      </c>
    </row>
    <row r="28">
      <c r="A28" s="4" t="inlineStr">
        <is>
          <t>Other comprehensive income (loss), net of tax</t>
        </is>
      </c>
      <c r="B28" s="5" t="n">
        <v>-9</v>
      </c>
      <c r="C28" s="5" t="n">
        <v>7</v>
      </c>
    </row>
    <row r="29">
      <c r="A29" s="4" t="inlineStr">
        <is>
          <t>Balance, end of period</t>
        </is>
      </c>
      <c r="B29" s="5" t="n">
        <v>-1806</v>
      </c>
      <c r="C29" s="5" t="n">
        <v>-2745</v>
      </c>
    </row>
    <row r="30">
      <c r="A30" s="4" t="inlineStr">
        <is>
          <t>Cash Flow Hedges</t>
        </is>
      </c>
      <c r="B30" s="4" t="inlineStr">
        <is>
          <t xml:space="preserve"> </t>
        </is>
      </c>
      <c r="C30" s="4" t="inlineStr">
        <is>
          <t xml:space="preserve"> </t>
        </is>
      </c>
    </row>
    <row r="31">
      <c r="A31" s="4" t="inlineStr">
        <is>
          <t>Balance, beginning of the period</t>
        </is>
      </c>
      <c r="B31" s="5" t="n">
        <v>886</v>
      </c>
      <c r="C31" s="5" t="n">
        <v>1067</v>
      </c>
    </row>
    <row r="32">
      <c r="A32" s="4" t="inlineStr">
        <is>
          <t>Other comprehensive income (loss) arising during the period</t>
        </is>
      </c>
      <c r="B32" s="5" t="n">
        <v>-387</v>
      </c>
      <c r="C32" s="5" t="n">
        <v>106</v>
      </c>
    </row>
    <row r="33">
      <c r="A33" s="4" t="inlineStr">
        <is>
          <t>Related income tax effects</t>
        </is>
      </c>
      <c r="B33" s="5" t="n">
        <v>100</v>
      </c>
      <c r="C33" s="5" t="n">
        <v>-27</v>
      </c>
    </row>
    <row r="34">
      <c r="A34" s="4" t="inlineStr">
        <is>
          <t>Other comprehensive income (loss) arising during the period, net of tax</t>
        </is>
      </c>
      <c r="B34" s="5" t="n">
        <v>-287</v>
      </c>
      <c r="C34" s="5" t="n">
        <v>79</v>
      </c>
    </row>
    <row r="35">
      <c r="A35" s="4" t="inlineStr">
        <is>
          <t>Reclassifications into net income</t>
        </is>
      </c>
      <c r="B35" s="5" t="n">
        <v>-2</v>
      </c>
      <c r="C35" s="5" t="n">
        <v>-3</v>
      </c>
    </row>
    <row r="36">
      <c r="A36" s="4" t="inlineStr">
        <is>
          <t>Related income tax effects</t>
        </is>
      </c>
      <c r="B36" s="5" t="n">
        <v>1</v>
      </c>
      <c r="C36" s="5" t="n">
        <v>1</v>
      </c>
    </row>
    <row r="37">
      <c r="A37" s="4" t="inlineStr">
        <is>
          <t>Reclassifications into net income, net of tax</t>
        </is>
      </c>
      <c r="B37" s="5" t="n">
        <v>-1</v>
      </c>
      <c r="C37" s="5" t="n">
        <v>-2</v>
      </c>
    </row>
    <row r="38">
      <c r="A38" s="4" t="inlineStr">
        <is>
          <t>Other comprehensive income (loss), net of tax</t>
        </is>
      </c>
      <c r="B38" s="5" t="n">
        <v>-288</v>
      </c>
      <c r="C38" s="5" t="n">
        <v>77</v>
      </c>
    </row>
    <row r="39">
      <c r="A39" s="4" t="inlineStr">
        <is>
          <t>Balance, end of period</t>
        </is>
      </c>
      <c r="B39" s="6" t="n">
        <v>598</v>
      </c>
      <c r="C39" s="6" t="n">
        <v>114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ther Comprehensive Income and Earnings Per Share - Reclassification of Accumulated Other Comprehensive Loss, Net (Details) - USD ($) $ in Thousands</t>
        </is>
      </c>
      <c r="B1" s="2" t="inlineStr">
        <is>
          <t>3 Months Ended</t>
        </is>
      </c>
    </row>
    <row r="2">
      <c r="B2" s="2" t="inlineStr">
        <is>
          <t>Mar. 31, 2025</t>
        </is>
      </c>
      <c r="C2" s="2" t="inlineStr">
        <is>
          <t>Mar. 31, 2024</t>
        </is>
      </c>
    </row>
    <row r="3">
      <c r="A3" s="4" t="inlineStr">
        <is>
          <t>Noninterest expenses - Other</t>
        </is>
      </c>
      <c r="B3" s="6" t="n">
        <v>1893</v>
      </c>
      <c r="C3" s="6" t="n">
        <v>1820</v>
      </c>
    </row>
    <row r="4">
      <c r="A4" s="4" t="inlineStr">
        <is>
          <t>Interest expense - Trust preferred capital notes</t>
        </is>
      </c>
      <c r="B4" s="5" t="n">
        <v>350</v>
      </c>
      <c r="C4" s="5" t="n">
        <v>298</v>
      </c>
    </row>
    <row r="5">
      <c r="A5" s="4" t="inlineStr">
        <is>
          <t>Income tax expense</t>
        </is>
      </c>
      <c r="B5" s="5" t="n">
        <v>1129</v>
      </c>
      <c r="C5" s="5" t="n">
        <v>565</v>
      </c>
    </row>
    <row r="6">
      <c r="A6" s="4" t="inlineStr">
        <is>
          <t>Reclassifications from accumulated other comprehensive loss into net income</t>
        </is>
      </c>
      <c r="B6" s="4" t="inlineStr">
        <is>
          <t xml:space="preserve"> </t>
        </is>
      </c>
      <c r="C6" s="4" t="inlineStr">
        <is>
          <t xml:space="preserve"> </t>
        </is>
      </c>
    </row>
    <row r="7">
      <c r="A7" s="4" t="inlineStr">
        <is>
          <t>Total reclassifications into net income</t>
        </is>
      </c>
      <c r="B7" s="5" t="n">
        <v>10</v>
      </c>
      <c r="C7" s="5" t="n">
        <v>-5</v>
      </c>
    </row>
    <row r="8">
      <c r="A8" s="4" t="inlineStr">
        <is>
          <t>Defined benefit plan: | Reclassifications from accumulated other comprehensive loss into net income</t>
        </is>
      </c>
      <c r="B8" s="4" t="inlineStr">
        <is>
          <t xml:space="preserve"> </t>
        </is>
      </c>
      <c r="C8" s="4" t="inlineStr">
        <is>
          <t xml:space="preserve"> </t>
        </is>
      </c>
    </row>
    <row r="9">
      <c r="A9" s="4" t="inlineStr">
        <is>
          <t>Total reclassifications into net income</t>
        </is>
      </c>
      <c r="B9" s="5" t="n">
        <v>9</v>
      </c>
      <c r="C9" s="5" t="n">
        <v>-7</v>
      </c>
    </row>
    <row r="10">
      <c r="A10" s="4" t="inlineStr">
        <is>
          <t>Reclassification of recognized net actuarial losses into net income | Reclassifications from accumulated other comprehensive loss into net income</t>
        </is>
      </c>
      <c r="B10" s="4" t="inlineStr">
        <is>
          <t xml:space="preserve"> </t>
        </is>
      </c>
      <c r="C10" s="4" t="inlineStr">
        <is>
          <t xml:space="preserve"> </t>
        </is>
      </c>
    </row>
    <row r="11">
      <c r="A11" s="4" t="inlineStr">
        <is>
          <t>Noninterest expenses - Other</t>
        </is>
      </c>
      <c r="B11" s="5" t="n">
        <v>-5</v>
      </c>
      <c r="C11" s="5" t="n">
        <v>-27</v>
      </c>
    </row>
    <row r="12">
      <c r="A12" s="4" t="inlineStr">
        <is>
          <t>Amortization of prior service credit into net income | Reclassifications from accumulated other comprehensive loss into net income</t>
        </is>
      </c>
      <c r="B12" s="4" t="inlineStr">
        <is>
          <t xml:space="preserve"> </t>
        </is>
      </c>
      <c r="C12" s="4" t="inlineStr">
        <is>
          <t xml:space="preserve"> </t>
        </is>
      </c>
    </row>
    <row r="13">
      <c r="A13" s="4" t="inlineStr">
        <is>
          <t>Noninterest expenses - Other</t>
        </is>
      </c>
      <c r="B13" s="5" t="n">
        <v>17</v>
      </c>
      <c r="C13" s="5" t="n">
        <v>18</v>
      </c>
    </row>
    <row r="14">
      <c r="A14" s="4" t="inlineStr">
        <is>
          <t>Related income tax effects | Reclassifications from accumulated other comprehensive loss into net income</t>
        </is>
      </c>
      <c r="B14" s="4" t="inlineStr">
        <is>
          <t xml:space="preserve"> </t>
        </is>
      </c>
      <c r="C14" s="4" t="inlineStr">
        <is>
          <t xml:space="preserve"> </t>
        </is>
      </c>
    </row>
    <row r="15">
      <c r="A15" s="4" t="inlineStr">
        <is>
          <t>Income tax expense</t>
        </is>
      </c>
      <c r="B15" s="5" t="n">
        <v>-3</v>
      </c>
      <c r="C15" s="5" t="n">
        <v>2</v>
      </c>
    </row>
    <row r="16">
      <c r="A16" s="4" t="inlineStr">
        <is>
          <t>Cash flow hedges: | Reclassifications from accumulated other comprehensive loss into net income</t>
        </is>
      </c>
      <c r="B16" s="4" t="inlineStr">
        <is>
          <t xml:space="preserve"> </t>
        </is>
      </c>
      <c r="C16" s="4" t="inlineStr">
        <is>
          <t xml:space="preserve"> </t>
        </is>
      </c>
    </row>
    <row r="17">
      <c r="A17" s="4" t="inlineStr">
        <is>
          <t>Total reclassifications into net income</t>
        </is>
      </c>
      <c r="B17" s="5" t="n">
        <v>1</v>
      </c>
      <c r="C17" s="5" t="n">
        <v>2</v>
      </c>
    </row>
    <row r="18">
      <c r="A18" s="4" t="inlineStr">
        <is>
          <t>Amortization of hedging gains into net income | Reclassifications from accumulated other comprehensive loss into net income</t>
        </is>
      </c>
      <c r="B18" s="4" t="inlineStr">
        <is>
          <t xml:space="preserve"> </t>
        </is>
      </c>
      <c r="C18" s="4" t="inlineStr">
        <is>
          <t xml:space="preserve"> </t>
        </is>
      </c>
    </row>
    <row r="19">
      <c r="A19" s="4" t="inlineStr">
        <is>
          <t>Interest expense - Trust preferred capital notes</t>
        </is>
      </c>
      <c r="B19" s="5" t="n">
        <v>2</v>
      </c>
      <c r="C19" s="5" t="n">
        <v>3</v>
      </c>
    </row>
    <row r="20">
      <c r="A20" s="4" t="inlineStr">
        <is>
          <t>Related income tax effects | Reclassifications from accumulated other comprehensive loss into net income</t>
        </is>
      </c>
      <c r="B20" s="4" t="inlineStr">
        <is>
          <t xml:space="preserve"> </t>
        </is>
      </c>
      <c r="C20" s="4" t="inlineStr">
        <is>
          <t xml:space="preserve"> </t>
        </is>
      </c>
    </row>
    <row r="21">
      <c r="A21" s="4" t="inlineStr">
        <is>
          <t>Income tax expense</t>
        </is>
      </c>
      <c r="B21" s="6" t="n">
        <v>-1</v>
      </c>
      <c r="C21" s="6" t="n">
        <v>-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Other Comprehensive Income and Earnings Per Share - Earnings Per Share (EPS) (Details) - USD ($) $ in Thousands</t>
        </is>
      </c>
      <c r="B1" s="2" t="inlineStr">
        <is>
          <t>3 Months Ended</t>
        </is>
      </c>
    </row>
    <row r="2">
      <c r="B2" s="2" t="inlineStr">
        <is>
          <t>Mar. 31, 2025</t>
        </is>
      </c>
      <c r="C2" s="2" t="inlineStr">
        <is>
          <t>Mar. 31, 2024</t>
        </is>
      </c>
    </row>
    <row r="3">
      <c r="A3" s="3" t="inlineStr">
        <is>
          <t>Components of earnings per share calculations</t>
        </is>
      </c>
      <c r="B3" s="4" t="inlineStr">
        <is>
          <t xml:space="preserve"> </t>
        </is>
      </c>
      <c r="C3" s="4" t="inlineStr">
        <is>
          <t xml:space="preserve"> </t>
        </is>
      </c>
    </row>
    <row r="4">
      <c r="A4" s="4" t="inlineStr">
        <is>
          <t>Net income attributable to C&amp;F Financial Corporation</t>
        </is>
      </c>
      <c r="B4" s="6" t="n">
        <v>5368</v>
      </c>
      <c r="C4" s="6" t="n">
        <v>3401</v>
      </c>
    </row>
    <row r="5">
      <c r="A5" s="4" t="inlineStr">
        <is>
          <t>Weighted average shares outstanding-basic</t>
        </is>
      </c>
      <c r="B5" s="5" t="n">
        <v>3234935</v>
      </c>
      <c r="C5" s="5" t="n">
        <v>3370934</v>
      </c>
    </row>
    <row r="6">
      <c r="A6" s="4" t="inlineStr">
        <is>
          <t>Weighted average shares outstanding-diluted</t>
        </is>
      </c>
      <c r="B6" s="5" t="n">
        <v>3234935</v>
      </c>
      <c r="C6" s="5" t="n">
        <v>337093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26" customWidth="1" min="2" max="2"/>
    <col width="14" customWidth="1" min="3" max="3"/>
  </cols>
  <sheetData>
    <row r="1">
      <c r="A1" s="1" t="inlineStr">
        <is>
          <t>Share-Based Plans (Details) - USD ($)</t>
        </is>
      </c>
      <c r="B1" s="2" t="inlineStr">
        <is>
          <t>3 Months Ended</t>
        </is>
      </c>
    </row>
    <row r="2">
      <c r="B2" s="2" t="inlineStr">
        <is>
          <t>Mar. 31, 2025</t>
        </is>
      </c>
      <c r="C2" s="2" t="inlineStr">
        <is>
          <t>Mar. 31, 2024</t>
        </is>
      </c>
    </row>
    <row r="3">
      <c r="A3" s="3" t="inlineStr">
        <is>
          <t>Shares</t>
        </is>
      </c>
      <c r="B3" s="4" t="inlineStr">
        <is>
          <t xml:space="preserve"> </t>
        </is>
      </c>
      <c r="C3" s="4" t="inlineStr">
        <is>
          <t xml:space="preserve"> </t>
        </is>
      </c>
    </row>
    <row r="4">
      <c r="A4" s="4" t="inlineStr">
        <is>
          <t>Unvested, beginning of period (in shares)</t>
        </is>
      </c>
      <c r="B4" s="5" t="n">
        <v>119778</v>
      </c>
      <c r="C4" s="4" t="inlineStr">
        <is>
          <t xml:space="preserve"> </t>
        </is>
      </c>
    </row>
    <row r="5">
      <c r="A5" s="4" t="inlineStr">
        <is>
          <t>Unvested, end of period (in shares)</t>
        </is>
      </c>
      <c r="B5" s="5" t="n">
        <v>113808</v>
      </c>
      <c r="C5" s="4" t="inlineStr">
        <is>
          <t xml:space="preserve"> </t>
        </is>
      </c>
    </row>
    <row r="6">
      <c r="A6" s="4" t="inlineStr">
        <is>
          <t>Restricted Stock</t>
        </is>
      </c>
      <c r="B6" s="4" t="inlineStr">
        <is>
          <t xml:space="preserve"> </t>
        </is>
      </c>
      <c r="C6" s="4" t="inlineStr">
        <is>
          <t xml:space="preserve"> </t>
        </is>
      </c>
    </row>
    <row r="7">
      <c r="A7" s="3" t="inlineStr">
        <is>
          <t>Shares</t>
        </is>
      </c>
      <c r="B7" s="4" t="inlineStr">
        <is>
          <t xml:space="preserve"> </t>
        </is>
      </c>
      <c r="C7" s="4" t="inlineStr">
        <is>
          <t xml:space="preserve"> </t>
        </is>
      </c>
    </row>
    <row r="8">
      <c r="A8" s="4" t="inlineStr">
        <is>
          <t>Unvested, beginning of period (in shares)</t>
        </is>
      </c>
      <c r="B8" s="5" t="n">
        <v>119778</v>
      </c>
      <c r="C8" s="5" t="n">
        <v>135694</v>
      </c>
    </row>
    <row r="9">
      <c r="A9" s="4" t="inlineStr">
        <is>
          <t>Granted (in shares)</t>
        </is>
      </c>
      <c r="B9" s="5" t="n">
        <v>8550</v>
      </c>
      <c r="C9" s="5" t="n">
        <v>11775</v>
      </c>
    </row>
    <row r="10">
      <c r="A10" s="4" t="inlineStr">
        <is>
          <t>Vested (in shares)</t>
        </is>
      </c>
      <c r="B10" s="5" t="n">
        <v>-12810</v>
      </c>
      <c r="C10" s="5" t="n">
        <v>-26096</v>
      </c>
    </row>
    <row r="11">
      <c r="A11" s="4" t="inlineStr">
        <is>
          <t>Forfeited (in shares)</t>
        </is>
      </c>
      <c r="B11" s="5" t="n">
        <v>-1710</v>
      </c>
      <c r="C11" s="5" t="n">
        <v>-135</v>
      </c>
    </row>
    <row r="12">
      <c r="A12" s="4" t="inlineStr">
        <is>
          <t>Unvested, end of period (in shares)</t>
        </is>
      </c>
      <c r="B12" s="5" t="n">
        <v>113808</v>
      </c>
      <c r="C12" s="5" t="n">
        <v>121238</v>
      </c>
    </row>
    <row r="13">
      <c r="A13" s="3" t="inlineStr">
        <is>
          <t>Weighted-Average Grant Date Fair Value</t>
        </is>
      </c>
      <c r="B13" s="4" t="inlineStr">
        <is>
          <t xml:space="preserve"> </t>
        </is>
      </c>
      <c r="C13" s="4" t="inlineStr">
        <is>
          <t xml:space="preserve"> </t>
        </is>
      </c>
    </row>
    <row r="14">
      <c r="A14" s="4" t="inlineStr">
        <is>
          <t>Unvested, beginning of period (in dollars per share)</t>
        </is>
      </c>
      <c r="B14" s="7" t="n">
        <v>54.56</v>
      </c>
      <c r="C14" s="7" t="n">
        <v>52.13</v>
      </c>
    </row>
    <row r="15">
      <c r="A15" s="4" t="inlineStr">
        <is>
          <t>Granted (in dollars per share)</t>
        </is>
      </c>
      <c r="B15" s="10" t="n">
        <v>86.03</v>
      </c>
      <c r="C15" s="10" t="n">
        <v>52.93</v>
      </c>
    </row>
    <row r="16">
      <c r="A16" s="4" t="inlineStr">
        <is>
          <t>Vested (in dollars per share)</t>
        </is>
      </c>
      <c r="B16" s="11" t="n">
        <v>53.2</v>
      </c>
      <c r="C16" s="10" t="n">
        <v>47.74</v>
      </c>
    </row>
    <row r="17">
      <c r="A17" s="4" t="inlineStr">
        <is>
          <t>Forfeited (in dollars per share)</t>
        </is>
      </c>
      <c r="B17" s="10" t="n">
        <v>56.96</v>
      </c>
      <c r="C17" s="10" t="n">
        <v>58.42</v>
      </c>
    </row>
    <row r="18">
      <c r="A18" s="4" t="inlineStr">
        <is>
          <t>Unvested, end of period (in dollars per share)</t>
        </is>
      </c>
      <c r="B18" s="7" t="n">
        <v>57.04</v>
      </c>
      <c r="C18" s="7" t="n">
        <v>53.15</v>
      </c>
    </row>
    <row r="19">
      <c r="A19" s="3" t="inlineStr">
        <is>
          <t>Additional information</t>
        </is>
      </c>
      <c r="B19" s="4" t="inlineStr">
        <is>
          <t xml:space="preserve"> </t>
        </is>
      </c>
      <c r="C19" s="4" t="inlineStr">
        <is>
          <t xml:space="preserve"> </t>
        </is>
      </c>
    </row>
    <row r="20">
      <c r="A20" s="4" t="inlineStr">
        <is>
          <t>Fair value of shares vested</t>
        </is>
      </c>
      <c r="B20" s="6" t="n">
        <v>1020000</v>
      </c>
      <c r="C20" s="6" t="n">
        <v>1460000</v>
      </c>
    </row>
    <row r="21">
      <c r="A21" s="4" t="inlineStr">
        <is>
          <t>Compensation expense</t>
        </is>
      </c>
      <c r="B21" s="5" t="n">
        <v>461000</v>
      </c>
      <c r="C21" s="5" t="n">
        <v>510000</v>
      </c>
    </row>
    <row r="22">
      <c r="A22" s="4" t="inlineStr">
        <is>
          <t>Compensation expense after tax</t>
        </is>
      </c>
      <c r="B22" s="5" t="n">
        <v>271000</v>
      </c>
      <c r="C22" s="6" t="n">
        <v>313000</v>
      </c>
    </row>
    <row r="23">
      <c r="A23" s="4" t="inlineStr">
        <is>
          <t>Unrecognized compensation expense</t>
        </is>
      </c>
      <c r="B23" s="6" t="n">
        <v>3830000</v>
      </c>
      <c r="C23" s="4" t="inlineStr">
        <is>
          <t xml:space="preserve"> </t>
        </is>
      </c>
    </row>
    <row r="24">
      <c r="A24" s="4" t="inlineStr">
        <is>
          <t>Weighted average period</t>
        </is>
      </c>
      <c r="B24" s="4" t="inlineStr">
        <is>
          <t>2 years 10 months 24 days</t>
        </is>
      </c>
      <c r="C24" s="4" t="inlineStr">
        <is>
          <t xml:space="preserve"> </t>
        </is>
      </c>
    </row>
    <row r="25">
      <c r="A25" s="4" t="inlineStr">
        <is>
          <t>Restricted Stock | Employees</t>
        </is>
      </c>
      <c r="B25" s="4" t="inlineStr">
        <is>
          <t xml:space="preserve"> </t>
        </is>
      </c>
      <c r="C25" s="4" t="inlineStr">
        <is>
          <t xml:space="preserve"> </t>
        </is>
      </c>
    </row>
    <row r="26">
      <c r="A26" s="3" t="inlineStr">
        <is>
          <t>Summary of restricted stock awards</t>
        </is>
      </c>
      <c r="B26" s="4" t="inlineStr">
        <is>
          <t xml:space="preserve"> </t>
        </is>
      </c>
      <c r="C26" s="4" t="inlineStr">
        <is>
          <t xml:space="preserve"> </t>
        </is>
      </c>
    </row>
    <row r="27">
      <c r="A27" s="4" t="inlineStr">
        <is>
          <t>Vesting period</t>
        </is>
      </c>
      <c r="B27" s="4" t="inlineStr">
        <is>
          <t>5 years</t>
        </is>
      </c>
      <c r="C27" s="4" t="inlineStr">
        <is>
          <t xml:space="preserve"> </t>
        </is>
      </c>
    </row>
    <row r="28">
      <c r="A28" s="4" t="inlineStr">
        <is>
          <t>Restricted Stock | Nonemployee Directors</t>
        </is>
      </c>
      <c r="B28" s="4" t="inlineStr">
        <is>
          <t xml:space="preserve"> </t>
        </is>
      </c>
      <c r="C28" s="4" t="inlineStr">
        <is>
          <t xml:space="preserve"> </t>
        </is>
      </c>
    </row>
    <row r="29">
      <c r="A29" s="3" t="inlineStr">
        <is>
          <t>Summary of restricted stock awards</t>
        </is>
      </c>
      <c r="B29" s="4" t="inlineStr">
        <is>
          <t xml:space="preserve"> </t>
        </is>
      </c>
      <c r="C29" s="4" t="inlineStr">
        <is>
          <t xml:space="preserve"> </t>
        </is>
      </c>
    </row>
    <row r="30">
      <c r="A30" s="4" t="inlineStr">
        <is>
          <t>Vesting period</t>
        </is>
      </c>
      <c r="B30" s="4" t="inlineStr">
        <is>
          <t>3 years</t>
        </is>
      </c>
      <c r="C3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13" customWidth="1" min="2" max="2"/>
    <col width="29" customWidth="1" min="3" max="3"/>
    <col width="18" customWidth="1" min="4" max="4"/>
    <col width="42" customWidth="1" min="5" max="5"/>
    <col width="24" customWidth="1" min="6" max="6"/>
    <col width="13" customWidth="1" min="7" max="7"/>
  </cols>
  <sheetData>
    <row r="1">
      <c r="A1" s="1" t="inlineStr">
        <is>
          <t>CONSOLIDATED STATEMENTS OF EQUITY - USD ($) $ in Thousands</t>
        </is>
      </c>
      <c r="B1" s="2" t="inlineStr">
        <is>
          <t>Common Stock</t>
        </is>
      </c>
      <c r="C1" s="2" t="inlineStr">
        <is>
          <t>Additional Paid - In Capital</t>
        </is>
      </c>
      <c r="D1" s="2" t="inlineStr">
        <is>
          <t>Retained Earnings</t>
        </is>
      </c>
      <c r="E1" s="2" t="inlineStr">
        <is>
          <t>Accumulated Other Comprehensive Loss, Net</t>
        </is>
      </c>
      <c r="F1" s="2" t="inlineStr">
        <is>
          <t>Noncontrolling Interest</t>
        </is>
      </c>
      <c r="G1" s="2" t="inlineStr">
        <is>
          <t>Total</t>
        </is>
      </c>
    </row>
    <row r="2">
      <c r="A2" s="4" t="inlineStr">
        <is>
          <t>Balance, beginning of the period at Dec. 31, 2023</t>
        </is>
      </c>
      <c r="B2" s="6" t="n">
        <v>3238</v>
      </c>
      <c r="C2" s="6" t="n">
        <v>6567</v>
      </c>
      <c r="D2" s="6" t="n">
        <v>233760</v>
      </c>
      <c r="E2" s="6" t="n">
        <v>-26687</v>
      </c>
      <c r="F2" s="6" t="n">
        <v>638</v>
      </c>
      <c r="G2" s="6" t="n">
        <v>21751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3401</v>
      </c>
      <c r="E4" s="4" t="inlineStr">
        <is>
          <t xml:space="preserve"> </t>
        </is>
      </c>
      <c r="F4" s="5" t="n">
        <v>34</v>
      </c>
      <c r="G4" s="5" t="n">
        <v>3435</v>
      </c>
    </row>
    <row r="5">
      <c r="A5" s="4" t="inlineStr">
        <is>
          <t>Other comprehensive income (loss)</t>
        </is>
      </c>
      <c r="B5" s="4" t="inlineStr">
        <is>
          <t xml:space="preserve"> </t>
        </is>
      </c>
      <c r="C5" s="4" t="inlineStr">
        <is>
          <t xml:space="preserve"> </t>
        </is>
      </c>
      <c r="D5" s="4" t="inlineStr">
        <is>
          <t xml:space="preserve"> </t>
        </is>
      </c>
      <c r="E5" s="5" t="n">
        <v>-1982</v>
      </c>
      <c r="F5" s="4" t="inlineStr">
        <is>
          <t xml:space="preserve"> </t>
        </is>
      </c>
      <c r="G5" s="5" t="n">
        <v>-1982</v>
      </c>
    </row>
    <row r="6">
      <c r="A6" s="4" t="inlineStr">
        <is>
          <t>Share-based compensation</t>
        </is>
      </c>
      <c r="B6" s="4" t="inlineStr">
        <is>
          <t xml:space="preserve"> </t>
        </is>
      </c>
      <c r="C6" s="5" t="n">
        <v>510</v>
      </c>
      <c r="D6" s="4" t="inlineStr">
        <is>
          <t xml:space="preserve"> </t>
        </is>
      </c>
      <c r="E6" s="4" t="inlineStr">
        <is>
          <t xml:space="preserve"> </t>
        </is>
      </c>
      <c r="F6" s="4" t="inlineStr">
        <is>
          <t xml:space="preserve"> </t>
        </is>
      </c>
      <c r="G6" s="5" t="n">
        <v>510</v>
      </c>
    </row>
    <row r="7">
      <c r="A7" s="4" t="inlineStr">
        <is>
          <t>Restricted stock vested</t>
        </is>
      </c>
      <c r="B7" s="5" t="n">
        <v>26</v>
      </c>
      <c r="C7" s="5" t="n">
        <v>-26</v>
      </c>
      <c r="D7" s="4" t="inlineStr">
        <is>
          <t xml:space="preserve"> </t>
        </is>
      </c>
      <c r="E7" s="4" t="inlineStr">
        <is>
          <t xml:space="preserve"> </t>
        </is>
      </c>
      <c r="F7" s="4" t="inlineStr">
        <is>
          <t xml:space="preserve"> </t>
        </is>
      </c>
      <c r="G7" s="4" t="inlineStr">
        <is>
          <t xml:space="preserve"> </t>
        </is>
      </c>
    </row>
    <row r="8">
      <c r="A8" s="4" t="inlineStr">
        <is>
          <t>Common stock issued</t>
        </is>
      </c>
      <c r="B8" s="5" t="n">
        <v>1</v>
      </c>
      <c r="C8" s="5" t="n">
        <v>45</v>
      </c>
      <c r="D8" s="4" t="inlineStr">
        <is>
          <t xml:space="preserve"> </t>
        </is>
      </c>
      <c r="E8" s="4" t="inlineStr">
        <is>
          <t xml:space="preserve"> </t>
        </is>
      </c>
      <c r="F8" s="4" t="inlineStr">
        <is>
          <t xml:space="preserve"> </t>
        </is>
      </c>
      <c r="G8" s="5" t="n">
        <v>46</v>
      </c>
    </row>
    <row r="9">
      <c r="A9" s="4" t="inlineStr">
        <is>
          <t>Common stock purchased</t>
        </is>
      </c>
      <c r="B9" s="5" t="n">
        <v>-19</v>
      </c>
      <c r="C9" s="5" t="n">
        <v>-1012</v>
      </c>
      <c r="D9" s="4" t="inlineStr">
        <is>
          <t xml:space="preserve"> </t>
        </is>
      </c>
      <c r="E9" s="4" t="inlineStr">
        <is>
          <t xml:space="preserve"> </t>
        </is>
      </c>
      <c r="F9" s="4" t="inlineStr">
        <is>
          <t xml:space="preserve"> </t>
        </is>
      </c>
      <c r="G9" s="5" t="n">
        <v>-1031</v>
      </c>
    </row>
    <row r="10">
      <c r="A10" s="4" t="inlineStr">
        <is>
          <t>Cash dividends declared</t>
        </is>
      </c>
      <c r="B10" s="4" t="inlineStr">
        <is>
          <t xml:space="preserve"> </t>
        </is>
      </c>
      <c r="C10" s="4" t="inlineStr">
        <is>
          <t xml:space="preserve"> </t>
        </is>
      </c>
      <c r="D10" s="5" t="n">
        <v>-1482</v>
      </c>
      <c r="E10" s="4" t="inlineStr">
        <is>
          <t xml:space="preserve"> </t>
        </is>
      </c>
      <c r="F10" s="4" t="inlineStr">
        <is>
          <t xml:space="preserve"> </t>
        </is>
      </c>
      <c r="G10" s="5" t="n">
        <v>-1482</v>
      </c>
    </row>
    <row r="11">
      <c r="A11" s="4" t="inlineStr">
        <is>
          <t>Distributions to noncontrolling interest</t>
        </is>
      </c>
      <c r="B11" s="4" t="inlineStr">
        <is>
          <t xml:space="preserve"> </t>
        </is>
      </c>
      <c r="C11" s="4" t="inlineStr">
        <is>
          <t xml:space="preserve"> </t>
        </is>
      </c>
      <c r="D11" s="4" t="inlineStr">
        <is>
          <t xml:space="preserve"> </t>
        </is>
      </c>
      <c r="E11" s="4" t="inlineStr">
        <is>
          <t xml:space="preserve"> </t>
        </is>
      </c>
      <c r="F11" s="5" t="n">
        <v>-63</v>
      </c>
      <c r="G11" s="5" t="n">
        <v>-63</v>
      </c>
    </row>
    <row r="12">
      <c r="A12" s="4" t="inlineStr">
        <is>
          <t>Balance, end of period at Mar. 31, 2024</t>
        </is>
      </c>
      <c r="B12" s="5" t="n">
        <v>3246</v>
      </c>
      <c r="C12" s="5" t="n">
        <v>6084</v>
      </c>
      <c r="D12" s="5" t="n">
        <v>235679</v>
      </c>
      <c r="E12" s="5" t="n">
        <v>-28669</v>
      </c>
      <c r="F12" s="5" t="n">
        <v>609</v>
      </c>
      <c r="G12" s="5" t="n">
        <v>216949</v>
      </c>
    </row>
    <row r="13">
      <c r="A13" s="4" t="inlineStr">
        <is>
          <t>Balance, beginning of the period at Dec. 31, 2024</t>
        </is>
      </c>
      <c r="B13" s="5" t="n">
        <v>3114</v>
      </c>
      <c r="C13" s="5" t="n">
        <v>36</v>
      </c>
      <c r="D13" s="5" t="n">
        <v>247814</v>
      </c>
      <c r="E13" s="5" t="n">
        <v>-24604</v>
      </c>
      <c r="F13" s="5" t="n">
        <v>610</v>
      </c>
      <c r="G13" s="5" t="n">
        <v>226970</v>
      </c>
    </row>
    <row r="14">
      <c r="A14" s="3" t="inlineStr">
        <is>
          <t>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4" t="inlineStr">
        <is>
          <t xml:space="preserve"> </t>
        </is>
      </c>
      <c r="C15" s="4" t="inlineStr">
        <is>
          <t xml:space="preserve"> </t>
        </is>
      </c>
      <c r="D15" s="5" t="n">
        <v>5368</v>
      </c>
      <c r="E15" s="4" t="inlineStr">
        <is>
          <t xml:space="preserve"> </t>
        </is>
      </c>
      <c r="F15" s="5" t="n">
        <v>27</v>
      </c>
      <c r="G15" s="5" t="n">
        <v>5395</v>
      </c>
    </row>
    <row r="16">
      <c r="A16" s="4" t="inlineStr">
        <is>
          <t>Other comprehensive income (loss)</t>
        </is>
      </c>
      <c r="B16" s="4" t="inlineStr">
        <is>
          <t xml:space="preserve"> </t>
        </is>
      </c>
      <c r="C16" s="4" t="inlineStr">
        <is>
          <t xml:space="preserve"> </t>
        </is>
      </c>
      <c r="D16" s="4" t="inlineStr">
        <is>
          <t xml:space="preserve"> </t>
        </is>
      </c>
      <c r="E16" s="5" t="n">
        <v>4313</v>
      </c>
      <c r="F16" s="4" t="inlineStr">
        <is>
          <t xml:space="preserve"> </t>
        </is>
      </c>
      <c r="G16" s="5" t="n">
        <v>4313</v>
      </c>
    </row>
    <row r="17">
      <c r="A17" s="4" t="inlineStr">
        <is>
          <t>Share-based compensation</t>
        </is>
      </c>
      <c r="B17" s="4" t="inlineStr">
        <is>
          <t xml:space="preserve"> </t>
        </is>
      </c>
      <c r="C17" s="5" t="n">
        <v>461</v>
      </c>
      <c r="D17" s="4" t="inlineStr">
        <is>
          <t xml:space="preserve"> </t>
        </is>
      </c>
      <c r="E17" s="4" t="inlineStr">
        <is>
          <t xml:space="preserve"> </t>
        </is>
      </c>
      <c r="F17" s="4" t="inlineStr">
        <is>
          <t xml:space="preserve"> </t>
        </is>
      </c>
      <c r="G17" s="5" t="n">
        <v>461</v>
      </c>
    </row>
    <row r="18">
      <c r="A18" s="4" t="inlineStr">
        <is>
          <t>Restricted stock vested</t>
        </is>
      </c>
      <c r="B18" s="5" t="n">
        <v>13</v>
      </c>
      <c r="C18" s="5" t="n">
        <v>-13</v>
      </c>
      <c r="D18" s="4" t="inlineStr">
        <is>
          <t xml:space="preserve"> </t>
        </is>
      </c>
      <c r="E18" s="4" t="inlineStr">
        <is>
          <t xml:space="preserve"> </t>
        </is>
      </c>
      <c r="F18" s="4" t="inlineStr">
        <is>
          <t xml:space="preserve"> </t>
        </is>
      </c>
      <c r="G18" s="4" t="inlineStr">
        <is>
          <t xml:space="preserve"> </t>
        </is>
      </c>
    </row>
    <row r="19">
      <c r="A19" s="4" t="inlineStr">
        <is>
          <t>Common stock issued</t>
        </is>
      </c>
      <c r="B19" s="5" t="n">
        <v>1</v>
      </c>
      <c r="C19" s="5" t="n">
        <v>45</v>
      </c>
      <c r="D19" s="4" t="inlineStr">
        <is>
          <t xml:space="preserve"> </t>
        </is>
      </c>
      <c r="E19" s="4" t="inlineStr">
        <is>
          <t xml:space="preserve"> </t>
        </is>
      </c>
      <c r="F19" s="4" t="inlineStr">
        <is>
          <t xml:space="preserve"> </t>
        </is>
      </c>
      <c r="G19" s="5" t="n">
        <v>46</v>
      </c>
    </row>
    <row r="20">
      <c r="A20" s="4" t="inlineStr">
        <is>
          <t>Common stock purchased</t>
        </is>
      </c>
      <c r="B20" s="5" t="n">
        <v>-5</v>
      </c>
      <c r="C20" s="5" t="n">
        <v>-421</v>
      </c>
      <c r="D20" s="4" t="inlineStr">
        <is>
          <t xml:space="preserve"> </t>
        </is>
      </c>
      <c r="E20" s="4" t="inlineStr">
        <is>
          <t xml:space="preserve"> </t>
        </is>
      </c>
      <c r="F20" s="4" t="inlineStr">
        <is>
          <t xml:space="preserve"> </t>
        </is>
      </c>
      <c r="G20" s="5" t="n">
        <v>-426</v>
      </c>
    </row>
    <row r="21">
      <c r="A21" s="4" t="inlineStr">
        <is>
          <t>Cash dividends declared</t>
        </is>
      </c>
      <c r="B21" s="4" t="inlineStr">
        <is>
          <t xml:space="preserve"> </t>
        </is>
      </c>
      <c r="C21" s="4" t="inlineStr">
        <is>
          <t xml:space="preserve"> </t>
        </is>
      </c>
      <c r="D21" s="5" t="n">
        <v>-1488</v>
      </c>
      <c r="E21" s="4" t="inlineStr">
        <is>
          <t xml:space="preserve"> </t>
        </is>
      </c>
      <c r="F21" s="4" t="inlineStr">
        <is>
          <t xml:space="preserve"> </t>
        </is>
      </c>
      <c r="G21" s="5" t="n">
        <v>-1488</v>
      </c>
    </row>
    <row r="22">
      <c r="A22" s="4" t="inlineStr">
        <is>
          <t>Balance, end of period at Mar. 31, 2025</t>
        </is>
      </c>
      <c r="B22" s="6" t="n">
        <v>3123</v>
      </c>
      <c r="C22" s="6" t="n">
        <v>108</v>
      </c>
      <c r="D22" s="6" t="n">
        <v>251694</v>
      </c>
      <c r="E22" s="6" t="n">
        <v>-20291</v>
      </c>
      <c r="F22" s="6" t="n">
        <v>637</v>
      </c>
      <c r="G22" s="6" t="n">
        <v>235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mployee Benefit Plans (Details) - USD ($) $ in Thousands</t>
        </is>
      </c>
      <c r="B1" s="2" t="inlineStr">
        <is>
          <t>3 Months Ended</t>
        </is>
      </c>
    </row>
    <row r="2">
      <c r="B2" s="2" t="inlineStr">
        <is>
          <t>Mar. 31, 2025</t>
        </is>
      </c>
      <c r="C2" s="2" t="inlineStr">
        <is>
          <t>Mar. 31, 2024</t>
        </is>
      </c>
    </row>
    <row r="3">
      <c r="A3" s="3" t="inlineStr">
        <is>
          <t>Other components of net periodic benefit cost:</t>
        </is>
      </c>
      <c r="B3" s="4" t="inlineStr">
        <is>
          <t xml:space="preserve"> </t>
        </is>
      </c>
      <c r="C3" s="4" t="inlineStr">
        <is>
          <t xml:space="preserve"> </t>
        </is>
      </c>
    </row>
    <row r="4">
      <c r="A4" s="4" t="inlineStr">
        <is>
          <t>Net periodic benefit cost</t>
        </is>
      </c>
      <c r="B4" s="6" t="n">
        <v>183</v>
      </c>
      <c r="C4" s="6" t="n">
        <v>226</v>
      </c>
    </row>
    <row r="5">
      <c r="A5" s="4" t="inlineStr">
        <is>
          <t>Cash Balance Plan | C&amp;F Bank</t>
        </is>
      </c>
      <c r="B5" s="4" t="inlineStr">
        <is>
          <t xml:space="preserve"> </t>
        </is>
      </c>
      <c r="C5" s="4" t="inlineStr">
        <is>
          <t xml:space="preserve"> </t>
        </is>
      </c>
    </row>
    <row r="6">
      <c r="A6" s="3" t="inlineStr">
        <is>
          <t>Components of net periodic benefit cost:</t>
        </is>
      </c>
      <c r="B6" s="4" t="inlineStr">
        <is>
          <t xml:space="preserve"> </t>
        </is>
      </c>
      <c r="C6" s="4" t="inlineStr">
        <is>
          <t xml:space="preserve"> </t>
        </is>
      </c>
    </row>
    <row r="7">
      <c r="A7" s="4" t="inlineStr">
        <is>
          <t>Service cost, included in salaries and employee benefits</t>
        </is>
      </c>
      <c r="B7" s="5" t="n">
        <v>346</v>
      </c>
      <c r="C7" s="5" t="n">
        <v>369</v>
      </c>
    </row>
    <row r="8">
      <c r="A8" s="3" t="inlineStr">
        <is>
          <t>Other components of net periodic benefit cost:</t>
        </is>
      </c>
      <c r="B8" s="4" t="inlineStr">
        <is>
          <t xml:space="preserve"> </t>
        </is>
      </c>
      <c r="C8" s="4" t="inlineStr">
        <is>
          <t xml:space="preserve"> </t>
        </is>
      </c>
    </row>
    <row r="9">
      <c r="A9" s="4" t="inlineStr">
        <is>
          <t>Interest cost</t>
        </is>
      </c>
      <c r="B9" s="6" t="n">
        <v>218</v>
      </c>
      <c r="C9" s="6" t="n">
        <v>189</v>
      </c>
    </row>
    <row r="10">
      <c r="A10" s="4" t="inlineStr">
        <is>
          <t>Defined Benefit Plan, Net Periodic Benefit Cost (Credit), Interest Cost, Statement of Income or Comprehensive Income [Extensible Enumeration]</t>
        </is>
      </c>
      <c r="B10" s="4" t="inlineStr">
        <is>
          <t>Other Noninterest Expense</t>
        </is>
      </c>
      <c r="C10" s="4" t="inlineStr">
        <is>
          <t>Other Noninterest Expense</t>
        </is>
      </c>
    </row>
    <row r="11">
      <c r="A11" s="4" t="inlineStr">
        <is>
          <t>Expected return on plan assets</t>
        </is>
      </c>
      <c r="B11" s="6" t="n">
        <v>-369</v>
      </c>
      <c r="C11" s="6" t="n">
        <v>-341</v>
      </c>
    </row>
    <row r="12">
      <c r="A12" s="4" t="inlineStr">
        <is>
          <t>Defined Benefit Plan, Net Periodic Benefit (Cost) Credit, Expected Return (Loss), Statement of Income or Comprehensive Income [Extensible Enumeration]</t>
        </is>
      </c>
      <c r="B12" s="4" t="inlineStr">
        <is>
          <t>Other Noninterest Expense</t>
        </is>
      </c>
      <c r="C12" s="4" t="inlineStr">
        <is>
          <t>Other Noninterest Expense</t>
        </is>
      </c>
    </row>
    <row r="13">
      <c r="A13" s="4" t="inlineStr">
        <is>
          <t>Amortization of prior service credit</t>
        </is>
      </c>
      <c r="B13" s="6" t="n">
        <v>-17</v>
      </c>
      <c r="C13" s="6" t="n">
        <v>-18</v>
      </c>
    </row>
    <row r="14">
      <c r="A14" s="4" t="inlineStr">
        <is>
          <t>Defined Benefit Plan, Net Periodic Benefit Cost (Credit), Amortization of Prior Service Cost (Credit), Statement of Income or Comprehensive Income [Extensible Enumeration]</t>
        </is>
      </c>
      <c r="B14" s="4" t="inlineStr">
        <is>
          <t>Other Noninterest Expense</t>
        </is>
      </c>
      <c r="C14" s="4" t="inlineStr">
        <is>
          <t>Other Noninterest Expense</t>
        </is>
      </c>
    </row>
    <row r="15">
      <c r="A15" s="4" t="inlineStr">
        <is>
          <t>Recognized net actuarial losses</t>
        </is>
      </c>
      <c r="B15" s="6" t="n">
        <v>5</v>
      </c>
      <c r="C15" s="6" t="n">
        <v>27</v>
      </c>
    </row>
    <row r="16">
      <c r="A16" s="4" t="inlineStr">
        <is>
          <t>Defined Benefit Plan, Net Periodic Benefit (Cost) Credit, Amortization of Gain (Loss), Statement of Income or Comprehensive Income [Extensible Enumeration]</t>
        </is>
      </c>
      <c r="B16" s="4" t="inlineStr">
        <is>
          <t>Other Noninterest Expense</t>
        </is>
      </c>
      <c r="C16" s="4" t="inlineStr">
        <is>
          <t>Other Noninterest Expense</t>
        </is>
      </c>
    </row>
    <row r="17">
      <c r="A17" s="4" t="inlineStr">
        <is>
          <t>Other components of net periodic benefit cost, included in other noninterest expense</t>
        </is>
      </c>
      <c r="B17" s="6" t="n">
        <v>-163</v>
      </c>
      <c r="C17" s="6" t="n">
        <v>-143</v>
      </c>
    </row>
    <row r="18">
      <c r="A18" s="4" t="inlineStr">
        <is>
          <t>Defined Benefit Plan, Net Periodic Benefit Cost (Credit) Excluding Service Cost, Statement of Income or Comprehensive Income [Extensible Enumeration]</t>
        </is>
      </c>
      <c r="B18" s="4" t="inlineStr">
        <is>
          <t>Other Noninterest Expense</t>
        </is>
      </c>
      <c r="C18" s="4" t="inlineStr">
        <is>
          <t>Other Noninterest Expense</t>
        </is>
      </c>
    </row>
    <row r="19">
      <c r="A19" s="4" t="inlineStr">
        <is>
          <t>Net periodic benefit cost</t>
        </is>
      </c>
      <c r="B19" s="6" t="n">
        <v>183</v>
      </c>
      <c r="C19" s="6" t="n">
        <v>226</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 Investments in Other Investment Company Funds (Details) - USD ($)</t>
        </is>
      </c>
      <c r="B1" s="2" t="inlineStr">
        <is>
          <t>3 Months Ended</t>
        </is>
      </c>
    </row>
    <row r="2">
      <c r="B2" s="2" t="inlineStr">
        <is>
          <t>Mar. 31, 2025</t>
        </is>
      </c>
      <c r="C2" s="2" t="inlineStr">
        <is>
          <t>Mar. 31, 2024</t>
        </is>
      </c>
      <c r="D2" s="2" t="inlineStr">
        <is>
          <t>Dec. 31, 2024</t>
        </is>
      </c>
    </row>
    <row r="3">
      <c r="A3" s="3" t="inlineStr">
        <is>
          <t>Fair Value of Assets and Liabilities</t>
        </is>
      </c>
      <c r="B3" s="4" t="inlineStr">
        <is>
          <t xml:space="preserve"> </t>
        </is>
      </c>
      <c r="C3" s="4" t="inlineStr">
        <is>
          <t xml:space="preserve"> </t>
        </is>
      </c>
      <c r="D3" s="4" t="inlineStr">
        <is>
          <t xml:space="preserve"> </t>
        </is>
      </c>
    </row>
    <row r="4">
      <c r="A4" s="4" t="inlineStr">
        <is>
          <t>Fair value of investment in Other investments companies</t>
        </is>
      </c>
      <c r="B4" s="6" t="n">
        <v>1700000</v>
      </c>
      <c r="C4" s="4" t="inlineStr">
        <is>
          <t xml:space="preserve"> </t>
        </is>
      </c>
      <c r="D4" s="6" t="n">
        <v>1660000</v>
      </c>
    </row>
    <row r="5">
      <c r="A5" s="4" t="inlineStr">
        <is>
          <t>Unrealized gains or losses</t>
        </is>
      </c>
      <c r="B5" s="5" t="n">
        <v>59000</v>
      </c>
      <c r="C5" s="6" t="n">
        <v>20000</v>
      </c>
      <c r="D5" s="4" t="inlineStr">
        <is>
          <t xml:space="preserve"> </t>
        </is>
      </c>
    </row>
    <row r="6">
      <c r="A6" s="4" t="inlineStr">
        <is>
          <t>Fair value of investments</t>
        </is>
      </c>
      <c r="B6" s="5" t="n">
        <v>3980000</v>
      </c>
      <c r="C6" s="4" t="inlineStr">
        <is>
          <t xml:space="preserve"> </t>
        </is>
      </c>
      <c r="D6" s="6" t="n">
        <v>4170000</v>
      </c>
    </row>
    <row r="7">
      <c r="A7" s="4" t="inlineStr">
        <is>
          <t>Unrealized gains from change in fair value of investments</t>
        </is>
      </c>
      <c r="B7" s="6" t="n">
        <v>148000</v>
      </c>
      <c r="C7" s="6" t="n">
        <v>148000</v>
      </c>
      <c r="D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Assets and Liabilities Measured at Fair Value on a Recurring Basis (Details) - USD ($) $ in Thousands</t>
        </is>
      </c>
      <c r="B1" s="2" t="inlineStr">
        <is>
          <t>Mar. 31, 2025</t>
        </is>
      </c>
      <c r="C1" s="2" t="inlineStr">
        <is>
          <t>Dec. 31, 2024</t>
        </is>
      </c>
    </row>
    <row r="2">
      <c r="A2" s="3" t="inlineStr">
        <is>
          <t>Securities available for sale</t>
        </is>
      </c>
      <c r="B2" s="4" t="inlineStr">
        <is>
          <t xml:space="preserve"> </t>
        </is>
      </c>
      <c r="C2" s="4" t="inlineStr">
        <is>
          <t xml:space="preserve"> </t>
        </is>
      </c>
    </row>
    <row r="3">
      <c r="A3" s="4" t="inlineStr">
        <is>
          <t>Securities available for sale</t>
        </is>
      </c>
      <c r="B3" s="6" t="n">
        <v>431513</v>
      </c>
      <c r="C3" s="6" t="n">
        <v>418625</v>
      </c>
    </row>
    <row r="4">
      <c r="A4" s="4" t="inlineStr">
        <is>
          <t>Other investments</t>
        </is>
      </c>
      <c r="B4" s="5" t="n">
        <v>3980</v>
      </c>
      <c r="C4" s="5" t="n">
        <v>4170</v>
      </c>
    </row>
    <row r="5">
      <c r="A5" s="4" t="inlineStr">
        <is>
          <t>Interest rate swaps on loans | Cash flow hedges</t>
        </is>
      </c>
      <c r="B5" s="4" t="inlineStr">
        <is>
          <t xml:space="preserve"> </t>
        </is>
      </c>
      <c r="C5" s="4" t="inlineStr">
        <is>
          <t xml:space="preserve"> </t>
        </is>
      </c>
    </row>
    <row r="6">
      <c r="A6" s="3" t="inlineStr">
        <is>
          <t>Securities available for sale</t>
        </is>
      </c>
      <c r="B6" s="4" t="inlineStr">
        <is>
          <t xml:space="preserve"> </t>
        </is>
      </c>
      <c r="C6" s="4" t="inlineStr">
        <is>
          <t xml:space="preserve"> </t>
        </is>
      </c>
    </row>
    <row r="7">
      <c r="A7" s="4" t="inlineStr">
        <is>
          <t>Derivatives</t>
        </is>
      </c>
      <c r="B7" s="5" t="n">
        <v>915</v>
      </c>
      <c r="C7" s="5" t="n">
        <v>1169</v>
      </c>
    </row>
    <row r="8">
      <c r="A8" s="3" t="inlineStr">
        <is>
          <t>Liabilities:</t>
        </is>
      </c>
      <c r="B8" s="4" t="inlineStr">
        <is>
          <t xml:space="preserve"> </t>
        </is>
      </c>
      <c r="C8" s="4" t="inlineStr">
        <is>
          <t xml:space="preserve"> </t>
        </is>
      </c>
    </row>
    <row r="9">
      <c r="A9" s="4" t="inlineStr">
        <is>
          <t>Derivatives</t>
        </is>
      </c>
      <c r="B9" s="5" t="n">
        <v>132</v>
      </c>
      <c r="C9" s="4" t="inlineStr">
        <is>
          <t xml:space="preserve"> </t>
        </is>
      </c>
    </row>
    <row r="10">
      <c r="A10" s="4" t="inlineStr">
        <is>
          <t>Recurring</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Securities available for sale</t>
        </is>
      </c>
      <c r="B12" s="5" t="n">
        <v>431513</v>
      </c>
      <c r="C12" s="5" t="n">
        <v>418625</v>
      </c>
    </row>
    <row r="13">
      <c r="A13" s="4" t="inlineStr">
        <is>
          <t>Loans held for sale</t>
        </is>
      </c>
      <c r="B13" s="5" t="n">
        <v>27278</v>
      </c>
      <c r="C13" s="5" t="n">
        <v>20112</v>
      </c>
    </row>
    <row r="14">
      <c r="A14" s="4" t="inlineStr">
        <is>
          <t>Other investments</t>
        </is>
      </c>
      <c r="B14" s="5" t="n">
        <v>3976</v>
      </c>
      <c r="C14" s="5" t="n">
        <v>4167</v>
      </c>
    </row>
    <row r="15">
      <c r="A15" s="4" t="inlineStr">
        <is>
          <t>Total assets</t>
        </is>
      </c>
      <c r="B15" s="5" t="n">
        <v>468135</v>
      </c>
      <c r="C15" s="5" t="n">
        <v>449294</v>
      </c>
    </row>
    <row r="16">
      <c r="A16" s="3" t="inlineStr">
        <is>
          <t>Liabilities:</t>
        </is>
      </c>
      <c r="B16" s="4" t="inlineStr">
        <is>
          <t xml:space="preserve"> </t>
        </is>
      </c>
      <c r="C16" s="4" t="inlineStr">
        <is>
          <t xml:space="preserve"> </t>
        </is>
      </c>
    </row>
    <row r="17">
      <c r="A17" s="4" t="inlineStr">
        <is>
          <t>Total liabilities</t>
        </is>
      </c>
      <c r="B17" s="5" t="n">
        <v>3580</v>
      </c>
      <c r="C17" s="5" t="n">
        <v>4636</v>
      </c>
    </row>
    <row r="18">
      <c r="A18" s="4" t="inlineStr">
        <is>
          <t>Recurring | Cash flow hedges</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Derivatives</t>
        </is>
      </c>
      <c r="B20" s="5" t="n">
        <v>915</v>
      </c>
      <c r="C20" s="5" t="n">
        <v>1169</v>
      </c>
    </row>
    <row r="21">
      <c r="A21" s="3" t="inlineStr">
        <is>
          <t>Liabilities:</t>
        </is>
      </c>
      <c r="B21" s="4" t="inlineStr">
        <is>
          <t xml:space="preserve"> </t>
        </is>
      </c>
      <c r="C21" s="4" t="inlineStr">
        <is>
          <t xml:space="preserve"> </t>
        </is>
      </c>
    </row>
    <row r="22">
      <c r="A22" s="4" t="inlineStr">
        <is>
          <t>Derivatives</t>
        </is>
      </c>
      <c r="B22" s="5" t="n">
        <v>132</v>
      </c>
      <c r="C22" s="4" t="inlineStr">
        <is>
          <t xml:space="preserve"> </t>
        </is>
      </c>
    </row>
    <row r="23">
      <c r="A23" s="4" t="inlineStr">
        <is>
          <t>Recurring | IRLC</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Derivatives</t>
        </is>
      </c>
      <c r="B25" s="5" t="n">
        <v>1005</v>
      </c>
      <c r="C25" s="5" t="n">
        <v>585</v>
      </c>
    </row>
    <row r="26">
      <c r="A26" s="4" t="inlineStr">
        <is>
          <t>Recurring | Interest rate swaps on loans</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Derivatives</t>
        </is>
      </c>
      <c r="B28" s="5" t="n">
        <v>3448</v>
      </c>
      <c r="C28" s="5" t="n">
        <v>4636</v>
      </c>
    </row>
    <row r="29">
      <c r="A29" s="3" t="inlineStr">
        <is>
          <t>Liabilities:</t>
        </is>
      </c>
      <c r="B29" s="4" t="inlineStr">
        <is>
          <t xml:space="preserve"> </t>
        </is>
      </c>
      <c r="C29" s="4" t="inlineStr">
        <is>
          <t xml:space="preserve"> </t>
        </is>
      </c>
    </row>
    <row r="30">
      <c r="A30" s="4" t="inlineStr">
        <is>
          <t>Derivatives</t>
        </is>
      </c>
      <c r="B30" s="5" t="n">
        <v>3448</v>
      </c>
      <c r="C30" s="5" t="n">
        <v>4636</v>
      </c>
    </row>
    <row r="31">
      <c r="A31" s="4" t="inlineStr">
        <is>
          <t>Level 2 | Recurring</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Securities available for sale</t>
        </is>
      </c>
      <c r="B33" s="5" t="n">
        <v>431513</v>
      </c>
      <c r="C33" s="5" t="n">
        <v>418625</v>
      </c>
    </row>
    <row r="34">
      <c r="A34" s="4" t="inlineStr">
        <is>
          <t>Loans held for sale</t>
        </is>
      </c>
      <c r="B34" s="5" t="n">
        <v>27278</v>
      </c>
      <c r="C34" s="5" t="n">
        <v>20112</v>
      </c>
    </row>
    <row r="35">
      <c r="A35" s="4" t="inlineStr">
        <is>
          <t>Other investments</t>
        </is>
      </c>
      <c r="B35" s="5" t="n">
        <v>3976</v>
      </c>
      <c r="C35" s="5" t="n">
        <v>4167</v>
      </c>
    </row>
    <row r="36">
      <c r="A36" s="4" t="inlineStr">
        <is>
          <t>Total assets</t>
        </is>
      </c>
      <c r="B36" s="5" t="n">
        <v>468135</v>
      </c>
      <c r="C36" s="5" t="n">
        <v>449294</v>
      </c>
    </row>
    <row r="37">
      <c r="A37" s="3" t="inlineStr">
        <is>
          <t>Liabilities:</t>
        </is>
      </c>
      <c r="B37" s="4" t="inlineStr">
        <is>
          <t xml:space="preserve"> </t>
        </is>
      </c>
      <c r="C37" s="4" t="inlineStr">
        <is>
          <t xml:space="preserve"> </t>
        </is>
      </c>
    </row>
    <row r="38">
      <c r="A38" s="4" t="inlineStr">
        <is>
          <t>Total liabilities</t>
        </is>
      </c>
      <c r="B38" s="5" t="n">
        <v>3580</v>
      </c>
      <c r="C38" s="5" t="n">
        <v>4636</v>
      </c>
    </row>
    <row r="39">
      <c r="A39" s="4" t="inlineStr">
        <is>
          <t>Level 2 | Recurring | Cash flow hedges</t>
        </is>
      </c>
      <c r="B39" s="4" t="inlineStr">
        <is>
          <t xml:space="preserve"> </t>
        </is>
      </c>
      <c r="C39" s="4" t="inlineStr">
        <is>
          <t xml:space="preserve"> </t>
        </is>
      </c>
    </row>
    <row r="40">
      <c r="A40" s="3" t="inlineStr">
        <is>
          <t>Securities available for sale</t>
        </is>
      </c>
      <c r="B40" s="4" t="inlineStr">
        <is>
          <t xml:space="preserve"> </t>
        </is>
      </c>
      <c r="C40" s="4" t="inlineStr">
        <is>
          <t xml:space="preserve"> </t>
        </is>
      </c>
    </row>
    <row r="41">
      <c r="A41" s="4" t="inlineStr">
        <is>
          <t>Derivatives</t>
        </is>
      </c>
      <c r="B41" s="5" t="n">
        <v>915</v>
      </c>
      <c r="C41" s="5" t="n">
        <v>1169</v>
      </c>
    </row>
    <row r="42">
      <c r="A42" s="3" t="inlineStr">
        <is>
          <t>Liabilities:</t>
        </is>
      </c>
      <c r="B42" s="4" t="inlineStr">
        <is>
          <t xml:space="preserve"> </t>
        </is>
      </c>
      <c r="C42" s="4" t="inlineStr">
        <is>
          <t xml:space="preserve"> </t>
        </is>
      </c>
    </row>
    <row r="43">
      <c r="A43" s="4" t="inlineStr">
        <is>
          <t>Derivatives</t>
        </is>
      </c>
      <c r="B43" s="5" t="n">
        <v>132</v>
      </c>
      <c r="C43" s="4" t="inlineStr">
        <is>
          <t xml:space="preserve"> </t>
        </is>
      </c>
    </row>
    <row r="44">
      <c r="A44" s="4" t="inlineStr">
        <is>
          <t>Level 2 | Recurring | IRLC</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Derivatives</t>
        </is>
      </c>
      <c r="B46" s="5" t="n">
        <v>1005</v>
      </c>
      <c r="C46" s="5" t="n">
        <v>585</v>
      </c>
    </row>
    <row r="47">
      <c r="A47" s="4" t="inlineStr">
        <is>
          <t>Level 2 | Recurring | Interest rate swaps on loans</t>
        </is>
      </c>
      <c r="B47" s="4" t="inlineStr">
        <is>
          <t xml:space="preserve"> </t>
        </is>
      </c>
      <c r="C47" s="4" t="inlineStr">
        <is>
          <t xml:space="preserve"> </t>
        </is>
      </c>
    </row>
    <row r="48">
      <c r="A48" s="3" t="inlineStr">
        <is>
          <t>Securities available for sale</t>
        </is>
      </c>
      <c r="B48" s="4" t="inlineStr">
        <is>
          <t xml:space="preserve"> </t>
        </is>
      </c>
      <c r="C48" s="4" t="inlineStr">
        <is>
          <t xml:space="preserve"> </t>
        </is>
      </c>
    </row>
    <row r="49">
      <c r="A49" s="4" t="inlineStr">
        <is>
          <t>Derivatives</t>
        </is>
      </c>
      <c r="B49" s="5" t="n">
        <v>3448</v>
      </c>
      <c r="C49" s="5" t="n">
        <v>4636</v>
      </c>
    </row>
    <row r="50">
      <c r="A50" s="3" t="inlineStr">
        <is>
          <t>Liabilities:</t>
        </is>
      </c>
      <c r="B50" s="4" t="inlineStr">
        <is>
          <t xml:space="preserve"> </t>
        </is>
      </c>
      <c r="C50" s="4" t="inlineStr">
        <is>
          <t xml:space="preserve"> </t>
        </is>
      </c>
    </row>
    <row r="51">
      <c r="A51" s="4" t="inlineStr">
        <is>
          <t>Derivatives</t>
        </is>
      </c>
      <c r="B51" s="5" t="n">
        <v>3448</v>
      </c>
      <c r="C51" s="5" t="n">
        <v>4636</v>
      </c>
    </row>
    <row r="52">
      <c r="A52" s="4" t="inlineStr">
        <is>
          <t>U.S. Treasury securities</t>
        </is>
      </c>
      <c r="B52" s="4" t="inlineStr">
        <is>
          <t xml:space="preserve"> </t>
        </is>
      </c>
      <c r="C52" s="4" t="inlineStr">
        <is>
          <t xml:space="preserve"> </t>
        </is>
      </c>
    </row>
    <row r="53">
      <c r="A53" s="3" t="inlineStr">
        <is>
          <t>Securities available for sale</t>
        </is>
      </c>
      <c r="B53" s="4" t="inlineStr">
        <is>
          <t xml:space="preserve"> </t>
        </is>
      </c>
      <c r="C53" s="4" t="inlineStr">
        <is>
          <t xml:space="preserve"> </t>
        </is>
      </c>
    </row>
    <row r="54">
      <c r="A54" s="4" t="inlineStr">
        <is>
          <t>Securities available for sale</t>
        </is>
      </c>
      <c r="B54" s="5" t="n">
        <v>4769</v>
      </c>
      <c r="C54" s="5" t="n">
        <v>10700</v>
      </c>
    </row>
    <row r="55">
      <c r="A55" s="4" t="inlineStr">
        <is>
          <t>U.S. Treasury securities | Recurring</t>
        </is>
      </c>
      <c r="B55" s="4" t="inlineStr">
        <is>
          <t xml:space="preserve"> </t>
        </is>
      </c>
      <c r="C55" s="4" t="inlineStr">
        <is>
          <t xml:space="preserve"> </t>
        </is>
      </c>
    </row>
    <row r="56">
      <c r="A56" s="3" t="inlineStr">
        <is>
          <t>Securities available for sale</t>
        </is>
      </c>
      <c r="B56" s="4" t="inlineStr">
        <is>
          <t xml:space="preserve"> </t>
        </is>
      </c>
      <c r="C56" s="4" t="inlineStr">
        <is>
          <t xml:space="preserve"> </t>
        </is>
      </c>
    </row>
    <row r="57">
      <c r="A57" s="4" t="inlineStr">
        <is>
          <t>Securities available for sale</t>
        </is>
      </c>
      <c r="B57" s="5" t="n">
        <v>4769</v>
      </c>
      <c r="C57" s="5" t="n">
        <v>10700</v>
      </c>
    </row>
    <row r="58">
      <c r="A58" s="4" t="inlineStr">
        <is>
          <t>U.S. Treasury securities | Level 2 | Recurring</t>
        </is>
      </c>
      <c r="B58" s="4" t="inlineStr">
        <is>
          <t xml:space="preserve"> </t>
        </is>
      </c>
      <c r="C58" s="4" t="inlineStr">
        <is>
          <t xml:space="preserve"> </t>
        </is>
      </c>
    </row>
    <row r="59">
      <c r="A59" s="3" t="inlineStr">
        <is>
          <t>Securities available for sale</t>
        </is>
      </c>
      <c r="B59" s="4" t="inlineStr">
        <is>
          <t xml:space="preserve"> </t>
        </is>
      </c>
      <c r="C59" s="4" t="inlineStr">
        <is>
          <t xml:space="preserve"> </t>
        </is>
      </c>
    </row>
    <row r="60">
      <c r="A60" s="4" t="inlineStr">
        <is>
          <t>Securities available for sale</t>
        </is>
      </c>
      <c r="B60" s="5" t="n">
        <v>4769</v>
      </c>
      <c r="C60" s="5" t="n">
        <v>10700</v>
      </c>
    </row>
    <row r="61">
      <c r="A61" s="4" t="inlineStr">
        <is>
          <t>U.S. government agencies and corporation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Securities available for sale</t>
        </is>
      </c>
      <c r="B63" s="5" t="n">
        <v>61919</v>
      </c>
      <c r="C63" s="5" t="n">
        <v>60659</v>
      </c>
    </row>
    <row r="64">
      <c r="A64" s="4" t="inlineStr">
        <is>
          <t>U.S. government agencies and corporations | Recurring</t>
        </is>
      </c>
      <c r="B64" s="4" t="inlineStr">
        <is>
          <t xml:space="preserve"> </t>
        </is>
      </c>
      <c r="C64" s="4" t="inlineStr">
        <is>
          <t xml:space="preserve"> </t>
        </is>
      </c>
    </row>
    <row r="65">
      <c r="A65" s="3" t="inlineStr">
        <is>
          <t>Securities available for sale</t>
        </is>
      </c>
      <c r="B65" s="4" t="inlineStr">
        <is>
          <t xml:space="preserve"> </t>
        </is>
      </c>
      <c r="C65" s="4" t="inlineStr">
        <is>
          <t xml:space="preserve"> </t>
        </is>
      </c>
    </row>
    <row r="66">
      <c r="A66" s="4" t="inlineStr">
        <is>
          <t>Securities available for sale</t>
        </is>
      </c>
      <c r="B66" s="5" t="n">
        <v>61919</v>
      </c>
      <c r="C66" s="5" t="n">
        <v>60659</v>
      </c>
    </row>
    <row r="67">
      <c r="A67" s="4" t="inlineStr">
        <is>
          <t>U.S. government agencies and corporations | Level 2 | Recurring</t>
        </is>
      </c>
      <c r="B67" s="4" t="inlineStr">
        <is>
          <t xml:space="preserve"> </t>
        </is>
      </c>
      <c r="C67" s="4" t="inlineStr">
        <is>
          <t xml:space="preserve"> </t>
        </is>
      </c>
    </row>
    <row r="68">
      <c r="A68" s="3" t="inlineStr">
        <is>
          <t>Securities available for sale</t>
        </is>
      </c>
      <c r="B68" s="4" t="inlineStr">
        <is>
          <t xml:space="preserve"> </t>
        </is>
      </c>
      <c r="C68" s="4" t="inlineStr">
        <is>
          <t xml:space="preserve"> </t>
        </is>
      </c>
    </row>
    <row r="69">
      <c r="A69" s="4" t="inlineStr">
        <is>
          <t>Securities available for sale</t>
        </is>
      </c>
      <c r="B69" s="5" t="n">
        <v>61919</v>
      </c>
      <c r="C69" s="5" t="n">
        <v>60659</v>
      </c>
    </row>
    <row r="70">
      <c r="A70" s="4" t="inlineStr">
        <is>
          <t>Mortgage-backed securities</t>
        </is>
      </c>
      <c r="B70" s="4" t="inlineStr">
        <is>
          <t xml:space="preserve"> </t>
        </is>
      </c>
      <c r="C70" s="4" t="inlineStr">
        <is>
          <t xml:space="preserve"> </t>
        </is>
      </c>
    </row>
    <row r="71">
      <c r="A71" s="3" t="inlineStr">
        <is>
          <t>Securities available for sale</t>
        </is>
      </c>
      <c r="B71" s="4" t="inlineStr">
        <is>
          <t xml:space="preserve"> </t>
        </is>
      </c>
      <c r="C71" s="4" t="inlineStr">
        <is>
          <t xml:space="preserve"> </t>
        </is>
      </c>
    </row>
    <row r="72">
      <c r="A72" s="4" t="inlineStr">
        <is>
          <t>Securities available for sale</t>
        </is>
      </c>
      <c r="B72" s="5" t="n">
        <v>199397</v>
      </c>
      <c r="C72" s="5" t="n">
        <v>182436</v>
      </c>
    </row>
    <row r="73">
      <c r="A73" s="4" t="inlineStr">
        <is>
          <t>Mortgage-backed securities | Recurring</t>
        </is>
      </c>
      <c r="B73" s="4" t="inlineStr">
        <is>
          <t xml:space="preserve"> </t>
        </is>
      </c>
      <c r="C73" s="4" t="inlineStr">
        <is>
          <t xml:space="preserve"> </t>
        </is>
      </c>
    </row>
    <row r="74">
      <c r="A74" s="3" t="inlineStr">
        <is>
          <t>Securities available for sale</t>
        </is>
      </c>
      <c r="B74" s="4" t="inlineStr">
        <is>
          <t xml:space="preserve"> </t>
        </is>
      </c>
      <c r="C74" s="4" t="inlineStr">
        <is>
          <t xml:space="preserve"> </t>
        </is>
      </c>
    </row>
    <row r="75">
      <c r="A75" s="4" t="inlineStr">
        <is>
          <t>Securities available for sale</t>
        </is>
      </c>
      <c r="B75" s="5" t="n">
        <v>199397</v>
      </c>
      <c r="C75" s="5" t="n">
        <v>182436</v>
      </c>
    </row>
    <row r="76">
      <c r="A76" s="4" t="inlineStr">
        <is>
          <t>Mortgage-backed securities | Level 2 | Recurring</t>
        </is>
      </c>
      <c r="B76" s="4" t="inlineStr">
        <is>
          <t xml:space="preserve"> </t>
        </is>
      </c>
      <c r="C76" s="4" t="inlineStr">
        <is>
          <t xml:space="preserve"> </t>
        </is>
      </c>
    </row>
    <row r="77">
      <c r="A77" s="3" t="inlineStr">
        <is>
          <t>Securities available for sale</t>
        </is>
      </c>
      <c r="B77" s="4" t="inlineStr">
        <is>
          <t xml:space="preserve"> </t>
        </is>
      </c>
      <c r="C77" s="4" t="inlineStr">
        <is>
          <t xml:space="preserve"> </t>
        </is>
      </c>
    </row>
    <row r="78">
      <c r="A78" s="4" t="inlineStr">
        <is>
          <t>Securities available for sale</t>
        </is>
      </c>
      <c r="B78" s="5" t="n">
        <v>199397</v>
      </c>
      <c r="C78" s="5" t="n">
        <v>182436</v>
      </c>
    </row>
    <row r="79">
      <c r="A79" s="4" t="inlineStr">
        <is>
          <t>Obligations of states and political subdivisions</t>
        </is>
      </c>
      <c r="B79" s="4" t="inlineStr">
        <is>
          <t xml:space="preserve"> </t>
        </is>
      </c>
      <c r="C79" s="4" t="inlineStr">
        <is>
          <t xml:space="preserve"> </t>
        </is>
      </c>
    </row>
    <row r="80">
      <c r="A80" s="3" t="inlineStr">
        <is>
          <t>Securities available for sale</t>
        </is>
      </c>
      <c r="B80" s="4" t="inlineStr">
        <is>
          <t xml:space="preserve"> </t>
        </is>
      </c>
      <c r="C80" s="4" t="inlineStr">
        <is>
          <t xml:space="preserve"> </t>
        </is>
      </c>
    </row>
    <row r="81">
      <c r="A81" s="4" t="inlineStr">
        <is>
          <t>Securities available for sale</t>
        </is>
      </c>
      <c r="B81" s="5" t="n">
        <v>143496</v>
      </c>
      <c r="C81" s="5" t="n">
        <v>143610</v>
      </c>
    </row>
    <row r="82">
      <c r="A82" s="4" t="inlineStr">
        <is>
          <t>Obligations of states and political subdivisions | Recurring</t>
        </is>
      </c>
      <c r="B82" s="4" t="inlineStr">
        <is>
          <t xml:space="preserve"> </t>
        </is>
      </c>
      <c r="C82" s="4" t="inlineStr">
        <is>
          <t xml:space="preserve"> </t>
        </is>
      </c>
    </row>
    <row r="83">
      <c r="A83" s="3" t="inlineStr">
        <is>
          <t>Securities available for sale</t>
        </is>
      </c>
      <c r="B83" s="4" t="inlineStr">
        <is>
          <t xml:space="preserve"> </t>
        </is>
      </c>
      <c r="C83" s="4" t="inlineStr">
        <is>
          <t xml:space="preserve"> </t>
        </is>
      </c>
    </row>
    <row r="84">
      <c r="A84" s="4" t="inlineStr">
        <is>
          <t>Securities available for sale</t>
        </is>
      </c>
      <c r="B84" s="5" t="n">
        <v>143496</v>
      </c>
      <c r="C84" s="5" t="n">
        <v>143610</v>
      </c>
    </row>
    <row r="85">
      <c r="A85" s="4" t="inlineStr">
        <is>
          <t>Obligations of states and political subdivisions | Level 2 | Recurring</t>
        </is>
      </c>
      <c r="B85" s="4" t="inlineStr">
        <is>
          <t xml:space="preserve"> </t>
        </is>
      </c>
      <c r="C85" s="4" t="inlineStr">
        <is>
          <t xml:space="preserve"> </t>
        </is>
      </c>
    </row>
    <row r="86">
      <c r="A86" s="3" t="inlineStr">
        <is>
          <t>Securities available for sale</t>
        </is>
      </c>
      <c r="B86" s="4" t="inlineStr">
        <is>
          <t xml:space="preserve"> </t>
        </is>
      </c>
      <c r="C86" s="4" t="inlineStr">
        <is>
          <t xml:space="preserve"> </t>
        </is>
      </c>
    </row>
    <row r="87">
      <c r="A87" s="4" t="inlineStr">
        <is>
          <t>Securities available for sale</t>
        </is>
      </c>
      <c r="B87" s="5" t="n">
        <v>143496</v>
      </c>
      <c r="C87" s="5" t="n">
        <v>143610</v>
      </c>
    </row>
    <row r="88">
      <c r="A88" s="4" t="inlineStr">
        <is>
          <t>Corporate and other debt securities</t>
        </is>
      </c>
      <c r="B88" s="4" t="inlineStr">
        <is>
          <t xml:space="preserve"> </t>
        </is>
      </c>
      <c r="C88" s="4" t="inlineStr">
        <is>
          <t xml:space="preserve"> </t>
        </is>
      </c>
    </row>
    <row r="89">
      <c r="A89" s="3" t="inlineStr">
        <is>
          <t>Securities available for sale</t>
        </is>
      </c>
      <c r="B89" s="4" t="inlineStr">
        <is>
          <t xml:space="preserve"> </t>
        </is>
      </c>
      <c r="C89" s="4" t="inlineStr">
        <is>
          <t xml:space="preserve"> </t>
        </is>
      </c>
    </row>
    <row r="90">
      <c r="A90" s="4" t="inlineStr">
        <is>
          <t>Securities available for sale</t>
        </is>
      </c>
      <c r="B90" s="5" t="n">
        <v>21932</v>
      </c>
      <c r="C90" s="5" t="n">
        <v>21220</v>
      </c>
    </row>
    <row r="91">
      <c r="A91" s="4" t="inlineStr">
        <is>
          <t>Corporate and other debt securities | Recurring</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Securities available for sale</t>
        </is>
      </c>
      <c r="B93" s="5" t="n">
        <v>21932</v>
      </c>
      <c r="C93" s="5" t="n">
        <v>21220</v>
      </c>
    </row>
    <row r="94">
      <c r="A94" s="4" t="inlineStr">
        <is>
          <t>Corporate and other debt securities | Level 2 | Recurring</t>
        </is>
      </c>
      <c r="B94" s="4" t="inlineStr">
        <is>
          <t xml:space="preserve"> </t>
        </is>
      </c>
      <c r="C94" s="4" t="inlineStr">
        <is>
          <t xml:space="preserve"> </t>
        </is>
      </c>
    </row>
    <row r="95">
      <c r="A95" s="3" t="inlineStr">
        <is>
          <t>Securities available for sale</t>
        </is>
      </c>
      <c r="B95" s="4" t="inlineStr">
        <is>
          <t xml:space="preserve"> </t>
        </is>
      </c>
      <c r="C95" s="4" t="inlineStr">
        <is>
          <t xml:space="preserve"> </t>
        </is>
      </c>
    </row>
    <row r="96">
      <c r="A96" s="4" t="inlineStr">
        <is>
          <t>Securities available for sale</t>
        </is>
      </c>
      <c r="B96" s="6" t="n">
        <v>21932</v>
      </c>
      <c r="C96" s="6" t="n">
        <v>212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ssets Measured at Fair Value on a Non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 net</t>
        </is>
      </c>
      <c r="B3" s="6" t="n">
        <v>1316</v>
      </c>
      <c r="C3" s="6" t="n">
        <v>1316</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real estate owned, net</t>
        </is>
      </c>
      <c r="B6" s="5" t="n">
        <v>1316</v>
      </c>
      <c r="C6" s="5" t="n">
        <v>1316</v>
      </c>
    </row>
    <row r="7">
      <c r="A7" s="4" t="inlineStr">
        <is>
          <t>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Other real estate owned, net</t>
        </is>
      </c>
      <c r="B9" s="5" t="n">
        <v>1316</v>
      </c>
      <c r="C9" s="5" t="n">
        <v>1316</v>
      </c>
    </row>
    <row r="10">
      <c r="A10" s="4" t="inlineStr">
        <is>
          <t>Level 3 | Fair Value, Measurements,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Other real estate owned, net</t>
        </is>
      </c>
      <c r="B12" s="6" t="n">
        <v>1316</v>
      </c>
      <c r="C12" s="6" t="n">
        <v>13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Value and Estimated Fair Value of Financial Instrument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available for sale</t>
        </is>
      </c>
      <c r="B3" s="6" t="n">
        <v>431513</v>
      </c>
      <c r="C3" s="6" t="n">
        <v>418625</v>
      </c>
    </row>
    <row r="4">
      <c r="A4" s="4" t="inlineStr">
        <is>
          <t>Other investments</t>
        </is>
      </c>
      <c r="B4" s="5" t="n">
        <v>3980</v>
      </c>
      <c r="C4" s="5" t="n">
        <v>4170</v>
      </c>
    </row>
    <row r="5">
      <c r="A5" s="4" t="inlineStr">
        <is>
          <t>Bank-owned life insurance</t>
        </is>
      </c>
      <c r="B5" s="5" t="n">
        <v>21309</v>
      </c>
      <c r="C5" s="5" t="n">
        <v>21191</v>
      </c>
    </row>
    <row r="6">
      <c r="A6" s="4" t="inlineStr">
        <is>
          <t>Interest rate swaps on loans | Cash flow hedg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s</t>
        </is>
      </c>
      <c r="B8" s="5" t="n">
        <v>915</v>
      </c>
      <c r="C8" s="5" t="n">
        <v>1169</v>
      </c>
    </row>
    <row r="9">
      <c r="A9" s="3" t="inlineStr">
        <is>
          <t>Financial liabilities:</t>
        </is>
      </c>
      <c r="B9" s="4" t="inlineStr">
        <is>
          <t xml:space="preserve"> </t>
        </is>
      </c>
      <c r="C9" s="4" t="inlineStr">
        <is>
          <t xml:space="preserve"> </t>
        </is>
      </c>
    </row>
    <row r="10">
      <c r="A10" s="4" t="inlineStr">
        <is>
          <t>Derivatives</t>
        </is>
      </c>
      <c r="B10" s="5" t="n">
        <v>132</v>
      </c>
      <c r="C10" s="4" t="inlineStr">
        <is>
          <t xml:space="preserve"> </t>
        </is>
      </c>
    </row>
    <row r="11">
      <c r="A11" s="4" t="inlineStr">
        <is>
          <t>Carrying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short-term investments</t>
        </is>
      </c>
      <c r="B13" s="5" t="n">
        <v>77229</v>
      </c>
      <c r="C13" s="5" t="n">
        <v>66853</v>
      </c>
    </row>
    <row r="14">
      <c r="A14" s="4" t="inlineStr">
        <is>
          <t>Securities available for sale</t>
        </is>
      </c>
      <c r="B14" s="5" t="n">
        <v>431513</v>
      </c>
      <c r="C14" s="5" t="n">
        <v>418625</v>
      </c>
    </row>
    <row r="15">
      <c r="A15" s="4" t="inlineStr">
        <is>
          <t>Loans, net</t>
        </is>
      </c>
      <c r="B15" s="5" t="n">
        <v>1903283</v>
      </c>
      <c r="C15" s="5" t="n">
        <v>1880311</v>
      </c>
    </row>
    <row r="16">
      <c r="A16" s="4" t="inlineStr">
        <is>
          <t>Loans held for sale</t>
        </is>
      </c>
      <c r="B16" s="5" t="n">
        <v>27278</v>
      </c>
      <c r="C16" s="5" t="n">
        <v>20112</v>
      </c>
    </row>
    <row r="17">
      <c r="A17" s="4" t="inlineStr">
        <is>
          <t>Other investments</t>
        </is>
      </c>
      <c r="B17" s="5" t="n">
        <v>3976</v>
      </c>
      <c r="C17" s="5" t="n">
        <v>4167</v>
      </c>
    </row>
    <row r="18">
      <c r="A18" s="4" t="inlineStr">
        <is>
          <t>Bank-owned life insurance</t>
        </is>
      </c>
      <c r="B18" s="5" t="n">
        <v>21309</v>
      </c>
      <c r="C18" s="5" t="n">
        <v>21191</v>
      </c>
    </row>
    <row r="19">
      <c r="A19" s="4" t="inlineStr">
        <is>
          <t>Accrued interest receivable</t>
        </is>
      </c>
      <c r="B19" s="5" t="n">
        <v>10598</v>
      </c>
      <c r="C19" s="5" t="n">
        <v>10592</v>
      </c>
    </row>
    <row r="20">
      <c r="A20" s="3" t="inlineStr">
        <is>
          <t>Financial liabilities:</t>
        </is>
      </c>
      <c r="B20" s="4" t="inlineStr">
        <is>
          <t xml:space="preserve"> </t>
        </is>
      </c>
      <c r="C20" s="4" t="inlineStr">
        <is>
          <t xml:space="preserve"> </t>
        </is>
      </c>
    </row>
    <row r="21">
      <c r="A21" s="4" t="inlineStr">
        <is>
          <t>Demand and savings deposits</t>
        </is>
      </c>
      <c r="B21" s="5" t="n">
        <v>1389087</v>
      </c>
      <c r="C21" s="5" t="n">
        <v>1352531</v>
      </c>
    </row>
    <row r="22">
      <c r="A22" s="4" t="inlineStr">
        <is>
          <t>Time deposits</t>
        </is>
      </c>
      <c r="B22" s="5" t="n">
        <v>827567</v>
      </c>
      <c r="C22" s="5" t="n">
        <v>818329</v>
      </c>
    </row>
    <row r="23">
      <c r="A23" s="4" t="inlineStr">
        <is>
          <t>Borrowings</t>
        </is>
      </c>
      <c r="B23" s="5" t="n">
        <v>111367</v>
      </c>
      <c r="C23" s="5" t="n">
        <v>114440</v>
      </c>
    </row>
    <row r="24">
      <c r="A24" s="4" t="inlineStr">
        <is>
          <t>Accrued interest payable</t>
        </is>
      </c>
      <c r="B24" s="5" t="n">
        <v>3931</v>
      </c>
      <c r="C24" s="5" t="n">
        <v>4403</v>
      </c>
    </row>
    <row r="25">
      <c r="A25" s="4" t="inlineStr">
        <is>
          <t>Carrying Value | Cash flow hedg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s</t>
        </is>
      </c>
      <c r="B27" s="5" t="n">
        <v>915</v>
      </c>
      <c r="C27" s="5" t="n">
        <v>1169</v>
      </c>
    </row>
    <row r="28">
      <c r="A28" s="3" t="inlineStr">
        <is>
          <t>Financial liabilities:</t>
        </is>
      </c>
      <c r="B28" s="4" t="inlineStr">
        <is>
          <t xml:space="preserve"> </t>
        </is>
      </c>
      <c r="C28" s="4" t="inlineStr">
        <is>
          <t xml:space="preserve"> </t>
        </is>
      </c>
    </row>
    <row r="29">
      <c r="A29" s="4" t="inlineStr">
        <is>
          <t>Derivatives</t>
        </is>
      </c>
      <c r="B29" s="5" t="n">
        <v>132</v>
      </c>
      <c r="C29" s="4" t="inlineStr">
        <is>
          <t xml:space="preserve"> </t>
        </is>
      </c>
    </row>
    <row r="30">
      <c r="A30" s="4" t="inlineStr">
        <is>
          <t>Carrying Value | IRLC</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s</t>
        </is>
      </c>
      <c r="B32" s="5" t="n">
        <v>1005</v>
      </c>
      <c r="C32" s="5" t="n">
        <v>585</v>
      </c>
    </row>
    <row r="33">
      <c r="A33" s="4" t="inlineStr">
        <is>
          <t>Carrying Value | Interest rate swaps on loan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s</t>
        </is>
      </c>
      <c r="B35" s="5" t="n">
        <v>3448</v>
      </c>
      <c r="C35" s="5" t="n">
        <v>4636</v>
      </c>
    </row>
    <row r="36">
      <c r="A36" s="3" t="inlineStr">
        <is>
          <t>Financial liabilities:</t>
        </is>
      </c>
      <c r="B36" s="4" t="inlineStr">
        <is>
          <t xml:space="preserve"> </t>
        </is>
      </c>
      <c r="C36" s="4" t="inlineStr">
        <is>
          <t xml:space="preserve"> </t>
        </is>
      </c>
    </row>
    <row r="37">
      <c r="A37" s="4" t="inlineStr">
        <is>
          <t>Derivatives</t>
        </is>
      </c>
      <c r="B37" s="5" t="n">
        <v>3448</v>
      </c>
      <c r="C37" s="5" t="n">
        <v>4636</v>
      </c>
    </row>
    <row r="38">
      <c r="A38" s="4" t="inlineStr">
        <is>
          <t>Total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short-term investments</t>
        </is>
      </c>
      <c r="B40" s="5" t="n">
        <v>77229</v>
      </c>
      <c r="C40" s="5" t="n">
        <v>66851</v>
      </c>
    </row>
    <row r="41">
      <c r="A41" s="4" t="inlineStr">
        <is>
          <t>Securities available for sale</t>
        </is>
      </c>
      <c r="B41" s="5" t="n">
        <v>431513</v>
      </c>
      <c r="C41" s="5" t="n">
        <v>418625</v>
      </c>
    </row>
    <row r="42">
      <c r="A42" s="4" t="inlineStr">
        <is>
          <t>Loans, net</t>
        </is>
      </c>
      <c r="B42" s="5" t="n">
        <v>1877069</v>
      </c>
      <c r="C42" s="5" t="n">
        <v>1838887</v>
      </c>
    </row>
    <row r="43">
      <c r="A43" s="4" t="inlineStr">
        <is>
          <t>Loans held for sale</t>
        </is>
      </c>
      <c r="B43" s="5" t="n">
        <v>27278</v>
      </c>
      <c r="C43" s="5" t="n">
        <v>20112</v>
      </c>
    </row>
    <row r="44">
      <c r="A44" s="4" t="inlineStr">
        <is>
          <t>Other investments</t>
        </is>
      </c>
      <c r="B44" s="5" t="n">
        <v>3976</v>
      </c>
      <c r="C44" s="5" t="n">
        <v>4167</v>
      </c>
    </row>
    <row r="45">
      <c r="A45" s="4" t="inlineStr">
        <is>
          <t>Bank-owned life insurance</t>
        </is>
      </c>
      <c r="B45" s="5" t="n">
        <v>21309</v>
      </c>
      <c r="C45" s="5" t="n">
        <v>21191</v>
      </c>
    </row>
    <row r="46">
      <c r="A46" s="4" t="inlineStr">
        <is>
          <t>Accrued interest receivable</t>
        </is>
      </c>
      <c r="B46" s="5" t="n">
        <v>10598</v>
      </c>
      <c r="C46" s="5" t="n">
        <v>10592</v>
      </c>
    </row>
    <row r="47">
      <c r="A47" s="3" t="inlineStr">
        <is>
          <t>Financial liabilities:</t>
        </is>
      </c>
      <c r="B47" s="4" t="inlineStr">
        <is>
          <t xml:space="preserve"> </t>
        </is>
      </c>
      <c r="C47" s="4" t="inlineStr">
        <is>
          <t xml:space="preserve"> </t>
        </is>
      </c>
    </row>
    <row r="48">
      <c r="A48" s="4" t="inlineStr">
        <is>
          <t>Demand and savings deposits</t>
        </is>
      </c>
      <c r="B48" s="5" t="n">
        <v>1389087</v>
      </c>
      <c r="C48" s="5" t="n">
        <v>1352531</v>
      </c>
    </row>
    <row r="49">
      <c r="A49" s="4" t="inlineStr">
        <is>
          <t>Time deposits</t>
        </is>
      </c>
      <c r="B49" s="5" t="n">
        <v>827464</v>
      </c>
      <c r="C49" s="5" t="n">
        <v>819276</v>
      </c>
    </row>
    <row r="50">
      <c r="A50" s="4" t="inlineStr">
        <is>
          <t>Borrowings</t>
        </is>
      </c>
      <c r="B50" s="5" t="n">
        <v>102710</v>
      </c>
      <c r="C50" s="5" t="n">
        <v>105533</v>
      </c>
    </row>
    <row r="51">
      <c r="A51" s="4" t="inlineStr">
        <is>
          <t>Accrued interest payable</t>
        </is>
      </c>
      <c r="B51" s="5" t="n">
        <v>3931</v>
      </c>
      <c r="C51" s="5" t="n">
        <v>4403</v>
      </c>
    </row>
    <row r="52">
      <c r="A52" s="4" t="inlineStr">
        <is>
          <t>Total Fair Value | Cash flow hedg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s</t>
        </is>
      </c>
      <c r="B54" s="5" t="n">
        <v>915</v>
      </c>
      <c r="C54" s="5" t="n">
        <v>1169</v>
      </c>
    </row>
    <row r="55">
      <c r="A55" s="3" t="inlineStr">
        <is>
          <t>Financial liabilities:</t>
        </is>
      </c>
      <c r="B55" s="4" t="inlineStr">
        <is>
          <t xml:space="preserve"> </t>
        </is>
      </c>
      <c r="C55" s="4" t="inlineStr">
        <is>
          <t xml:space="preserve"> </t>
        </is>
      </c>
    </row>
    <row r="56">
      <c r="A56" s="4" t="inlineStr">
        <is>
          <t>Derivatives</t>
        </is>
      </c>
      <c r="B56" s="5" t="n">
        <v>132</v>
      </c>
      <c r="C56" s="4" t="inlineStr">
        <is>
          <t xml:space="preserve"> </t>
        </is>
      </c>
    </row>
    <row r="57">
      <c r="A57" s="4" t="inlineStr">
        <is>
          <t>Total Fair Value | IRLC</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s</t>
        </is>
      </c>
      <c r="B59" s="5" t="n">
        <v>1005</v>
      </c>
      <c r="C59" s="5" t="n">
        <v>585</v>
      </c>
    </row>
    <row r="60">
      <c r="A60" s="4" t="inlineStr">
        <is>
          <t>Total Fair Value | Interest rate swaps on loa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s</t>
        </is>
      </c>
      <c r="B62" s="5" t="n">
        <v>3448</v>
      </c>
      <c r="C62" s="5" t="n">
        <v>4636</v>
      </c>
    </row>
    <row r="63">
      <c r="A63" s="3" t="inlineStr">
        <is>
          <t>Financial liabilities:</t>
        </is>
      </c>
      <c r="B63" s="4" t="inlineStr">
        <is>
          <t xml:space="preserve"> </t>
        </is>
      </c>
      <c r="C63" s="4" t="inlineStr">
        <is>
          <t xml:space="preserve"> </t>
        </is>
      </c>
    </row>
    <row r="64">
      <c r="A64" s="4" t="inlineStr">
        <is>
          <t>Derivatives</t>
        </is>
      </c>
      <c r="B64" s="5" t="n">
        <v>3448</v>
      </c>
      <c r="C64" s="5" t="n">
        <v>4636</v>
      </c>
    </row>
    <row r="65">
      <c r="A65" s="4" t="inlineStr">
        <is>
          <t>Total Fair Value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short-term investments</t>
        </is>
      </c>
      <c r="B67" s="5" t="n">
        <v>75958</v>
      </c>
      <c r="C67" s="5" t="n">
        <v>65586</v>
      </c>
    </row>
    <row r="68">
      <c r="A68" s="4" t="inlineStr">
        <is>
          <t>Accrued interest receivable</t>
        </is>
      </c>
      <c r="B68" s="5" t="n">
        <v>10598</v>
      </c>
      <c r="C68" s="5" t="n">
        <v>10592</v>
      </c>
    </row>
    <row r="69">
      <c r="A69" s="3" t="inlineStr">
        <is>
          <t>Financial liabilities:</t>
        </is>
      </c>
      <c r="B69" s="4" t="inlineStr">
        <is>
          <t xml:space="preserve"> </t>
        </is>
      </c>
      <c r="C69" s="4" t="inlineStr">
        <is>
          <t xml:space="preserve"> </t>
        </is>
      </c>
    </row>
    <row r="70">
      <c r="A70" s="4" t="inlineStr">
        <is>
          <t>Demand and savings deposits</t>
        </is>
      </c>
      <c r="B70" s="5" t="n">
        <v>1389087</v>
      </c>
      <c r="C70" s="5" t="n">
        <v>1352531</v>
      </c>
    </row>
    <row r="71">
      <c r="A71" s="4" t="inlineStr">
        <is>
          <t>Accrued interest payable</t>
        </is>
      </c>
      <c r="B71" s="5" t="n">
        <v>3931</v>
      </c>
      <c r="C71" s="5" t="n">
        <v>4403</v>
      </c>
    </row>
    <row r="72">
      <c r="A72" s="4" t="inlineStr">
        <is>
          <t>Total Fair Value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short-term investments</t>
        </is>
      </c>
      <c r="B74" s="5" t="n">
        <v>1271</v>
      </c>
      <c r="C74" s="5" t="n">
        <v>1265</v>
      </c>
    </row>
    <row r="75">
      <c r="A75" s="4" t="inlineStr">
        <is>
          <t>Securities available for sale</t>
        </is>
      </c>
      <c r="B75" s="5" t="n">
        <v>431513</v>
      </c>
      <c r="C75" s="5" t="n">
        <v>418625</v>
      </c>
    </row>
    <row r="76">
      <c r="A76" s="4" t="inlineStr">
        <is>
          <t>Loans held for sale</t>
        </is>
      </c>
      <c r="B76" s="5" t="n">
        <v>27278</v>
      </c>
      <c r="C76" s="5" t="n">
        <v>20112</v>
      </c>
    </row>
    <row r="77">
      <c r="A77" s="4" t="inlineStr">
        <is>
          <t>Other investments</t>
        </is>
      </c>
      <c r="B77" s="5" t="n">
        <v>3976</v>
      </c>
      <c r="C77" s="5" t="n">
        <v>4167</v>
      </c>
    </row>
    <row r="78">
      <c r="A78" s="4" t="inlineStr">
        <is>
          <t>Bank-owned life insurance</t>
        </is>
      </c>
      <c r="B78" s="5" t="n">
        <v>21309</v>
      </c>
      <c r="C78" s="5" t="n">
        <v>21191</v>
      </c>
    </row>
    <row r="79">
      <c r="A79" s="3" t="inlineStr">
        <is>
          <t>Financial liabilities:</t>
        </is>
      </c>
      <c r="B79" s="4" t="inlineStr">
        <is>
          <t xml:space="preserve"> </t>
        </is>
      </c>
      <c r="C79" s="4" t="inlineStr">
        <is>
          <t xml:space="preserve"> </t>
        </is>
      </c>
    </row>
    <row r="80">
      <c r="A80" s="4" t="inlineStr">
        <is>
          <t>Time deposits</t>
        </is>
      </c>
      <c r="B80" s="5" t="n">
        <v>827464</v>
      </c>
      <c r="C80" s="5" t="n">
        <v>819276</v>
      </c>
    </row>
    <row r="81">
      <c r="A81" s="4" t="inlineStr">
        <is>
          <t>Borrowings</t>
        </is>
      </c>
      <c r="B81" s="5" t="n">
        <v>102710</v>
      </c>
      <c r="C81" s="5" t="n">
        <v>105533</v>
      </c>
    </row>
    <row r="82">
      <c r="A82" s="4" t="inlineStr">
        <is>
          <t>Total Fair Value | Level 2 | Cash flow hedg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s</t>
        </is>
      </c>
      <c r="B84" s="5" t="n">
        <v>915</v>
      </c>
      <c r="C84" s="5" t="n">
        <v>1169</v>
      </c>
    </row>
    <row r="85">
      <c r="A85" s="3" t="inlineStr">
        <is>
          <t>Financial liabilities:</t>
        </is>
      </c>
      <c r="B85" s="4" t="inlineStr">
        <is>
          <t xml:space="preserve"> </t>
        </is>
      </c>
      <c r="C85" s="4" t="inlineStr">
        <is>
          <t xml:space="preserve"> </t>
        </is>
      </c>
    </row>
    <row r="86">
      <c r="A86" s="4" t="inlineStr">
        <is>
          <t>Derivatives</t>
        </is>
      </c>
      <c r="B86" s="5" t="n">
        <v>132</v>
      </c>
      <c r="C86" s="4" t="inlineStr">
        <is>
          <t xml:space="preserve"> </t>
        </is>
      </c>
    </row>
    <row r="87">
      <c r="A87" s="4" t="inlineStr">
        <is>
          <t>Total Fair Value | Level 2 | IRLC</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rivatives</t>
        </is>
      </c>
      <c r="B89" s="5" t="n">
        <v>1005</v>
      </c>
      <c r="C89" s="5" t="n">
        <v>585</v>
      </c>
    </row>
    <row r="90">
      <c r="A90" s="4" t="inlineStr">
        <is>
          <t>Total Fair Value | Level 2 | Interest rate swaps on loan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s</t>
        </is>
      </c>
      <c r="B92" s="5" t="n">
        <v>3448</v>
      </c>
      <c r="C92" s="5" t="n">
        <v>4636</v>
      </c>
    </row>
    <row r="93">
      <c r="A93" s="3" t="inlineStr">
        <is>
          <t>Financial liabilities:</t>
        </is>
      </c>
      <c r="B93" s="4" t="inlineStr">
        <is>
          <t xml:space="preserve"> </t>
        </is>
      </c>
      <c r="C93" s="4" t="inlineStr">
        <is>
          <t xml:space="preserve"> </t>
        </is>
      </c>
    </row>
    <row r="94">
      <c r="A94" s="4" t="inlineStr">
        <is>
          <t>Derivatives</t>
        </is>
      </c>
      <c r="B94" s="5" t="n">
        <v>3448</v>
      </c>
      <c r="C94" s="5" t="n">
        <v>4636</v>
      </c>
    </row>
    <row r="95">
      <c r="A95" s="4" t="inlineStr">
        <is>
          <t>Total Fair Value | Level 3</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Loans, net</t>
        </is>
      </c>
      <c r="B97" s="6" t="n">
        <v>1877069</v>
      </c>
      <c r="C97" s="6" t="n">
        <v>18388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7" customWidth="1" min="2" max="2"/>
  </cols>
  <sheetData>
    <row r="1">
      <c r="A1" s="1" t="inlineStr">
        <is>
          <t>Business Segments - Narratives (Details)</t>
        </is>
      </c>
      <c r="B1" s="2" t="inlineStr">
        <is>
          <t>3 Months Ended</t>
        </is>
      </c>
    </row>
    <row r="2">
      <c r="B2" s="2" t="inlineStr">
        <is>
          <t>Mar. 31, 2025 item segment</t>
        </is>
      </c>
    </row>
    <row r="3">
      <c r="A3" s="3" t="inlineStr">
        <is>
          <t>Business Segments</t>
        </is>
      </c>
      <c r="B3" s="4" t="inlineStr">
        <is>
          <t xml:space="preserve"> </t>
        </is>
      </c>
    </row>
    <row r="4">
      <c r="A4" s="4" t="inlineStr">
        <is>
          <t>Number of principal business segments | segment</t>
        </is>
      </c>
      <c r="B4" s="5" t="n">
        <v>3</v>
      </c>
    </row>
    <row r="5">
      <c r="A5" s="4" t="inlineStr">
        <is>
          <t>Mortgage Banking</t>
        </is>
      </c>
      <c r="B5" s="4" t="inlineStr">
        <is>
          <t xml:space="preserve"> </t>
        </is>
      </c>
    </row>
    <row r="6">
      <c r="A6" s="3" t="inlineStr">
        <is>
          <t>Business Segments</t>
        </is>
      </c>
      <c r="B6" s="4" t="inlineStr">
        <is>
          <t xml:space="preserve"> </t>
        </is>
      </c>
    </row>
    <row r="7">
      <c r="A7" s="4" t="inlineStr">
        <is>
          <t>Number of intersegment lines of credit | item</t>
        </is>
      </c>
      <c r="B7" s="5" t="n">
        <v>2</v>
      </c>
    </row>
    <row r="8">
      <c r="A8" s="4" t="inlineStr">
        <is>
          <t>Mortgage Banking | FHLB Advances | Minimum</t>
        </is>
      </c>
      <c r="B8" s="4" t="inlineStr">
        <is>
          <t xml:space="preserve"> </t>
        </is>
      </c>
    </row>
    <row r="9">
      <c r="A9" s="3" t="inlineStr">
        <is>
          <t>Business Segments</t>
        </is>
      </c>
      <c r="B9" s="4" t="inlineStr">
        <is>
          <t xml:space="preserve"> </t>
        </is>
      </c>
    </row>
    <row r="10">
      <c r="A10" s="4" t="inlineStr">
        <is>
          <t>Variable rate, spread (as a percent)</t>
        </is>
      </c>
      <c r="B10" s="9" t="n">
        <v>0.005</v>
      </c>
    </row>
    <row r="11">
      <c r="A11" s="4" t="inlineStr">
        <is>
          <t>Mortgage Banking | FHLB Advances | Maximum</t>
        </is>
      </c>
      <c r="B11" s="4" t="inlineStr">
        <is>
          <t xml:space="preserve"> </t>
        </is>
      </c>
    </row>
    <row r="12">
      <c r="A12" s="3" t="inlineStr">
        <is>
          <t>Business Segments</t>
        </is>
      </c>
      <c r="B12" s="4" t="inlineStr">
        <is>
          <t xml:space="preserve"> </t>
        </is>
      </c>
    </row>
    <row r="13">
      <c r="A13" s="4" t="inlineStr">
        <is>
          <t>Variable rate, spread (as a percent)</t>
        </is>
      </c>
      <c r="B13" s="9" t="n">
        <v>0.0175</v>
      </c>
    </row>
    <row r="14">
      <c r="A14" s="4" t="inlineStr">
        <is>
          <t>Consumer Finance</t>
        </is>
      </c>
      <c r="B14" s="4" t="inlineStr">
        <is>
          <t xml:space="preserve"> </t>
        </is>
      </c>
    </row>
    <row r="15">
      <c r="A15" s="3" t="inlineStr">
        <is>
          <t>Business Segments</t>
        </is>
      </c>
      <c r="B15" s="4" t="inlineStr">
        <is>
          <t xml:space="preserve"> </t>
        </is>
      </c>
    </row>
    <row r="16">
      <c r="A16" s="4" t="inlineStr">
        <is>
          <t>Floor variable rate (as a percent)</t>
        </is>
      </c>
      <c r="B16" s="12" t="n">
        <v>0.00035</v>
      </c>
    </row>
    <row r="17">
      <c r="A17" s="4" t="inlineStr">
        <is>
          <t>Ceiling rate (as a percent)</t>
        </is>
      </c>
      <c r="B17" s="9" t="n">
        <v>0.0005999999999999999</v>
      </c>
    </row>
    <row r="18">
      <c r="A18" s="4" t="inlineStr">
        <is>
          <t>Consumer Finance | Minimum</t>
        </is>
      </c>
      <c r="B18" s="4" t="inlineStr">
        <is>
          <t xml:space="preserve"> </t>
        </is>
      </c>
    </row>
    <row r="19">
      <c r="A19" s="3" t="inlineStr">
        <is>
          <t>Business Segments</t>
        </is>
      </c>
      <c r="B19" s="4" t="inlineStr">
        <is>
          <t xml:space="preserve"> </t>
        </is>
      </c>
    </row>
    <row r="20">
      <c r="A20" s="4" t="inlineStr">
        <is>
          <t>Fixed rate (as a percent)</t>
        </is>
      </c>
      <c r="B20" s="12" t="n">
        <v>0.00038</v>
      </c>
    </row>
    <row r="21">
      <c r="A21" s="4" t="inlineStr">
        <is>
          <t>Consumer Finance | Maximum</t>
        </is>
      </c>
      <c r="B21" s="4" t="inlineStr">
        <is>
          <t xml:space="preserve"> </t>
        </is>
      </c>
    </row>
    <row r="22">
      <c r="A22" s="3" t="inlineStr">
        <is>
          <t>Business Segments</t>
        </is>
      </c>
      <c r="B22" s="4" t="inlineStr">
        <is>
          <t xml:space="preserve"> </t>
        </is>
      </c>
    </row>
    <row r="23">
      <c r="A23" s="4" t="inlineStr">
        <is>
          <t>Fixed rate (as a percent)</t>
        </is>
      </c>
      <c r="B23" s="9" t="n">
        <v>0.0004</v>
      </c>
    </row>
    <row r="24">
      <c r="A24" s="4" t="inlineStr">
        <is>
          <t>Consumer Finance | One-month Term Secured Overnight Financing Rate (SOFR) | Minimum</t>
        </is>
      </c>
      <c r="B24" s="4" t="inlineStr">
        <is>
          <t xml:space="preserve"> </t>
        </is>
      </c>
    </row>
    <row r="25">
      <c r="A25" s="3" t="inlineStr">
        <is>
          <t>Business Segments</t>
        </is>
      </c>
      <c r="B25" s="4" t="inlineStr">
        <is>
          <t xml:space="preserve"> </t>
        </is>
      </c>
    </row>
    <row r="26">
      <c r="A26" s="4" t="inlineStr">
        <is>
          <t>Variable rate, spread (as a percent)</t>
        </is>
      </c>
      <c r="B26" s="12" t="n">
        <v>0.0211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Business Segments - Segment Reporting (Details) - USD ($) $ in Thousands</t>
        </is>
      </c>
      <c r="B1" s="2" t="inlineStr">
        <is>
          <t>3 Months Ended</t>
        </is>
      </c>
    </row>
    <row r="2">
      <c r="B2" s="2" t="inlineStr">
        <is>
          <t>Mar. 31, 2025</t>
        </is>
      </c>
      <c r="C2" s="2" t="inlineStr">
        <is>
          <t>Mar. 31, 2024</t>
        </is>
      </c>
    </row>
    <row r="3">
      <c r="A3" s="3" t="inlineStr">
        <is>
          <t>Business Segments</t>
        </is>
      </c>
      <c r="B3" s="4" t="inlineStr">
        <is>
          <t xml:space="preserve"> </t>
        </is>
      </c>
      <c r="C3" s="4" t="inlineStr">
        <is>
          <t xml:space="preserve"> </t>
        </is>
      </c>
    </row>
    <row r="4">
      <c r="A4" s="4" t="inlineStr">
        <is>
          <t>Interest income</t>
        </is>
      </c>
      <c r="B4" s="6" t="n">
        <v>35988</v>
      </c>
      <c r="C4" s="6" t="n">
        <v>32708</v>
      </c>
    </row>
    <row r="5">
      <c r="A5" s="4" t="inlineStr">
        <is>
          <t>Interest expense</t>
        </is>
      </c>
      <c r="B5" s="5" t="n">
        <v>10978</v>
      </c>
      <c r="C5" s="5" t="n">
        <v>9550</v>
      </c>
    </row>
    <row r="6">
      <c r="A6" s="4" t="inlineStr">
        <is>
          <t>Net interest income before allocation</t>
        </is>
      </c>
      <c r="B6" s="5" t="n">
        <v>25010</v>
      </c>
      <c r="C6" s="5" t="n">
        <v>23158</v>
      </c>
    </row>
    <row r="7">
      <c r="A7" s="4" t="inlineStr">
        <is>
          <t>Net interest income</t>
        </is>
      </c>
      <c r="B7" s="5" t="n">
        <v>25010</v>
      </c>
      <c r="C7" s="5" t="n">
        <v>23158</v>
      </c>
    </row>
    <row r="8">
      <c r="A8" s="4" t="inlineStr">
        <is>
          <t>Gains on sales of loans</t>
        </is>
      </c>
      <c r="B8" s="5" t="n">
        <v>1847</v>
      </c>
      <c r="C8" s="5" t="n">
        <v>1288</v>
      </c>
    </row>
    <row r="9">
      <c r="A9" s="4" t="inlineStr">
        <is>
          <t>Other noninterest income</t>
        </is>
      </c>
      <c r="B9" s="5" t="n">
        <v>5726</v>
      </c>
      <c r="C9" s="5" t="n">
        <v>6204</v>
      </c>
    </row>
    <row r="10">
      <c r="A10" s="4" t="inlineStr">
        <is>
          <t>Net revenue</t>
        </is>
      </c>
      <c r="B10" s="5" t="n">
        <v>32583</v>
      </c>
      <c r="C10" s="5" t="n">
        <v>30650</v>
      </c>
    </row>
    <row r="11">
      <c r="A11" s="4" t="inlineStr">
        <is>
          <t>Provision for credit losses</t>
        </is>
      </c>
      <c r="B11" s="5" t="n">
        <v>3000</v>
      </c>
      <c r="C11" s="5" t="n">
        <v>3500</v>
      </c>
    </row>
    <row r="12">
      <c r="A12" s="4" t="inlineStr">
        <is>
          <t>Salaries and employee benefits</t>
        </is>
      </c>
      <c r="B12" s="5" t="n">
        <v>13483</v>
      </c>
      <c r="C12" s="5" t="n">
        <v>14252</v>
      </c>
    </row>
    <row r="13">
      <c r="A13" s="4" t="inlineStr">
        <is>
          <t>Occupancy expense</t>
        </is>
      </c>
      <c r="B13" s="5" t="n">
        <v>2193</v>
      </c>
      <c r="C13" s="5" t="n">
        <v>2132</v>
      </c>
    </row>
    <row r="14">
      <c r="A14" s="4" t="inlineStr">
        <is>
          <t>Data processing</t>
        </is>
      </c>
      <c r="B14" s="5" t="n">
        <v>2866</v>
      </c>
      <c r="C14" s="5" t="n">
        <v>2829</v>
      </c>
    </row>
    <row r="15">
      <c r="A15" s="4" t="inlineStr">
        <is>
          <t>Professional fees</t>
        </is>
      </c>
      <c r="B15" s="5" t="n">
        <v>921</v>
      </c>
      <c r="C15" s="5" t="n">
        <v>915</v>
      </c>
    </row>
    <row r="16">
      <c r="A16" s="4" t="inlineStr">
        <is>
          <t>Insurance expense</t>
        </is>
      </c>
      <c r="B16" s="5" t="n">
        <v>491</v>
      </c>
      <c r="C16" s="5" t="n">
        <v>406</v>
      </c>
    </row>
    <row r="17">
      <c r="A17" s="4" t="inlineStr">
        <is>
          <t>Marketing and advertising expenses</t>
        </is>
      </c>
      <c r="B17" s="5" t="n">
        <v>529</v>
      </c>
      <c r="C17" s="5" t="n">
        <v>168</v>
      </c>
    </row>
    <row r="18">
      <c r="A18" s="4" t="inlineStr">
        <is>
          <t>Loan processing and collection expenses</t>
        </is>
      </c>
      <c r="B18" s="5" t="n">
        <v>683</v>
      </c>
      <c r="C18" s="5" t="n">
        <v>628</v>
      </c>
    </row>
    <row r="19">
      <c r="A19" s="4" t="inlineStr">
        <is>
          <t>Provision for indemnifications</t>
        </is>
      </c>
      <c r="B19" s="5" t="n">
        <v>-25</v>
      </c>
      <c r="C19" s="5" t="n">
        <v>-140</v>
      </c>
    </row>
    <row r="20">
      <c r="A20" s="4" t="inlineStr">
        <is>
          <t>Other segment items</t>
        </is>
      </c>
      <c r="B20" s="5" t="n">
        <v>1918</v>
      </c>
      <c r="C20" s="5" t="n">
        <v>1960</v>
      </c>
    </row>
    <row r="21">
      <c r="A21" s="4" t="inlineStr">
        <is>
          <t>Total noninterest expense</t>
        </is>
      </c>
      <c r="B21" s="5" t="n">
        <v>23059</v>
      </c>
      <c r="C21" s="5" t="n">
        <v>23150</v>
      </c>
    </row>
    <row r="22">
      <c r="A22" s="4" t="inlineStr">
        <is>
          <t>Income before income taxes</t>
        </is>
      </c>
      <c r="B22" s="5" t="n">
        <v>6524</v>
      </c>
      <c r="C22" s="5" t="n">
        <v>4000</v>
      </c>
    </row>
    <row r="23">
      <c r="A23" s="4" t="inlineStr">
        <is>
          <t>Income tax expense (benefit)</t>
        </is>
      </c>
      <c r="B23" s="5" t="n">
        <v>1129</v>
      </c>
      <c r="C23" s="5" t="n">
        <v>565</v>
      </c>
    </row>
    <row r="24">
      <c r="A24" s="4" t="inlineStr">
        <is>
          <t>Net income</t>
        </is>
      </c>
      <c r="B24" s="5" t="n">
        <v>5395</v>
      </c>
      <c r="C24" s="5" t="n">
        <v>3435</v>
      </c>
    </row>
    <row r="25">
      <c r="A25" s="4" t="inlineStr">
        <is>
          <t>Capital expenditures</t>
        </is>
      </c>
      <c r="B25" s="5" t="n">
        <v>267</v>
      </c>
      <c r="C25" s="5" t="n">
        <v>485</v>
      </c>
    </row>
    <row r="26">
      <c r="A26" s="4" t="inlineStr">
        <is>
          <t>Depreciation and amortization</t>
        </is>
      </c>
      <c r="B26" s="5" t="n">
        <v>988</v>
      </c>
      <c r="C26" s="5" t="n">
        <v>937</v>
      </c>
    </row>
    <row r="27">
      <c r="A27" s="4" t="inlineStr">
        <is>
          <t>Operating Segments | Community Banking</t>
        </is>
      </c>
      <c r="B27" s="4" t="inlineStr">
        <is>
          <t xml:space="preserve"> </t>
        </is>
      </c>
      <c r="C27" s="4" t="inlineStr">
        <is>
          <t xml:space="preserve"> </t>
        </is>
      </c>
    </row>
    <row r="28">
      <c r="A28" s="3" t="inlineStr">
        <is>
          <t>Business Segments</t>
        </is>
      </c>
      <c r="B28" s="4" t="inlineStr">
        <is>
          <t xml:space="preserve"> </t>
        </is>
      </c>
      <c r="C28" s="4" t="inlineStr">
        <is>
          <t xml:space="preserve"> </t>
        </is>
      </c>
    </row>
    <row r="29">
      <c r="A29" s="4" t="inlineStr">
        <is>
          <t>Interest income</t>
        </is>
      </c>
      <c r="B29" s="5" t="n">
        <v>23384</v>
      </c>
      <c r="C29" s="5" t="n">
        <v>20322</v>
      </c>
    </row>
    <row r="30">
      <c r="A30" s="4" t="inlineStr">
        <is>
          <t>Interest expense</t>
        </is>
      </c>
      <c r="B30" s="5" t="n">
        <v>10381</v>
      </c>
      <c r="C30" s="5" t="n">
        <v>9005</v>
      </c>
    </row>
    <row r="31">
      <c r="A31" s="4" t="inlineStr">
        <is>
          <t>Net interest income before allocation</t>
        </is>
      </c>
      <c r="B31" s="5" t="n">
        <v>13003</v>
      </c>
      <c r="C31" s="5" t="n">
        <v>11317</v>
      </c>
    </row>
    <row r="32">
      <c r="A32" s="4" t="inlineStr">
        <is>
          <t>Net interest allocation</t>
        </is>
      </c>
      <c r="B32" s="5" t="n">
        <v>5754</v>
      </c>
      <c r="C32" s="5" t="n">
        <v>5847</v>
      </c>
    </row>
    <row r="33">
      <c r="A33" s="4" t="inlineStr">
        <is>
          <t>Net interest income</t>
        </is>
      </c>
      <c r="B33" s="5" t="n">
        <v>18757</v>
      </c>
      <c r="C33" s="5" t="n">
        <v>17164</v>
      </c>
    </row>
    <row r="34">
      <c r="A34" s="4" t="inlineStr">
        <is>
          <t>Other noninterest income</t>
        </is>
      </c>
      <c r="B34" s="5" t="n">
        <v>4230</v>
      </c>
      <c r="C34" s="5" t="n">
        <v>4110</v>
      </c>
    </row>
    <row r="35">
      <c r="A35" s="4" t="inlineStr">
        <is>
          <t>Net revenue</t>
        </is>
      </c>
      <c r="B35" s="5" t="n">
        <v>22987</v>
      </c>
      <c r="C35" s="5" t="n">
        <v>21274</v>
      </c>
    </row>
    <row r="36">
      <c r="A36" s="4" t="inlineStr">
        <is>
          <t>Provision for credit losses</t>
        </is>
      </c>
      <c r="B36" s="5" t="n">
        <v>100</v>
      </c>
      <c r="C36" s="5" t="n">
        <v>500</v>
      </c>
    </row>
    <row r="37">
      <c r="A37" s="4" t="inlineStr">
        <is>
          <t>Salaries and employee benefits</t>
        </is>
      </c>
      <c r="B37" s="5" t="n">
        <v>9279</v>
      </c>
      <c r="C37" s="5" t="n">
        <v>9443</v>
      </c>
    </row>
    <row r="38">
      <c r="A38" s="4" t="inlineStr">
        <is>
          <t>Occupancy expense</t>
        </is>
      </c>
      <c r="B38" s="5" t="n">
        <v>1830</v>
      </c>
      <c r="C38" s="5" t="n">
        <v>1743</v>
      </c>
    </row>
    <row r="39">
      <c r="A39" s="4" t="inlineStr">
        <is>
          <t>Data processing</t>
        </is>
      </c>
      <c r="B39" s="5" t="n">
        <v>2342</v>
      </c>
      <c r="C39" s="5" t="n">
        <v>2231</v>
      </c>
    </row>
    <row r="40">
      <c r="A40" s="4" t="inlineStr">
        <is>
          <t>Professional fees</t>
        </is>
      </c>
      <c r="B40" s="5" t="n">
        <v>724</v>
      </c>
      <c r="C40" s="5" t="n">
        <v>709</v>
      </c>
    </row>
    <row r="41">
      <c r="A41" s="4" t="inlineStr">
        <is>
          <t>Insurance expense</t>
        </is>
      </c>
      <c r="B41" s="5" t="n">
        <v>416</v>
      </c>
      <c r="C41" s="5" t="n">
        <v>337</v>
      </c>
    </row>
    <row r="42">
      <c r="A42" s="4" t="inlineStr">
        <is>
          <t>Marketing and advertising expenses</t>
        </is>
      </c>
      <c r="B42" s="5" t="n">
        <v>384</v>
      </c>
      <c r="C42" s="5" t="n">
        <v>51</v>
      </c>
    </row>
    <row r="43">
      <c r="A43" s="4" t="inlineStr">
        <is>
          <t>Loan processing and collection expenses</t>
        </is>
      </c>
      <c r="B43" s="5" t="n">
        <v>42</v>
      </c>
      <c r="C43" s="5" t="n">
        <v>48</v>
      </c>
    </row>
    <row r="44">
      <c r="A44" s="4" t="inlineStr">
        <is>
          <t>Other segment items</t>
        </is>
      </c>
      <c r="B44" s="5" t="n">
        <v>1215</v>
      </c>
      <c r="C44" s="5" t="n">
        <v>1354</v>
      </c>
    </row>
    <row r="45">
      <c r="A45" s="4" t="inlineStr">
        <is>
          <t>Total noninterest expense</t>
        </is>
      </c>
      <c r="B45" s="5" t="n">
        <v>16232</v>
      </c>
      <c r="C45" s="5" t="n">
        <v>15916</v>
      </c>
    </row>
    <row r="46">
      <c r="A46" s="4" t="inlineStr">
        <is>
          <t>Income before income taxes</t>
        </is>
      </c>
      <c r="B46" s="5" t="n">
        <v>6655</v>
      </c>
      <c r="C46" s="5" t="n">
        <v>4858</v>
      </c>
    </row>
    <row r="47">
      <c r="A47" s="4" t="inlineStr">
        <is>
          <t>Income tax expense (benefit)</t>
        </is>
      </c>
      <c r="B47" s="5" t="n">
        <v>1210</v>
      </c>
      <c r="C47" s="5" t="n">
        <v>846</v>
      </c>
    </row>
    <row r="48">
      <c r="A48" s="4" t="inlineStr">
        <is>
          <t>Net income</t>
        </is>
      </c>
      <c r="B48" s="5" t="n">
        <v>5445</v>
      </c>
      <c r="C48" s="5" t="n">
        <v>4012</v>
      </c>
    </row>
    <row r="49">
      <c r="A49" s="4" t="inlineStr">
        <is>
          <t>Capital expenditures</t>
        </is>
      </c>
      <c r="B49" s="5" t="n">
        <v>236</v>
      </c>
      <c r="C49" s="5" t="n">
        <v>293</v>
      </c>
    </row>
    <row r="50">
      <c r="A50" s="4" t="inlineStr">
        <is>
          <t>Depreciation and amortization</t>
        </is>
      </c>
      <c r="B50" s="6" t="n">
        <v>875</v>
      </c>
      <c r="C50" s="6" t="n">
        <v>838</v>
      </c>
    </row>
    <row r="51">
      <c r="A51" s="4" t="inlineStr">
        <is>
          <t>Other segment items for reportable segments</t>
        </is>
      </c>
      <c r="B51" s="4" t="inlineStr">
        <is>
          <t>Community banking – licenses and other taxes expense, travel and education expense, telecommunications expense, other real estate owned losses and expense, net periodic pension cost, office supplies, and certain overhead expenses.</t>
        </is>
      </c>
      <c r="C51" s="4" t="inlineStr">
        <is>
          <t>Community banking – licenses and other taxes expense, travel and education expense, telecommunications expense, other real estate owned losses and expense, net periodic pension cost, office supplies, and certain overhead expenses.</t>
        </is>
      </c>
    </row>
    <row r="52">
      <c r="A52" s="4" t="inlineStr">
        <is>
          <t>Operating Segments | Mortgage Banking</t>
        </is>
      </c>
      <c r="B52" s="4" t="inlineStr">
        <is>
          <t xml:space="preserve"> </t>
        </is>
      </c>
      <c r="C52" s="4" t="inlineStr">
        <is>
          <t xml:space="preserve"> </t>
        </is>
      </c>
    </row>
    <row r="53">
      <c r="A53" s="3" t="inlineStr">
        <is>
          <t>Business Segments</t>
        </is>
      </c>
      <c r="B53" s="4" t="inlineStr">
        <is>
          <t xml:space="preserve"> </t>
        </is>
      </c>
      <c r="C53" s="4" t="inlineStr">
        <is>
          <t xml:space="preserve"> </t>
        </is>
      </c>
    </row>
    <row r="54">
      <c r="A54" s="4" t="inlineStr">
        <is>
          <t>Interest income</t>
        </is>
      </c>
      <c r="B54" s="6" t="n">
        <v>339</v>
      </c>
      <c r="C54" s="6" t="n">
        <v>281</v>
      </c>
    </row>
    <row r="55">
      <c r="A55" s="4" t="inlineStr">
        <is>
          <t>Net interest income before allocation</t>
        </is>
      </c>
      <c r="B55" s="5" t="n">
        <v>339</v>
      </c>
      <c r="C55" s="5" t="n">
        <v>281</v>
      </c>
    </row>
    <row r="56">
      <c r="A56" s="4" t="inlineStr">
        <is>
          <t>Net interest allocation</t>
        </is>
      </c>
      <c r="B56" s="5" t="n">
        <v>-72</v>
      </c>
      <c r="C56" s="5" t="n">
        <v>-44</v>
      </c>
    </row>
    <row r="57">
      <c r="A57" s="4" t="inlineStr">
        <is>
          <t>Net interest income</t>
        </is>
      </c>
      <c r="B57" s="5" t="n">
        <v>267</v>
      </c>
      <c r="C57" s="5" t="n">
        <v>237</v>
      </c>
    </row>
    <row r="58">
      <c r="A58" s="4" t="inlineStr">
        <is>
          <t>Gains on sales of loans</t>
        </is>
      </c>
      <c r="B58" s="5" t="n">
        <v>1985</v>
      </c>
      <c r="C58" s="5" t="n">
        <v>1481</v>
      </c>
    </row>
    <row r="59">
      <c r="A59" s="4" t="inlineStr">
        <is>
          <t>Other noninterest income</t>
        </is>
      </c>
      <c r="B59" s="5" t="n">
        <v>1136</v>
      </c>
      <c r="C59" s="5" t="n">
        <v>1048</v>
      </c>
    </row>
    <row r="60">
      <c r="A60" s="4" t="inlineStr">
        <is>
          <t>Net revenue</t>
        </is>
      </c>
      <c r="B60" s="5" t="n">
        <v>3388</v>
      </c>
      <c r="C60" s="5" t="n">
        <v>2766</v>
      </c>
    </row>
    <row r="61">
      <c r="A61" s="4" t="inlineStr">
        <is>
          <t>Salaries and employee benefits</t>
        </is>
      </c>
      <c r="B61" s="5" t="n">
        <v>1792</v>
      </c>
      <c r="C61" s="5" t="n">
        <v>1599</v>
      </c>
    </row>
    <row r="62">
      <c r="A62" s="4" t="inlineStr">
        <is>
          <t>Occupancy expense</t>
        </is>
      </c>
      <c r="B62" s="5" t="n">
        <v>213</v>
      </c>
      <c r="C62" s="5" t="n">
        <v>232</v>
      </c>
    </row>
    <row r="63">
      <c r="A63" s="4" t="inlineStr">
        <is>
          <t>Data processing</t>
        </is>
      </c>
      <c r="B63" s="5" t="n">
        <v>226</v>
      </c>
      <c r="C63" s="5" t="n">
        <v>240</v>
      </c>
    </row>
    <row r="64">
      <c r="A64" s="4" t="inlineStr">
        <is>
          <t>Professional fees</t>
        </is>
      </c>
      <c r="B64" s="5" t="n">
        <v>26</v>
      </c>
      <c r="C64" s="5" t="n">
        <v>20</v>
      </c>
    </row>
    <row r="65">
      <c r="A65" s="4" t="inlineStr">
        <is>
          <t>Insurance expense</t>
        </is>
      </c>
      <c r="B65" s="5" t="n">
        <v>30</v>
      </c>
      <c r="C65" s="5" t="n">
        <v>30</v>
      </c>
    </row>
    <row r="66">
      <c r="A66" s="4" t="inlineStr">
        <is>
          <t>Marketing and advertising expenses</t>
        </is>
      </c>
      <c r="B66" s="5" t="n">
        <v>140</v>
      </c>
      <c r="C66" s="5" t="n">
        <v>103</v>
      </c>
    </row>
    <row r="67">
      <c r="A67" s="4" t="inlineStr">
        <is>
          <t>Loan processing and collection expenses</t>
        </is>
      </c>
      <c r="B67" s="5" t="n">
        <v>230</v>
      </c>
      <c r="C67" s="5" t="n">
        <v>184</v>
      </c>
    </row>
    <row r="68">
      <c r="A68" s="4" t="inlineStr">
        <is>
          <t>Provision for indemnifications</t>
        </is>
      </c>
      <c r="B68" s="5" t="n">
        <v>-25</v>
      </c>
      <c r="C68" s="5" t="n">
        <v>-140</v>
      </c>
    </row>
    <row r="69">
      <c r="A69" s="4" t="inlineStr">
        <is>
          <t>Other segment items</t>
        </is>
      </c>
      <c r="B69" s="5" t="n">
        <v>177</v>
      </c>
      <c r="C69" s="5" t="n">
        <v>105</v>
      </c>
    </row>
    <row r="70">
      <c r="A70" s="4" t="inlineStr">
        <is>
          <t>Total noninterest expense</t>
        </is>
      </c>
      <c r="B70" s="5" t="n">
        <v>2809</v>
      </c>
      <c r="C70" s="5" t="n">
        <v>2373</v>
      </c>
    </row>
    <row r="71">
      <c r="A71" s="4" t="inlineStr">
        <is>
          <t>Income before income taxes</t>
        </is>
      </c>
      <c r="B71" s="5" t="n">
        <v>579</v>
      </c>
      <c r="C71" s="5" t="n">
        <v>393</v>
      </c>
    </row>
    <row r="72">
      <c r="A72" s="4" t="inlineStr">
        <is>
          <t>Income tax expense (benefit)</t>
        </is>
      </c>
      <c r="B72" s="5" t="n">
        <v>148</v>
      </c>
      <c r="C72" s="5" t="n">
        <v>99</v>
      </c>
    </row>
    <row r="73">
      <c r="A73" s="4" t="inlineStr">
        <is>
          <t>Net income</t>
        </is>
      </c>
      <c r="B73" s="5" t="n">
        <v>431</v>
      </c>
      <c r="C73" s="5" t="n">
        <v>294</v>
      </c>
    </row>
    <row r="74">
      <c r="A74" s="4" t="inlineStr">
        <is>
          <t>Capital expenditures</t>
        </is>
      </c>
      <c r="B74" s="5" t="n">
        <v>31</v>
      </c>
      <c r="C74" s="5" t="n">
        <v>81</v>
      </c>
    </row>
    <row r="75">
      <c r="A75" s="4" t="inlineStr">
        <is>
          <t>Depreciation and amortization</t>
        </is>
      </c>
      <c r="B75" s="6" t="n">
        <v>33</v>
      </c>
      <c r="C75" s="6" t="n">
        <v>14</v>
      </c>
    </row>
    <row r="76">
      <c r="A76" s="4" t="inlineStr">
        <is>
          <t>Other segment items for reportable segments</t>
        </is>
      </c>
      <c r="B76" s="4" t="inlineStr">
        <is>
          <t>Mortgage banking – licenses and other taxes expense, travel and education expense, telecommunications expense, office supplies, and certain overhead expenses.</t>
        </is>
      </c>
      <c r="C76" s="4" t="inlineStr">
        <is>
          <t>Mortgage banking – licenses and other taxes expense, travel and education expense, telecommunications expense, office supplies, and certain overhead expenses.</t>
        </is>
      </c>
    </row>
    <row r="77">
      <c r="A77" s="4" t="inlineStr">
        <is>
          <t>Operating Segments | Consumer Finance</t>
        </is>
      </c>
      <c r="B77" s="4" t="inlineStr">
        <is>
          <t xml:space="preserve"> </t>
        </is>
      </c>
      <c r="C77" s="4" t="inlineStr">
        <is>
          <t xml:space="preserve"> </t>
        </is>
      </c>
    </row>
    <row r="78">
      <c r="A78" s="3" t="inlineStr">
        <is>
          <t>Business Segments</t>
        </is>
      </c>
      <c r="B78" s="4" t="inlineStr">
        <is>
          <t xml:space="preserve"> </t>
        </is>
      </c>
      <c r="C78" s="4" t="inlineStr">
        <is>
          <t xml:space="preserve"> </t>
        </is>
      </c>
    </row>
    <row r="79">
      <c r="A79" s="4" t="inlineStr">
        <is>
          <t>Interest income</t>
        </is>
      </c>
      <c r="B79" s="6" t="n">
        <v>12123</v>
      </c>
      <c r="C79" s="6" t="n">
        <v>12025</v>
      </c>
    </row>
    <row r="80">
      <c r="A80" s="4" t="inlineStr">
        <is>
          <t>Net interest income before allocation</t>
        </is>
      </c>
      <c r="B80" s="5" t="n">
        <v>12123</v>
      </c>
      <c r="C80" s="5" t="n">
        <v>12025</v>
      </c>
    </row>
    <row r="81">
      <c r="A81" s="4" t="inlineStr">
        <is>
          <t>Net interest allocation</t>
        </is>
      </c>
      <c r="B81" s="5" t="n">
        <v>-5682</v>
      </c>
      <c r="C81" s="5" t="n">
        <v>-5803</v>
      </c>
    </row>
    <row r="82">
      <c r="A82" s="4" t="inlineStr">
        <is>
          <t>Net interest income</t>
        </is>
      </c>
      <c r="B82" s="5" t="n">
        <v>6441</v>
      </c>
      <c r="C82" s="5" t="n">
        <v>6222</v>
      </c>
    </row>
    <row r="83">
      <c r="A83" s="4" t="inlineStr">
        <is>
          <t>Other noninterest income</t>
        </is>
      </c>
      <c r="B83" s="5" t="n">
        <v>177</v>
      </c>
      <c r="C83" s="5" t="n">
        <v>255</v>
      </c>
    </row>
    <row r="84">
      <c r="A84" s="4" t="inlineStr">
        <is>
          <t>Net revenue</t>
        </is>
      </c>
      <c r="B84" s="5" t="n">
        <v>6618</v>
      </c>
      <c r="C84" s="5" t="n">
        <v>6477</v>
      </c>
    </row>
    <row r="85">
      <c r="A85" s="4" t="inlineStr">
        <is>
          <t>Provision for credit losses</t>
        </is>
      </c>
      <c r="B85" s="5" t="n">
        <v>2900</v>
      </c>
      <c r="C85" s="5" t="n">
        <v>3000</v>
      </c>
    </row>
    <row r="86">
      <c r="A86" s="4" t="inlineStr">
        <is>
          <t>Salaries and employee benefits</t>
        </is>
      </c>
      <c r="B86" s="5" t="n">
        <v>1977</v>
      </c>
      <c r="C86" s="5" t="n">
        <v>2144</v>
      </c>
    </row>
    <row r="87">
      <c r="A87" s="4" t="inlineStr">
        <is>
          <t>Occupancy expense</t>
        </is>
      </c>
      <c r="B87" s="5" t="n">
        <v>150</v>
      </c>
      <c r="C87" s="5" t="n">
        <v>157</v>
      </c>
    </row>
    <row r="88">
      <c r="A88" s="4" t="inlineStr">
        <is>
          <t>Data processing</t>
        </is>
      </c>
      <c r="B88" s="5" t="n">
        <v>290</v>
      </c>
      <c r="C88" s="5" t="n">
        <v>340</v>
      </c>
    </row>
    <row r="89">
      <c r="A89" s="4" t="inlineStr">
        <is>
          <t>Professional fees</t>
        </is>
      </c>
      <c r="B89" s="5" t="n">
        <v>91</v>
      </c>
      <c r="C89" s="5" t="n">
        <v>87</v>
      </c>
    </row>
    <row r="90">
      <c r="A90" s="4" t="inlineStr">
        <is>
          <t>Insurance expense</t>
        </is>
      </c>
      <c r="B90" s="5" t="n">
        <v>45</v>
      </c>
      <c r="C90" s="5" t="n">
        <v>39</v>
      </c>
    </row>
    <row r="91">
      <c r="A91" s="4" t="inlineStr">
        <is>
          <t>Marketing and advertising expenses</t>
        </is>
      </c>
      <c r="B91" s="5" t="n">
        <v>5</v>
      </c>
      <c r="C91" s="5" t="n">
        <v>14</v>
      </c>
    </row>
    <row r="92">
      <c r="A92" s="4" t="inlineStr">
        <is>
          <t>Loan processing and collection expenses</t>
        </is>
      </c>
      <c r="B92" s="5" t="n">
        <v>411</v>
      </c>
      <c r="C92" s="5" t="n">
        <v>396</v>
      </c>
    </row>
    <row r="93">
      <c r="A93" s="4" t="inlineStr">
        <is>
          <t>Other segment items</t>
        </is>
      </c>
      <c r="B93" s="5" t="n">
        <v>436</v>
      </c>
      <c r="C93" s="5" t="n">
        <v>383</v>
      </c>
    </row>
    <row r="94">
      <c r="A94" s="4" t="inlineStr">
        <is>
          <t>Total noninterest expense</t>
        </is>
      </c>
      <c r="B94" s="5" t="n">
        <v>3405</v>
      </c>
      <c r="C94" s="5" t="n">
        <v>3560</v>
      </c>
    </row>
    <row r="95">
      <c r="A95" s="4" t="inlineStr">
        <is>
          <t>Income before income taxes</t>
        </is>
      </c>
      <c r="B95" s="5" t="n">
        <v>313</v>
      </c>
      <c r="C95" s="5" t="n">
        <v>-83</v>
      </c>
    </row>
    <row r="96">
      <c r="A96" s="4" t="inlineStr">
        <is>
          <t>Income tax expense (benefit)</t>
        </is>
      </c>
      <c r="B96" s="5" t="n">
        <v>87</v>
      </c>
      <c r="C96" s="5" t="n">
        <v>-20</v>
      </c>
    </row>
    <row r="97">
      <c r="A97" s="4" t="inlineStr">
        <is>
          <t>Net income</t>
        </is>
      </c>
      <c r="B97" s="5" t="n">
        <v>226</v>
      </c>
      <c r="C97" s="5" t="n">
        <v>-63</v>
      </c>
    </row>
    <row r="98">
      <c r="A98" s="4" t="inlineStr">
        <is>
          <t>Capital expenditures</t>
        </is>
      </c>
      <c r="B98" s="4" t="inlineStr">
        <is>
          <t xml:space="preserve"> </t>
        </is>
      </c>
      <c r="C98" s="5" t="n">
        <v>111</v>
      </c>
    </row>
    <row r="99">
      <c r="A99" s="4" t="inlineStr">
        <is>
          <t>Depreciation and amortization</t>
        </is>
      </c>
      <c r="B99" s="6" t="n">
        <v>80</v>
      </c>
      <c r="C99" s="6" t="n">
        <v>85</v>
      </c>
    </row>
    <row r="100">
      <c r="A100" s="4" t="inlineStr">
        <is>
          <t>Other segment items for reportable segments</t>
        </is>
      </c>
      <c r="B100" s="4" t="inlineStr">
        <is>
          <t>Consumer finance – licenses and taxes other expense, travel and education expense, telecommunications expense, payment processing expense, office supplies, and certain overhead expenses.</t>
        </is>
      </c>
      <c r="C100" s="4" t="inlineStr">
        <is>
          <t>Consumer finance – licenses and taxes other expense, travel and education expense, telecommunications expense, payment processing expense, office supplies, and certain overhead expenses.</t>
        </is>
      </c>
    </row>
    <row r="101">
      <c r="A101" s="4" t="inlineStr">
        <is>
          <t>Operating Segments | Other</t>
        </is>
      </c>
      <c r="B101" s="4" t="inlineStr">
        <is>
          <t xml:space="preserve"> </t>
        </is>
      </c>
      <c r="C101" s="4" t="inlineStr">
        <is>
          <t xml:space="preserve"> </t>
        </is>
      </c>
    </row>
    <row r="102">
      <c r="A102" s="3" t="inlineStr">
        <is>
          <t>Business Segments</t>
        </is>
      </c>
      <c r="B102" s="4" t="inlineStr">
        <is>
          <t xml:space="preserve"> </t>
        </is>
      </c>
      <c r="C102" s="4" t="inlineStr">
        <is>
          <t xml:space="preserve"> </t>
        </is>
      </c>
    </row>
    <row r="103">
      <c r="A103" s="4" t="inlineStr">
        <is>
          <t>Interest expense</t>
        </is>
      </c>
      <c r="B103" s="6" t="n">
        <v>597</v>
      </c>
      <c r="C103" s="6" t="n">
        <v>545</v>
      </c>
    </row>
    <row r="104">
      <c r="A104" s="4" t="inlineStr">
        <is>
          <t>Net interest income before allocation</t>
        </is>
      </c>
      <c r="B104" s="5" t="n">
        <v>-597</v>
      </c>
      <c r="C104" s="5" t="n">
        <v>-545</v>
      </c>
    </row>
    <row r="105">
      <c r="A105" s="4" t="inlineStr">
        <is>
          <t>Net interest income</t>
        </is>
      </c>
      <c r="B105" s="5" t="n">
        <v>-597</v>
      </c>
      <c r="C105" s="5" t="n">
        <v>-545</v>
      </c>
    </row>
    <row r="106">
      <c r="A106" s="4" t="inlineStr">
        <is>
          <t>Other noninterest income</t>
        </is>
      </c>
      <c r="B106" s="5" t="n">
        <v>222</v>
      </c>
      <c r="C106" s="5" t="n">
        <v>840</v>
      </c>
    </row>
    <row r="107">
      <c r="A107" s="4" t="inlineStr">
        <is>
          <t>Net revenue</t>
        </is>
      </c>
      <c r="B107" s="5" t="n">
        <v>-375</v>
      </c>
      <c r="C107" s="5" t="n">
        <v>295</v>
      </c>
    </row>
    <row r="108">
      <c r="A108" s="4" t="inlineStr">
        <is>
          <t>Salaries and employee benefits</t>
        </is>
      </c>
      <c r="B108" s="5" t="n">
        <v>435</v>
      </c>
      <c r="C108" s="5" t="n">
        <v>1066</v>
      </c>
    </row>
    <row r="109">
      <c r="A109" s="4" t="inlineStr">
        <is>
          <t>Data processing</t>
        </is>
      </c>
      <c r="B109" s="5" t="n">
        <v>8</v>
      </c>
      <c r="C109" s="5" t="n">
        <v>18</v>
      </c>
    </row>
    <row r="110">
      <c r="A110" s="4" t="inlineStr">
        <is>
          <t>Professional fees</t>
        </is>
      </c>
      <c r="B110" s="5" t="n">
        <v>80</v>
      </c>
      <c r="C110" s="5" t="n">
        <v>99</v>
      </c>
    </row>
    <row r="111">
      <c r="A111" s="4" t="inlineStr">
        <is>
          <t>Other segment items</t>
        </is>
      </c>
      <c r="B111" s="5" t="n">
        <v>107</v>
      </c>
      <c r="C111" s="5" t="n">
        <v>134</v>
      </c>
    </row>
    <row r="112">
      <c r="A112" s="4" t="inlineStr">
        <is>
          <t>Total noninterest expense</t>
        </is>
      </c>
      <c r="B112" s="5" t="n">
        <v>630</v>
      </c>
      <c r="C112" s="5" t="n">
        <v>1317</v>
      </c>
    </row>
    <row r="113">
      <c r="A113" s="4" t="inlineStr">
        <is>
          <t>Income before income taxes</t>
        </is>
      </c>
      <c r="B113" s="5" t="n">
        <v>-1005</v>
      </c>
      <c r="C113" s="5" t="n">
        <v>-1022</v>
      </c>
    </row>
    <row r="114">
      <c r="A114" s="4" t="inlineStr">
        <is>
          <t>Income tax expense (benefit)</t>
        </is>
      </c>
      <c r="B114" s="5" t="n">
        <v>-312</v>
      </c>
      <c r="C114" s="5" t="n">
        <v>-328</v>
      </c>
    </row>
    <row r="115">
      <c r="A115" s="4" t="inlineStr">
        <is>
          <t>Net income</t>
        </is>
      </c>
      <c r="B115" s="5" t="n">
        <v>-693</v>
      </c>
      <c r="C115" s="5" t="n">
        <v>-694</v>
      </c>
    </row>
    <row r="116">
      <c r="A116" s="4" t="inlineStr">
        <is>
          <t>Eliminations</t>
        </is>
      </c>
      <c r="B116" s="4" t="inlineStr">
        <is>
          <t xml:space="preserve"> </t>
        </is>
      </c>
      <c r="C116" s="4" t="inlineStr">
        <is>
          <t xml:space="preserve"> </t>
        </is>
      </c>
    </row>
    <row r="117">
      <c r="A117" s="3" t="inlineStr">
        <is>
          <t>Business Segments</t>
        </is>
      </c>
      <c r="B117" s="4" t="inlineStr">
        <is>
          <t xml:space="preserve"> </t>
        </is>
      </c>
      <c r="C117" s="4" t="inlineStr">
        <is>
          <t xml:space="preserve"> </t>
        </is>
      </c>
    </row>
    <row r="118">
      <c r="A118" s="4" t="inlineStr">
        <is>
          <t>Interest income</t>
        </is>
      </c>
      <c r="B118" s="5" t="n">
        <v>142</v>
      </c>
      <c r="C118" s="5" t="n">
        <v>80</v>
      </c>
    </row>
    <row r="119">
      <c r="A119" s="4" t="inlineStr">
        <is>
          <t>Net interest income before allocation</t>
        </is>
      </c>
      <c r="B119" s="5" t="n">
        <v>142</v>
      </c>
      <c r="C119" s="5" t="n">
        <v>80</v>
      </c>
    </row>
    <row r="120">
      <c r="A120" s="4" t="inlineStr">
        <is>
          <t>Net interest income</t>
        </is>
      </c>
      <c r="B120" s="5" t="n">
        <v>142</v>
      </c>
      <c r="C120" s="5" t="n">
        <v>80</v>
      </c>
    </row>
    <row r="121">
      <c r="A121" s="4" t="inlineStr">
        <is>
          <t>Gains on sales of loans</t>
        </is>
      </c>
      <c r="B121" s="5" t="n">
        <v>-138</v>
      </c>
      <c r="C121" s="5" t="n">
        <v>-193</v>
      </c>
    </row>
    <row r="122">
      <c r="A122" s="4" t="inlineStr">
        <is>
          <t>Other noninterest income</t>
        </is>
      </c>
      <c r="B122" s="5" t="n">
        <v>-39</v>
      </c>
      <c r="C122" s="5" t="n">
        <v>-49</v>
      </c>
    </row>
    <row r="123">
      <c r="A123" s="4" t="inlineStr">
        <is>
          <t>Net revenue</t>
        </is>
      </c>
      <c r="B123" s="5" t="n">
        <v>-35</v>
      </c>
      <c r="C123" s="5" t="n">
        <v>-162</v>
      </c>
    </row>
    <row r="124">
      <c r="A124" s="4" t="inlineStr">
        <is>
          <t>Other segment items</t>
        </is>
      </c>
      <c r="B124" s="5" t="n">
        <v>-17</v>
      </c>
      <c r="C124" s="5" t="n">
        <v>-16</v>
      </c>
    </row>
    <row r="125">
      <c r="A125" s="4" t="inlineStr">
        <is>
          <t>Total noninterest expense</t>
        </is>
      </c>
      <c r="B125" s="5" t="n">
        <v>-17</v>
      </c>
      <c r="C125" s="5" t="n">
        <v>-16</v>
      </c>
    </row>
    <row r="126">
      <c r="A126" s="4" t="inlineStr">
        <is>
          <t>Income before income taxes</t>
        </is>
      </c>
      <c r="B126" s="5" t="n">
        <v>-18</v>
      </c>
      <c r="C126" s="5" t="n">
        <v>-146</v>
      </c>
    </row>
    <row r="127">
      <c r="A127" s="4" t="inlineStr">
        <is>
          <t>Income tax expense (benefit)</t>
        </is>
      </c>
      <c r="B127" s="5" t="n">
        <v>-4</v>
      </c>
      <c r="C127" s="5" t="n">
        <v>-32</v>
      </c>
    </row>
    <row r="128">
      <c r="A128" s="4" t="inlineStr">
        <is>
          <t>Net income</t>
        </is>
      </c>
      <c r="B128" s="6" t="n">
        <v>-14</v>
      </c>
      <c r="C128" s="6" t="n">
        <v>-1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usiness Segments - Consolidation (Details) - USD ($) $ in Thousands</t>
        </is>
      </c>
      <c r="B1" s="2" t="inlineStr">
        <is>
          <t>Mar. 31, 2025</t>
        </is>
      </c>
      <c r="C1" s="2" t="inlineStr">
        <is>
          <t>Dec. 31, 2024</t>
        </is>
      </c>
    </row>
    <row r="2">
      <c r="A2" s="3" t="inlineStr">
        <is>
          <t>Business Segments</t>
        </is>
      </c>
      <c r="B2" s="4" t="inlineStr">
        <is>
          <t xml:space="preserve"> </t>
        </is>
      </c>
      <c r="C2" s="4" t="inlineStr">
        <is>
          <t xml:space="preserve"> </t>
        </is>
      </c>
    </row>
    <row r="3">
      <c r="A3" s="4" t="inlineStr">
        <is>
          <t>Total assets</t>
        </is>
      </c>
      <c r="B3" s="6" t="n">
        <v>2612530</v>
      </c>
      <c r="C3" s="6" t="n">
        <v>2563374</v>
      </c>
    </row>
    <row r="4">
      <c r="A4" s="4" t="inlineStr">
        <is>
          <t>Total loans held for investment, net</t>
        </is>
      </c>
      <c r="B4" s="5" t="n">
        <v>1903283</v>
      </c>
      <c r="C4" s="5" t="n">
        <v>1880311</v>
      </c>
    </row>
    <row r="5">
      <c r="A5" s="4" t="inlineStr">
        <is>
          <t>Total loans held for sale</t>
        </is>
      </c>
      <c r="B5" s="5" t="n">
        <v>27278</v>
      </c>
      <c r="C5" s="5" t="n">
        <v>20112</v>
      </c>
    </row>
    <row r="6">
      <c r="A6" s="4" t="inlineStr">
        <is>
          <t>Total deposits</t>
        </is>
      </c>
      <c r="B6" s="5" t="n">
        <v>2216654</v>
      </c>
      <c r="C6" s="5" t="n">
        <v>2170860</v>
      </c>
    </row>
    <row r="7">
      <c r="A7" s="4" t="inlineStr">
        <is>
          <t>Operating Segments | Community Banking</t>
        </is>
      </c>
      <c r="B7" s="4" t="inlineStr">
        <is>
          <t xml:space="preserve"> </t>
        </is>
      </c>
      <c r="C7" s="4" t="inlineStr">
        <is>
          <t xml:space="preserve"> </t>
        </is>
      </c>
    </row>
    <row r="8">
      <c r="A8" s="3" t="inlineStr">
        <is>
          <t>Business Segments</t>
        </is>
      </c>
      <c r="B8" s="4" t="inlineStr">
        <is>
          <t xml:space="preserve"> </t>
        </is>
      </c>
      <c r="C8" s="4" t="inlineStr">
        <is>
          <t xml:space="preserve"> </t>
        </is>
      </c>
    </row>
    <row r="9">
      <c r="A9" s="4" t="inlineStr">
        <is>
          <t>Total assets</t>
        </is>
      </c>
      <c r="B9" s="5" t="n">
        <v>2499614</v>
      </c>
      <c r="C9" s="5" t="n">
        <v>2449641</v>
      </c>
    </row>
    <row r="10">
      <c r="A10" s="4" t="inlineStr">
        <is>
          <t>Total loans held for investment, net</t>
        </is>
      </c>
      <c r="B10" s="5" t="n">
        <v>1463679</v>
      </c>
      <c r="C10" s="5" t="n">
        <v>1436226</v>
      </c>
    </row>
    <row r="11">
      <c r="A11" s="4" t="inlineStr">
        <is>
          <t>Total deposits</t>
        </is>
      </c>
      <c r="B11" s="5" t="n">
        <v>2229805</v>
      </c>
      <c r="C11" s="5" t="n">
        <v>2186139</v>
      </c>
    </row>
    <row r="12">
      <c r="A12" s="4" t="inlineStr">
        <is>
          <t>Operating Segments | Mortgage Banking</t>
        </is>
      </c>
      <c r="B12" s="4" t="inlineStr">
        <is>
          <t xml:space="preserve"> </t>
        </is>
      </c>
      <c r="C12" s="4" t="inlineStr">
        <is>
          <t xml:space="preserve"> </t>
        </is>
      </c>
    </row>
    <row r="13">
      <c r="A13" s="3" t="inlineStr">
        <is>
          <t>Business Segments</t>
        </is>
      </c>
      <c r="B13" s="4" t="inlineStr">
        <is>
          <t xml:space="preserve"> </t>
        </is>
      </c>
      <c r="C13" s="4" t="inlineStr">
        <is>
          <t xml:space="preserve"> </t>
        </is>
      </c>
    </row>
    <row r="14">
      <c r="A14" s="4" t="inlineStr">
        <is>
          <t>Total assets</t>
        </is>
      </c>
      <c r="B14" s="5" t="n">
        <v>35467</v>
      </c>
      <c r="C14" s="5" t="n">
        <v>29837</v>
      </c>
    </row>
    <row r="15">
      <c r="A15" s="4" t="inlineStr">
        <is>
          <t>Total loans held for sale</t>
        </is>
      </c>
      <c r="B15" s="5" t="n">
        <v>28089</v>
      </c>
      <c r="C15" s="5" t="n">
        <v>21906</v>
      </c>
    </row>
    <row r="16">
      <c r="A16" s="4" t="inlineStr">
        <is>
          <t>Operating Segments | Consumer Finance</t>
        </is>
      </c>
      <c r="B16" s="4" t="inlineStr">
        <is>
          <t xml:space="preserve"> </t>
        </is>
      </c>
      <c r="C16" s="4" t="inlineStr">
        <is>
          <t xml:space="preserve"> </t>
        </is>
      </c>
    </row>
    <row r="17">
      <c r="A17" s="3" t="inlineStr">
        <is>
          <t>Business Segments</t>
        </is>
      </c>
      <c r="B17" s="4" t="inlineStr">
        <is>
          <t xml:space="preserve"> </t>
        </is>
      </c>
      <c r="C17" s="4" t="inlineStr">
        <is>
          <t xml:space="preserve"> </t>
        </is>
      </c>
    </row>
    <row r="18">
      <c r="A18" s="4" t="inlineStr">
        <is>
          <t>Total assets</t>
        </is>
      </c>
      <c r="B18" s="5" t="n">
        <v>468437</v>
      </c>
      <c r="C18" s="5" t="n">
        <v>472672</v>
      </c>
    </row>
    <row r="19">
      <c r="A19" s="4" t="inlineStr">
        <is>
          <t>Total loans held for investment, net</t>
        </is>
      </c>
      <c r="B19" s="5" t="n">
        <v>439604</v>
      </c>
      <c r="C19" s="5" t="n">
        <v>444085</v>
      </c>
    </row>
    <row r="20">
      <c r="A20" s="4" t="inlineStr">
        <is>
          <t>Operating Segments | Other</t>
        </is>
      </c>
      <c r="B20" s="4" t="inlineStr">
        <is>
          <t xml:space="preserve"> </t>
        </is>
      </c>
      <c r="C20" s="4" t="inlineStr">
        <is>
          <t xml:space="preserve"> </t>
        </is>
      </c>
    </row>
    <row r="21">
      <c r="A21" s="3" t="inlineStr">
        <is>
          <t>Business Segments</t>
        </is>
      </c>
      <c r="B21" s="4" t="inlineStr">
        <is>
          <t xml:space="preserve"> </t>
        </is>
      </c>
      <c r="C21" s="4" t="inlineStr">
        <is>
          <t xml:space="preserve"> </t>
        </is>
      </c>
    </row>
    <row r="22">
      <c r="A22" s="4" t="inlineStr">
        <is>
          <t>Total assets</t>
        </is>
      </c>
      <c r="B22" s="5" t="n">
        <v>29809</v>
      </c>
      <c r="C22" s="5" t="n">
        <v>31823</v>
      </c>
    </row>
    <row r="23">
      <c r="A23" s="4" t="inlineStr">
        <is>
          <t>Eliminations</t>
        </is>
      </c>
      <c r="B23" s="4" t="inlineStr">
        <is>
          <t xml:space="preserve"> </t>
        </is>
      </c>
      <c r="C23" s="4" t="inlineStr">
        <is>
          <t xml:space="preserve"> </t>
        </is>
      </c>
    </row>
    <row r="24">
      <c r="A24" s="3" t="inlineStr">
        <is>
          <t>Business Segments</t>
        </is>
      </c>
      <c r="B24" s="4" t="inlineStr">
        <is>
          <t xml:space="preserve"> </t>
        </is>
      </c>
      <c r="C24" s="4" t="inlineStr">
        <is>
          <t xml:space="preserve"> </t>
        </is>
      </c>
    </row>
    <row r="25">
      <c r="A25" s="4" t="inlineStr">
        <is>
          <t>Total assets</t>
        </is>
      </c>
      <c r="B25" s="5" t="n">
        <v>-420797</v>
      </c>
      <c r="C25" s="5" t="n">
        <v>-420599</v>
      </c>
    </row>
    <row r="26">
      <c r="A26" s="4" t="inlineStr">
        <is>
          <t>Total loans held for sale</t>
        </is>
      </c>
      <c r="B26" s="5" t="n">
        <v>-811</v>
      </c>
      <c r="C26" s="5" t="n">
        <v>-1794</v>
      </c>
    </row>
    <row r="27">
      <c r="A27" s="4" t="inlineStr">
        <is>
          <t>Total deposits</t>
        </is>
      </c>
      <c r="B27" s="6" t="n">
        <v>-13151</v>
      </c>
      <c r="C27" s="6" t="n">
        <v>-152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Loan Commitments (Details) - C&amp;F Bank - USD ($) $ in Thousands</t>
        </is>
      </c>
      <c r="B1" s="2" t="inlineStr">
        <is>
          <t>Mar. 31, 2025</t>
        </is>
      </c>
      <c r="C1" s="2" t="inlineStr">
        <is>
          <t>Dec. 31, 2024</t>
        </is>
      </c>
    </row>
    <row r="2">
      <c r="A2" s="4" t="inlineStr">
        <is>
          <t>Standby Letters of Credit</t>
        </is>
      </c>
      <c r="B2" s="4" t="inlineStr">
        <is>
          <t xml:space="preserve"> </t>
        </is>
      </c>
      <c r="C2" s="4" t="inlineStr">
        <is>
          <t xml:space="preserve"> </t>
        </is>
      </c>
    </row>
    <row r="3">
      <c r="A3" s="3" t="inlineStr">
        <is>
          <t>Commitments and Contingent Liabilities</t>
        </is>
      </c>
      <c r="B3" s="4" t="inlineStr">
        <is>
          <t xml:space="preserve"> </t>
        </is>
      </c>
      <c r="C3" s="4" t="inlineStr">
        <is>
          <t xml:space="preserve"> </t>
        </is>
      </c>
    </row>
    <row r="4">
      <c r="A4" s="4" t="inlineStr">
        <is>
          <t>Face amount of asset</t>
        </is>
      </c>
      <c r="B4" s="6" t="n">
        <v>18540</v>
      </c>
      <c r="C4" s="6" t="n">
        <v>18790</v>
      </c>
    </row>
    <row r="5">
      <c r="A5" s="4" t="inlineStr">
        <is>
          <t>Loan commitments</t>
        </is>
      </c>
      <c r="B5" s="4" t="inlineStr">
        <is>
          <t xml:space="preserve"> </t>
        </is>
      </c>
      <c r="C5" s="4" t="inlineStr">
        <is>
          <t xml:space="preserve"> </t>
        </is>
      </c>
    </row>
    <row r="6">
      <c r="A6" s="3" t="inlineStr">
        <is>
          <t>Commitments and Contingent Liabilities</t>
        </is>
      </c>
      <c r="B6" s="4" t="inlineStr">
        <is>
          <t xml:space="preserve"> </t>
        </is>
      </c>
      <c r="C6" s="4" t="inlineStr">
        <is>
          <t xml:space="preserve"> </t>
        </is>
      </c>
    </row>
    <row r="7">
      <c r="A7" s="4" t="inlineStr">
        <is>
          <t>Face amount of asset</t>
        </is>
      </c>
      <c r="B7" s="6" t="n">
        <v>469850</v>
      </c>
      <c r="C7" s="6" t="n">
        <v>46977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Corporation's Reserve for Unfunded Commitments (Details) - USD ($) $ in Thousands</t>
        </is>
      </c>
      <c r="B1" s="2" t="inlineStr">
        <is>
          <t>3 Months Ended</t>
        </is>
      </c>
    </row>
    <row r="2">
      <c r="B2" s="2" t="inlineStr">
        <is>
          <t>Mar. 31, 2025</t>
        </is>
      </c>
      <c r="C2" s="2" t="inlineStr">
        <is>
          <t>Mar. 31, 2024</t>
        </is>
      </c>
    </row>
    <row r="3">
      <c r="A3" s="3" t="inlineStr">
        <is>
          <t>Commitments and Contingent Liabilities</t>
        </is>
      </c>
      <c r="B3" s="4" t="inlineStr">
        <is>
          <t xml:space="preserve"> </t>
        </is>
      </c>
      <c r="C3" s="4" t="inlineStr">
        <is>
          <t xml:space="preserve"> </t>
        </is>
      </c>
    </row>
    <row r="4">
      <c r="A4" s="4" t="inlineStr">
        <is>
          <t>Balance at the beginning of period</t>
        </is>
      </c>
      <c r="B4" s="6" t="n">
        <v>1800</v>
      </c>
      <c r="C4" s="6" t="n">
        <v>1650</v>
      </c>
    </row>
    <row r="5">
      <c r="A5" s="4" t="inlineStr">
        <is>
          <t>Provision charged to operations</t>
        </is>
      </c>
      <c r="B5" s="5" t="n">
        <v>-50</v>
      </c>
      <c r="C5" s="5" t="n">
        <v>-100</v>
      </c>
    </row>
    <row r="6">
      <c r="A6" s="4" t="inlineStr">
        <is>
          <t>Balance at the end of period</t>
        </is>
      </c>
      <c r="B6" s="6" t="n">
        <v>1750</v>
      </c>
      <c r="C6" s="6" t="n">
        <v>15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CONSOLIDATED STATEMENTS OF EQUITY</t>
        </is>
      </c>
      <c r="B3" s="4" t="inlineStr">
        <is>
          <t xml:space="preserve"> </t>
        </is>
      </c>
      <c r="C3" s="4" t="inlineStr">
        <is>
          <t xml:space="preserve"> </t>
        </is>
      </c>
    </row>
    <row r="4">
      <c r="A4" s="4" t="inlineStr">
        <is>
          <t>Cash dividends declared (in dollars per share)</t>
        </is>
      </c>
      <c r="B4" s="7" t="n">
        <v>0.46</v>
      </c>
      <c r="C4" s="7" t="n">
        <v>0.4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Commitments and Contingent Liabilities - Other (Details) - USD ($)</t>
        </is>
      </c>
      <c r="B1" s="2" t="inlineStr">
        <is>
          <t>3 Months Ended</t>
        </is>
      </c>
    </row>
    <row r="2">
      <c r="B2" s="2" t="inlineStr">
        <is>
          <t>Mar. 31, 2025</t>
        </is>
      </c>
      <c r="C2" s="2" t="inlineStr">
        <is>
          <t>Mar. 31, 2024</t>
        </is>
      </c>
      <c r="D2" s="2" t="inlineStr">
        <is>
          <t>Dec. 31, 2024</t>
        </is>
      </c>
    </row>
    <row r="3">
      <c r="A3" s="3" t="inlineStr">
        <is>
          <t>Commitments and Contingent Liabilities</t>
        </is>
      </c>
      <c r="B3" s="4" t="inlineStr">
        <is>
          <t xml:space="preserve"> </t>
        </is>
      </c>
      <c r="C3" s="4" t="inlineStr">
        <is>
          <t xml:space="preserve"> </t>
        </is>
      </c>
      <c r="D3" s="4" t="inlineStr">
        <is>
          <t xml:space="preserve"> </t>
        </is>
      </c>
    </row>
    <row r="4">
      <c r="A4" s="4" t="inlineStr">
        <is>
          <t>Provision for indemnifications</t>
        </is>
      </c>
      <c r="B4" s="6" t="n">
        <v>-25000</v>
      </c>
      <c r="C4" s="6" t="n">
        <v>-140000</v>
      </c>
      <c r="D4" s="4" t="inlineStr">
        <is>
          <t xml:space="preserve"> </t>
        </is>
      </c>
    </row>
    <row r="5">
      <c r="A5" s="4" t="inlineStr">
        <is>
          <t>Indemnification reserve for recourse provisions</t>
        </is>
      </c>
      <c r="B5" s="4" t="inlineStr">
        <is>
          <t xml:space="preserve"> </t>
        </is>
      </c>
      <c r="C5" s="4" t="inlineStr">
        <is>
          <t xml:space="preserve"> </t>
        </is>
      </c>
      <c r="D5" s="4" t="inlineStr">
        <is>
          <t xml:space="preserve"> </t>
        </is>
      </c>
    </row>
    <row r="6">
      <c r="A6" s="3" t="inlineStr">
        <is>
          <t>Commitments and Contingent Liabilities</t>
        </is>
      </c>
      <c r="B6" s="4" t="inlineStr">
        <is>
          <t xml:space="preserve"> </t>
        </is>
      </c>
      <c r="C6" s="4" t="inlineStr">
        <is>
          <t xml:space="preserve"> </t>
        </is>
      </c>
      <c r="D6" s="4" t="inlineStr">
        <is>
          <t xml:space="preserve"> </t>
        </is>
      </c>
    </row>
    <row r="7">
      <c r="A7" s="4" t="inlineStr">
        <is>
          <t>Provision for indemnifications</t>
        </is>
      </c>
      <c r="B7" s="5" t="n">
        <v>25000</v>
      </c>
      <c r="C7" s="5" t="n">
        <v>140000</v>
      </c>
      <c r="D7" s="4" t="inlineStr">
        <is>
          <t xml:space="preserve"> </t>
        </is>
      </c>
    </row>
    <row r="8">
      <c r="A8" s="4" t="inlineStr">
        <is>
          <t>Indemnification payments paid</t>
        </is>
      </c>
      <c r="B8" s="5" t="n">
        <v>0</v>
      </c>
      <c r="C8" s="6" t="n">
        <v>0</v>
      </c>
      <c r="D8" s="4" t="inlineStr">
        <is>
          <t xml:space="preserve"> </t>
        </is>
      </c>
    </row>
    <row r="9">
      <c r="A9" s="4" t="inlineStr">
        <is>
          <t>Allowance for indemnifications</t>
        </is>
      </c>
      <c r="B9" s="6" t="n">
        <v>1320000</v>
      </c>
      <c r="C9" s="4" t="inlineStr">
        <is>
          <t xml:space="preserve"> </t>
        </is>
      </c>
      <c r="D9" s="6" t="n">
        <v>1350000</v>
      </c>
    </row>
    <row r="10">
      <c r="A10" s="4" t="inlineStr">
        <is>
          <t>C&amp;F Mortgage</t>
        </is>
      </c>
      <c r="B10" s="4" t="inlineStr">
        <is>
          <t xml:space="preserve"> </t>
        </is>
      </c>
      <c r="C10" s="4" t="inlineStr">
        <is>
          <t xml:space="preserve"> </t>
        </is>
      </c>
      <c r="D10" s="4" t="inlineStr">
        <is>
          <t xml:space="preserve"> </t>
        </is>
      </c>
    </row>
    <row r="11">
      <c r="A11" s="3" t="inlineStr">
        <is>
          <t>Commitments and Contingent Liabilities</t>
        </is>
      </c>
      <c r="B11" s="4" t="inlineStr">
        <is>
          <t xml:space="preserve"> </t>
        </is>
      </c>
      <c r="C11" s="4" t="inlineStr">
        <is>
          <t xml:space="preserve"> </t>
        </is>
      </c>
      <c r="D11" s="4" t="inlineStr">
        <is>
          <t xml:space="preserve"> </t>
        </is>
      </c>
    </row>
    <row r="12">
      <c r="A12" s="4" t="inlineStr">
        <is>
          <t>Recourse period for early payment default, minimum</t>
        </is>
      </c>
      <c r="B12" s="4" t="inlineStr">
        <is>
          <t>90 days</t>
        </is>
      </c>
      <c r="C12" s="4" t="inlineStr">
        <is>
          <t xml:space="preserve"> </t>
        </is>
      </c>
      <c r="D12" s="4" t="inlineStr">
        <is>
          <t xml:space="preserve"> </t>
        </is>
      </c>
    </row>
    <row r="13">
      <c r="A13" s="4" t="inlineStr">
        <is>
          <t>Recourse period for early payment default, maximum</t>
        </is>
      </c>
      <c r="B13" s="4" t="inlineStr">
        <is>
          <t>1 year</t>
        </is>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rivative Financial Instruments (Details) - USD ($) $ in Thousands</t>
        </is>
      </c>
      <c r="B1" s="2" t="inlineStr">
        <is>
          <t>3 Months Ended</t>
        </is>
      </c>
    </row>
    <row r="2">
      <c r="B2" s="2" t="inlineStr">
        <is>
          <t>Mar. 31, 2025</t>
        </is>
      </c>
      <c r="C2" s="2" t="inlineStr">
        <is>
          <t>Dec. 31, 2024</t>
        </is>
      </c>
    </row>
    <row r="3">
      <c r="A3" s="3" t="inlineStr">
        <is>
          <t>Derivatives and other information</t>
        </is>
      </c>
      <c r="B3" s="4" t="inlineStr">
        <is>
          <t xml:space="preserve"> </t>
        </is>
      </c>
      <c r="C3" s="4" t="inlineStr">
        <is>
          <t xml:space="preserve"> </t>
        </is>
      </c>
    </row>
    <row r="4">
      <c r="A4" s="4" t="inlineStr">
        <is>
          <t>Changes in fair value of loan swaps</t>
        </is>
      </c>
      <c r="B4" s="6" t="n">
        <v>0</v>
      </c>
      <c r="C4" s="4" t="inlineStr">
        <is>
          <t xml:space="preserve"> </t>
        </is>
      </c>
    </row>
    <row r="5">
      <c r="A5" s="4" t="inlineStr">
        <is>
          <t>Other assets</t>
        </is>
      </c>
      <c r="B5" s="4" t="inlineStr">
        <is>
          <t xml:space="preserve"> </t>
        </is>
      </c>
      <c r="C5" s="4" t="inlineStr">
        <is>
          <t xml:space="preserve"> </t>
        </is>
      </c>
    </row>
    <row r="6">
      <c r="A6" s="3" t="inlineStr">
        <is>
          <t>Derivatives and other information</t>
        </is>
      </c>
      <c r="B6" s="4" t="inlineStr">
        <is>
          <t xml:space="preserve"> </t>
        </is>
      </c>
      <c r="C6" s="4" t="inlineStr">
        <is>
          <t xml:space="preserve"> </t>
        </is>
      </c>
    </row>
    <row r="7">
      <c r="A7" s="4" t="inlineStr">
        <is>
          <t>Cash collateral</t>
        </is>
      </c>
      <c r="B7" s="5" t="n">
        <v>0</v>
      </c>
      <c r="C7" s="6" t="n">
        <v>0</v>
      </c>
    </row>
    <row r="8">
      <c r="A8" s="4" t="inlineStr">
        <is>
          <t>Interest rate swap contracts | Cash flow hedges</t>
        </is>
      </c>
      <c r="B8" s="4" t="inlineStr">
        <is>
          <t xml:space="preserve"> </t>
        </is>
      </c>
      <c r="C8" s="4" t="inlineStr">
        <is>
          <t xml:space="preserve"> </t>
        </is>
      </c>
    </row>
    <row r="9">
      <c r="A9" s="3" t="inlineStr">
        <is>
          <t>Derivatives and other information</t>
        </is>
      </c>
      <c r="B9" s="4" t="inlineStr">
        <is>
          <t xml:space="preserve"> </t>
        </is>
      </c>
      <c r="C9" s="4" t="inlineStr">
        <is>
          <t xml:space="preserve"> </t>
        </is>
      </c>
    </row>
    <row r="10">
      <c r="A10" s="4" t="inlineStr">
        <is>
          <t>Notional Amount</t>
        </is>
      </c>
      <c r="B10" s="5" t="n">
        <v>25000</v>
      </c>
      <c r="C10" s="5" t="n">
        <v>25000</v>
      </c>
    </row>
    <row r="11">
      <c r="A11" s="4" t="inlineStr">
        <is>
          <t>Assets</t>
        </is>
      </c>
      <c r="B11" s="5" t="n">
        <v>915</v>
      </c>
      <c r="C11" s="5" t="n">
        <v>1169</v>
      </c>
    </row>
    <row r="12">
      <c r="A12" s="4" t="inlineStr">
        <is>
          <t>Liabilities</t>
        </is>
      </c>
      <c r="B12" s="5" t="n">
        <v>132</v>
      </c>
      <c r="C12" s="4" t="inlineStr">
        <is>
          <t xml:space="preserve"> </t>
        </is>
      </c>
    </row>
    <row r="13">
      <c r="A13" s="4" t="inlineStr">
        <is>
          <t>Matched interest rate swap with borrower | Not designated as hedges</t>
        </is>
      </c>
      <c r="B13" s="4" t="inlineStr">
        <is>
          <t xml:space="preserve"> </t>
        </is>
      </c>
      <c r="C13" s="4" t="inlineStr">
        <is>
          <t xml:space="preserve"> </t>
        </is>
      </c>
    </row>
    <row r="14">
      <c r="A14" s="3" t="inlineStr">
        <is>
          <t>Derivatives and other information</t>
        </is>
      </c>
      <c r="B14" s="4" t="inlineStr">
        <is>
          <t xml:space="preserve"> </t>
        </is>
      </c>
      <c r="C14" s="4" t="inlineStr">
        <is>
          <t xml:space="preserve"> </t>
        </is>
      </c>
    </row>
    <row r="15">
      <c r="A15" s="4" t="inlineStr">
        <is>
          <t>Notional Amount</t>
        </is>
      </c>
      <c r="B15" s="5" t="n">
        <v>77373</v>
      </c>
      <c r="C15" s="5" t="n">
        <v>77820</v>
      </c>
    </row>
    <row r="16">
      <c r="A16" s="4" t="inlineStr">
        <is>
          <t>Liabilities</t>
        </is>
      </c>
      <c r="B16" s="5" t="n">
        <v>3448</v>
      </c>
      <c r="C16" s="5" t="n">
        <v>4636</v>
      </c>
    </row>
    <row r="17">
      <c r="A17" s="4" t="inlineStr">
        <is>
          <t>Matched interest rate swap with counterparty | Not designated as hedges</t>
        </is>
      </c>
      <c r="B17" s="4" t="inlineStr">
        <is>
          <t xml:space="preserve"> </t>
        </is>
      </c>
      <c r="C17" s="4" t="inlineStr">
        <is>
          <t xml:space="preserve"> </t>
        </is>
      </c>
    </row>
    <row r="18">
      <c r="A18" s="3" t="inlineStr">
        <is>
          <t>Derivatives and other information</t>
        </is>
      </c>
      <c r="B18" s="4" t="inlineStr">
        <is>
          <t xml:space="preserve"> </t>
        </is>
      </c>
      <c r="C18" s="4" t="inlineStr">
        <is>
          <t xml:space="preserve"> </t>
        </is>
      </c>
    </row>
    <row r="19">
      <c r="A19" s="4" t="inlineStr">
        <is>
          <t>Notional Amount</t>
        </is>
      </c>
      <c r="B19" s="5" t="n">
        <v>77373</v>
      </c>
      <c r="C19" s="5" t="n">
        <v>77820</v>
      </c>
    </row>
    <row r="20">
      <c r="A20" s="4" t="inlineStr">
        <is>
          <t>Assets</t>
        </is>
      </c>
      <c r="B20" s="5" t="n">
        <v>3448</v>
      </c>
      <c r="C20" s="5" t="n">
        <v>4636</v>
      </c>
    </row>
    <row r="21">
      <c r="A21" s="4" t="inlineStr">
        <is>
          <t>IRLC | Not designated as hedges</t>
        </is>
      </c>
      <c r="B21" s="4" t="inlineStr">
        <is>
          <t xml:space="preserve"> </t>
        </is>
      </c>
      <c r="C21" s="4" t="inlineStr">
        <is>
          <t xml:space="preserve"> </t>
        </is>
      </c>
    </row>
    <row r="22">
      <c r="A22" s="3" t="inlineStr">
        <is>
          <t>Derivatives and other information</t>
        </is>
      </c>
      <c r="B22" s="4" t="inlineStr">
        <is>
          <t xml:space="preserve"> </t>
        </is>
      </c>
      <c r="C22" s="4" t="inlineStr">
        <is>
          <t xml:space="preserve"> </t>
        </is>
      </c>
    </row>
    <row r="23">
      <c r="A23" s="4" t="inlineStr">
        <is>
          <t>Notional Amount</t>
        </is>
      </c>
      <c r="B23" s="5" t="n">
        <v>71779</v>
      </c>
      <c r="C23" s="5" t="n">
        <v>39291</v>
      </c>
    </row>
    <row r="24">
      <c r="A24" s="4" t="inlineStr">
        <is>
          <t>Assets</t>
        </is>
      </c>
      <c r="B24" s="5" t="n">
        <v>1005</v>
      </c>
      <c r="C24" s="5" t="n">
        <v>585</v>
      </c>
    </row>
    <row r="25">
      <c r="A25" s="4" t="inlineStr">
        <is>
          <t>Mortgage Banking</t>
        </is>
      </c>
      <c r="B25" s="4" t="inlineStr">
        <is>
          <t xml:space="preserve"> </t>
        </is>
      </c>
      <c r="C25" s="4" t="inlineStr">
        <is>
          <t xml:space="preserve"> </t>
        </is>
      </c>
    </row>
    <row r="26">
      <c r="A26" s="3" t="inlineStr">
        <is>
          <t>Derivatives and other information</t>
        </is>
      </c>
      <c r="B26" s="4" t="inlineStr">
        <is>
          <t xml:space="preserve"> </t>
        </is>
      </c>
      <c r="C26" s="4" t="inlineStr">
        <is>
          <t xml:space="preserve"> </t>
        </is>
      </c>
    </row>
    <row r="27">
      <c r="A27" s="4" t="inlineStr">
        <is>
          <t>Mortgage loans</t>
        </is>
      </c>
      <c r="B27" s="5" t="n">
        <v>99060</v>
      </c>
      <c r="C27" s="5" t="n">
        <v>59400</v>
      </c>
    </row>
    <row r="28">
      <c r="A28" s="4" t="inlineStr">
        <is>
          <t>Mortgage Banking | Best-efforts forward sales contracts</t>
        </is>
      </c>
      <c r="B28" s="4" t="inlineStr">
        <is>
          <t xml:space="preserve"> </t>
        </is>
      </c>
      <c r="C28" s="4" t="inlineStr">
        <is>
          <t xml:space="preserve"> </t>
        </is>
      </c>
    </row>
    <row r="29">
      <c r="A29" s="3" t="inlineStr">
        <is>
          <t>Derivatives and other information</t>
        </is>
      </c>
      <c r="B29" s="4" t="inlineStr">
        <is>
          <t xml:space="preserve"> </t>
        </is>
      </c>
      <c r="C29" s="4" t="inlineStr">
        <is>
          <t xml:space="preserve"> </t>
        </is>
      </c>
    </row>
    <row r="30">
      <c r="A30" s="4" t="inlineStr">
        <is>
          <t>Mortgage loans</t>
        </is>
      </c>
      <c r="B30" s="5" t="n">
        <v>27280</v>
      </c>
      <c r="C30" s="5" t="n">
        <v>20110</v>
      </c>
    </row>
    <row r="31">
      <c r="A31" s="4" t="inlineStr">
        <is>
          <t>Mortgage Banking | IRLC</t>
        </is>
      </c>
      <c r="B31" s="4" t="inlineStr">
        <is>
          <t xml:space="preserve"> </t>
        </is>
      </c>
      <c r="C31" s="4" t="inlineStr">
        <is>
          <t xml:space="preserve"> </t>
        </is>
      </c>
    </row>
    <row r="32">
      <c r="A32" s="3" t="inlineStr">
        <is>
          <t>Derivatives and other information</t>
        </is>
      </c>
      <c r="B32" s="4" t="inlineStr">
        <is>
          <t xml:space="preserve"> </t>
        </is>
      </c>
      <c r="C32" s="4" t="inlineStr">
        <is>
          <t xml:space="preserve"> </t>
        </is>
      </c>
    </row>
    <row r="33">
      <c r="A33" s="4" t="inlineStr">
        <is>
          <t>IRLCs</t>
        </is>
      </c>
      <c r="B33" s="6" t="n">
        <v>71780</v>
      </c>
      <c r="C33" s="6" t="n">
        <v>392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Noninterest Expenses (Details) - USD ($) $ in Thousands</t>
        </is>
      </c>
      <c r="B1" s="2" t="inlineStr">
        <is>
          <t>3 Months Ended</t>
        </is>
      </c>
    </row>
    <row r="2">
      <c r="B2" s="2" t="inlineStr">
        <is>
          <t>Mar. 31, 2025</t>
        </is>
      </c>
      <c r="C2" s="2" t="inlineStr">
        <is>
          <t>Mar. 31, 2024</t>
        </is>
      </c>
    </row>
    <row r="3">
      <c r="A3" s="3" t="inlineStr">
        <is>
          <t>Other Noninterest Expenses</t>
        </is>
      </c>
      <c r="B3" s="4" t="inlineStr">
        <is>
          <t xml:space="preserve"> </t>
        </is>
      </c>
      <c r="C3" s="4" t="inlineStr">
        <is>
          <t xml:space="preserve"> </t>
        </is>
      </c>
    </row>
    <row r="4">
      <c r="A4" s="4" t="inlineStr">
        <is>
          <t>Telecommunication expenses</t>
        </is>
      </c>
      <c r="B4" s="6" t="n">
        <v>371</v>
      </c>
      <c r="C4" s="6" t="n">
        <v>391</v>
      </c>
    </row>
    <row r="5">
      <c r="A5" s="4" t="inlineStr">
        <is>
          <t>Licenses and taxes expense</t>
        </is>
      </c>
      <c r="B5" s="5" t="n">
        <v>305</v>
      </c>
      <c r="C5" s="5" t="n">
        <v>236</v>
      </c>
    </row>
    <row r="6">
      <c r="A6" s="4" t="inlineStr">
        <is>
          <t>Travel and educational expenses</t>
        </is>
      </c>
      <c r="B6" s="5" t="n">
        <v>266</v>
      </c>
      <c r="C6" s="5" t="n">
        <v>289</v>
      </c>
    </row>
    <row r="7">
      <c r="A7" s="4" t="inlineStr">
        <is>
          <t>Postage and courier expenses</t>
        </is>
      </c>
      <c r="B7" s="5" t="n">
        <v>260</v>
      </c>
      <c r="C7" s="5" t="n">
        <v>265</v>
      </c>
    </row>
    <row r="8">
      <c r="A8" s="4" t="inlineStr">
        <is>
          <t>Other components of net periodic pension cost</t>
        </is>
      </c>
      <c r="B8" s="5" t="n">
        <v>-163</v>
      </c>
      <c r="C8" s="5" t="n">
        <v>-143</v>
      </c>
    </row>
    <row r="9">
      <c r="A9" s="4" t="inlineStr">
        <is>
          <t>Provision for indemnifications</t>
        </is>
      </c>
      <c r="B9" s="5" t="n">
        <v>-25</v>
      </c>
      <c r="C9" s="5" t="n">
        <v>-140</v>
      </c>
    </row>
    <row r="10">
      <c r="A10" s="4" t="inlineStr">
        <is>
          <t>All other noninterest expenses</t>
        </is>
      </c>
      <c r="B10" s="5" t="n">
        <v>879</v>
      </c>
      <c r="C10" s="5" t="n">
        <v>922</v>
      </c>
    </row>
    <row r="11">
      <c r="A11" s="4" t="inlineStr">
        <is>
          <t>Total other noninterest expenses</t>
        </is>
      </c>
      <c r="B11" s="6" t="n">
        <v>1893</v>
      </c>
      <c r="C11" s="6" t="n">
        <v>182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395</v>
      </c>
      <c r="C4" s="6" t="n">
        <v>343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000</v>
      </c>
      <c r="C6" s="5" t="n">
        <v>3500</v>
      </c>
    </row>
    <row r="7">
      <c r="A7" s="4" t="inlineStr">
        <is>
          <t>Accretion of certain acquisition-related discounts, net</t>
        </is>
      </c>
      <c r="B7" s="5" t="n">
        <v>-108</v>
      </c>
      <c r="C7" s="5" t="n">
        <v>-155</v>
      </c>
    </row>
    <row r="8">
      <c r="A8" s="4" t="inlineStr">
        <is>
          <t>Share-based compensation</t>
        </is>
      </c>
      <c r="B8" s="5" t="n">
        <v>461</v>
      </c>
      <c r="C8" s="5" t="n">
        <v>510</v>
      </c>
    </row>
    <row r="9">
      <c r="A9" s="4" t="inlineStr">
        <is>
          <t>Depreciation and amortization</t>
        </is>
      </c>
      <c r="B9" s="5" t="n">
        <v>988</v>
      </c>
      <c r="C9" s="5" t="n">
        <v>937</v>
      </c>
    </row>
    <row r="10">
      <c r="A10" s="4" t="inlineStr">
        <is>
          <t>Amortization of premiums and accretion of discounts on securities, net</t>
        </is>
      </c>
      <c r="B10" s="5" t="n">
        <v>20</v>
      </c>
      <c r="C10" s="5" t="n">
        <v>397</v>
      </c>
    </row>
    <row r="11">
      <c r="A11" s="4" t="inlineStr">
        <is>
          <t>Reversal of provision for indemnifications</t>
        </is>
      </c>
      <c r="B11" s="5" t="n">
        <v>-25</v>
      </c>
      <c r="C11" s="5" t="n">
        <v>-140</v>
      </c>
    </row>
    <row r="12">
      <c r="A12" s="4" t="inlineStr">
        <is>
          <t>Income from bank-owned life insurance</t>
        </is>
      </c>
      <c r="B12" s="5" t="n">
        <v>-106</v>
      </c>
      <c r="C12" s="5" t="n">
        <v>-106</v>
      </c>
    </row>
    <row r="13">
      <c r="A13" s="4" t="inlineStr">
        <is>
          <t>Pension expense</t>
        </is>
      </c>
      <c r="B13" s="5" t="n">
        <v>183</v>
      </c>
      <c r="C13" s="5" t="n">
        <v>226</v>
      </c>
    </row>
    <row r="14">
      <c r="A14" s="4" t="inlineStr">
        <is>
          <t>Proceeds from sales of loans held for sale</t>
        </is>
      </c>
      <c r="B14" s="5" t="n">
        <v>108010</v>
      </c>
      <c r="C14" s="5" t="n">
        <v>87479</v>
      </c>
    </row>
    <row r="15">
      <c r="A15" s="4" t="inlineStr">
        <is>
          <t>Origination of loans held for sale</t>
        </is>
      </c>
      <c r="B15" s="5" t="n">
        <v>-112972</v>
      </c>
      <c r="C15" s="5" t="n">
        <v>-94769</v>
      </c>
    </row>
    <row r="16">
      <c r="A16" s="4" t="inlineStr">
        <is>
          <t>Gains on sales of loans held for sale</t>
        </is>
      </c>
      <c r="B16" s="5" t="n">
        <v>-1847</v>
      </c>
      <c r="C16" s="5" t="n">
        <v>-1288</v>
      </c>
    </row>
    <row r="17">
      <c r="A17" s="4" t="inlineStr">
        <is>
          <t>Other gains, net</t>
        </is>
      </c>
      <c r="B17" s="5" t="n">
        <v>141</v>
      </c>
      <c r="C17" s="5" t="n">
        <v>194</v>
      </c>
    </row>
    <row r="18">
      <c r="A18" s="3" t="inlineStr">
        <is>
          <t>Change in other assets and liabilities:</t>
        </is>
      </c>
      <c r="B18" s="4" t="inlineStr">
        <is>
          <t xml:space="preserve"> </t>
        </is>
      </c>
      <c r="C18" s="4" t="inlineStr">
        <is>
          <t xml:space="preserve"> </t>
        </is>
      </c>
    </row>
    <row r="19">
      <c r="A19" s="4" t="inlineStr">
        <is>
          <t>Accrued interest receivable</t>
        </is>
      </c>
      <c r="B19" s="5" t="n">
        <v>-6</v>
      </c>
      <c r="C19" s="5" t="n">
        <v>-197</v>
      </c>
    </row>
    <row r="20">
      <c r="A20" s="4" t="inlineStr">
        <is>
          <t>Other assets</t>
        </is>
      </c>
      <c r="B20" s="5" t="n">
        <v>1727</v>
      </c>
      <c r="C20" s="5" t="n">
        <v>2347</v>
      </c>
    </row>
    <row r="21">
      <c r="A21" s="4" t="inlineStr">
        <is>
          <t>Accrued interest payable</t>
        </is>
      </c>
      <c r="B21" s="5" t="n">
        <v>-472</v>
      </c>
      <c r="C21" s="5" t="n">
        <v>1151</v>
      </c>
    </row>
    <row r="22">
      <c r="A22" s="4" t="inlineStr">
        <is>
          <t>Other liabilities</t>
        </is>
      </c>
      <c r="B22" s="5" t="n">
        <v>-1178</v>
      </c>
      <c r="C22" s="5" t="n">
        <v>-2626</v>
      </c>
    </row>
    <row r="23">
      <c r="A23" s="4" t="inlineStr">
        <is>
          <t>Net cash provided by operating activities</t>
        </is>
      </c>
      <c r="B23" s="5" t="n">
        <v>3211</v>
      </c>
      <c r="C23" s="5" t="n">
        <v>895</v>
      </c>
    </row>
    <row r="24">
      <c r="A24" s="3" t="inlineStr">
        <is>
          <t>Investing activities:</t>
        </is>
      </c>
      <c r="B24" s="4" t="inlineStr">
        <is>
          <t xml:space="preserve"> </t>
        </is>
      </c>
      <c r="C24" s="4" t="inlineStr">
        <is>
          <t xml:space="preserve"> </t>
        </is>
      </c>
    </row>
    <row r="25">
      <c r="A25" s="4" t="inlineStr">
        <is>
          <t>Proceeds from sales, maturities and calls of securities available for sale and payments on mortgage-backed securities</t>
        </is>
      </c>
      <c r="B25" s="5" t="n">
        <v>17176</v>
      </c>
      <c r="C25" s="5" t="n">
        <v>37324</v>
      </c>
    </row>
    <row r="26">
      <c r="A26" s="4" t="inlineStr">
        <is>
          <t>Purchases of securities available for sale</t>
        </is>
      </c>
      <c r="B26" s="5" t="n">
        <v>-24248</v>
      </c>
      <c r="C26" s="5" t="n">
        <v>-8313</v>
      </c>
    </row>
    <row r="27">
      <c r="A27" s="4" t="inlineStr">
        <is>
          <t>Purchases of time deposits, net</t>
        </is>
      </c>
      <c r="B27" s="5" t="n">
        <v>-5</v>
      </c>
      <c r="C27" s="5" t="n">
        <v>491</v>
      </c>
    </row>
    <row r="28">
      <c r="A28" s="4" t="inlineStr">
        <is>
          <t>Repayments on loans held for investment by non-bank affiliates</t>
        </is>
      </c>
      <c r="B28" s="5" t="n">
        <v>15999</v>
      </c>
      <c r="C28" s="5" t="n">
        <v>45387</v>
      </c>
    </row>
    <row r="29">
      <c r="A29" s="4" t="inlineStr">
        <is>
          <t>Purchases of loans held for investment by non-bank affiliates</t>
        </is>
      </c>
      <c r="B29" s="5" t="n">
        <v>-14615</v>
      </c>
      <c r="C29" s="5" t="n">
        <v>-49842</v>
      </c>
    </row>
    <row r="30">
      <c r="A30" s="4" t="inlineStr">
        <is>
          <t>Net increase in community banking loans held for investment</t>
        </is>
      </c>
      <c r="B30" s="5" t="n">
        <v>-27487</v>
      </c>
      <c r="C30" s="5" t="n">
        <v>-73617</v>
      </c>
    </row>
    <row r="31">
      <c r="A31" s="4" t="inlineStr">
        <is>
          <t>Purchases of corporate premises and equipment</t>
        </is>
      </c>
      <c r="B31" s="5" t="n">
        <v>-267</v>
      </c>
      <c r="C31" s="5" t="n">
        <v>-485</v>
      </c>
    </row>
    <row r="32">
      <c r="A32" s="4" t="inlineStr">
        <is>
          <t>Other investing activities, net</t>
        </is>
      </c>
      <c r="B32" s="5" t="n">
        <v>-92</v>
      </c>
      <c r="C32" s="5" t="n">
        <v>-566</v>
      </c>
    </row>
    <row r="33">
      <c r="A33" s="4" t="inlineStr">
        <is>
          <t>Net cash used in investing activities</t>
        </is>
      </c>
      <c r="B33" s="5" t="n">
        <v>-33539</v>
      </c>
      <c r="C33" s="5" t="n">
        <v>-49621</v>
      </c>
    </row>
    <row r="34">
      <c r="A34" s="3" t="inlineStr">
        <is>
          <t>Financing activities:</t>
        </is>
      </c>
      <c r="B34" s="4" t="inlineStr">
        <is>
          <t xml:space="preserve"> </t>
        </is>
      </c>
      <c r="C34" s="4" t="inlineStr">
        <is>
          <t xml:space="preserve"> </t>
        </is>
      </c>
    </row>
    <row r="35">
      <c r="A35" s="4" t="inlineStr">
        <is>
          <t>Net increase (decrease) in demand and savings deposits</t>
        </is>
      </c>
      <c r="B35" s="5" t="n">
        <v>36556</v>
      </c>
      <c r="C35" s="5" t="n">
        <v>-41169</v>
      </c>
    </row>
    <row r="36">
      <c r="A36" s="4" t="inlineStr">
        <is>
          <t>Net increase in time deposits</t>
        </is>
      </c>
      <c r="B36" s="5" t="n">
        <v>9238</v>
      </c>
      <c r="C36" s="5" t="n">
        <v>62971</v>
      </c>
    </row>
    <row r="37">
      <c r="A37" s="4" t="inlineStr">
        <is>
          <t>Net decrease in short-term borrowings</t>
        </is>
      </c>
      <c r="B37" s="5" t="n">
        <v>-3085</v>
      </c>
      <c r="C37" s="5" t="n">
        <v>-30418</v>
      </c>
    </row>
    <row r="38">
      <c r="A38" s="4" t="inlineStr">
        <is>
          <t>Proceeds from long-term borrowings</t>
        </is>
      </c>
      <c r="B38" s="4" t="inlineStr">
        <is>
          <t xml:space="preserve"> </t>
        </is>
      </c>
      <c r="C38" s="5" t="n">
        <v>40000</v>
      </c>
    </row>
    <row r="39">
      <c r="A39" s="4" t="inlineStr">
        <is>
          <t>Repurchases of common stock</t>
        </is>
      </c>
      <c r="B39" s="5" t="n">
        <v>-426</v>
      </c>
      <c r="C39" s="5" t="n">
        <v>-1031</v>
      </c>
    </row>
    <row r="40">
      <c r="A40" s="4" t="inlineStr">
        <is>
          <t>Cash dividends paid</t>
        </is>
      </c>
      <c r="B40" s="5" t="n">
        <v>-1488</v>
      </c>
      <c r="C40" s="5" t="n">
        <v>-1482</v>
      </c>
    </row>
    <row r="41">
      <c r="A41" s="4" t="inlineStr">
        <is>
          <t>Other financing activities, net</t>
        </is>
      </c>
      <c r="B41" s="5" t="n">
        <v>-95</v>
      </c>
      <c r="C41" s="5" t="n">
        <v>-97</v>
      </c>
    </row>
    <row r="42">
      <c r="A42" s="4" t="inlineStr">
        <is>
          <t>Net cash provided by financing activities</t>
        </is>
      </c>
      <c r="B42" s="5" t="n">
        <v>40700</v>
      </c>
      <c r="C42" s="5" t="n">
        <v>28774</v>
      </c>
    </row>
    <row r="43">
      <c r="A43" s="4" t="inlineStr">
        <is>
          <t>Net increase (decrease) in cash and cash equivalents</t>
        </is>
      </c>
      <c r="B43" s="5" t="n">
        <v>10372</v>
      </c>
      <c r="C43" s="5" t="n">
        <v>-19952</v>
      </c>
    </row>
    <row r="44">
      <c r="A44" s="4" t="inlineStr">
        <is>
          <t>Cash and cash equivalents at beginning of period</t>
        </is>
      </c>
      <c r="B44" s="5" t="n">
        <v>65586</v>
      </c>
      <c r="C44" s="5" t="n">
        <v>75159</v>
      </c>
    </row>
    <row r="45">
      <c r="A45" s="4" t="inlineStr">
        <is>
          <t>Cash and cash equivalents at end of period</t>
        </is>
      </c>
      <c r="B45" s="5" t="n">
        <v>75958</v>
      </c>
      <c r="C45" s="5" t="n">
        <v>55207</v>
      </c>
    </row>
    <row r="46">
      <c r="A46" s="3" t="inlineStr">
        <is>
          <t>Supplemental cash flow disclosures:</t>
        </is>
      </c>
      <c r="B46" s="4" t="inlineStr">
        <is>
          <t xml:space="preserve"> </t>
        </is>
      </c>
      <c r="C46" s="4" t="inlineStr">
        <is>
          <t xml:space="preserve"> </t>
        </is>
      </c>
    </row>
    <row r="47">
      <c r="A47" s="4" t="inlineStr">
        <is>
          <t>Interest paid</t>
        </is>
      </c>
      <c r="B47" s="5" t="n">
        <v>11441</v>
      </c>
      <c r="C47" s="5" t="n">
        <v>8390</v>
      </c>
    </row>
    <row r="48">
      <c r="A48" s="4" t="inlineStr">
        <is>
          <t>Income taxes paid</t>
        </is>
      </c>
      <c r="B48" s="5" t="n">
        <v>13</v>
      </c>
      <c r="C48" s="4" t="inlineStr">
        <is>
          <t xml:space="preserve"> </t>
        </is>
      </c>
    </row>
    <row r="49">
      <c r="A49" s="3" t="inlineStr">
        <is>
          <t>Supplemental disclosure of noncash investing and financing activities:</t>
        </is>
      </c>
      <c r="B49" s="4" t="inlineStr">
        <is>
          <t xml:space="preserve"> </t>
        </is>
      </c>
      <c r="C49" s="4" t="inlineStr">
        <is>
          <t xml:space="preserve"> </t>
        </is>
      </c>
    </row>
    <row r="50">
      <c r="A50" s="4" t="inlineStr">
        <is>
          <t>Liabilities assumed to acquire right of use assets at lease commencement</t>
        </is>
      </c>
      <c r="B50" s="6" t="n">
        <v>190</v>
      </c>
      <c r="C50" s="6" t="n">
        <v>24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 Principles of Consolidation: ​ The unaudited consolidated financial statements include the accounts of C&amp;F Financial Corporation (the Corporation), its direct wholly-owned subsidiary, Citizens and Farmers Bank (the Bank or C&amp;F Bank), and indirect subsidiaries that are wholly-owned or controlled. Subsidiaries that are less than wholly owned are fully consolidated if they are controlled by the Corporation or one of its subsidiaries, and the portion of any subsidiary not owned by the Corporation is reported as noncontrolling interest. All significant intercompany accounts and transactions have been eliminated in consolidation. In addition, the Corporation owns all of the common stock of C&amp;F Financial Statutory Trust I, C&amp;F Financial Statutory Trust II, and Central Virginia Bankshares Statutory Trust I, all of which are unconsolidated subsidiaries. The subordinated debt owed to these trusts is reported as liabilities of the Corporation. ​ Nature of Operations: ​ C&amp;F Bank has five wholly-owned subsidiaries: C&amp;F Mortgage Corporation (C&amp;F Mortgage), C&amp;F Finance Company (C&amp;F Finance), C&amp;F Wealth Management Corporation (C&amp;F Wealth Management), C&amp;F Insurance Services, Inc. (C&amp;F Insurance), and CVB Title Services, Inc. (CVB Title), all incorporated under the laws of the Commonwealth of Virginia. C&amp;F Mortgage, organized in September 1995, originates and sells residential mortgages, provides mortgage loan origination services to third-party lenders and, through its subsidiary Certified Appraisals LLC, provides ancillary mortgage loan production services for residential appraisals. C&amp;F Mortgage owns a 51 percent interest in C&amp;F Select LLC, which was organized in January 2019 and is also engaged in the business of originating and selling residential mortgages. C&amp;F Finance, acquired in September 2002, is a finance company purchasing automobile, marine and recreational vehicle (RV) loans through indirect lending programs. C&amp;F Wealth Management, organized in April 1995, is a full-service brokerage firm offering a comprehensive range of wealth management services through third-party service providers. C&amp;F Insurance and CVB Title were organized for the primary purpose of owning equity interests in an independent insurance agency and a full service title and settlement agency, respectively. Business segment data is presented in Note 10. ​ Basis of Presentation: ​ Reclassification: ​ Derivative Financial Instruments: other asset other liability ​ Recent Significant Accounting Pronouncements: “Income Taxes (Topic 740) – Improvements to Income Tax Disclosures.” ​ In November 2024, FASB issued ASU 2024-03, “ Income Statement – Reporting Comprehensive Income – Expense Disaggregation Disclosures. ​ Other accounting standards that have been issued by the FASB or other standards-setting bodies are not currently expected to have a material effect on the Corporation’s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12:30Z</dcterms:created>
  <dcterms:modified xmlns:dcterms="http://purl.org/dc/terms/" xmlns:xsi="http://www.w3.org/2001/XMLSchema-instance" xsi:type="dcterms:W3CDTF">2025-05-06T17:12:34Z</dcterms:modified>
</cp:coreProperties>
</file>